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VARIABLE INTEREST ENTITIES" sheetId="14" state="visible" r:id="rId14"/>
    <sheet xmlns:r="http://schemas.openxmlformats.org/officeDocument/2006/relationships" name="REAL ESTAT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GOODWILL AND INTANGIBLE ASSETS" sheetId="18" state="visible" r:id="rId18"/>
    <sheet xmlns:r="http://schemas.openxmlformats.org/officeDocument/2006/relationships" name="SECURED FINANCING" sheetId="19" state="visible" r:id="rId19"/>
    <sheet xmlns:r="http://schemas.openxmlformats.org/officeDocument/2006/relationships" name="CAPITAL STOCK" sheetId="20" state="visible" r:id="rId20"/>
    <sheet xmlns:r="http://schemas.openxmlformats.org/officeDocument/2006/relationships" name="INTEREST INCOME AND INTEREST EX" sheetId="21" state="visible" r:id="rId21"/>
    <sheet xmlns:r="http://schemas.openxmlformats.org/officeDocument/2006/relationships" name="NET INCOME (LOSS) PER COMMON SH" sheetId="22" state="visible" r:id="rId22"/>
    <sheet xmlns:r="http://schemas.openxmlformats.org/officeDocument/2006/relationships" name="INCOME TAXES" sheetId="23" state="visible" r:id="rId23"/>
    <sheet xmlns:r="http://schemas.openxmlformats.org/officeDocument/2006/relationships" name="RISK MANAGEMENT" sheetId="24" state="visible" r:id="rId24"/>
    <sheet xmlns:r="http://schemas.openxmlformats.org/officeDocument/2006/relationships" name="RELATED PARTY TRANSACTIONS" sheetId="25" state="visible" r:id="rId25"/>
    <sheet xmlns:r="http://schemas.openxmlformats.org/officeDocument/2006/relationships" name="LEASE COMMITMENTS AND CONTINGEN" sheetId="26" state="visible" r:id="rId26"/>
    <sheet xmlns:r="http://schemas.openxmlformats.org/officeDocument/2006/relationships" name="ARCOLA REGULATORY REQUIREMENTS" sheetId="27" state="visible" r:id="rId27"/>
    <sheet xmlns:r="http://schemas.openxmlformats.org/officeDocument/2006/relationships" name="ACQUISITION OF MTGE INVESTMENT "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DESCRIPTION OF BUSINESS (Tables" sheetId="31" state="visible" r:id="rId31"/>
    <sheet xmlns:r="http://schemas.openxmlformats.org/officeDocument/2006/relationships" name="SIGNIFICANT ACCOUNTING POLICI_3" sheetId="32" state="visible" r:id="rId32"/>
    <sheet xmlns:r="http://schemas.openxmlformats.org/officeDocument/2006/relationships" name="FINANCIAL INSTRUMENTS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MORTGAGE SERVICING RIGHTS (Tabl" sheetId="36" state="visible" r:id="rId36"/>
    <sheet xmlns:r="http://schemas.openxmlformats.org/officeDocument/2006/relationships" name="VARIABLE INTEREST ENTITIES (Tab" sheetId="37" state="visible" r:id="rId37"/>
    <sheet xmlns:r="http://schemas.openxmlformats.org/officeDocument/2006/relationships" name="REAL ESTATE (Table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GOODWILL AND INTANGIBLE ASSETS " sheetId="41" state="visible" r:id="rId41"/>
    <sheet xmlns:r="http://schemas.openxmlformats.org/officeDocument/2006/relationships" name="SECURED FINANCING (Tables)" sheetId="42" state="visible" r:id="rId42"/>
    <sheet xmlns:r="http://schemas.openxmlformats.org/officeDocument/2006/relationships" name="CAPITAL STOCK (Tables)" sheetId="43" state="visible" r:id="rId43"/>
    <sheet xmlns:r="http://schemas.openxmlformats.org/officeDocument/2006/relationships" name="INTEREST INCOME AND INTEREST _2" sheetId="44" state="visible" r:id="rId44"/>
    <sheet xmlns:r="http://schemas.openxmlformats.org/officeDocument/2006/relationships" name="NET INCOME (LOSS) PER COMMON _2" sheetId="45" state="visible" r:id="rId45"/>
    <sheet xmlns:r="http://schemas.openxmlformats.org/officeDocument/2006/relationships" name="LEASE COMMITMENTS AND CONTING_2" sheetId="46" state="visible" r:id="rId46"/>
    <sheet xmlns:r="http://schemas.openxmlformats.org/officeDocument/2006/relationships" name="ACQUISITION OF MTGE INVESTMEN_2" sheetId="47" state="visible" r:id="rId47"/>
    <sheet xmlns:r="http://schemas.openxmlformats.org/officeDocument/2006/relationships" name="SIGNIFICANT ACCOUNTING POLICI_4" sheetId="48" state="visible" r:id="rId48"/>
    <sheet xmlns:r="http://schemas.openxmlformats.org/officeDocument/2006/relationships" name="FINANCIAL INSTRUMENTS - Summary" sheetId="49" state="visible" r:id="rId49"/>
    <sheet xmlns:r="http://schemas.openxmlformats.org/officeDocument/2006/relationships" name="SECURITIES - Summary of Residen" sheetId="50" state="visible" r:id="rId50"/>
    <sheet xmlns:r="http://schemas.openxmlformats.org/officeDocument/2006/relationships" name="SECURITIES - Portfolio (Details" sheetId="51" state="visible" r:id="rId51"/>
    <sheet xmlns:r="http://schemas.openxmlformats.org/officeDocument/2006/relationships" name="SECURITIES - Component of Agenc" sheetId="52" state="visible" r:id="rId52"/>
    <sheet xmlns:r="http://schemas.openxmlformats.org/officeDocument/2006/relationships" name="SECURITIES - Weighted Average L" sheetId="53" state="visible" r:id="rId53"/>
    <sheet xmlns:r="http://schemas.openxmlformats.org/officeDocument/2006/relationships" name="SECURITIES - Unrealized Loss Po" sheetId="54" state="visible" r:id="rId54"/>
    <sheet xmlns:r="http://schemas.openxmlformats.org/officeDocument/2006/relationships" name="SECURITIES - Additional Informa" sheetId="55" state="visible" r:id="rId55"/>
    <sheet xmlns:r="http://schemas.openxmlformats.org/officeDocument/2006/relationships" name="LOANS - Additional Information " sheetId="56" state="visible" r:id="rId56"/>
    <sheet xmlns:r="http://schemas.openxmlformats.org/officeDocument/2006/relationships" name="LOANS - Investment Loan Activit" sheetId="57" state="visible" r:id="rId57"/>
    <sheet xmlns:r="http://schemas.openxmlformats.org/officeDocument/2006/relationships" name="LOANS - Fair Value and Unpaid P" sheetId="58" state="visible" r:id="rId58"/>
    <sheet xmlns:r="http://schemas.openxmlformats.org/officeDocument/2006/relationships" name="LOANS - Summary of Comprehensiv" sheetId="59" state="visible" r:id="rId59"/>
    <sheet xmlns:r="http://schemas.openxmlformats.org/officeDocument/2006/relationships" name="LOANS - Geographic Concentratio" sheetId="60" state="visible" r:id="rId60"/>
    <sheet xmlns:r="http://schemas.openxmlformats.org/officeDocument/2006/relationships" name="LOANS - Additional Informatio_2" sheetId="61" state="visible" r:id="rId61"/>
    <sheet xmlns:r="http://schemas.openxmlformats.org/officeDocument/2006/relationships" name="LOANS - Summary of Commercial R" sheetId="62" state="visible" r:id="rId62"/>
    <sheet xmlns:r="http://schemas.openxmlformats.org/officeDocument/2006/relationships" name="LOANS - CRE Debt and Preferred " sheetId="63" state="visible" r:id="rId63"/>
    <sheet xmlns:r="http://schemas.openxmlformats.org/officeDocument/2006/relationships" name="LOANS - Internal Loan and Prefe" sheetId="64" state="visible" r:id="rId64"/>
    <sheet xmlns:r="http://schemas.openxmlformats.org/officeDocument/2006/relationships" name="LOANS - Schedule of Industry an" sheetId="65" state="visible" r:id="rId65"/>
    <sheet xmlns:r="http://schemas.openxmlformats.org/officeDocument/2006/relationships" name="LOANS - Aggregate Positions in " sheetId="66" state="visible" r:id="rId66"/>
    <sheet xmlns:r="http://schemas.openxmlformats.org/officeDocument/2006/relationships" name="MORTGAGE SERVICING RIGHTS - Pre" sheetId="67" state="visible" r:id="rId67"/>
    <sheet xmlns:r="http://schemas.openxmlformats.org/officeDocument/2006/relationships" name="MORTGAGE SERVICING RIGHTS - Add" sheetId="68" state="visible" r:id="rId68"/>
    <sheet xmlns:r="http://schemas.openxmlformats.org/officeDocument/2006/relationships" name="VARIABLE INTEREST ENTITIES - Ad" sheetId="69" state="visible" r:id="rId69"/>
    <sheet xmlns:r="http://schemas.openxmlformats.org/officeDocument/2006/relationships" name="VARIABLE INTEREST ENTITIES - St" sheetId="70" state="visible" r:id="rId70"/>
    <sheet xmlns:r="http://schemas.openxmlformats.org/officeDocument/2006/relationships" name="VARIABLE INTEREST ENTITIES - Ge" sheetId="71" state="visible" r:id="rId71"/>
    <sheet xmlns:r="http://schemas.openxmlformats.org/officeDocument/2006/relationships" name="REAL ESTATE - Summary of Estima" sheetId="72" state="visible" r:id="rId72"/>
    <sheet xmlns:r="http://schemas.openxmlformats.org/officeDocument/2006/relationships" name="REAL ESTATE - Additional Inform" sheetId="73" state="visible" r:id="rId73"/>
    <sheet xmlns:r="http://schemas.openxmlformats.org/officeDocument/2006/relationships" name="REAL ESTATE - Total Commercial " sheetId="74" state="visible" r:id="rId74"/>
    <sheet xmlns:r="http://schemas.openxmlformats.org/officeDocument/2006/relationships" name="REAL ESTATE - Minimum Future Re" sheetId="75" state="visible" r:id="rId75"/>
    <sheet xmlns:r="http://schemas.openxmlformats.org/officeDocument/2006/relationships" name="DERIVATIVE INSTRUMENTS - Additi" sheetId="76" state="visible" r:id="rId76"/>
    <sheet xmlns:r="http://schemas.openxmlformats.org/officeDocument/2006/relationships" name="DERIVATIVE INSTRUMENTS - Summar" sheetId="77" state="visible" r:id="rId77"/>
    <sheet xmlns:r="http://schemas.openxmlformats.org/officeDocument/2006/relationships" name="DERIVATIVE INSTRUMENTS - Summ_2" sheetId="78" state="visible" r:id="rId78"/>
    <sheet xmlns:r="http://schemas.openxmlformats.org/officeDocument/2006/relationships" name="DERIVATIVE INSTRUMENTS - Summ_3" sheetId="79" state="visible" r:id="rId79"/>
    <sheet xmlns:r="http://schemas.openxmlformats.org/officeDocument/2006/relationships" name="DERIVATIVE INSTRUMENTS - Summ_4" sheetId="80" state="visible" r:id="rId80"/>
    <sheet xmlns:r="http://schemas.openxmlformats.org/officeDocument/2006/relationships" name="DERIVATIVE INSTRUMENTS - Summ_5" sheetId="81" state="visible" r:id="rId81"/>
    <sheet xmlns:r="http://schemas.openxmlformats.org/officeDocument/2006/relationships" name="DERIVATIVE INSTRUMENTS - Offset" sheetId="82" state="visible" r:id="rId82"/>
    <sheet xmlns:r="http://schemas.openxmlformats.org/officeDocument/2006/relationships" name="DERIVATIVE INSTRUMENTS - Effect" sheetId="83" state="visible" r:id="rId83"/>
    <sheet xmlns:r="http://schemas.openxmlformats.org/officeDocument/2006/relationships" name="DERIVATIVE INSTRUMENTS - Effe_2" sheetId="84" state="visible" r:id="rId84"/>
    <sheet xmlns:r="http://schemas.openxmlformats.org/officeDocument/2006/relationships" name="FAIR VALUE MEASUREMENTS - Estim" sheetId="85" state="visible" r:id="rId85"/>
    <sheet xmlns:r="http://schemas.openxmlformats.org/officeDocument/2006/relationships" name="FAIR VALUE MEASUREMENTS - Infor" sheetId="86" state="visible" r:id="rId86"/>
    <sheet xmlns:r="http://schemas.openxmlformats.org/officeDocument/2006/relationships" name="FAIR VALUE MEASUREMENTS - Est_2"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SECURED FINANCING - Additional " sheetId="90" state="visible" r:id="rId90"/>
    <sheet xmlns:r="http://schemas.openxmlformats.org/officeDocument/2006/relationships" name="SECURED FINANCING - Repurchase " sheetId="91" state="visible" r:id="rId91"/>
    <sheet xmlns:r="http://schemas.openxmlformats.org/officeDocument/2006/relationships" name="SECURED FINANCING - Summary of " sheetId="92" state="visible" r:id="rId92"/>
    <sheet xmlns:r="http://schemas.openxmlformats.org/officeDocument/2006/relationships" name="SECURED FINANCING - Mortgage Lo" sheetId="93" state="visible" r:id="rId93"/>
    <sheet xmlns:r="http://schemas.openxmlformats.org/officeDocument/2006/relationships" name="SECURED FINANCING - Future Mort" sheetId="94" state="visible" r:id="rId94"/>
    <sheet xmlns:r="http://schemas.openxmlformats.org/officeDocument/2006/relationships" name="CAPITAL STOCK - Additional Info" sheetId="95" state="visible" r:id="rId95"/>
    <sheet xmlns:r="http://schemas.openxmlformats.org/officeDocument/2006/relationships" name="CAPITAL STOCK - Schedule of Com" sheetId="96" state="visible" r:id="rId96"/>
    <sheet xmlns:r="http://schemas.openxmlformats.org/officeDocument/2006/relationships" name="CAPITAL STOCK - Summary of Divi" sheetId="97" state="visible" r:id="rId97"/>
    <sheet xmlns:r="http://schemas.openxmlformats.org/officeDocument/2006/relationships" name="CAPITAL STOCK - Schedule of Pre" sheetId="98" state="visible" r:id="rId98"/>
    <sheet xmlns:r="http://schemas.openxmlformats.org/officeDocument/2006/relationships" name="CAPITAL STOCK - Summary of Di_2" sheetId="99" state="visible" r:id="rId99"/>
    <sheet xmlns:r="http://schemas.openxmlformats.org/officeDocument/2006/relationships" name="INTEREST INCOME AND INTEREST _3" sheetId="100" state="visible" r:id="rId100"/>
    <sheet xmlns:r="http://schemas.openxmlformats.org/officeDocument/2006/relationships" name="NET INCOME (LOSS) PER COMMON _3" sheetId="101" state="visible" r:id="rId101"/>
    <sheet xmlns:r="http://schemas.openxmlformats.org/officeDocument/2006/relationships" name="NET INCOME (LOSS) PER COMMON _4" sheetId="102" state="visible" r:id="rId102"/>
    <sheet xmlns:r="http://schemas.openxmlformats.org/officeDocument/2006/relationships" name="INCOME TAXES - Additional Infor" sheetId="103" state="visible" r:id="rId103"/>
    <sheet xmlns:r="http://schemas.openxmlformats.org/officeDocument/2006/relationships" name="RELATED PARTY TRANSACTIONS - Ad" sheetId="104" state="visible" r:id="rId104"/>
    <sheet xmlns:r="http://schemas.openxmlformats.org/officeDocument/2006/relationships" name="LEASE COMMITMENTS AND CONTING_3" sheetId="105" state="visible" r:id="rId105"/>
    <sheet xmlns:r="http://schemas.openxmlformats.org/officeDocument/2006/relationships" name="LEASE COMMITMENTS AND CONTING_4" sheetId="106" state="visible" r:id="rId106"/>
    <sheet xmlns:r="http://schemas.openxmlformats.org/officeDocument/2006/relationships" name="LEASE COMMITMENTS AND CONTING_5" sheetId="107" state="visible" r:id="rId107"/>
    <sheet xmlns:r="http://schemas.openxmlformats.org/officeDocument/2006/relationships" name="ARCOLA REGULATORY REQUIREMENTS " sheetId="108" state="visible" r:id="rId108"/>
    <sheet xmlns:r="http://schemas.openxmlformats.org/officeDocument/2006/relationships" name="ACQUISITION OF MTGE INVESTMEN_3" sheetId="109" state="visible" r:id="rId109"/>
    <sheet xmlns:r="http://schemas.openxmlformats.org/officeDocument/2006/relationships" name="ACQUISITION OF MTGE INVESTMEN_4"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289">
  <si>
    <t>COVER PAGE - shares</t>
  </si>
  <si>
    <t>6 Months Ended</t>
  </si>
  <si>
    <t>Jun. 30, 2019</t>
  </si>
  <si>
    <t>Jul. 26, 2019</t>
  </si>
  <si>
    <t>Document Information [Line Items]</t>
  </si>
  <si>
    <t>Document Type</t>
  </si>
  <si>
    <t>10-Q</t>
  </si>
  <si>
    <t>Document Quarterly Report</t>
  </si>
  <si>
    <t>true</t>
  </si>
  <si>
    <t>Document Period End Date</t>
  </si>
  <si>
    <t>Jun. 30,
		2019</t>
  </si>
  <si>
    <t>Document Transition Report</t>
  </si>
  <si>
    <t>false</t>
  </si>
  <si>
    <t>Entity File Number</t>
  </si>
  <si>
    <t>1-13447</t>
  </si>
  <si>
    <t>Entity Registrant Name</t>
  </si>
  <si>
    <t>ANNALY CAPITAL MANAGEMENT INC</t>
  </si>
  <si>
    <t>Entity Incorporation, State or Country Code</t>
  </si>
  <si>
    <t>MD</t>
  </si>
  <si>
    <t>Entity Tax Identification Number</t>
  </si>
  <si>
    <t>22-3479661</t>
  </si>
  <si>
    <t>Entity Address, Address Line One</t>
  </si>
  <si>
    <t>1211 Avenue of the Americas</t>
  </si>
  <si>
    <t>Entity Address, City or Town</t>
  </si>
  <si>
    <t>New York,</t>
  </si>
  <si>
    <t>Entity Address, State or Province</t>
  </si>
  <si>
    <t>NY</t>
  </si>
  <si>
    <t>Entity Address, Postal Zip Code</t>
  </si>
  <si>
    <t>10036</t>
  </si>
  <si>
    <t>City Area Code</t>
  </si>
  <si>
    <t>212</t>
  </si>
  <si>
    <t>Local Phone Number</t>
  </si>
  <si>
    <t>696-0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043219</t>
  </si>
  <si>
    <t>Current Fiscal Year End Date</t>
  </si>
  <si>
    <t>--12-31</t>
  </si>
  <si>
    <t>Common Stock, par value $0.01 per share</t>
  </si>
  <si>
    <t>Title of Each Class</t>
  </si>
  <si>
    <t>Trading Symbol</t>
  </si>
  <si>
    <t>NLY</t>
  </si>
  <si>
    <t>Name of Each Exchange on Which Registered</t>
  </si>
  <si>
    <t>NYSE</t>
  </si>
  <si>
    <t>7.50% Series D Cumulative Redeemable Preferred Stock</t>
  </si>
  <si>
    <t>NLY.D</t>
  </si>
  <si>
    <t>6.95% Series F Fixed-to-Floating Rate Cumulative Redeemable Preferred Stock</t>
  </si>
  <si>
    <t>NLY.F</t>
  </si>
  <si>
    <t>6.50% Series G Fixed-to-Floating Rate Cumulative Redeemable Preferred Stock</t>
  </si>
  <si>
    <t>NLY.G</t>
  </si>
  <si>
    <t>6.75% Series I Fixed-to-Floating Rate Cumulative Redeemable Preferred Stock</t>
  </si>
  <si>
    <t>NLY.I</t>
  </si>
  <si>
    <t>CONSOLIDATED STATEMENTS OF FINANCIAL CONDITION - USD ($) $ in Thousands</t>
  </si>
  <si>
    <t>Dec. 31, 2018</t>
  </si>
  <si>
    <t>Assets</t>
  </si>
  <si>
    <t>Cash and cash equivalents (includes pledged assets of $1,764,012 and $1,581,775, respectively) (2)</t>
  </si>
  <si>
    <t>[1]</t>
  </si>
  <si>
    <t>[2]</t>
  </si>
  <si>
    <t>Securities (includes pledged assets of $113,624,573 and $87,193,316, respectively) (3)</t>
  </si>
  <si>
    <t>[3]</t>
  </si>
  <si>
    <t>Loans, net (includes pledged assets of $2,614,982 and $2,997,051, respectively) (4)</t>
  </si>
  <si>
    <t>[4]</t>
  </si>
  <si>
    <t>Mortgage servicing rights (includes pledged assets of $2,982 and $3,616, respectively)</t>
  </si>
  <si>
    <t>Assets transferred or pledged to securitization vehicles</t>
  </si>
  <si>
    <t>Real estate, net</t>
  </si>
  <si>
    <t>Derivative assets</t>
  </si>
  <si>
    <t>Reverse repurchase agreements</t>
  </si>
  <si>
    <t>Receivable for unsettled trades</t>
  </si>
  <si>
    <t>Interest receivable</t>
  </si>
  <si>
    <t>Goodwill and intangible assets, net</t>
  </si>
  <si>
    <t>Other assets</t>
  </si>
  <si>
    <t>Total assets</t>
  </si>
  <si>
    <t>Liabilities</t>
  </si>
  <si>
    <t>Repurchase agreements</t>
  </si>
  <si>
    <t>Other secured financing</t>
  </si>
  <si>
    <t>Debt issued by securitization vehicles</t>
  </si>
  <si>
    <t>Mortgages payable</t>
  </si>
  <si>
    <t>Derivative liabilities</t>
  </si>
  <si>
    <t>Payable for unsettled trades</t>
  </si>
  <si>
    <t>Interest payable</t>
  </si>
  <si>
    <t>Dividends payable</t>
  </si>
  <si>
    <t>Other liabilities</t>
  </si>
  <si>
    <t>Total liabilities</t>
  </si>
  <si>
    <t>Stockholders’ equity</t>
  </si>
  <si>
    <t>Cumulative redeemable preferred stock</t>
  </si>
  <si>
    <t>Common stock, par value $0.01 per share, 2,907,850,000 and 1,924,050,000 authorized, 1,456,263,410 and 1,313,763,450 issued and outstanding, respectively</t>
  </si>
  <si>
    <t>Additional paid-in capital</t>
  </si>
  <si>
    <t>Accumulated other comprehensive income (loss)</t>
  </si>
  <si>
    <t>Accumulated deficit</t>
  </si>
  <si>
    <t>Total stockholders’ equity</t>
  </si>
  <si>
    <t>Noncontrolling interests</t>
  </si>
  <si>
    <t>Total equity</t>
  </si>
  <si>
    <t>Total liabilities and equity</t>
  </si>
  <si>
    <t>Consolidated VIEs</t>
  </si>
  <si>
    <t>Consolidation, Eliminations | Consolidated VIEs</t>
  </si>
  <si>
    <t>Non-Agency Mortgage-backed Securities | Consolidated VIEs</t>
  </si>
  <si>
    <t>Residential Mortgage</t>
  </si>
  <si>
    <t>Commercial Mortgage Loan</t>
  </si>
  <si>
    <t>Corporate Loans</t>
  </si>
  <si>
    <t>(2) Includes cash of consolidated Variable Interest Entities (“VIEs”) of $48.3 million and $30.4 million at June 30, 2019 and December 31, 2018 , respectively.</t>
  </si>
  <si>
    <t>(1) Derived from the audited consolidated financial statements at December 31, 2018 .</t>
  </si>
  <si>
    <t>(3) Excludes $327.9 million and $83.6 million at June 30, 2019 and December 31, 2018 , respectively, of non-Agency mortgage-backed securities and $168.0 million and $224.3 million at June 30, 2019 and December 31, 2018</t>
  </si>
  <si>
    <t>(4) Includes $119.7 million and $97.5 million of residential mortgage loans held for sale, $41.9 million and $42.2 million of commercial mortgage loans held for sale and $26.9 million and $0 of corporate loans held for sale at June 30, 2019 and December 31, 2018 , respectively.</t>
  </si>
  <si>
    <t>CONSOLIDATED STATEMENTS OF FINANCIAL CONDITION (Parenthetical) - USD ($) $ in Thousands</t>
  </si>
  <si>
    <t>Cash pledged as collateral</t>
  </si>
  <si>
    <t>Loans, pledged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Non-Agency Mortgage-backed Securities</t>
  </si>
  <si>
    <t>Mortgage-backed securities, pledged assets</t>
  </si>
  <si>
    <t>Agency mortgage-backed securities, at fair value</t>
  </si>
  <si>
    <t>CONSOLIDATED STATEMENTS OF COMPREHENSIVE INCOME (LOSS) - USD ($)</t>
  </si>
  <si>
    <t>3 Months Ended</t>
  </si>
  <si>
    <t>Jun. 30, 2018</t>
  </si>
  <si>
    <t>Net interest income</t>
  </si>
  <si>
    <t>Interest income</t>
  </si>
  <si>
    <t>Interest expense</t>
  </si>
  <si>
    <t>Realized and unrealized gains (losses)</t>
  </si>
  <si>
    <t>Net interest component of interest rate swaps</t>
  </si>
  <si>
    <t>Realized gains (losses) on termination or maturity of interest rate swaps</t>
  </si>
  <si>
    <t>Unrealized gains (losses) on interest rate swaps</t>
  </si>
  <si>
    <t>Subtotal</t>
  </si>
  <si>
    <t>Net gains (losses) on disposal of investments</t>
  </si>
  <si>
    <t>Net gains (losses) on other derivatives</t>
  </si>
  <si>
    <t>Net unrealized gains (losses) on instruments measured at fair value through earnings</t>
  </si>
  <si>
    <t>Loan loss provision</t>
  </si>
  <si>
    <t>Total realized and unrealized gains (losses)</t>
  </si>
  <si>
    <t>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s</t>
  </si>
  <si>
    <t>Net income (loss) attributable to Annaly</t>
  </si>
  <si>
    <t>Dividends on preferred stock (1)</t>
  </si>
  <si>
    <t>Net income (loss) available (related) to common stockholders</t>
  </si>
  <si>
    <t>Net income (loss) per share available (related) to common stockholders</t>
  </si>
  <si>
    <t>Basic (in dollars per share)</t>
  </si>
  <si>
    <t>Diluted (in dollars per share)</t>
  </si>
  <si>
    <t>Weighted average number of common shares outstanding</t>
  </si>
  <si>
    <t>Basic (in shares)</t>
  </si>
  <si>
    <t>Diluted (in shares)</t>
  </si>
  <si>
    <t>Other comprehensive income (loss)</t>
  </si>
  <si>
    <t>Unrealized gains (losses) on available-for-sale securities</t>
  </si>
  <si>
    <t>Reclassification adjustment for net (gains) losses included in net income (loss)</t>
  </si>
  <si>
    <t>Comprehensive income (loss)</t>
  </si>
  <si>
    <t>Comprehensive income (loss) attributable to noncontrolling interests</t>
  </si>
  <si>
    <t>Comprehensive income (loss) attributable to Annaly</t>
  </si>
  <si>
    <t>Comprehensive income (loss) attributable to common stockholders</t>
  </si>
  <si>
    <t>Cumulative and undeclared dividends</t>
  </si>
  <si>
    <t>1) The three and six months ended June 30, 2019 include cumulative and undeclared dividends of $0.3 million on the Company's Series I Preferred Stock as of June 30, 2019.</t>
  </si>
  <si>
    <t>CONSOLIDATED STATEMENTS OF STOCKHOLDERS' EQUITY - USD ($) $ in Thousands</t>
  </si>
  <si>
    <t>Total</t>
  </si>
  <si>
    <t>Preferred Stock</t>
  </si>
  <si>
    <t>Common stock</t>
  </si>
  <si>
    <t>Additional Paid-In Capital</t>
  </si>
  <si>
    <t>Accumulated Other Comprehensive Income (Loss)</t>
  </si>
  <si>
    <t>Accumulated Deficit</t>
  </si>
  <si>
    <t>Total Stockholders’ Equity</t>
  </si>
  <si>
    <t>Noncontrolling Interest</t>
  </si>
  <si>
    <t>Beginning balance at Dec. 31, 2017</t>
  </si>
  <si>
    <t>Net proceeds from issuance of stock</t>
  </si>
  <si>
    <t>Redemption of preferred stock</t>
  </si>
  <si>
    <t>Net proceeds from direct purchase and dividend reinvestment</t>
  </si>
  <si>
    <t>Stock compensation expense</t>
  </si>
  <si>
    <t>Preferred dividends declared</t>
  </si>
  <si>
    <t>Common dividends declared</t>
  </si>
  <si>
    <t>Equity contributions from (distributions to) noncontrolling interest</t>
  </si>
  <si>
    <t>Ending balance at Jun. 30, 2018</t>
  </si>
  <si>
    <t>Beginning balance at Mar. 31, 2018</t>
  </si>
  <si>
    <t>Beginning balance at Dec. 31, 2018</t>
  </si>
  <si>
    <t>Ending balance at Jun. 30, 2019</t>
  </si>
  <si>
    <t>Beginning balance at Mar. 31, 2019</t>
  </si>
  <si>
    <t>(1) See Note titled “Capital Stock” for dividends per share for each class of shares.) The three and six months ended June 30, 2019 includes cumulative and undeclared dividends of $0.3 million on the Company's Series I Preferred Stock as of June 30, 2019.</t>
  </si>
  <si>
    <t>CONSOLIDATED STATEMENTS OF CASH FLOWS - USD ($)</t>
  </si>
  <si>
    <t>Statement of Cash Flows [Abstract]</t>
  </si>
  <si>
    <t>Adjustments to reconcile net income (loss) to net cash provided by (used in) operating activities</t>
  </si>
  <si>
    <t>Amortization of premiums and discounts of investments, net</t>
  </si>
  <si>
    <t>Amortization of securitized debt premiums and discounts and deferred financing costs</t>
  </si>
  <si>
    <t>Depreciation, amortization and other noncash expenses</t>
  </si>
  <si>
    <t>Net (gains) losses on disposals of investments</t>
  </si>
  <si>
    <t>Net (gains) losses on investments and derivatives</t>
  </si>
  <si>
    <t>Income from unconsolidated joint ventures</t>
  </si>
  <si>
    <t>Payments on purchases of loans held for sale</t>
  </si>
  <si>
    <t>Proceeds from sales and repayments of loans held for sale</t>
  </si>
  <si>
    <t>Net receipts (payments) on derivatives</t>
  </si>
  <si>
    <t>Net change in</t>
  </si>
  <si>
    <t>Net cash provided by (used in) operating activities</t>
  </si>
  <si>
    <t>Cash flows from investing activities</t>
  </si>
  <si>
    <t>Payments on purchases of Residential Securities</t>
  </si>
  <si>
    <t>Proceeds from sales of Residential Securities</t>
  </si>
  <si>
    <t>Principal payments on Residential Securities</t>
  </si>
  <si>
    <t>Payments on purchases of MSRs</t>
  </si>
  <si>
    <t>Payments on purchases of corporate debt</t>
  </si>
  <si>
    <t>Proceeds from sales of corporate debt</t>
  </si>
  <si>
    <t>Principal payments on corporate debt</t>
  </si>
  <si>
    <t>Originations and purchases of commercial real estate investments</t>
  </si>
  <si>
    <t>Proceeds from sales of commercial real estate investments</t>
  </si>
  <si>
    <t>Principal repayments on commercial real estate investments</t>
  </si>
  <si>
    <t>Proceeds from sales of real estate</t>
  </si>
  <si>
    <t>Proceeds from reverse repurchase agreements</t>
  </si>
  <si>
    <t>Payments on reverse repurchase agreements</t>
  </si>
  <si>
    <t>Distributions in excess of cumulative earnings from unconsolidated joint ventures</t>
  </si>
  <si>
    <t>Payments on purchases of residential mortgage loans held for investment</t>
  </si>
  <si>
    <t>Proceeds from repayments of residential mortgage loans held for investment</t>
  </si>
  <si>
    <t>Net cash provided by (used in) investing activities</t>
  </si>
  <si>
    <t>Cash flows from financing activities</t>
  </si>
  <si>
    <t>Proceeds from repurchase agreements and other secured financing</t>
  </si>
  <si>
    <t>Principal payments on repurchase agreements and other secured financing</t>
  </si>
  <si>
    <t>Proceeds from issuances of securitized debt</t>
  </si>
  <si>
    <t>Principal repayments on securitized debt</t>
  </si>
  <si>
    <t>Payment of deferred financing cost</t>
  </si>
  <si>
    <t>Net proceeds from stock offerings, direct purchases and dividend reinvestments</t>
  </si>
  <si>
    <t>Redemptions of preferred stock</t>
  </si>
  <si>
    <t>Principal payments on mortgages payable</t>
  </si>
  <si>
    <t>Net contributions (distributions) from (to) noncontrolling interests</t>
  </si>
  <si>
    <t>Dividends paid</t>
  </si>
  <si>
    <t>Net cash provided by (used in) financing activities</t>
  </si>
  <si>
    <t>Net (decrease) increase in cash and cash equivalents</t>
  </si>
  <si>
    <t>Cash and cash equivalents including cash pledged as collateral, beginning of period</t>
  </si>
  <si>
    <t>Cash and cash equivalents including cash pledged as collateral, end of period</t>
  </si>
  <si>
    <t>Supplemental disclosure of cash flow information</t>
  </si>
  <si>
    <t>Interest received</t>
  </si>
  <si>
    <t>Dividends received</t>
  </si>
  <si>
    <t>Interest paid (excluding interest paid on interest rate swaps)</t>
  </si>
  <si>
    <t>Net interest paid on interest rate swaps</t>
  </si>
  <si>
    <t>Taxes received (paid)</t>
  </si>
  <si>
    <t>Noncash investing activities</t>
  </si>
  <si>
    <t>Net change in unrealized gains (losses) on available-for-sale securities, net of reclassification adjustment</t>
  </si>
  <si>
    <t>Noncash financing activities</t>
  </si>
  <si>
    <t>Dividends declared, not yet paid</t>
  </si>
  <si>
    <t>DESCRIPTION OF BUSINESS</t>
  </si>
  <si>
    <t>Accounting Policies [Abstract]</t>
  </si>
  <si>
    <t>1. DESCRIPTION OF BUSINESS Annaly Capital Management, Inc. (the “Company” or “Annaly”) is a Maryland corporation that commenced operations on February 18, 1997. The Company is a leading diversified capital manager that invests in and finances residential and commercial assets.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mortgage servicing rights (“MSRs”), commercial real estate assets and corporate debt. The Company’s principal business objective is to generate net income for distribution to its stockholders and to preserve capital through prudent selection of investments and continuous management of its portfolio. The Company is externally managed by Annaly Management Company LLC (the “Manager”). The Company’s four investment groups are primarily comprised of the following: Investment Groups Description Annaly Agency Group Invests in Agency mortgage-backed securities (“MBS”) collateralized by residential mortgages which are guaranteed by Fannie Mae, Freddie Mac or Ginnie Mae. Annaly Residential Credit Group Invests primarily in non-Agency residential mortgage assets within securitized products and residential mortgage loan markets. Annaly Commercial Real Estate Group Originates and invests in commercial mortgage loans, securities, and other commercial real estate debt and equity investments. Annaly Middle Market Lending Group Provides financing to private equity-backed middle market businesses across the capital structure. The Company has elected to be taxed as a Real Estate Investment Trust (“REIT”) as defined under the Internal Revenue Code of 1986, as amended, and regulations promulgated thereunder (the “Code”).</t>
  </si>
  <si>
    <t>BASIS OF PRESENTATION</t>
  </si>
  <si>
    <t>2. BASIS OF PRESENTATION 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for the fiscal year ended December 31, 2018 (the “2018 Form 10-K”). The consolidated financial information as of December 31, 2018 has been derived from audited consolidated financial statements included in the Company’s 2018 Form 10-K. The preparation of the consolidated financial statements requires management to make estimates and assumptions that affect the reported balance sheet amounts and/or disclosures at the date of the financial statements and the reported amounts of revenues and expenses during the reporting period. Actual results could differ materially from those estimates. In the opinion of management, all normal, recurring adjustments have been included for a fair presentation of this interim financial information. Interim period operating results may not be indicative of the operating results for a full year.</t>
  </si>
  <si>
    <t>SIGNIFICANT ACCOUNTING POLICIES</t>
  </si>
  <si>
    <t>3. SIGNIFICANT ACCOUNTING POLICIES The Company’s significant accounting policies are described below or are included elsewhere in these notes to the Consolidated Financial Statements. 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 Voting Interest Entities – A VOE is an entity that has sufficient equity and in which equity investors have a controlling financial interest. The Company consolidates VOEs where it has a majority of the voting equity of such VOE. 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 Cash and Cash Equivalents – Cash and cash equivalents include cash on hand, cash held in money market funds on an overnight basis and cash pledged as collateral with counterparties. Cash deposited with clearing organizations is carried at cost, which approximates fair value. Cash and securities deposited with clearing organizations and collateral held in the form of cash on margin with counterparties to the Company’s interest rate swaps and other derivatives totaled $1.8 billion and $1.6 billion at June 30, 2019 and December 31, 2018 . 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 Fair Value Measurements and the Fair Value Option – The Company reports various investments at fair value, including certain eligible financial instruments elected to be accounted for under the fair value option (“FVO”). The Company chooses to elect the fair value option in order to simplify the accounting treatment for certain financial instruments. Items for which the fair value option has been elected are presented at fair value in the Consolidated Statements of Financial Condition and any change in fair value is recorded in Net unrealized gains (losses) on instruments measured at fair value through earnings in the Consolidated Statements of Comprehensive Income (Loss). For additional information regarding financial instruments for which the Company has elected the fair value option see the table in the “Financial Instruments” Note. Refer to the “Fair Value Measurements” Note for a complete discussion on the methodology utilized by the Company to estimate the fair value of certain financial instruments. 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are subject to netting agreements and they meet the offsetting criteria. Please see below and refer to the “Secured Financing” Note for further discussion on reverse repurchase and repurchase agreements. Derivative Instruments –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Refer to the “Derivative Instruments” Note for further discussion. Stock Based Compensation – The Company is required to measure and recognize in the consolidated financial statements the compensation cost relating to share-based payment transactions. The Company recognizes compensation expense ratably over the requisite service period for the entire award. Interest Income -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multifamily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Refer to the “Interest Income and Interest Expense” Note for further discussion of interest income. 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 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The Company has decided to apply a probability of default methodology to loans and loan commitments that will be impacted by the adoption and is continuing to assess the impact on the consolidated financial statements and determine appropriate internal controls and financial statement disclosures. Further, based on the amended guidance for available-for-sale debt securities, the Company does not expect a significant impact to its securities portfolio. Standard Description Effective Date Effect on the Financial Statements or Other Significant Matters Standards that were adopted ASU 2017-01 Business combinations (Topic 805): Clarifying the definition of a business This update provides a screen to determine and a framework to evaluate when a set of assets and activities is a business. January 1, 2018 The amendments are expected to result in fewer transactions being accounted for as business combinations. ASU 2016-15 Statement of cash flows (Topic 230): Classification of certain cash receipts and cash payments This update provides specific guidance on certain cash flow classification issues, including classification of cash receipts and payments that have aspects of more than one class of cash flows. If cash flows cannot be separated by source or use, the appropriate classification should depend on the activity that is likely to be the predominant source or use of cash flows. January 1, 2018 As a result of adopting this standard, the Company reclassified its cash flows on reverse repurchase and repurchase agreements entered into by Arcola Securities, Inc. (“Arcola”) from operating activities to investing and financing activities, respectively, in the Consolidated Statements of Cash Flows. The Company applied the retrospective transition method, which resulted in reclassification of comparative periods.</t>
  </si>
  <si>
    <t>FINANCIAL INSTRUMENTS</t>
  </si>
  <si>
    <t>Investments, All Other Investments [Abstract]</t>
  </si>
  <si>
    <t>Financial Instruments</t>
  </si>
  <si>
    <t>4. FINANCIAL INSTRUMENTS The following table presents characteristics for certain of the Company’s financial instruments at June 30, 2019 and December 31, 2018 . Financial Instruments (1) Balance Sheet Line Item Type / Form Measurement Basis June 30, 2019 December 31, 2018 Assets (dollars in thousands) Securities Agency mortgage-backed securities (2) Fair value, with unrealized gains (losses) through other comprehensive income $ 117,336,519 $ 89,840,322 Securities Agency mortgage-backed securities (3) Fair value, with unrealized gains (losses) through earnings 865,521 912,673 Securities Credit risk transfer securities Fair value, with unrealized gains (losses) through earnings 491,969 552,097 Securities Non-agency mortgage-backed securities Fair value, with unrealized gains (losses) through earnings 1,097,752 1,161,938 Securities Commercial real estate debt investments - CMBS Fair value, with unrealized gains (losses) through other comprehensive income 63,968 138,242 Securities Commercial real estate debt investments - CMBS (4) Fair value, with unrealized gains (losses) through earnings 71,140 18,516 Total securities 119,926,869 92,623,788 Loans, net Residential mortgage loans Fair value, with unrealized gains (losses) through earnings 1,061,124 1,359,806 Loans, net Commercial real estate debt and preferred equity, held for investment Amortized cost 623,705 1,296,803 Loans, net Commercial loans held for sale, net Lower of amortized cost or fair value 41,896 42,184 Loans, net Corporate debt, held for investment Amortized cost 1,792,837 1,887,182 Loans, net Corporate debt held for sale, net Lower of amortized cost or fair value 26,906 — Total loans, net 3,546,468 4,585,975 Assets transferred or pledged to securitization vehicles Residential mortgage loans Fair value, with unrealized gains (losses) through earnings 2,106,981 1,094,831 Assets transferred or pledged to securitization vehicles Commercial mortgage loans Fair value, with unrealized gains (losses) through earnings 1,314,701 2,738,369 Assets transferred or pledged to securitization vehicles Commercial mortgage loans Amortized cost 789,900 — Total assets transferred or pledged to securitization vehicles 4,211,582 3,833,200 Reverse repurchase agreements Reverse repurchase agreements Amortized cost — 650,040 Liabilities Repurchase agreements Repurchase agreements Amortized cost 105,181,241 81,115,874 Other secured financing Loans Amortized cost 4,127,989 4,183,311 Debt issued by securitization vehicles Securities Fair value, with unrealized gains (losses) through earnings 3,470,168 3,347,062 Mortgages payable Loans Amortized cost 498,772 511,056 (1) Receivable for unsettled trades, Interest receivable, Payable for unsettled trades, Interest payable and Dividends payable are accounted for at cost. (2) Includes Agency pass-through, collateralized mortgage obligation (“CMO”) and multifamily securities. (3) Includes interest-only securities and reverse mortgages. (4) Includes conduit CMBS.</t>
  </si>
  <si>
    <t>SECURITIES</t>
  </si>
  <si>
    <t>Investments, Debt and Equity Securities [Abstract]</t>
  </si>
  <si>
    <t>5. SECURITIES The Company’s investments in securities include agency, credit risk transfer, non-agency and commercial mortgage-backed securities. All of the debt securities are classified as available-for-sale. Available-for-sale securities are carried at fair value, with changes in fair value recognized in other comprehensive income, unless the fair value option is elected in which case changes in fair value are recognized in Net unrealized gains (losses) on instruments measured at fair value through earnings in the Consolidated Statements of Comprehensive Income (Loss). Transactions for securities are recorded on trade date, including TBA securities that meet the regular-way securities scope exception from derivative accounting. Gains and losses on disposals of securities are recorded on trade date based on the specific identification method. Other-Than-Temporary Impairment – Management evaluates available-for-sale securities and held-to-maturity debt securities for other-than-temporary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while the balance of losses related to other factors will be recognized as a component of Other comprehensive income (loss). When the fair value of a held-to-maturity security is less than the cost, the Company performs an analysis to determine whether it expects to recover the entire cost basis of the security. There was no other-than-temporary impairment recognized for the three or six months ended June 30, 2019 and 2018 . Agency Mortgage-Backed Securities - The Company invests in mortgage pass-through certificates, collateralized mortgage obligations and other MBS representing interests in or obligations backed by pools of residential or multifamily mortgage loans and certificates. Many of the underlying loans and certificates are guaranteed by the Government National Mortgage Association (“Ginnie Mae”), the Federal Home Loan Mortgage Corporation (“Freddie Mac”) or the Federal National Mortgage Association (“Fannie Mae”) (collectively, “Agency mortgage-backed securities”). Agency mortgage-backed securities may include forward contracts for Agency mortgage-backed securities purchases or sales of a generic pool, on a to-be-announced basis (“TBA securities”). TBA securities without intent to accept delivery (“TBA derivatives”), are accounted for as derivatives as discussed in the “Derivative Instruments” Note. CRT Securities -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Non-Agency Mortgage-Backed Securities - The Company invests in non-Agency mortgage-backed securities such as those issued in prime loan, Alt-A loan, subprime loan, non-performing loan (“NPL”) and re-performing loan (“RPL”) securitizations. Agency mortgage-backed securities, non-Agency mortgage-backed securities and CRT securities are referred to herein as “Residential Securities.” Although the Company generally intends to hold most of its Residential Securities until maturity, it may, from time to time, sell any of its Residential Securities as part of the overall management of its portfolio. Commercial Mortgage-Backed Securities (“Commercial Securities”) - Certain commercial mortgage-backed securities are classified as available-for-sale and reported at fair value with unrealized gains and losses reported as a component of Other comprehensive income (loss). Management evaluates such Commercial Securities for other-than-temporary impairment at least quarterly. The Company elected the fair value option on certain Commercial Securities, including conduit commercial mortgage-backed securities, to simplify the accounting where the unrealized gains and losses on these financial instruments are recorded through earnings. The following represents a rollforward of the activity for the Company’s securities for the six months ended June 30, 2019 : Residential Securities Commercial Securities Total (dollars in thousands) Beginning balance January 1, 2019 $ 92,467,030 $ 156,758 $ 92,623,788 Purchases 50,015,524 107,718 50,123,242 Sales (19,548,899 ) (92,366 ) (19,641,265 ) Principal paydowns (6,062,713 ) (43,105 ) (6,105,818 ) (Amortization) / accretion (566,071 ) 349 (565,722 ) Fair value adjustment 3,486,890 5,754 3,492,644 Ending balance June 30, 2019 $ 119,791,761 $ 135,108 $ 119,926,869 The following tables present the Company’s Residential Investment Securities portfolio that was carried at their fair value at June 30, 2019 and December 31, 2018 : June 30, 2019 Principal / Remaining Premium Remaining Discount Amortized Unrealized Unrealized Estimated Fair Value Agency (dollars in thousands) Fixed-rate pass-through $ 105,780,191 $ 4,540,458 $ (39,619 ) $ 110,281,030 $ 1,584,896 $ (343,418 ) $ 111,522,508 Adjustable-rate pass-through 3,260,731 167,235 (1,416 ) 3,426,550 10,032 (70,286 ) 3,366,296 CMO 10,156 47 — 10,203 281 — 10,484 Interest-only 5,175,612 1,016,856 — 1,016,856 3,223 (192,330 ) 827,749 Multifamily 2,242,153 19,191 (2,499 ) 2,258,845 178,386 — 2,437,231 Reverse mortgages 34,320 3,861 — 38,181 — (409 ) 37,772 Total agency securities $ 116,503,163 $ 5,747,648 $ (43,534 ) $ 117,031,665 $ 1,776,818 $ (606,443 ) $ 118,202,040 Residential credit CRT (1) $ 481,758 $ 19,561 $ (2,406 ) $ 483,988 $ 10,817 $ (2,836 ) $ 491,969 Alt-A 204,398 341 (30,027 ) 174,712 16,847 (71 ) 191,488 Prime 257,216 1,157 (19,093 ) 239,280 17,389 (189 ) 256,480 Prime interest-only 188,979 2,407 — 2,407 — (162 ) 2,245 Subprime 439,485 2,854 (59,535 ) 382,804 41,809 (143 ) 424,470 NPL/RPL 8,431 — (15 ) 8,416 20 — 8,436 Prime jumbo (&gt;=2010 vintage) 204,020 1,069 (4,369 ) 200,720 5,054 — 205,774 Prime jumbo (&gt;=2010 vintage) Interest-only 611,050 9,730 — 9,730 386 (1,257 ) 8,859 Total residential credit securities $ 2,395,337 $ 37,119 $ (115,445 ) $ 1,502,057 $ 92,322 $ (4,658 ) $ 1,589,721 Total Residential Securities $ 118,898,500 $ 5,784,767 $ (158,979 ) $ 118,533,722 $ 1,869,140 $ (611,101 ) $ 119,791,761 Commercial Commercial Securities $ 136,666 $ 349 $ (8,460 ) $ 128,555 $ 6,553 $ — $ 135,108 Total securities $ 119,035,166 $ 5,785,116 $ (167,439 ) $ 118,662,277 $ 1,875,693 $ (611,101 ) $ 119,926,869 December 31, 2018 Principal / Remaining Premium Remaining Discount Amortized Unrealized Unrealized Estimated Fair Value Agency (dollars in thousands) Fixed-rate pass-through $ 81,144,650 $ 3,810,808 $ (36,987 ) $ 84,918,471 $ 264,443 $ (2,130,362 ) $ 83,052,552 Adjustable-rate pass-through 4,835,983 247,981 (1,337 ) 5,082,627 7,127 (151,770 ) 4,937,984 CMO 11,113 53 — 11,166 55 — 11,221 Interest-only 6,007,008 1,179,855 — 1,179,855 1,446 (307,412 ) 873,889 Multifamily 1,802,292 12,329 (5,332 ) 1,809,289 32,753 (3,477 ) 1,838,565 Reverse mortgages 34,650 4,175 — 38,825 69 (110 ) 38,784 Total agency investments $ 93,835,696 $ 5,255,201 $ (43,656 ) $ 93,040,233 $ 305,893 $ (2,593,131 ) $ 90,752,995 Residential credit CRT $ 542,374 $ 28,444 $ (15,466 ) $ 555,352 $ 7,879 $ (11,134 ) $ 552,097 Alt-A 202,889 349 (31,238 ) 172,000 10,559 (198 ) 182,361 Prime 353,108 2,040 (23,153 ) 331,995 12,821 (830 ) 343,986 Subprime 423,166 1,776 (65,005 ) 359,937 35,278 (594 ) 394,621 NPL/RPL 3,431 — (30 ) 3,401 37 — 3,438 Prime jumbo (&gt;=2010 vintage) 225,567 1,087 (4,691 ) 221,963 1,439 (2,744 ) 220,658 Prime jumbo (&gt;=2010 vintage) Interest-only 860,085 12,820 — 12,820 4,054 — 16,874 Total residential credit securities $ 2,610,620 $ 46,516 $ (139,583 ) $ 1,657,468 $ 72,067 $ (15,500 ) $ 1,714,035 Total Residential Securities $ 96,446,316 $ 5,301,717 $ (183,239 ) $ 94,697,701 $ 377,960 $ (2,608,631 ) $ 92,467,030 Commercial Commercial Securities $ 155,921 $ 9,778 $ (9,740 ) $ 155,959 $ 1,659 $ (860 ) $ 156,758 Total securities $ 96,602,237 $ 5,311,495 $ (192,979 ) $ 94,853,660 $ 379,619 $ (2,609,491 ) $ 92,623,788 (1) Principal/Notional amount includes $14.9 million of a CRT interest-only security as of June 30, 2019 . The following table presents the Company’s Agency mortgage-backed securities portfolio by issuing Agency concentration at June 30, 2019 and December 31, 2018 : June 30, 2019 December 31, 2018 Investment Type (dollars in thousands) Fannie Mae $ 75,009,975 $ 60,270,432 Freddie Mac 43,049,088 30,397,556 Ginnie Mae 142,977 85,007 Total $ 118,202,040 $ 90,752,995 Actual maturities of the Company’s Residential Securities are generally shorter than stated contractual maturities because actual maturities of the portfolio are generally affected by periodic payments and prepayments of principal on the underlying mortgages. The following table summarizes the Company’s Residential Securities at June 30, 2019 and December 31, 2018 , according to their estimated weighted average life classifications: June 30, 2019 December 31, 2018 Estimated Fair Value Amortized Estimated Fair Value Amortized Estimated weighted average life (dollars in thousands) Less than one year $ 19,692 $ 19,917 $ 13,447 $ 13,670 Greater than one year through five years 43,936,556 43,160,455 11,710,172 11,928,973 Greater than five years through ten years 75,675,118 75,202,911 80,202,479 82,218,464 Greater than ten years 160,395 150,439 540,932 536,594 Total $ 119,791,761 $ 118,533,722 $ 92,467,030 $ 94,697,701 The estimated weighted average lives of the Residential Securities at June 30, 2019 and December 31, 2018 in the table above are based upon projected principal prepayment rates. The actual weighted average lives of the Residential Securities could be longer or shorter than projected. 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June 30, 2019 and December 31, 2018 . June 30, 2019 December 31, 2018 Estimated Fair Value (1) Gross Unrealized Losses (1) Number of Securities (1) Estimated Fair Value (1) Gross Unrealized Losses (1) Number of Securities (1) (dollars in thousands) Less than 12 months $ 31,909,281 $ (413,704 ) 1,030 $ 22,418,036 $ (432,352 ) 713 12 Months or more — — — 43,134,843 (1,853,257 ) 1,476 Total $ 31,909,281 $ (413,704 ) 1,030 $ 65,552,879 $ (2,285,609 ) 2,189 (1) Excludes interest-only mortgage-backed securities and reverse mortgages.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During the three and six months ended June 30, 2019 , the Company disposed of $9.1 billion and $19.5 billion of Residential Securities, resulting in net realized gains (losses) of ($34.3) million and ($126.8) million , respectively. During the three and six months ended June 30, 2018 , the Company disposed of $2.9 billion and $3.4 billion of Residential Securities, resulting in net realized gains (losses) of ($63.1) million and ($50.0) million</t>
  </si>
  <si>
    <t>LOANS</t>
  </si>
  <si>
    <t>SEC Schedule, 12-29, Real Estate Companies, Investment in Mortgage Loans on Real Estate [Abstract]</t>
  </si>
  <si>
    <t xml:space="preserve">6. LOANS The Company invests in residential, commercial and corporate loans. Loans are classified as either held for investment or held for sale. Loans are also eligible to be accounted for under the fair value option. Excluding loans transferred or pledged to securitization vehicles, as of June 30, 2019 , the Company reported $1.1 billion of loans for which the fair value option was elected. If loans are held for investment and the fair value option has not been elected, they are accounted for at amortized cost less impairment. If the Company intends to sell or securitize the loans and the securitization vehicle is not expected to be consolidated, the loans are classified as held for sale. If loans are held for sale and the fair value option was not elected, they are accounted for at the lower of cost or fair value. Any origination fees and costs or purchase premiums or discounts are deferred and recognized upon sale. The Company determines the fair value of loans held for sale on an individual loan basis. Nonaccrual Status –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Allowance for Losses – The Company evaluates the need for a loss reserve on its loans. A provision for loan losses may be established when it is probable the Company will not collect amounts contractually due or all amounts previously estimated to be collectibl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ommercial real estate loans and preferred equity interests (“CRE Debt and Preferred Equity Investments”), and may consider other factors management deems important. Management also reviews market pricing to determine each borrower’s ability to refinance their respective assets at the maturity of each loan, economic trends (both macro and those affecting the property specifically), and the supply and demand of competing projects in the sub-market in which each subject property is located. Management monitors the financial condition and operating results of its borrowers and continually assesses the future outlook of the borrower’s financial performance in light of industry developments, management changes and company-specific consideration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re was no provision for loan loss recorded for the three months ended June 30, 2019 . For the six months ended June 30, 2019 , the Company recorded a loan loss provision of $5.7 million . As of June 30, 2019 and December 31, 2018 , the Company’s loan loss provision was $9.2 million and $3.5 million , respectively. There was no provision for loan loss recorded as of and for the six months ended June 30, 2018 . The following table presents the activity of the Company’s loan investments, including loans held for sale and excluding loans transferred or pledged to securitization vehicles, for the six months ended June 30, 2019 : Residential Commercial Corporate Total (dollars in thousands) Beginning balance January 1, 2019 $ 1,359,806 $ 1,338,987 $ 1,887,182 $ 4,585,975 Purchases 1,111,264 228,379 250,492 1,590,135 Sales and transfers (1) (1,297,622 ) (834,492 ) (237,138 ) (2,369,252 ) Principal payments (113,660 ) (63,167 ) (87,242 ) (264,069 ) Gains / (losses) 2,211 (5,703 ) 3,635 143 (Amortization) / accretion (875 ) 1,597 2,814 3,536 Ending balance June 30, 2019 $ 1,061,124 $ 665,601 $ 1,819,743 $ 3,546,468 (1) Includes securitizations, syndications and transfers to securitization vehicles. The carrying value of the Company’s residential loans held for sale was $119.7 million and $97.5 million at June 30, 2019 and December 31, 2018 , respectively. The carrying value of the Company’s commercial loans held for sale was $41.9 million and $42.2 million at June 30, 2019 and December 31, 2018 , respectively. The carrying value of the Company’s corporate loans held for sale was $26.9 million and $0 at June 30, 2019 and December 31, 2018 , respectively. Residential The Company’s residential mortgage loans are primarily comprised of performing adjustable-rate and fixed-rate whole loans.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 The following table presents the fair value and the unpaid principal balances of the residential mortgage loan portfolio, including loans transferred or pledged to securitization vehicles, at June 30, 2019 and December 31, 2018 : June 30, 2019 December 31, 2018 (dollars in thousands) Fair value $ 3,168,105 $ 2,454,637 Unpaid principal balance $ 3,076,415 $ 2,425,657 The following table provides information regarding the line items and amounts recognized in the Consolidated Statements of Comprehensive Income (Loss) for the three and six months ended June 30, 2019 and 2018 for these investments: For the Three Months Ended For the Six Months Ended June 30, 2019 June 30, 2018 June 30, 2019 June 30, 2018 (dollars in thousands) Interest income $ 35,025 $ 15,784 $ 65,016 $ 29,279 Net gains (losses) on disposal of investments (4,605 ) (3,191 ) (9,828 ) (4,949 ) Net unrealized gains (losses) on instruments measured at fair value through earnings 25,891 (1,305 ) 43,712 (11,169 ) Total included in net income (loss) $ 56,311 $ 11,288 $ 98,900 $ 13,161 The following table provides the geographic concentrations based on the unpaid principal balances at June 30, 2019 and December 31, 2018 for the residential mortgage loans, including loans transferred or pledged to securitization vehicles: Geographic Concentrations of Residential Mortgage Loans June 30, 2019 December 31, 2018 Property location % of Balance Property location % of Balance California 52.5% California 53.7% New York 10.1% Florida 7.1% Florida 6.2% New York 6.6% All other (none individually greater than 5%) 31.2% All other (none individually greater than 5%) 32.6% Total 100.0% 100.0% The following table provides additional data on the Company’s residential mortgage loans, including loans transferred or pledged to securitization vehicles, at June 30, 2019 and December 31, 2018 : June 30, 2019 December 31, 2018 Portfolio Range Portfolio Weighted Portfolio Range Portfolio Weighted Average (dollars in thousands) Unpaid principal balance $0 - $3,448 $455 $0 - $3,500 $457 Interest rate 2.00% - 9.25% 5.07% 2.00% - 7.75% 4.72% Maturity 1/1/2028 - 5/1/2059 11/4/2046 1/1/2028 - 11/1/2058 1/11/2046 FICO score at loan origination 505 - 823 753 505 - 823 752 Loan-to-value ratio at loan origination 8% - 116% 67% 8% - 111% 68% At June 30, 2019 and December 31, 2018 , approximately 44% and 47% , respectively, of the carrying value of the Company’s residential mortgage loans, including loans transferred or pledged to securitization vehicles, were adjustable-rate. Commercial The Company’s commercial real estate loans are comprised of adjustable-rate and fixed-rate loans. The difference between the principal amount of a loan and proceeds at acquisition is recorded as either a discount or premium. Commercial real estate loans that are designated as held for investment and are originated or purchased by the Company are carried at their outstanding principal balance, net of unamortized origination fees and costs, premiums or discounts, less an allowance for losses, if necessary. Origination fees and costs, premiums or discounts are amortized into interest income over the life of the loan. Preferred equity interests are designated as held for investment and are carried at their outstanding principal balance, net of unamortized origination fees and costs, premiums or discounts, less a reserve for estimated losses, if necessary. At June 30, 2019 , and December 31, 2018 , approximately 91% and 88% , respectively, of the carrying value of the Company’s CRE Debt and Preferred Equity Investments, including loans transferred or pledged to securitization vehicles and excluding commercial loans held for sale, were adjustable-rate. At June 30, 2019 and December 31, 2018 , commercial real estate investments held for investment were comprised of the following: June 30, 2019 December 31, 2018 Outstanding Principal Carrying (1) Percentage (2) Outstanding Principal Carrying (1) Percentage (2) (dollars in thousands) Senior mortgages $ 351,907 $ 350,398 24.6 % $ 988,248 $ 981,202 75.6 % Senior securitized mortgages (3) 795,052 789,900 55.6 % — — — % Mezzanine loans 282,955 273,307 19.8 % 319,663 315,601 24.4 % Total $ 1,429,914 $ 1,413,605 100.0 % $ 1,307,911 $ 1,296,803 100.0 % (1) Carrying value includes unamortized origination fees of $7.1 million and $7.6 million at June 30, 2019 and December 31, 2018 , respectively. (2) Based on outstanding principal. (3) Assets of a consolidated VIE. The following tables represent a rollforward of the activity for the Company’s commercial real estate investments held for investment at June 30, 2019 and December 31, 2018 : June 30, 2019 Senior Senior (1) Mezzanine Total (dollars in thousands) Net carrying value (January 1, 2019) $ 981,202 $ — $ 315,601 $ 1,296,803 Originations &amp; advances (principal) 210,551 840,052 19,185 1,069,788 Principal payments (15,663 ) (45,000 ) (47,218 ) (107,881 ) Transfers (831,229 ) — (8,675 ) (839,904 ) Net (increase) decrease in origination fees 4,240 (6,564 ) (184 ) (2,508 ) Amortization of net origination fees 1,297 1,412 301 3,010 Allowance for loan losses — — (5,703 ) (5,703 ) Net carrying value (June 30, 2019) $ 350,398 $ 789,900 $ 273,307 $ 1,413,605 December 31, 2018 Senior Mezzanine Preferred Total (dollars in thousands) Net carrying value (January 1, 2018) $ 625,900 $ 394,442 $ 8,985 $ 1,029,327 Originations &amp; advances (principal) 575,953 52,224 — 628,177 Principal payments (216,849 ) (127,575 ) (9,000 ) (353,424 ) Net (increase) decrease in origination fees (6,624 ) (370 ) — (6,994 ) Amortization of net origination fees 2,822 376 15 3,213 Allowance for loan losses — (3,496 ) — (3,496 ) Net carrying value (December 31, 2018) $ 981,202 $ 315,601 $ — $ 1,296,803 (1) Assets of a consolidated VIE. The following table provides the internal loan risk ratings of commercial real estate investments held for investment as of June 30, 2019 and December 31, 2018 . June 30, 2019 Internal Ratings Investment Type Outstanding Principal Percentage of CRE Debt and Preferred Equity Portfolio Performing Performing - Closely Monitored Performing - Special Mention Substandard (1) Doubtful (2) Loss Total (dollars in thousands) Senior mortgages $ 351,907 24.6 % $ 221,112 $ 22,766 $ 43,639 $ 64,390 $ — $ — $ 351,907 Senior securitized mortgages (3) 795,052 55.6 % 439,395 203,464 152,193 — — — 795,052 Mezzanine loans 282,955 19.8 % 79,843 49,683 109,826 — 43,603 — 282,955 Total $ 1,429,914 100.0 % $ 740,350 $ 275,913 $ 305,658 $ 64,390 $ 43,603 — $ 1,429,914 December 31, 2018 Internal Ratings Investment Type Outstanding Principal Percentage of CRE Debt and Preferred Equity Portfolio Performing Performing - Closely Monitored Performing - Special Mention Substandard (1) Doubtful (2) Loss Total (dollars in thousands) Senior mortgages $ 988,248 75.6 % $ 653,066 $ 215,792 $ 55,000 $ 64,390 $ — $ — $ 988,248 Mezzanine loans 319,663 24.4 % 140,776 38,884 96,400 36,603 7,000 — 319,663 Total $ 1,307,911 100.0 % $ 793,842 $ 254,676 $ 151,400 $ 100,993 $ 7,000 $ — $ 1,307,911 (1) The Company rated one loan as of June 30, 2019 and two loans as of December 31, 2018 as Substandard. The Company evaluated whether an impairment exists and determined in each case that, based on quantitative and qualitative factors, the Company expects repayment of contractual amounts due. (2) The Company rated two loans as Doubtful and evaluated for impairment as of June 30, 2019. The Company rated one loan as Doubtful and evaluated for impairment as of December 31, 2018. The allowance for loan losses was $9.2 million and $3.5 million as of June 30, 2019 and December 31, 2018, respectively. (3) Assets of a consolidated VIE. Corporate Debt The Company’s investments in corporate loans typically take the form of senior secured loans primarily in first or second lien positions. The Company’s senior secured loans generally have stated maturities of five to seven years . In connection with these senior secured loans the Company receives a security interest in certain assets of the borrower and such assets support repayment of such loans. Senior secured loans are generally exposed to less credit risk than more junior loans given their seniority to scheduled principal and interest and priority of security in the assets of the borrower. Interest income from coupon payments is accrued based upon the outstanding principal amounts of the debt and its contractual terms. Premiums and discounts are amortized or accreted into interest income using the effective interest method. The Company invests in corporate loans through its Annaly Middle Market Lending Group. The industry and rate attributes of the portfolio at June 30, 2019 and December 31, 2018 are as follows: Industry Dispersion June 30, 2019 December 31, 2018 Fixed Rate Floating Rate Total Fixed Rate Floating Rate Total (dollars in thousands) Aircraft and parts $ — $ 41,195 $ 41,195 $ — $ 41,342 $ 41,342 Arrangement of transportation of freight &amp; cargo — — — — 21,632 21,632 Coating, engraving and allied services — 51,625 51,625 — 57,223 57,223 Computer programming, data processing &amp; other computer related services — 331,192 331,192 — 242,185 242,185 Drugs — 35,909 35,909 — 35,882 35,882 Electrical work — 42,026 42,026 — 41,760 41,760 Electronic components &amp; accessories — 24,000 24,000 — 24,059 24,059 Engineering, architectural &amp; surveying — 92,486 92,486 — 80,748 80,748 Grocery stores — 23,338 23,338 — 23,431 23,431 Insurance agents, brokers and services — 48,361 48,361 — 48,942 48,942 Mailing, reproduction, commercial art and photography, and stenographic — 14,779 14,779 — 14,843 14,843 Management and public relations services — 330,459 330,459 — 487,046 487,046 Medical and dental laboratories — 38,620 38,620 — 26,858 26,858 Metal cans &amp; shipping containers — 118,368 118,368 — 118,248 118,248 Miscellaneous business services — 19,552 19,552 — 19,622 19,622 Miscellaneous equipment rental and leasing — 49,689 49,689 — 49,552 49,552 Miscellaneous health and allied services, not elsewhere classified — 75,910 75,910 — 56,003 56,003 Miscellaneous plastic products — 10,000 10,000 — 9,953 9,953 Motor vehicles and motor vehicle equipment — — — — 16,563 16,563 Motor vehicles and motor vehicle parts and supplies — 28,996 28,996 — 29,046 29,046 Nonferrous foundries (castings) — 12,914 12,914 — 12,948 12,948 Offices and clinics of doctors of medicine — 102,719 102,719 — 97,877 97,877 Offices of clinics and other health practitioners — 20,992 20,992 — 21,100 21,100 Public warehousing and storage — 82,912 82,912 — 84,278 84,278 Research, development and testing services — 45,610 45,610 — 33,381 33,381 Schools and educational services, not elsewhere classified — 19,678 19,678 — 19,805 19,805 Services allied with the exchange of securities — — — — 14,877 14,877 Surgical, medical, and dental instruments and supplies — 97,113 97,113 — 96,607 96,607 Telephone communications — 61,300 61,300 — 61,371 61,371 Total $ — $ 1,819,743 $ 1,819,743 $ — $ 1,887,182 $ 1,887,182 The table below reflects the Company’s aggregate positions by their respective place in the capital structure of the borrowers at June 30, 2019 and December 31, 2018 . June 30, 2019 December 31, 2018 (dollars in thousands) First lien loans $ 1,196,198 $ 1,346,356 Second lien loans 623,545 540,826 Total $ 1,819,743 $ 1,887,182 </t>
  </si>
  <si>
    <t>MORTGAGE SERVICING RIGHTS</t>
  </si>
  <si>
    <t>Transfers and Servicing [Abstract]</t>
  </si>
  <si>
    <t>7. MORTGAGE SERVICING RIGHTS The Company owns variable interests in an entity that invests in MSRs; refer to the “Variable Interest Entities” Note for a detailed discussion on this topic. MSRs represent the rights associated with servicing pools of residential mortgage loans. The Company and its subsidiaries do not originate or directly service residential mortgage loans. Rather, these activities are carried out by duly licensed subservicers who perform substantially all servicing functions for the loans underlying the MSRs. The Company intends to hold the MSRs as investments and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struments measured at fair value through earnings in the Consolidated Statements of Comprehensive Income (Loss). Servicing income, net of servicing expenses, is reported in Other income (loss) in the Consolidated Statements of Comprehensive Income (Loss). The following table presents activity related to MSRs for the three and six months ended June 30, 2019 and 2018 : Three Months Ended Six Months Ended June 30, 2019 June 30, 2018 June 30, 2019 June 30, 2018 (dollars in thousands) Fair value, beginning of period $ 500,745 $ 596,378 $ 557,813 $ 580,860 Change in fair value due to: Changes in valuation inputs or assumptions (1) (55,749 ) 22,578 (98,838 ) 59,252 Other changes, including realization of expected cash flows (19,668 ) (19,942 ) (33,647 ) (41,098 ) Fair value, end of period $ 425,328 $ 599,014 $ 425,328 $ 599,014 (1) Principally represents changes in discount rates and prepayment speed inputs used in valuation model, primarily due to changes in interest rates. For the three and six months ended June 30, 2019 , the Company recognized $27.5 million and $55.2 million , respectively, and for the three and six months ended June 30, 2018 , the Company recognized $27.6 million and $56.2 million , respectively, of net servicing income from MSRs in Other income (loss) in the Consolidated Statements of Comprehensive Income (Loss).</t>
  </si>
  <si>
    <t>VARIABLE INTEREST ENTITIES</t>
  </si>
  <si>
    <t>Organization, Consolidation and Presentation of Financial Statements [Abstract]</t>
  </si>
  <si>
    <t>8. VARIABLE INTEREST ENTITIES The Company has investments in Freddie Mac securitizations (“FREMF Trusts”) which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FREMF Trusts are included in the “Commercial Trusts” in the tables below. The Company purchased approximately $94 million of a subordinated tranche in a securitization trust in 2018. As the directing holder, the Company can remove the special servicer with or without cause as well as direct activities that are considered to be most significant to the economic performance of the trust. As such, the Company was determined to be the primary beneficiary and consolidates the trust. The trust is included in “Commercial Trusts” in the tables below. Upon consolidation, the Company elected the fair value option for the financial assets and liabilities of the Commercial Trusts in order to avoid an accounting mismatch, and to represent more faithfully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Commercial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Commercial Trusts are an aggregate fair value derived from the fair value of the financial liabilities, the Company has determined that the fair value of each of the financial assets in their entirety should be classified in Level 2 of the fair value measurement hierarchy. The Commercial Trusts mortgage loans had an aggregate unpaid principal balance of $1.3 billion at June 30, 2019 . At June 30, 2019 , there were no loans 90 days or more past due or on nonaccrual status. There is no gain or loss attributable to instrument-specific credit risk of the underlying loans or securitized debt securities at June 30, 2019 based upon the Company’s process of monitoring events of default on the underlying mortgage loans. In February 2019, the Company closed NLY 2019-FL2 a managed commercial real estate collateralized loan obligation (“CLO”) securitization with a face value of $857.3 million , which provides non-recourse financing to the Company collateralized by certain commercial real estate mortgage loans originated by the Company. As of June 30, 2019 a total of $635.5 million of notes were held by third parties and the Company retained or purchased $223.8 million of subordinated notes and preferred shares, which eliminate upon consolidation. The Company has determined that it is the primary beneficiary because it has the right to direct the servicer as well as remove the special servicer without cause and it holds variable interests that could be potentially significant to the CLO. The transfers of loans to the CLO did not qualify for sale accounting because the Company maintains effective control over the loans. The Company elected the fair value option for the financial liabilities issued by the CLO in order to simplify the accounting; however, the commercial loans continue to be carried at amortized cost as they were not eligible for the fair value option as it was not elected at origination of the loans. The Company incurred $8.3 million of costs in connection with the CLO that were expensed as incurred during the six months ended June 30, 2019 . The aggregate unpaid principal balance of loans in the CLO was $795.1 million at June 30, 2019 and there were no loans 90 days or more past due or on nonaccrual status. There is no gain or loss attributable to instrument-specific credit risk of the debt securities at June 30, 2019 based upon the Company’s process of monitoring events of default on the underlying mortgage loans. The contractual principal amount of the CLO debt held by third parties was $633.9 million at June 30, 2019 . The Company consolidates a securitization trust, which is included in “Residential Trusts” in the tables below, that issued residential mortgage-backed securities that are collateralized by residential mortgage loans that had been transferred to the trust by one of the Company’s subsidiaries. The Company owns the subordinate securities, and a subsidiary of the Company continues to be the master servicer. As such, the Company is deemed to be the primary beneficiary of the residential mortgage trust and consolidates the entity. The Company has elected the fair value option for the financial assets and liabilities of this VIE, but has not elected to apply the practical expedient under ASU 2014-13 as prices of both the financial assets and financial liabilities of the residential mortgage trust are available from third-party pricing services. The contractual principal amount of the residential mortgage trust’s debt held by third parties was $75.6 million at June 30, 2019 . In March 2018, the Company closed OBX 2018-1, with a face value of $327.2 million . In August 2018, the Company closed OBX 2018-EXP1 with a face value of $383.5 million . In October 2018, the Company closed OBX 2018-EXP2 with a face value of $384.0 million . In January 2019, the Company closed OBX 2019-INV1, with a face value of $394.0 million . In April 2019, the Company closed OBX 2019-EXP1 with a face value of $388.2 million . In June 2019, the Company closed OBX 2019-INV2 with a face value of $383.8 million . The OBX 2018-1 Trust, the OBX 2018-EXP1 Trust, the OBX 2018-EXP2 Trust, the OBX 2019-INV1 Trust, the OBX 2019-EXP1 Trust and the OBX 2019-INV2 Trust are referred to collectively as the “OBX Trusts”. These securitizations represent financing transactions which provide non-recourse financing to the Company that are collateralized by residential mortgage loans purchased by the Company. As of June 30, 2019 , a total of $1.6 billion of bonds were held by third parties and the Company retained $455.2 million of mortgage-backed securities, which were eliminated in consolidation. The Company is deemed to be the primary beneficiary and consolidates the OBX Trusts because it has power to direct the activities that most significantly impact the OBX Trusts’ performance and holds a variable interest that could be potentially significant to these VIEs. The Company has elected the fair value option for the financial assets and liabilities of these VIEs, but has not elected the practical expedient under ASU 2014-13 as prices of both the financial assets and financial liabilities of the residential mortgage trusts are available from third-party pricing services. The Company incurred $3.0 million and $0 of costs during the three months ended June 30, 2019 and 2018 , respectively, and $4.7 million and $1.5 million of costs during the six months ended June 30, 2019 and 2018 , respectively, in connection with these securitizations that were expensed as incurred. The contractual principal amount of the OBX Trusts’ debt held by third parties was $1.5 billion at June 30, 2019 . Although the residential mortgage loans have been sold for bankruptcy and state law purposes, the transfers of the residential mortgage loans to the OBX Trusts did not qualify for sale accounting and are reflected as intercompany secured borrowings that are eliminated upon consolidation. In June 2016, a consolidated subsidiary of the Company entered into a credit facility with a third party financial institution. As of June 30, 2019 , the borrowing limit on this facility was $500.0 million . The subsidiary was deemed to be a VIE and the Company was determined to be the primary beneficiary due to its role as collateral manager and because it holds a variable interest in the entity that could potentially be significant to the entity. The Company has pledged as collateral for this facility corporate loans with a carrying amount of $651.6 million at June 30, 2019 . The transfers did not qualify for sale accounting and are reflected as an intercompany secured borrowing that is eliminated upon consolidation. At June 30, 2019 , the subsidiary had an intercompany receivable of $342.8 million , which eliminates upon consolidation and an Other secured financing of $342.8 million to the third party financial institution. In July 2017, a consolidated subsidiary of the Company entered into a credit facility with a third party financial institution. As of June 30, 2019 , the borrowing limit on this facility was $250.0 million . The subsidiary was deemed to be a VIE and the Company was determined to be the primary beneficiary due to its role as servicer and because it holds a variable interest in the entity that could potentially be significant to the entity. The Company has transferred corporate loans to the subsidiary with a carrying amount of $401.1 million at June 30, 2019 , which continue to be reflected in the Company’s Consolidated Statements of Financial Condition under Loans, net. At June 30, 2019 , the subsidiary had an Other secured financing of $127.0 million to the third party financial institution. In January 2019, a consolidated subsidiary of the Company (the “Borrower”) entered into a $200.0 million credit facility with a third party financial institution. As of June 30, 2019 , the Borrower had not drawn on the credit facility. The Company also owns variable interests in an entity that invests in MSRs and has structured its operations, funding and capitalization into pools of assets and liabilities, each referred to as a “silo.” Owners of variable interests in a given silo are entitled to all of the returns and subjected to the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The Company’s exposure to the obligations of its VIEs is generally limited to the Company’s investment in the VIEs of $2.3 billion at June 30, 2019 . Assets of the VIEs may only be used to settle obligations of the VIEs. Creditors of the VIEs have no recourse to the general credit of the Company. The Company is not contractually required to provide and has not provided any form of financial support to the VIEs. No gains or losses were recognized upon consolidation of existing VIEs. Interest income and expense are recognized using the effective interest method. The statements of financial condition of the Company’s VIEs, excluding the CLO, credit facility VIEs and OBX Trusts as the transfers of loans did not meet the criteria to be accounted for as sales, that are reflected in the Company’s Consolidated Statements of Financial Condition at June 30, 2019 and December 31, 2018 are as follows: June 30, 2019 Commercial Trusts Residential Trusts MSR Silo Assets (dollars in thousands) Cash and cash equivalents $ — $ — $ 48,323 Loans — — 119,746 Assets transferred or pledged to securitization vehicles 1,314,702 95,817 — Mortgage servicing rights — — 425,328 Interest receivable 5,411 489 — Other assets — — 26,800 Total assets $ 1,320,113 $ 96,306 $ 620,197 Liabilities Debt issued by securitization vehicles (non-recourse) $ 1,191,231 $ 75,347 $ — Other secured financing — — 69,870 Payable for unsettled trades — — 20,330 Interest payable 2,000 179 — Other liabilities — 190 2,081 Total liabilities $ 1,193,231 $ 75,716 $ 92,281 December 31, 2018 Commercial Trusts Residential Trusts MSR Silo Assets (dollars in thousands) Cash and cash equivalents $ — $ — $ 30,444 Loans — — 97,464 Assets transferred or pledged to securitization vehicles 2,738,369 105,003 — Mortgage servicing rights — — 557,813 Interest receivable 11,451 539 — Other assets — 4 28,756 Total assets $ 2,749,820 $ 105,546 $ 714,477 Liabilities Debt issued by securitization vehicles (non-recourse) $ 2,509,264 $ 71,324 $ — Other secured financing — — 68,385 Interest payable 4,594 238 — Other liabilities — — 1,975 Total liabilities $ 2,513,858 $ 71,562 $ 70,360 The geographic concentrations of credit risk exceeding 5% of the total loan unpaid principal balances related to the Company’s VIEs, excluding the credit facility VIEs, OBX Trusts and CLO, at June 30, 2019 are as follows: Securitized Loans at Fair Value Geographic Concentration of Credit Risk Commercial Trusts Residential Trusts Property Location Principal Balance % of Balance Property Location Principal Balance % of Balance (dollars in thousands) California $ 492,586 22.7 % California $ 39,860 42.4 % Texas 473,786 21.9 % Texas 13,168 14.0 % Florida 143,025 6.6 % Illinois 7,148 7.6 % Other (1) 1,058,775 48.8 % Washington 6,452 6.9 % Total $ 2,168,172 100.0 % Other (1) 27,293 29.1 % Total $ 93,921 100.0 % (1) No individual state greater than 5% .</t>
  </si>
  <si>
    <t>REAL ESTATE</t>
  </si>
  <si>
    <t>Real Estate Properties Base Purchase Price [Abstract]</t>
  </si>
  <si>
    <t xml:space="preserve">9. REAL ESTATE Real estate investments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are expensed as incurred. Major replacements and improvements that extend the useful life of the asset are capitalized and depreciated over their useful life. Real estate investments are depreciated using the straight-line method over the estimated useful lives of the assets, summarized as follows: Category Term Building and building improvements 1 - 44 years Furniture and fixtures 1 - 4 years There was no real estate acquired in settlement of residential mortgage loans at June 30, 2019 or December 31, 2018 other than real estate held by securitization trusts that the Company was required to consolidate.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 Real estate investments,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The Company acquired real estate holdings in connection with the MTGE Acquisition during the year ended December 31, 2018; refer to the “Acquisition of MTGE Investment Corp.” Note for additional information. There were no acquisitions of new real estate holdings during the three and six months ended June 30, 2019 . The company sold one of its wholly owned triple net leased properties during the six months ended June 30, 2019 for $6.7 million and recognized a gain on sale of $2.7 million . The weighted average amortization period for intangible assets and liabilities at June 30, 2019 is 5.1 years. Above market leases and leasehold intangible assets are included in Intangible assets, net and below market leases are included in Other liabilities in the Consolidated Statements of Financial Condition. June 30, 2019 December 31, 2018 Real estate, net (dollars in thousands) Land $ 128,114 $ 128,742 Buildings and improvements 578,967 581,320 Furniture, fixtures and equipment 13,918 11,602 Subtotal 720,999 721,664 Less: accumulated depreciation (78,037 ) (67,026 ) Total real estate held for investment, at amortized cost, net 642,962 654,638 Equity in unconsolidated joint ventures 90,234 84,835 Total real estate, net $ 733,196 $ 739,473 Depreciation expense was $6.0 million and $11.8 million for the three and six months ended June 30, 2019 , respectively. Depreciation expense was $3.6 million and $7.4 million for the three and six months ended June 30, 2018 , respectively. Depreciation expense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the Company for certain operating costs. Rental income is included in Other income (loss) in the Company’s Consolidated Statements of Comprehensive Income (Loss). Approximate future minimum rents to be received over the next five years and thereafter for non-cancelable operating leases in effect at June 30, 2019 for consolidated investments in real estate are as follows: June 30, 2019 (dollars in thousands) 2019 (remaining) $ 26,570 2020 46,349 2021 45,496 2022 41,712 2023 38,888 Later years 211,658 Total $ 410,673 </t>
  </si>
  <si>
    <t>DERIVATIVE INSTRUMENTS</t>
  </si>
  <si>
    <t>Derivative Instruments and Hedging Activities Disclosure [Abstract]</t>
  </si>
  <si>
    <t>10. DERIVATIVE INSTRUMENTS Derivative instruments include, but are not limited to, interest rate swaps, options to enter into interest rate swaps (“swaptions”),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certain forward purchase commitments and credit derivative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rket agreed coupon (“MAC”) interest rate swaps, the Company may make or receive a payment at the time of entering into such interest rate swaps, which represents fair value of these swaps, to compensate for the out of market nature of such interest rate swaps. Subsequent changes in fair value from inception of these interest rate swaps are reflected within Unrealized gains (losses) on interest rate swaps in the Consolidated Statements of Comprehensive Income (Loss). Similar to other interest rate swaps, the Company may have to pledge cash or assets as collateral for the MAC interest rate swap transactions. In the event of a default by the counterparty, the Company could have difficulty obtaining its pledged collateral as well as receiving payments in accordance with the terms of the derivative contracts. Derivatives are accounted for in accordance with FASB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June 30, 2019 , $994.4 million of variation margin was reported as an adjustment to interest rate swaps, at fair value.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Interest rate swap agreements may or may not be cleared through a derivatives clearing organization (“DCO”). Uncleared interest rate swaps are fair valued using internal pricing models and compared to the counterparty market values. Centrally cleared interest rate swaps, including MAC interest rate swaps, are generally fair valued using the DCO’s market values. If an interest rate swap is terminated, the realized gain (loss) on the interest rate swap would be equal to the difference between the cash received or paid and fair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 Company’s swaptions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or loss on the swaption would be equal to the difference between the cash received or the fair value of the underlying interest rate swap received and the premium paid. The fair value of swaptions is estimated using internal pricing models and compared to the counterparty market value.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Credit Derivatives – The Company may enter into credit derivatives referencing the commercial mortgage-backed securities index, such as the CMBX index, and synthetic total return swaps. Refer to the section titled “Glossary of Terms” located in Part I, Item 2. “Management’s Discussion and Analysis of Financial Condition and Results of Operations” for additional information related to the CMBX index. The table below summarizes fair value information about our derivative assets and liabilities at June 30, 2019 and December 31, 2018 : Derivatives Instruments June 30, 2019 December 31, 2018 Assets (dollars in thousands) Interest rate swaps $ 5,440 $ 48,114 Interest rate swaptions 5,444 7,216 TBA derivatives 34,889 141,688 Futures contracts 20,388 — Purchase commitments 3,957 844 Credit derivatives (1) 5,024 2,641 $ 75,142 $ 200,503 Liabilities Interest rate swaps $ 677,295 $ 420,365 TBA derivatives 1,432 — Futures contracts 363,165 462,309 Purchase commitments 896 33 Credit derivatives (1) 409 7,043 $ 1,043,197 $ 889,750 (1) The notional amount of the credit derivatives in which the Company purchased protection was $30.0 million at June 30, 2019 and December 31, 2018 . The maximum potential amount of future payments is the notional amount of credit derivatives in which the Company sold protection of $336.0 million and $451.0 million at June 30, 2019 and December 31, 2018 , respectively, plus any coupon shortfalls on the underlying tranche. The credit derivative tranches referencing the basket of bonds had a range of ratings between AAA and BBB-. The following table summarizes certain characteristics of the Company’s interest rate swaps at June 30, 2019 and December 31, 2018 : June 30, 2019 Maturity Current Notional (1) Weighted Average Pay Rate Weighted Average Receive Rate Weighted Average Years to Maturity (dollars in thousands) 0 - 3 years $ 34,092,400 1.82 % 2.44 % 1.37 3 - 6 years 12,300,800 2.00 % 2.47 % 4.45 6 - 10 years 17,122,500 2.52 % 2.51 % 8.79 Greater than 10 years 3,578,000 3.59 % 2.44 % 17.56 Total / Weighted average $ 67,093,700 2.12 % 2.46 % 4.63 December 31, 2018 Maturity Current Notional (1) Weighted Average Weighted Average Receive Rate Weighted Average Years to Maturity (dollars in thousands) 0 - 3 years $ 31,900,200 1.84 % 2.73 % 1.21 3 - 6 years 16,603,200 2.29 % 2.70 % 4.30 6 - 10 years 18,060,900 2.57 % 2.56 % 8.62 Greater than 10 years 3,901,400 3.63 % 2.59 % 17.33 Total / Weighted average $ 70,465,700 2.17 % 2.68 % 4.26 (1) There were no forward starting swaps at June 30, 2019 and December 31, 2018 . The following table presents swaptions outstanding at June 30, 2019 and December 31, 2018 . June 30, 2019 Current Underlying Notional Weighted Average Underlying Pay Rate Weighted Average Underlying Receive Rate Weighted Average Underlying Years to Maturity Weighted Average Months to Expiration (dollars in thousands) Long $3,200,000 2.87% 3M LIBOR 10.54 8.73 December 31, 2018 Current Underlying Notional Weighted Average Underlying Pay Rate Weighted Average Underlying Receive Rate Weighted Average Underlying Years to Maturity Weighted Average Months to Expiration (dollars in thousands) Long $4,075,000 3.30% 3M LIBOR 10.08 3.06 The following table summarizes certain characteristics of the Company’s TBA derivatives at June 30, 2019 and December 31, 2018 : June 30, 2019 Purchase and sale contracts for derivative TBAs Notional Implied Cost Basis Implied Market Value Net Carrying Value (dollars in thousands) Purchase contracts $ 9,469,000 $ 9,629,913 $ 9,663,370 33,457 December 31, 2018 Purchase and sale contracts for derivative TBAs Notional Implied Cost Basis Implied Market Value Net Carrying Value (dollars in thousands) Purchase contracts $ 13,803,000 $ 13,823,109 $ 13,964,797 141,688 The following table summarizes certain characteristics of the Company’s futures derivatives at June 30, 2019 and December 31, 2018 : June 30, 2019 Notional - Long Notional - Short Weighted Average (dollars in thousands) U.S. Treasury futures - 2 year $ — $ (2,872,400 ) 1.94 U.S. Treasury futures - 5 year — (7,716,500 ) 4.39 U.S. Treasury futures - 10 year and greater 900,000 (8,430,900 ) 7.75 Total $ 900,000 $ (19,019,800 ) 5.61 December 31, 2018 Notional - Long Notional - Short Weighted Average (dollars in thousands) U.S. Treasury futures - 2 year $ — $ (1,166,000 ) 1.97 U.S. Treasury futures - 5 year — (6,359,400 ) 4.39 U.S. Treasury futures - 10 year and greater — (11,152,600 ) 7.10 Total $ — $ (18,678,000 ) 5.86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t June 30, 2019 and December 31, 2018 , respectively. June 30, 2019 Amounts Eligible for Offset Gross Amounts Financial Instruments Cash Collateral Net Amounts Assets (dollars in thousands) Interest rate swaps, at fair value $ 5,440 $ (4,884 ) $ — $ 556 Interest rate swaptions, at fair value 5,444 — — 5,444 TBA derivatives, at fair value 34,889 (1,432 ) — 33,457 Futures contracts, at fair value 20,388 (20,388 ) — — Purchase commitments 3,957 — — 3,957 Credit derivatives 5,024 (409 ) — 4,615 Liabilities Interest rate swaps, at fair value $ 677,295 $ (4,884 ) $ (96,549 ) $ 575,862 TBA derivatives, at fair value 1,432 (1,432 ) — — Futures contracts, at fair value 363,165 (20,388 ) (342,777 ) — Purchase commitments 896 — — 896 Credit derivatives 409 (409 ) — — December 31, 2018 Amounts Eligible for Offset Gross Amounts Financial Instruments Cash Collateral Net Amounts Assets (dollars in thousands) Interest rate swaps, at fair value $ 48,114 $ (29,308 ) $ — $ 18,806 Interest rate swaptions, at fair value 7,216 — — 7,216 TBA derivatives, at fair value 141,688 — — 141,688 Purchase commitments 844 — — 844 Credit derivatives 2,641 (2,641 ) — — Liabilities Interest rate swaps, at fair value $ 420,365 $ (29,308 ) $ (11,856 ) $ 379,201 Futures contracts, at fair value 462,309 — (462,309 ) — Purchase commitments 33 — — 33 Credit derivatives 7,043 (2,641 ) (4,402 ) — The effect of interest rate swaps on the Consolidated Statements of Comprehensive Income (Loss) is as follows: Location on Consolidated Statements of Comprehensive Income (Loss) Net Interest Component of Interest Rate Swaps Realized Gains (Losses) on Termination of Interest Rate Swaps Unrealized Gains (Losses) on Interest Rate Swaps For the three months ended (dollars in thousands) June 30, 2019 $ 83,653 $ (167,491 ) $ (1,276,019 ) June 30, 2018 $ 31,475 $ — $ 343,475 For the six months ended June 30, 2019 $ 217,688 $ (755,747 ) $ (1,666,575 ) June 30, 2018 $ (16,685 ) $ 834 $ 1,320,760 The effect of other derivative contracts on the Company’s Consolidated Statements of Comprehensive Income (Loss) is as follows: Three Months Ended June 30, 2019 Derivative Instruments Realized Gain (Loss) Unrealized Gain (Loss) Amount of Gain/(Loss) Recognized in Net Gains (Losses) on Other Derivatives (dollars in thousands) Net TBA derivatives $ 174,221 $ (68,291 ) $ 105,930 Net interest rate swaptions (11,317 ) (7,178 ) (18,495 ) Futures (514,441 ) (82,779 ) (597,220 ) Purchase commitments — 1,106 1,106 Credit derivatives 1,199 1,069 2,268 Total $ (506,411 ) Three Months Ended June 30, 2018 Derivative Instruments Realized Gain (Loss) Unrealized Gain (Loss) Amount of Gain/(Loss) Recognized in Net Gains (Losses) on Other Derivatives (dollars in thousands) Net TBA derivatives $ (30,228 ) $ 11,123 $ (19,105 ) Net interest rate swaptions (35,667 ) 3,999 (31,668 ) Futures 62,618 15,684 78,302 Purchase commitments — 59 59 Credit derivatives 2,889 3,712 6,601 Total $ 34,189 Six Months Ended June 30, 2019 Derivative Instruments Realized Gain (Loss) Unrealized Gain (Loss) Amount of Gain/(Loss) Recognized in Net Gains (Losses) on Other Derivatives (dollars in thousands) Net TBA derivatives $ 387,946 $ (108,231 ) $ 279,715 Net interest rate swaptions (41,309 ) 12,506 (28,803 ) Futures (1,006,182 ) 119,533 (886,649 ) Purchase commitments — 2,251 2,251 Credit derivatives 3,501 8,415 11,916 Total $ (621,570 ) Six Months Ended June 30, 2018 Derivative Instruments Realized Gain (Loss) Unrealized Gain (Loss) Amount of Gain/(Loss) Recognized in Net Gains (Losses) on Other Derivatives (dollars in thousands) Net TBA derivatives $ (308,127 ) $ 29,039 $ (279,088 ) Net interest rate swaptions (57,100 ) 71,220 14,120 Futures 557,630 (312,828 ) 244,802 Purchase commitments — 425 425 Credit derivatives 4,402 2,383 6,785 Total $ (12,956 )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June 30, 2019 was approximately $952.2 million , which represents the maximum amount the Company would be required to pay upon termination. This amount is fully collateralized.</t>
  </si>
  <si>
    <t>FAIR VALUE MEASUREMENTS</t>
  </si>
  <si>
    <t>Fair Value Disclosures [Abstract]</t>
  </si>
  <si>
    <t>11. FAIR VALUE MEASUREMENTS The Company follows fair value guidance in accordance with GAAP to account for its financial instruments that are accounted for at fair value.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party pricing providers. Management reviews the valuations received from third-party pricing providers and uses them as a point of comparison to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 The following tables present the estimated fair values of financial instruments measured at fair value on a recurring basis. There were no transfers between levels of the fair value hierarchy during the periods presented. June 30, 2019 Level 1 Level 2 Level 3 Total Assets (dollars in thousands) Securities Agency mortgage-backed securities $ — $ 118,202,040 $ — $ 118,202,040 Credit risk transfer securities — 491,969 — 491,969 Non-Agency mortgage-backed securities — 1,097,752 — 1,097,752 Commercial mortgage-backed securities — 135,108 — 135,108 Loans Residential mortgage loans — 1,061,124 — 1,061,124 Mortgage servicing rights — — 425,328 425,328 Assets transferred or pledged to securitization vehicles — 3,421,682 — 3,421,682 Derivative assets Interest rate swaps — 5,440 — 5,440 Other derivatives 20,388 49,314 — 69,702 Total assets $ 20,388 $ 124,464,429 $ 425,328 $ 124,910,145 Liabilities Debt issued by securitization vehicles — 3,470,168 — 3,470,168 Derivative liabilities Interest rate swaps — 677,295 — 677,295 Other derivatives 363,165 2,737 — 365,902 Total liabilities $ 363,165 $ 4,150,200 $ — $ 4,513,365 December 31, 2018 Level 1 Level 2 Level 3 Total Assets (dollars in thousands) Securities Agency mortgage-backed securities $ — $ 90,752,995 $ — $ 90,752,995 Credit risk transfer securities — 552,097 — 552,097 Non-Agency mortgage-backed securities — 1,161,938 — 1,161,938 Commercial mortgage-backed securities — 156,758 — 156,758 Loans Residential mortgage loans — 1,359,806 — 1,359,806 Mortgage servicing rights — — 557,813 557,813 Assets transferred or pledged to securitization vehicles — 3,833,200 — 3,833,200 Derivative assets Interest rate swaps — 48,114 — 48,114 Other derivatives — 152,389 — 152,389 Total assets $ — $ 98,017,297 $ 557,813 $ 98,575,110 Liabilities Debt issued by securitization vehicles $ — $ 3,347,062 $ — $ 3,347,062 Derivative liabilities Interest rate swaps — 420,365 — 420,365 Other derivatives 462,309 7,076 — 469,385 Total liabilities $ 462,309 $ 3,774,503 $ — $ 4,236,812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sensitivities of significant unobservable inputs along with interrelationships between and among the significant unobservable inputs and their impact on the fair value measurements are described below. The effect of a change in a particular assumption in the sensitivity analysis below is considered independently from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s,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s, which in turn could result in a decline in the estimated fair value of MSRs. Refer to the Note titled “Mortgage Servicing Rights” for additional information. The table below presents information about the significant unobservable inputs used for recurring fair value measurements for Level 3 MSRs. The table does not give effect to the Company’s risk management practices that might offset risks inherent in these Level 3 investments. June 30, 2019 December 31, 2018 Valuation Technique Unobservable Input (1) Range (Weighted Average ) Unobservable Input (1) Range (Weighted Average ) Discounted cash flow Discount rate 9.0% -12.0% (9.3%) Discount rate 9.0% -12.0% (9.4%) Prepayment rate 5.9% - 37.9% (17.7%) Prepayment rate 4.7% - 13.9% (8.0%) Delinquency rate 0.0% - 4.0% (2.1%) Delinquency rate 0.0% - 5.0% (2.3%) Cost to service $81 - $136 ($107) Cost to service $82 - $138 ($110) (1) Represents rates, estimates and assumptions that the Company believes would be used by market participants when valuing these assets. The following table summarizes the estimated fair values for financial assets and liabilities that are not carried at fair value at June 30, 2019 and December 31, 2018 . June 30, 2019 December 31, 2018 Level in Carrying Fair Carrying Fair Financial assets (dollars in thousands) Loans Commercial real estate debt and preferred equity, held for investment (1) 3 $ 1,413,605 $ 1,421,826 $ 1,296,803 $ 1,303,487 Commercial loans held for sale, net 3 41,896 41,896 42,184 42,184 Corporate debt, held for investment 2 1,792,837 1,770,850 1,887,182 1,863,524 Corporate debt held for sale, net 2 26,906 26,906 — — Financial liabilities Repurchase agreements 1,2 $ 105,181,241 $ 105,181,241 $ 81,115,874 $ 81,115,874 Other secured financing 1,2 4,127,989 4,128,155 4,183,311 4,183,805 Mortgage payable 3 498,772 524,723 511,056 507,770 (1) Includes assets of a consolidated VIE.</t>
  </si>
  <si>
    <t>GOODWILL AND INTANGIBLE ASSETS</t>
  </si>
  <si>
    <t>Goodwill and Intangible Assets Disclosure [Abstract]</t>
  </si>
  <si>
    <t xml:space="preserve">12. GOODWILL AND INTANGIBLE ASSETS Goodwill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t June 30, 2019 and December 31, 2018 , goodwill totaled $71.8 million . Intangible assets, net Finite life intangible assets are amortized over their expected useful lives. The following table presents the activity of finite lived intangible assets for the six months ended June 30, 2019 . Intangible Assets, net (dollars in thousands) Balance at December 31, 2018 $ 29,039 Intangible assets divested (151 ) Less: amortization expense (4,112 ) Balance at June 30, 2019 $ 24,776 </t>
  </si>
  <si>
    <t>SECURED FINANCING</t>
  </si>
  <si>
    <t>Debt Disclosure [Abstract]</t>
  </si>
  <si>
    <t xml:space="preserve">13. SECURED FINANCING 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 The Company had outstanding $105.2 billion and $81.1 billion of repurchase agreements with weighted average borrowing rates of 2.44% and 2.36% , after giving effect to the Company’s interest rate swaps used to hedge cost of funds, and weighted average remaining maturities of 70 days and 77 days at June 30, 2019 and December 31, 2018 , respectively. The Company has select arrangements with counterparties to enter into repurchase agreements for $1.1 billion with remaining capacity of $890.0 million at June 30, 2019 . At June 30, 2019 and December 31, 2018 , the repurchase agreements had the following remaining maturities, collateral types and weighted average rates: June 30, 2019 Agency Mortgage-Backed Securities CRTs Non-Agency Mortgage-Backed Securities Commercial Commercial Mortgage-Backed Securities Total Repurchase Agreements Weighted Average Rate (dollars in thousands) 1 day $ 23,192,254 $ — $ — $ — $ — $ 23,192,254 2.84 % 2 to 29 days 11,125,931 175,622 478,019 — 140,311 11,919,883 2.70 % 30 to 59 days 6,755,307 — — — 23,476 6,778,783 2.62 % 60 to 89 days 26,554,485 31,380 236,605 — 23,141 26,845,611 2.63 % 90 to 119 days 13,002,459 — — — — 13,002,459 2.64 % Over 120 days (1) 23,102,462 — 112,162 209,980 17,647 23,442,251 2.63 % Total $ 103,732,898 $ 207,002 $ 826,786 $ 209,980 $ 204,575 $ 105,181,241 2.69 % December 31, 2018 Agency Mortgage-Backed Securities CRTs Non-Agency Mortgage-Backed Securities Commercial Commercial Mortgage-Backed Securities U.S. Treasury Securities Total Repurchase Agreements Weighted Average Rate (dollars in thousands) 1 day $ — $ — $ — $ — $ — $ — $ — — % 2 to 29 days 30,661,001 284,906 353,429 — 72,840 640,465 32,012,641 3.50 % 30 to 59 days 8,164,165 — — — — — 8,164,165 2.33 % 60 to 89 days 18,326,399 88,630 251,441 — 23,302 — 18,689,772 2.62 % 90 to 119 days 10,067,183 — — — — — 10,067,183 2.54 % Over 120 days (1) 11,263,625 — 116,434 693,939 108,115 — 12,182,113 2.92 % Total $ 78,482,373 $ 373,536 $ 721,304 $ 693,939 $ 204,257 $ 640,465 $ 81,115,874 2.97 % (1) Less than 1% and approximately 1% of the total repurchase agreements had a remaining maturity over 1 year at June 30, 2019 and December 31, 2018 , respectively.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June 30, 2019 and December 31, 2018 . Refer to the “Derivative Instruments” Note for information related to the effect of netting arrangements on the Company’s derivative instruments. June 30, 2019 December 31, 2018 Reverse Repurchase Agreements Repurchase Agreements Reverse Repurchase Agreements Repurchase Agreements (dollars in thousands) Gross amounts $ 2,000,000 $ 107,181,241 $ 650,040 $ 81,115,874 Amounts offset (2,000,000 ) (2,000,000 ) — — Netted amounts $ — $ 105,181,241 $ 650,040 $ 81,115,874 The fair value of collateral received in connection with reverse repurchase agreements was $15.5 million as of June 30, 2019 , which the Company did not repledge, and $650.0 million as of December 31, 2018 , which the Company fully repledged. Other Secured Financing - The Company also finances a portion of its financial assets with advances from the Federal Home Loan Bank of Des Moines (“FHLB Des Moines”). Borrowings from FHLB Des Moines are reported in Other secured financing in the Company’s Consolidated Statements of Financial Condition. At June 30, 2019 , $90.0 million of advances from the FHLB Des Moines matures in less than one year and $3.5 billion matures between one to three years . At December 31, 2018 , $3.6 billion of advances from the FHLB Des Moines matured between one to three years . The weighted average rate of the advances from the FHLB Des Moines was 2.79% and 2.78% at June 30, 2019 and December 31, 2018 , respectively. The Company held $147.9 million of capital stock in the FHLB Des Moines at June 30, 2019 and December 31, 2018 , which is reported at cost and included in Other assets on the Company’s Consolidated Statements of Financial Condition. Investments pledged as collateral under secured financing arrangements and interest rate swaps, excluding residential and senior securitized commercial mortgage loans of consolidated VIEs, had an estimated fair value and accrued interest of $116.2 billion and $379.1 million , respectively, at June 30, 2019 and $90.2 billion and $303.1 million , respectively, at December 31, 2018 . Mortgage loans payable at June 30, 2019 and December 31, 2018 , were as follows: June 30, 2019 Property Mortgage Mortgage Interest Rate Fixed/Floating Maturity Date Priority (dollars in thousands) Joint Ventures (fixed) $ 316,479 $ 318,664 4.03% - 4.96% Fixed 2024 - 2029 First liens Joint Ventures (floating) 16,125 16,125 L+2.75% Floating 3/14/2020 First liens Virginia 83,879 85,680 2.34% - 3.98% Fixed 2036 - 2053 First liens Texas 31,931 33,455 3.28% Fixed 1/1/2048 and 1/1/2053 First liens Utah (floating) 9,740 9,706 L+3.50% Floating 1/31/2020 First liens Utah (fixed) 7,130 7,149 3.69% Fixed 6/1/2053 First liens Minnesota 13,342 13,376 3.69% Fixed 6/1/2053 First liens Tennessee 12,311 12,350 4.01% Fixed 9/6/2019 First liens Wisconsin 7,835 7,856 3.69% Fixed 6/1/2053 First liens Total $ 498,772 $ 504,361 December 31, 2018 Property Mortgage Mortgage Interest Rate Fixed/Floating Maturity Date Priority (dollars in thousands) Joint Ventures (fixed) $ 316,275 $ 318,664 4.03% - 4.96% Fixed 2024 - 2029 First liens Joint Ventures (floating) 16,125 16,125 L+2.75% Floating 3/14/2020 First liens Virginia 95,827 97,667 2.75% - 4.96% Fixed 2019 - 2053 First liens Texas 32,189 33,735 3.28% Fixed 1/1/2053 First liens Utah (floating) 9,703 9,706 L+3.50% Floating 1/31/2019 First liens Utah (fixed) 7,279 7,201 3.69% Fixed 6/1/2053 First liens Minnesota 13,438 13,473 3.69% Fixed 6/1/2053 First liens Tennessee 12,328 12,350 4.01% Fixed 9/6/2019 First liens Wisconsin 7,892 7,913 3.69% Fixed 6/1/2053 First liens Total $ 511,056 $ 516,834 The following table details future mortgage loan principal payments at June 30, 2019 : Mortgage Loan Principal Payments (dollars in thousands) 2019 (remaining) $ 13,928 2020 29,114 2021 3,491 2022 3,709 2023 3,844 Later years 450,275 Total $ 504,361 </t>
  </si>
  <si>
    <t>CAPITAL STOCK</t>
  </si>
  <si>
    <t>Equity [Abstract]</t>
  </si>
  <si>
    <t>14. CAPITAL STOCK (A) Common Stock The following table provides a summary of the Company’s common shares authorized, and issued and outstanding at June 30, 2019 and December 31, 2018 . Shares authorized Shares issued and outstanding June 30, 2019 December 31, 2018 June 30, 2019 December 31, 2018 Par Value Common stock 2,907,850,000 1,924,050,000 1,456,263,410 1,313,763,450 $0.01 During the six months ended June 30, 2019 , the Company closed the public offering of an original issuance of 75.0 million shares of common stock for proceeds of $730.5 million before deducting offering expenses. In connection with the offering, the Company granted the underwriters a thirty -day option to purchase up to an additional 11.3 million shares of common stock, which the underwriters exercised in full resulting in an additional $109.6 million in proceeds before deducting offering expenses. In June 2019, the Company announced that its board of directors (“Board”) had authorized the repurchase of up to $1.5 billion of its outstanding shares of common stock through December 31, 2020. No shares were purchased pursuant to this authorization during the three and six months ended June 30, 2019 . The following table provides a summary of activity related to the Company’s Direct Purchase and Dividend Reinvestment Program. Six Months Ended June 30, 2019 June 30, 2018 (dollars in thousands) Shares issued through direct purchase and dividend reinvestment program 180,000 147,000 Amount raised from direct purchase and dividend reinvestment program $ 1,795 $ 1,546 In January 2018, the Company entered into separate Distribution Agency Agreements (collectively, the “Sales Agreements”) with each of Wells Fargo Securities, LLC, Merrill Lynch, Pierce, Fenner &amp; Smith, Incorporated, Barclays Capital Inc., Citigroup Global Markets Inc., Credit Suisse Securities (USA) LLC, Goldman Sachs &amp; Co. LLC, J.P. Morgan Securities LLC, Keefe, Bruyette &amp; Woods, Inc., RBC Capital Markets, LLC and UBS Securities LLC (the “Sales Agents”). The Company may offer and sell shares of its common stock, having an aggregate offering price of up to $1.5 billion from time to time through any of the Sales Agents. During the three and six months ended June 30, 2019 , the Company issued 8.0 million shares and 56.0 million shares, respectively, for proceeds of $80.1 million and $569.1 million , respectively, net of commissions and fees, under the at-the-market sales program. (B) Preferred Stock The following is a summary of the Company’s cumulative redeemable preferred stock outstanding at June 30, 2019 and December 31, 2018 .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June 30, 2019 December 31, 2018 June 30, 2019 December 31, 2018 June 30, 2019 December 31, 2018 Fixed-rate (dollars in thousands) Series C 7,000,000 7,000,000 7,000,000 7,000,000 $ 169,466 $ 169,466 7.625% 5/16/2017 NA NA Series D 18,400,000 18,400,000 18,400,000 18,400,000 445,457 445,457 7.50% 9/13/2017 NA NA Series H — 2,200,000 — 2,200,000 — 55,000 8.125% 5/22/2019 NA NA Fixed-to-floating rate Series F 28,800,000 28,800,000 28,800,000 28,800,000 696,910 696,910 6.95% 9/30/2022 9/30/2022 3M LIBOR + 4.993% Series G 19,550,000 19,550,000 17,000,000 17,000,000 411,335 411,335 6.50% 3/31/2023 3/31/2023 3M LIBOR + 4.172% Series I 18,400,000 — 16,000,000 — 387,178 — 6.75% 6/30/2024 6/30/2024 3M LIBOR + 4.989% Total 92,150,000 75,950,000 87,200,000 73,400,000 $ 2,110,346 $ 1,778,168 (1) Subject to the Company’s right under limited circumstances to redeem preferred stock earlier in order to preserve its qualification as a REIT or under limited circumstances related to a change in control of the Company. Each series of preferred stock has a par value of $0.01 per share and a liquidation and redemption price of $25.00 , plus accrued and unpaid dividends through their redemption date. Through June 30, 2019 , the Company had declared and paid all required quarterly dividends on the Company’s preferred stock. During the three and six months ended June 30, 2019 , the Company redeemed all 2.2 million of its issued and outstanding shares of 8.125% Series H Cumulative Redeemable Preferred Stock (“Series H Preferred Stock”) for $55.0 million . The cash redemption amount for each share of Series H Preferred Stock was $25.00 plus accrued and unpaid dividends to, but not including, the redemption date of May 31, 2019. During the three and six months ended June 30, 2019 , the Company issued 16.0 million shares of its 6.750% Seri es I Fixed-to-Floating Rate Cumulative Redeemable Preferred Stock (“Series I Preferred Stock”) for gross proceeds o f $400.0 million befo re deducting the underwriting discount and other estimated offering expenses. In connection with the offering, the Company granted the underwriters a thirty-day option to purchase up to an additional 2.4 million shares of Series I Preferred Stock solely to cover over-allotments. During the six months ended June 30, 2018 , the Company issued 17.0 million shares of its 6.50% Series G Fixed-to-Floating Rate Cumulative Redeemable Preferred Stock (“Series G Preferred Stock”) for gross proceeds of $425.0 million before deducting the underwriting discount and other estimated offering expenses and redeemed 5.0 million shares of its 7.625% Series C Cumulative Redeemable Preferred Stock (“Series C Preferred Stock”) for $125.0 million and all 11.5 million of its issued and outstanding shares of 7.625% Series E Cumulative Redeemable Preferred Stock (“Series E Preferred Stock”) for $287.5 million . The Series C Preferred Stock, Series D Cumulative Redeemable Preferred Stock, Series F Fixed-to-Floating Rate Cumulative Redeemable Preferred Stock, Series G Preferred Stock and Series I Preferred Stock rank senior to the common stock of the Company. (C) Distributions to Stockholders The following table provides a summary of the Company’s dividend distribution activity for the periods presented: For the Three Months Ended For the Six Months Ended June 30, 2019 June 30, 2018 June 30, 2019 June 30, 2018 (dollars in thousands, except per share data) Dividends and dividend equivalents declared on common stock and share-based awards $ 364,266 $ 349,300 $ 798,893 $ 697,197 Distributions declared per common share $ 0.25 $ 0.30 $ 0.55 $ 0.60 Distributions paid to common stockholders after period end $ 364,066 $ 349,300 $ 364,066 $ 349,300 Distributions paid per common share after period end $ 0.25 $ 0.30 $ 0.25 $ 0.30 Date of distributions paid to common stockholders after period end July 31, 2019 July 31, 2018 July 31, 2019 July 31, 2018 Dividends declared to series C preferred stockholders $ 3,336 $ 3,336 $ 6,672 $ 7,652 Dividends declared per share of series C preferred stock (1) $ 0.477 $ 0.477 $ 0.953 $ 0.953 Dividends declared to series D preferred stockholders $ 8,625 $ 8,625 $ 17,250 $ 17,250 Dividends declared per share of series D preferred stock $ 0.469 $ 0.469 $ 0.938 $ 0.938 Dividends declared to series E preferred stockholders $ — $ — $ — $ 2,253 Dividends declared per share of series E preferred stock $ — $ — $ — $ 0.196 Dividends declared to series F preferred stockholders $ 12,510 $ 12,510 $ 25,020 $ 25,020 Dividends declared per share of series F preferred stock $ 0.434 $ 0.434 $ 0.869 $ 0.869 Dividends declared to series G preferred stockholders $ 6,906 $ 6,906 $ 13,812 $ 12,968 Dividends declared per share of series G preferred stock $ 0.406 $ 0.406 $ 0.813 $ 0.763 Dividends declared to series H preferred stockholders $ 745 $ — $ 1,862 $ — Dividends declared per share of series H preferred stock $ 0.339 $ — $ 0.846 $ — (1) Includes dividends declared per share for shares outstanding at June 30, 2018.</t>
  </si>
  <si>
    <t>INTEREST INCOME AND INTEREST EXPENSE</t>
  </si>
  <si>
    <t>Banking and Thrift, Interest [Abstract]</t>
  </si>
  <si>
    <t>15. INTEREST INCOME AND INTEREST EXPENSE Refer to the note titled “Significant Accounting Policies” for details surrounding the Company’s accounting policy related to net interest income on securities and loans. 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 The following presents the components of the Company’s interest income and interest expense for the three and six months ended June 30, 2019 and June 30, 2018 . For the Three Months Ended June 30, For the Six Months Ended June 30, 2019 2018 2019 2018 Interest income (dollars in thousands) Residential Securities $ 777,891 $ 662,750 1,487,665 $ 1,442,338 Residential mortgage loans (1) 35,025 18,868 65,016 34,373 Commercial investment portfolio (1) (2) 92,131 79,343 193,083 151,800 Reverse repurchase agreements 22,551 15,845 48,020 27,782 Total interest income $ 927,598 $ 776,806 $ 1,793,784 $ 1,656,293 Interest expense Repurchase agreements 683,647 400,475 1,263,161 731,849 Debt issued by securitization vehicles 34,151 18,201 68,358 33,853 Other 32,419 24,016 66,393 44,411 Total interest expense 750,217 442,692 1,397,912 810,113 Net interest income $ 177,381 $ 334,114 $ 395,872 $ 846,180 (1) Includes assets transferred or pledged to securitization vehicles. (2) Includes commercial real estate debt and preferred equity and corporate debt.</t>
  </si>
  <si>
    <t>NET INCOME (LOSS) PER COMMON SHARE</t>
  </si>
  <si>
    <t>Earnings Per Share [Abstract]</t>
  </si>
  <si>
    <t>16. NET INCOME (LOSS) PER COMMON SHARE The following table presents a reconciliation of net income (loss) and shares used in calculating basic and diluted net income (loss) per share for the three and six months ended June 30, 2019 and June 30, 2018 . For the Three Months Ended For the Six Months Ended June 30, 2019 June 30, 2018 June 30, 2019 June 30, 2018 (dollars in thousands, except per share data) Net income (loss) $ (1,776,413 ) $ 595,887 $ (2,625,664 ) $ 1,923,591 Net income (loss) attributable to noncontrolling interests (83 ) (32 ) (184 ) (128 ) Net income (loss) attributable to Annaly (1,776,330 ) 595,919 (2,625,480 ) 1,923,719 Dividends on preferred stock (1) 32,422 31,377 64,916 65,143 Net income (loss) available (related) to common stockholders $ (1,808,752 ) $ 564,542 $ (2,690,396 ) $ 1,858,576 Weighted average shares of common stock outstanding-basic 1,456,038,736 1,160,436,777 1,427,485,102 1,160,029,575 Add: Effect of stock awards, if dilutive — 542,674 — 514,005 Weighted average shares of common stock outstanding-diluted 1,456,038,736 1,160,979,451 1,427,485,102 1,160,543,580 Net income (loss) per share available (related) to common share Basic $ (1.24 ) $ 0.49 $ (1.88 ) $ 1.60 Diluted $ (1.24 ) $ 0.49 $ (1.88 ) $ 1.60 (1) Th e three and six months ended June 30, 2019 include cumulative and undeclared dividends of $0.3 million of the Company's Series I Preferred Stock as of June 30, 2019. No options to purchase shares of common stock were outstanding for the three and six months ended June 30, 2019 . Options to purchase 0.5 million shares of common stock were outstanding and considered anti-dilutive as their exercise price and option expense exceeded the average stock price for the three and six months ended June 30, 2018 , respectively.</t>
  </si>
  <si>
    <t>INCOME TAXES</t>
  </si>
  <si>
    <t>Income Tax Disclosure [Abstract]</t>
  </si>
  <si>
    <t>17. INCOME TAXES For the three months ended June 30, 2019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Company and certain of its direct and indirect subsidiaries, including Annaly TRS, Inc. and certain subsidiaries of Mountain Merger Sub Corp., have made separate joint elections to treat these subsidiaries a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June 30, 2019 and December 31, 2018 .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three and six months ended June 30, 2019 , the Company recorded ($5.9) million and ($3.3) million , respectively, of income tax benefit attributable to its TRSs. During the three and six months ended June 30, 2018 , the Company recorded $3.3 million and $3.8 million , respectively of income tax expense attributable to its TRSs. The Company’s federal, state and local tax returns from 2015 and forward remain open for examination.</t>
  </si>
  <si>
    <t>RISK MANAGEMENT</t>
  </si>
  <si>
    <t>Risk Management [Abstract]</t>
  </si>
  <si>
    <t>18. RISK MANAGEMENT The primary risks to the Company are capital, liquidity and funding risk,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or liquidating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which exclude CRT securities issued by Freddie Mac and Fannie Mae, is guaranteed by those respective agencies and the payment of principal and interest on Ginnie Mae Agency mortgage-backed securities is backed by the full faith and credit of the U.S. government. Substantially all of the Company’s Agency mortgage-backed securities have an actual or implied “AAA” rating. The Company faces credit risk on the portions of its portfolio which are not guaranteed by the respective Agency or by the full faith and credit of the U.S. government. The Company is exposed to credit risk on CRE Debt and Preferred Equity Investments, real estate investments, commercial mortgage-backed securities, residential mortgage loans, CRT securities, other non-Agency mortgage-backed securities and corporate debt. MSR values may also be adversely impacted if overall costs to service the underlying mortgage loans increase due to borrower performance.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RELATED PARTY TRANSACTIONS</t>
  </si>
  <si>
    <t>Related Party Transactions [Abstract]</t>
  </si>
  <si>
    <t>19. RELATED PARTY TRANSACTIONS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was amended on November 5, 2014, amended and restated on April 12, 2016, amended and restated on August 1, 2018, and amended on March 27, 2019 (the management agreement, as amended and restated, is referred to as “Management Agreement”). Under the Management Agreement, the Manager, subject to the supervision and direction of the Board, is responsible for (i) the selection, purchase and sale of assets for the Company’s investment portfolio; (ii) recommending alternative forms of capital raising; (iii) supervising the Company’s financing and hedging activities; and (iv) day to day management functions. The Manager also performs such other supervisory and management services and activities relating to the Company’s assets and operations as may be appropriate. In exchange for the management services, the Company pays the Manager a monthly management fee, and the Manager is responsible for providing personnel to manage the Company. Prior to the most recent amendment to the Management Agreement, which was executed on March 27, 2019, the Company had paid the Manager a flat monthly management fee equal to 1/12th of 1.05% of Stockholders’ Equity (as defined in the Management Agreement) for its management services. Pursuant to the March 27, 2019 amendment to the Management Agreement, the Company now pays the Manager a monthly management fee for its management services in an amount equal to 1/12th of the sum of (i) 1.05% of Stockholders' Equity (as defined in the Management Agreement) up to $17.28 billion , and (ii) 0.75% of Stockholders' Equity (as defined in the Management Agreement) in excess of $17.28 billion . The Company does not pay the Manager any incentive fees. For the three and six months ended June 30, 2019 , the compensation and management fee was $44.2 million and $89.1 million , respectively. For the three and six months ended June 30, 2018 , the compensation and management fee was $45.6 million and $90.1 million , respectively. Following the unanimous approval of the Company’s independent directors (the “Independent Directors”), in August 2018, the Company began reimbursing the Manager for certain services in connection with the management and operations of the Company and its subsidiaries as permitted under the terms of the Management Agreement. Such reimbursable expenses include the cost for certain legal, tax, accounting and other support and advisory services provided by employees of the Manager to the Company. Pursuant to the Management Agreement, the Company may reimburse the Manager for the cost of such services, provided such costs are no greater than those that would be payable to comparable third party providers. For the three and six months ended June 30, 2019 , reimbursement payments to the Manager were $7.1 million and $14.3 million , respectively . None of the reimbursement payments are attributable to compensation of the Company’s executive officers. At June 30, 2019 and December 31, 2018 the Company had amounts payable to the Manager of $16.9 million and $16.0 million , respectively. The Management Agreement’s current term ends on December 31, 2019 and will automatically renew for successive two -year terms unless at least two-thirds of the Independent Directors or the holders of a majority of the outstanding shares of the Company’s common stock in their sole discretion elect to terminate the agreement for any or no reason upon 365 days prior written notice (such notice, a “Termination Notice”). If the Company makes an election to terminate the Management Agreement, the Company may elect to accelerate the termination date (the “Termination Date”) to a date that is between seven and 90 days after the date of the Company’s delivery of a Termination Notice (the “Notice Delivery Date”). If the Company does not make an election to accelerate the Termination Date, then the Manager may elect to accelerate the Termination Date to the date that is 90 days after the Notice Delivery Date. If the Termination Date is accelerated (such date, the “Accelerated Termination Date”) by either the Company or the Manager, in addition to any amounts accrued for the period prior to the Accelerated Termination Date, the Company shall pay the Manager an acceleration fee (the “Acceleration Fee”) in an amount equal to the average annual management fee earned by the Manager during the 24-month period immediately preceding such Accelerated Termination Date multiplied by a fraction with a numerator of 365 minus the number of days from the Notice Delivery Date to the Accelerated Termination Date, and a denominator of 365. The Management Agreement may also be terminated by the Manager for any reason or no reason upon 365 days prior written notice, or with shorter notice periods by either the Company or the Manager for cause or by the Company in the event of a sale of the Manager that was not pre-approved by the Independent Directors. The Management Agreement may be amended or modified by agreement between the Company and the Manager.</t>
  </si>
  <si>
    <t>LEASE COMMITMENTS AND CONTINGENCIES</t>
  </si>
  <si>
    <t>Commitments and Contingencies Disclosure [Abstract]</t>
  </si>
  <si>
    <t>20. LEASE COMMITMENTS AND CONTINGENCIES The Company adopted ASU 2016-02, Leases (Topic 842) on January 1, 2019 with no impact to retained earnings or other components of equity. The Company’s operating leases are primarily comprised of a corporate office lease with a remaining lease term of six years . The corporate office lease includes an option to extend for up to five years , however the extension term was not included in the operating lease liability calculation. Leases with an initial term of 12 months or less are not recorded on the balance sheet. The Company recognizes lease expense for these leases on a straight-line basis over the lease term. The lease cost for the three and six months ended June 30, 2019 was $0.8 million and $1.6 million , respectively. Supplemental information related to leases as of and for the six months ended June 30, 2019 was as follows: Operating Leases Classification June 30, 2019 Assets (dollars in thousands) Operating lease right-of-use assets Other assets $ 17,062 Liabilities Operating lease liabilities (1) Other liabilities $ 21,989 Lease term and discount rate Weighted average remaining lease term 6.2 years Weighted average discount rate (1) 2.9% Cash paid for amounts included in the measurement of lease liabilities Operating cash flows from operating leases $ 1,856 (1) As the Company’s leases do not provide an implicit rate, the Company uses an incremental borrowing rate based on the information available at adoption date in determining the present value of lease payments. The following table provides details related to maturities of lease liabilities: Maturity of Lease Liabilities Years ending December 31, (dollars in thousands) 2019 (remaining) $ 1,856 2020 3,799 2021 3,918 2022 3,862 2023 3,862 Later years 6,757 Total lease payments $ 24,054 Less imputed interest 2,065 Present value of lease liabilities $ 21,989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June 30, 2019 and December 31, 2018 .</t>
  </si>
  <si>
    <t>ARCOLA REGULATORY REQUIREMENTS</t>
  </si>
  <si>
    <t>Regulatory Capital Requirements [Abstract]</t>
  </si>
  <si>
    <t>21. ARCOLA REGULATORY REQUIREMENTS Arcola is the Company’s wholly owned and consolidated broker-dealer. Arcola is subject to regulations of the securities business that include but are not limited to trade practices, use and safekeeping of funds and securities, capital structure, recordkeeping and conduct of directors, officers and employees. Arcola is a member of various clearing organizations with which it maintains cash required to conduct its day-to-day clearance activities. Arcola enters into reverse repurchase agreements and repurchase agreements as part of its matched book trading activity. Reverse repurchase agreements are recorded on settlement date at the contractual amount and are collateralized by mortgage-backed or other securities. Arcola generates income from the spread between what is earned on the reverse repurchase agreements and what is paid on the matched repurchase agreements. Arcola’s policy is to obtain possession of collateral with a market value in excess of the principal amount loaned under reverse repurchase agreements. To ensure that the market value of the underlying collateral remains sufficient, collateral is valued daily, and Arcola will require counterparties to deposit additional collateral, when necessary. All reverse repurchase activities are transacted under master repurchase agreements or other documentation that give Arcola the right, in the event of default, to liquidate collateral held and in some instances, to offset receivables and payables with the same counterparty. As a member of the Financial Industry Regulatory Authority (“FINRA”), Arcola is required to maintain a minimum net capital balance. At June 30, 2019 Arcola had a minimum net capital requirement of $0.3 million . Arcola consistently operates with capital in excess of its regulatory capital requirements. Arcola’s regulatory net capital as defined by SEC Rule 15c3-1, at June 30, 2019 was $394.2 million with excess net capital of $393.9 million .</t>
  </si>
  <si>
    <t>ACQUISITION OF MTGE INVESTMENT CORP</t>
  </si>
  <si>
    <t>Business Combinations [Abstract]</t>
  </si>
  <si>
    <t>22. ACQUISITION OF MTGE INVESTMENT CORP. On September 7, 2018, Mountain Merger Sub Corporation, a wholly-owned subsidiary of the Company, completed its acquisition of MTGE Investment Corp. (“MTGE”), an externally managed hybrid mortgage REIT, for aggregate consideration to MTGE common shareholders of $906.2 million , consisting of $455.9 million in equity consideration and $450.3 million in cash consideration (the “MTGE Acquisition”). The Company issued 43.6 million shares of common stock as part of the consideration for the MTGE Acquisition. In addition, as part of the MTGE Acquisition, each share of MTGE 8.125% Series A Cumulative Redeemable Preferred Stock, par value $0.01 per share (each, a “MTGE Preferred Share”), that was outstanding as of immediately prior to the completion of the MTGE Acquisition was converted into one share of a newly-designated series of the Company’s preferred stock, par value $0.01 per share, which the Company classified and designated as Series H Preferred Stock, and which have rights, preferences, privileges and voting powers substantially the same as a MTGE Preferred Share. The MTGE Acquisition was accounted for as an asset acquisition in accordance with Accounting Standards Codification 805 Business Combinations (“ASC 805”). Under ASC 805, an acquisition does not qualify as a business combination if the acquisition does not meet the definition of a business. GAAP defines a business as an integrated set of activities and assets that is capable of being conducted and managed for the purpose of providing a return in the form of dividends, lower costs, or other economic benefits directly to investors or other owners, members, or participants. Since the Company did not acquire the external management agreement with the MTGE’s third party manager, there were no substantive processes acquired as part of the acquisition. Therefore, the MTGE Acquisition was not considered a business combination. Under ASC 805, an asset acquisition is accounted for under the cost accumulation model which allocates the cost of the acquisition which generally includes direct transaction costs to the individual assets acquired and liabilities assumed on the basis of relative fair value with certain exceptions including financial assets and current assets. These exceptions are excluded from the cost accumulation method since recognizing these assets at amounts other than their fair value would result in a subsequent gain or loss upon re-measurement.The allocation of the consideration paid as part of the transaction and its assignment to the initial carrying value of the MTGE portfolio is noted in the below table. September 2018 Consideration transferred (dollars in thousands) Cash $ 450,287 Common equity 455,943 Preferred shares Exchange of MTGE preferred stock for Annaly preferred stock 55,000 Total consideration $ 961,230 Net assets Cash and cash equivalents $ 191,953 Securities 4,111,930 Real estate, net 277,648 Derivative assets 18,629 Reverse repurchase agreements 938,251 Receivable for unsettled trades 6,809 Principal receivable 44,462 Interest receivable 14,282 Intangible assets, net 14,483 Other assets 50,105 Total assets acquired 5,668,552 Repurchase agreements 3,561,816 Mortgages payable 201,629 U.S. Treasury securities sold, not yet purchased 934,149 Derivative liabilities 2,498 Interest payable 22,220 Dividends payable 819 Other liabilities 28,715 Total liabilities assumed 4,751,846 Net assets acquired $ 916,706</t>
  </si>
  <si>
    <t>SUBSEQUENT EVENTS</t>
  </si>
  <si>
    <t>Subsequent Events [Abstract]</t>
  </si>
  <si>
    <t>Subsequent Events</t>
  </si>
  <si>
    <t>23. SUBSEQUENT EVENTS In July 2019, the Company redeemed all 7.0 million of its issued and outstanding shares of Series C Preferred Stock at a redemption price per share of $25.00 plus accumulated and unpaid dividends per share to, but not including, the redemption date. In July 2019, the Company completed and closed its fourth securitization of residential mortgage loans for the 2019 calendar year, OBX 2019-EXP2 Trust, with a face value of $463.4 million . The securitization represented a financing transaction which provided non-recourse financing to the Company collateralized by residential mortgage loans purchased by the Company. In July 2019, the Company issued an additional 1.7 million shares of its Series I Preferred Stock pursuant to the underwriters’ over-allotment option for additional gross proceeds of $42.5 million before deducting underwriting discounts and offering expenses.</t>
  </si>
  <si>
    <t>SIGNIFICANT ACCOUNTING POLICIES (Policies)</t>
  </si>
  <si>
    <t>Basis of Presentation</t>
  </si>
  <si>
    <t xml:space="preserve">The accompanying consolidated financial statements and related notes of the Company have been prepared in accordance with U.S. generally accepted accounting principles (“GAAP”). </t>
  </si>
  <si>
    <t>Principles of Consolidation</t>
  </si>
  <si>
    <t>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t>
  </si>
  <si>
    <t>Voting Interest Entities</t>
  </si>
  <si>
    <t>Voting Interest Entities – A VOE is an entity that has sufficient equity and in which equity investors have a controlling financial interest. The Company consolidates VOEs where it has a majority of the voting equity of such VOE.</t>
  </si>
  <si>
    <t>Variable Interest Entities</t>
  </si>
  <si>
    <t>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Upon consolidation, the Company elected the fair value option for the financial assets and liabilities of the Commercial Trusts in order to avoid an accounting mismatch, and to represent more faithfully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Commercial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Commercial Trusts are an aggregate fair value derived from the fair value of the financial liabilities, the Company has determined that the fair value of each of the financial assets in their entirety should be classified in Level 2 of the fair value measurement hierarchy.</t>
  </si>
  <si>
    <t>Equity Method Investments</t>
  </si>
  <si>
    <t xml:space="preserve">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 </t>
  </si>
  <si>
    <t>Cash and Cash Equivalents</t>
  </si>
  <si>
    <t>Cash and Cash Equivalents –</t>
  </si>
  <si>
    <t>Equity Securities</t>
  </si>
  <si>
    <t>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t>
  </si>
  <si>
    <t>Fair Value Measurements and the Fair Value Option</t>
  </si>
  <si>
    <t>Fair Value Measurements and the Fair Value Option – The Company reports various investments at fair value, including certain eligible financial instruments elected to be accounted for under the fair value option (“FVO”). The Company chooses to elect the fair value option in order to simplify the accounting treatment for certain financial instruments. Items for which the fair value option has been elected are presented at fair value in the Consolidated Statements of Financial Condition and any change in fair value is recorded in Net unrealized gains (losses) on instruments measured at fair value through earnings in the Consolidated Statements of Comprehensive Income (Loss). For additional information regarding financial instruments for which the Company has elected the fair value option see the table in the “Financial Instruments” Note. Refer to the “Fair Value Measurements” Note for a complete discussion on the methodology utilized by the Company to estimate the fair value of certain financial instruments. The Company follows fair value guidance in accordance with GAAP to account for its financial instruments that are accounted for at fair value.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si>
  <si>
    <t>Offsetting Assets and Liabilities</t>
  </si>
  <si>
    <t>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are subject to netting agreements and they meet the offsetting criteria. Please see below and refer to the “Secured Financing” Note for further discussion on reverse repurchase and repurchase agreements.</t>
  </si>
  <si>
    <t>Derivative Instruments</t>
  </si>
  <si>
    <t>Derivative Instruments –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Refer to the “Derivative Instruments” Note for further discussion.</t>
  </si>
  <si>
    <t>Stock Based Compensation</t>
  </si>
  <si>
    <t>Stock Based Compensation – The Company is required to measure and recognize in the consolidated financial statements the compensation cost relating to share-based payment transactions. The Company recognizes compensation expense ratably over the requisite service period for the entire award.</t>
  </si>
  <si>
    <t>Interest Income</t>
  </si>
  <si>
    <t>Interest Income -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multifamily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Refer to the “Interest Income and Interest Expense” Note for further discussion of interest income.</t>
  </si>
  <si>
    <t>Income Taxes</t>
  </si>
  <si>
    <t>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t>
  </si>
  <si>
    <t>Recent Accounting Pronouncements</t>
  </si>
  <si>
    <t>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The Company has decided to apply a probability of default methodology to loans and loan commitments that will be impacted by the adoption and is continuing to assess the impact on the consolidated financial statements and determine appropriate internal controls and financial statement disclosures. Further, based on the amended guidance for available-for-sale debt securities, the Company does not expect a significant impact to its securities portfolio. Standard Description Effective Date Effect on the Financial Statements or Other Significant Matters Standards that were adopted ASU 2017-01 Business combinations (Topic 805): Clarifying the definition of a business This update provides a screen to determine and a framework to evaluate when a set of assets and activities is a business. January 1, 2018 The amendments are expected to result in fewer transactions being accounted for as business combinations. ASU 2016-15 Statement of cash flows (Topic 230): Classification of certain cash receipts and cash payments This update provides specific guidance on certain cash flow classification issues, including classification of cash receipts and payments that have aspects of more than one class of cash flows. If cash flows cannot be separated by source or use, the appropriate classification should depend on the activity that is likely to be the predominant source or use of cash flows. January 1, 2018 As a result of adopting this standard, the Company reclassified its cash flows on reverse repurchase and repurchase agreements entered into by Arcola Securities, Inc. (“Arcola”) from operating activities to investing and financing activities, respectively, in the Consolidated Statements of Cash Flows. The Company applied the retrospective transition method, which resulted in reclassification of comparative periods.</t>
  </si>
  <si>
    <t>Nonaccrual Status</t>
  </si>
  <si>
    <t>Nonaccrual Status –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t>
  </si>
  <si>
    <t>Allowance for Losses</t>
  </si>
  <si>
    <t>Allowance for Losses – The Company evaluates the need for a loss reserve on its loans. A provision for loan losses may be established when it is probable the Company will not collect amounts contractually due or all amounts previously estimated to be collectibl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ommercial real estate loans and preferred equity interests (“CRE Debt and Preferred Equity Investments”), and may consider other factors management deems important. Management also reviews market pricing to determine each borrower’s ability to refinance their respective assets at the maturity of each loan, economic trends (both macro and those affecting the property specifically), and the supply and demand of competing projects in the sub-market in which each subject property is located. Management monitors the financial condition and operating results of its borrowers and continually assesses the future outlook of the borrower’s financial performance in light of industry developments, management changes and company-specific consideration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t>
  </si>
  <si>
    <t>Residential Mortgage Loans</t>
  </si>
  <si>
    <t>The Company’s residential mortgage loans are primarily comprised of performing adjustable-rate and fixed-rate whole loans.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 At June 30, 2019 and December 31, 2018 , commercial real estate investments held for investment were comprised of the following: June 30, 2019 December 31, 2018 Outstanding Principal Carrying (1) Percentage (2) Outstanding Principal Carrying (1) Percentage (2) (dollars in thousands) Senior mortgages $ 351,907 $ 350,398 24.6 % $ 988,248 $ 981,202 75.6 % Senior securitized mortgages (3) 795,052 789,900 55.6 % — — — % Mezzanine loans 282,955 273,307 19.8 % 319,663 315,601 24.4 % Total $ 1,429,914 $ 1,413,605 100.0 % $ 1,307,911 $ 1,296,803 100.0 % (1) Carrying value includes unamortized origination fees of $7.1 million and $7.6 million at June 30, 2019 and December 31, 2018 , respectively. (2) Based on outstanding principal. (3) Assets of a consolidated VIE. The following tables represent a rollforward of the activity for the Company’s commercial real estate investments held for investment at June 30, 2019 and December 31, 2018 : June 30, 2019 Senior Senior (1) Mezzanine Total (dollars in thousands) Net carrying value (January 1, 2019) $ 981,202 $ — $ 315,601 $ 1,296,803 Originations &amp; advances (principal) 210,551 840,052 19,185 1,069,788 Principal payments (15,663 ) (45,000 ) (47,218 ) (107,881 ) Transfers (831,229 ) — (8,675 ) (839,904 ) Net (increase) decrease in origination fees 4,240 (6,564 ) (184 ) (2,508 ) Amortization of net origination fees 1,297 1,412 301 3,010 Allowance for loan losses — — (5,703 ) (5,703 ) Net carrying value (June 30, 2019) $ 350,398 $ 789,900 $ 273,307 $ 1,413,605 December 31, 2018 Senior Mezzanine Preferred Total (dollars in thousands) Net carrying value (January 1, 2018) $ 625,900 $ 394,442 $ 8,985 $ 1,029,327 Originations &amp; advances (principal) 575,953 52,224 — 628,177 Principal payments (216,849 ) (127,575 ) (9,000 ) (353,424 ) Net (increase) decrease in origination fees (6,624 ) (370 ) — (6,994 ) Amortization of net origination fees 2,822 376 15 3,213 Allowance for loan losses — (3,496 ) — (3,496 ) Net carrying value (December 31, 2018) $ 981,202 $ 315,601 $ — $ 1,296,803 (1) Assets of a consolidated VIE.</t>
  </si>
  <si>
    <t>Fair Value of Financial Instruments</t>
  </si>
  <si>
    <t xml:space="preserve">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t>
  </si>
  <si>
    <t>Goodwill and Intangible Assets</t>
  </si>
  <si>
    <t>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t>
  </si>
  <si>
    <t>Repurchase Agreements</t>
  </si>
  <si>
    <t>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t>
  </si>
  <si>
    <t>Contingencies</t>
  </si>
  <si>
    <t>DESCRIPTION OF BUSINESS (Tables)</t>
  </si>
  <si>
    <t>Schedule of Investment Groups</t>
  </si>
  <si>
    <t>The Company’s four investment groups are primarily comprised of the following: Investment Groups Description Annaly Agency Group Invests in Agency mortgage-backed securities (“MBS”) collateralized by residential mortgages which are guaranteed by Fannie Mae, Freddie Mac or Ginnie Mae. Annaly Residential Credit Group Invests primarily in non-Agency residential mortgage assets within securitized products and residential mortgage loan markets. Annaly Commercial Real Estate Group Originates and invests in commercial mortgage loans, securities, and other commercial real estate debt and equity investments. Annaly Middle Market Lending Group Provides financing to private equity-backed middle market businesses across the capital structure.</t>
  </si>
  <si>
    <t>SIGNIFICANT ACCOUNTING POLICIES (Tables)</t>
  </si>
  <si>
    <t>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The Company has decided to apply a probability of default methodology to loans and loan commitments that will be impacted by the adoption and is continuing to assess the impact on the consolidated financial statements and determine appropriate internal controls and financial statement disclosures. Further, based on the amended guidance for available-for-sale debt securities, the Company does not expect a significant impact to its securities portfolio. Standard Description Effective Date Effect on the Financial Statements or Other Significant Matters Standards that were adopted ASU 2017-01 Business combinations (Topic 805): Clarifying the definition of a business This update provides a screen to determine and a framework to evaluate when a set of assets and activities is a business. January 1, 2018 The amendments are expected to result in fewer transactions being accounted for as business combinations. ASU 2016-15 Statement of cash flows (Topic 230): Classification of certain cash receipts and cash payments This update provides specific guidance on certain cash flow classification issues, including classification of cash receipts and payments that have aspects of more than one class of cash flows. If cash flows cannot be separated by source or use, the appropriate classification should depend on the activity that is likely to be the predominant source or use of cash flows. January 1, 2018 As a result of adopting this standard, the Company reclassified its cash flows on reverse repurchase and repurchase agreements entered into by Arcola Securities, Inc. (“Arcola”) from operating activities to investing and financing activities, respectively, in the Consolidated Statements of Cash Flows. The Company applied the retrospective transition method, which resulted in reclassification of comparative periods.</t>
  </si>
  <si>
    <t>FINANCIAL INSTRUMENTS (Tables)</t>
  </si>
  <si>
    <t>Schedule of Characteristics of Financial Instruments</t>
  </si>
  <si>
    <t>The following table presents characteristics for certain of the Company’s financial instruments at June 30, 2019 and December 31, 2018 . Financial Instruments (1) Balance Sheet Line Item Type / Form Measurement Basis June 30, 2019 December 31, 2018 Assets (dollars in thousands) Securities Agency mortgage-backed securities (2) Fair value, with unrealized gains (losses) through other comprehensive income $ 117,336,519 $ 89,840,322 Securities Agency mortgage-backed securities (3) Fair value, with unrealized gains (losses) through earnings 865,521 912,673 Securities Credit risk transfer securities Fair value, with unrealized gains (losses) through earnings 491,969 552,097 Securities Non-agency mortgage-backed securities Fair value, with unrealized gains (losses) through earnings 1,097,752 1,161,938 Securities Commercial real estate debt investments - CMBS Fair value, with unrealized gains (losses) through other comprehensive income 63,968 138,242 Securities Commercial real estate debt investments - CMBS (4) Fair value, with unrealized gains (losses) through earnings 71,140 18,516 Total securities 119,926,869 92,623,788 Loans, net Residential mortgage loans Fair value, with unrealized gains (losses) through earnings 1,061,124 1,359,806 Loans, net Commercial real estate debt and preferred equity, held for investment Amortized cost 623,705 1,296,803 Loans, net Commercial loans held for sale, net Lower of amortized cost or fair value 41,896 42,184 Loans, net Corporate debt, held for investment Amortized cost 1,792,837 1,887,182 Loans, net Corporate debt held for sale, net Lower of amortized cost or fair value 26,906 — Total loans, net 3,546,468 4,585,975 Assets transferred or pledged to securitization vehicles Residential mortgage loans Fair value, with unrealized gains (losses) through earnings 2,106,981 1,094,831 Assets transferred or pledged to securitization vehicles Commercial mortgage loans Fair value, with unrealized gains (losses) through earnings 1,314,701 2,738,369 Assets transferred or pledged to securitization vehicles Commercial mortgage loans Amortized cost 789,900 — Total assets transferred or pledged to securitization vehicles 4,211,582 3,833,200 Reverse repurchase agreements Reverse repurchase agreements Amortized cost — 650,040 Liabilities Repurchase agreements Repurchase agreements Amortized cost 105,181,241 81,115,874 Other secured financing Loans Amortized cost 4,127,989 4,183,311 Debt issued by securitization vehicles Securities Fair value, with unrealized gains (losses) through earnings 3,470,168 3,347,062 Mortgages payable Loans Amortized cost 498,772 511,056 (1) Receivable for unsettled trades, Interest receivable, Payable for unsettled trades, Interest payable and Dividends payable are accounted for at cost. (2) Includes Agency pass-through, collateralized mortgage obligation (“CMO”) and multifamily securities. (3) Includes interest-only securities and reverse mortgages. (4) Includes conduit CMBS.</t>
  </si>
  <si>
    <t>SECURITIES (Tables)</t>
  </si>
  <si>
    <t>Rollforward of Company's Securities</t>
  </si>
  <si>
    <t xml:space="preserve">The following represents a rollforward of the activity for the Company’s securities for the six months ended June 30, 2019 : Residential Securities Commercial Securities Total (dollars in thousands) Beginning balance January 1, 2019 $ 92,467,030 $ 156,758 $ 92,623,788 Purchases 50,015,524 107,718 50,123,242 Sales (19,548,899 ) (92,366 ) (19,641,265 ) Principal paydowns (6,062,713 ) (43,105 ) (6,105,818 ) (Amortization) / accretion (566,071 ) 349 (565,722 ) Fair value adjustment 3,486,890 5,754 3,492,644 Ending balance June 30, 2019 $ 119,791,761 $ 135,108 $ 119,926,869 </t>
  </si>
  <si>
    <t>Schedule of Available-for-sale Securities Reconciliation</t>
  </si>
  <si>
    <t>The following tables present the Company’s Residential Investment Securities portfolio that was carried at their fair value at June 30, 2019 and December 31, 2018 : June 30, 2019 Principal / Remaining Premium Remaining Discount Amortized Unrealized Unrealized Estimated Fair Value Agency (dollars in thousands) Fixed-rate pass-through $ 105,780,191 $ 4,540,458 $ (39,619 ) $ 110,281,030 $ 1,584,896 $ (343,418 ) $ 111,522,508 Adjustable-rate pass-through 3,260,731 167,235 (1,416 ) 3,426,550 10,032 (70,286 ) 3,366,296 CMO 10,156 47 — 10,203 281 — 10,484 Interest-only 5,175,612 1,016,856 — 1,016,856 3,223 (192,330 ) 827,749 Multifamily 2,242,153 19,191 (2,499 ) 2,258,845 178,386 — 2,437,231 Reverse mortgages 34,320 3,861 — 38,181 — (409 ) 37,772 Total agency securities $ 116,503,163 $ 5,747,648 $ (43,534 ) $ 117,031,665 $ 1,776,818 $ (606,443 ) $ 118,202,040 Residential credit CRT (1) $ 481,758 $ 19,561 $ (2,406 ) $ 483,988 $ 10,817 $ (2,836 ) $ 491,969 Alt-A 204,398 341 (30,027 ) 174,712 16,847 (71 ) 191,488 Prime 257,216 1,157 (19,093 ) 239,280 17,389 (189 ) 256,480 Prime interest-only 188,979 2,407 — 2,407 — (162 ) 2,245 Subprime 439,485 2,854 (59,535 ) 382,804 41,809 (143 ) 424,470 NPL/RPL 8,431 — (15 ) 8,416 20 — 8,436 Prime jumbo (&gt;=2010 vintage) 204,020 1,069 (4,369 ) 200,720 5,054 — 205,774 Prime jumbo (&gt;=2010 vintage) Interest-only 611,050 9,730 — 9,730 386 (1,257 ) 8,859 Total residential credit securities $ 2,395,337 $ 37,119 $ (115,445 ) $ 1,502,057 $ 92,322 $ (4,658 ) $ 1,589,721 Total Residential Securities $ 118,898,500 $ 5,784,767 $ (158,979 ) $ 118,533,722 $ 1,869,140 $ (611,101 ) $ 119,791,761 Commercial Commercial Securities $ 136,666 $ 349 $ (8,460 ) $ 128,555 $ 6,553 $ — $ 135,108 Total securities $ 119,035,166 $ 5,785,116 $ (167,439 ) $ 118,662,277 $ 1,875,693 $ (611,101 ) $ 119,926,869 December 31, 2018 Principal / Remaining Premium Remaining Discount Amortized Unrealized Unrealized Estimated Fair Value Agency (dollars in thousands) Fixed-rate pass-through $ 81,144,650 $ 3,810,808 $ (36,987 ) $ 84,918,471 $ 264,443 $ (2,130,362 ) $ 83,052,552 Adjustable-rate pass-through 4,835,983 247,981 (1,337 ) 5,082,627 7,127 (151,770 ) 4,937,984 CMO 11,113 53 — 11,166 55 — 11,221 Interest-only 6,007,008 1,179,855 — 1,179,855 1,446 (307,412 ) 873,889 Multifamily 1,802,292 12,329 (5,332 ) 1,809,289 32,753 (3,477 ) 1,838,565 Reverse mortgages 34,650 4,175 — 38,825 69 (110 ) 38,784 Total agency investments $ 93,835,696 $ 5,255,201 $ (43,656 ) $ 93,040,233 $ 305,893 $ (2,593,131 ) $ 90,752,995 Residential credit CRT $ 542,374 $ 28,444 $ (15,466 ) $ 555,352 $ 7,879 $ (11,134 ) $ 552,097 Alt-A 202,889 349 (31,238 ) 172,000 10,559 (198 ) 182,361 Prime 353,108 2,040 (23,153 ) 331,995 12,821 (830 ) 343,986 Subprime 423,166 1,776 (65,005 ) 359,937 35,278 (594 ) 394,621 NPL/RPL 3,431 — (30 ) 3,401 37 — 3,438 Prime jumbo (&gt;=2010 vintage) 225,567 1,087 (4,691 ) 221,963 1,439 (2,744 ) 220,658 Prime jumbo (&gt;=2010 vintage) Interest-only 860,085 12,820 — 12,820 4,054 — 16,874 Total residential credit securities $ 2,610,620 $ 46,516 $ (139,583 ) $ 1,657,468 $ 72,067 $ (15,500 ) $ 1,714,035 Total Residential Securities $ 96,446,316 $ 5,301,717 $ (183,239 ) $ 94,697,701 $ 377,960 $ (2,608,631 ) $ 92,467,030 Commercial Commercial Securities $ 155,921 $ 9,778 $ (9,740 ) $ 155,959 $ 1,659 $ (860 ) $ 156,758 Total securities $ 96,602,237 $ 5,311,495 $ (192,979 ) $ 94,853,660 $ 379,619 $ (2,609,491 ) $ 92,623,788 (1) Principal/Notional amount includes $14.9 million of a CRT interest-only security as of June 30, 2019 .</t>
  </si>
  <si>
    <t>Types of Agency Mortgage Backed Securities</t>
  </si>
  <si>
    <t xml:space="preserve">The following table presents the Company’s Agency mortgage-backed securities portfolio by issuing Agency concentration at June 30, 2019 and December 31, 2018 : June 30, 2019 December 31, 2018 Investment Type (dollars in thousands) Fannie Mae $ 75,009,975 $ 60,270,432 Freddie Mac 43,049,088 30,397,556 Ginnie Mae 142,977 85,007 Total $ 118,202,040 $ 90,752,995 </t>
  </si>
  <si>
    <t>Schedule of Residential Investment Securities by Estimated Weighted Average Life Classification</t>
  </si>
  <si>
    <t xml:space="preserve">The following table summarizes the Company’s Residential Securities at June 30, 2019 and December 31, 2018 , according to their estimated weighted average life classifications: June 30, 2019 December 31, 2018 Estimated Fair Value Amortized Estimated Fair Value Amortized Estimated weighted average life (dollars in thousands) Less than one year $ 19,692 $ 19,917 $ 13,447 $ 13,670 Greater than one year through five years 43,936,556 43,160,455 11,710,172 11,928,973 Greater than five years through ten years 75,675,118 75,202,911 80,202,479 82,218,464 Greater than ten years 160,395 150,439 540,932 536,594 Total $ 119,791,761 $ 118,533,722 $ 92,467,030 $ 94,697,701 </t>
  </si>
  <si>
    <t>Schedule of Continuous Unrealized Loss Position</t>
  </si>
  <si>
    <t>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June 30, 2019 and December 31, 2018 . June 30, 2019 December 31, 2018 Estimated Fair Value (1) Gross Unrealized Losses (1) Number of Securities (1) Estimated Fair Value (1) Gross Unrealized Losses (1) Number of Securities (1) (dollars in thousands) Less than 12 months $ 31,909,281 $ (413,704 ) 1,030 $ 22,418,036 $ (432,352 ) 713 12 Months or more — — — 43,134,843 (1,853,257 ) 1,476 Total $ 31,909,281 $ (413,704 ) 1,030 $ 65,552,879 $ (2,285,609 ) 2,189 (1) Excludes interest-only mortgage-backed securities and reverse mortgages.</t>
  </si>
  <si>
    <t>LOANS (Tables)</t>
  </si>
  <si>
    <t>Loan Investment Activity</t>
  </si>
  <si>
    <t>The following table presents the activity of the Company’s loan investments, including loans held for sale and excluding loans transferred or pledged to securitization vehicles, for the six months ended June 30, 2019 : Residential Commercial Corporate Total (dollars in thousands) Beginning balance January 1, 2019 $ 1,359,806 $ 1,338,987 $ 1,887,182 $ 4,585,975 Purchases 1,111,264 228,379 250,492 1,590,135 Sales and transfers (1) (1,297,622 ) (834,492 ) (237,138 ) (2,369,252 ) Principal payments (113,660 ) (63,167 ) (87,242 ) (264,069 ) Gains / (losses) 2,211 (5,703 ) 3,635 143 (Amortization) / accretion (875 ) 1,597 2,814 3,536 Ending balance June 30, 2019 $ 1,061,124 $ 665,601 $ 1,819,743 $ 3,546,468 (1) Includes securitizations, syndications and transfers to securitization vehicles.</t>
  </si>
  <si>
    <t>Fair Value and Unpaid Principal of Residential Mortgage Loan Portfolio</t>
  </si>
  <si>
    <t>The following table presents the fair value and the unpaid principal balances of the residential mortgage loan portfolio, including loans transferred or pledged to securitization vehicles, at June 30, 2019 and December 31, 2018 : June 30, 2019 December 31, 2018 (dollars in thousands) Fair value $ 3,168,105 $ 2,454,637 Unpaid principal balance $ 3,076,415 $ 2,425,657</t>
  </si>
  <si>
    <t>Summary of Comprehensive Income (Loss)</t>
  </si>
  <si>
    <t xml:space="preserve"> and 2018 for these investments: For the Three Months Ended For the Six Months Ended June 30, 2019 June 30, 2018 June 30, 2019 June 30, 2018 (dollars in thousands) Interest income $ 35,025 $ 15,784 $ 65,016 $ 29,279 Net gains (losses) on disposal of investments (4,605 ) (3,191 ) (9,828 ) (4,949 ) Net unrealized gains (losses) on instruments measured at fair value through earnings 25,891 (1,305 ) 43,712 (11,169 ) Total included in net income (loss) $ 56,311 $ 11,288 $ 98,900 $ 13,161 </t>
  </si>
  <si>
    <t>Geographic Concentrations Based on Unpaid Principal Balances</t>
  </si>
  <si>
    <t>The following table provides the geographic concentrations based on the unpaid principal balances at June 30, 2019 and December 31, 2018 for the residential mortgage loans, including loans transferred or pledged to securitization vehicles: Geographic Concentrations of Residential Mortgage Loans June 30, 2019 December 31, 2018 Property location % of Balance Property location % of Balance California 52.5% California 53.7% New York 10.1% Florida 7.1% Florida 6.2% New York 6.6% All other (none individually greater than 5%) 31.2% All other (none individually greater than 5%) 32.6% Total 100.0% 100.0% The geographic concentrations of credit risk exceeding 5% of the total loan unpaid principal balances related to the Company’s VIEs, excluding the credit facility VIEs, OBX Trusts and CLO, at June 30, 2019 are as follows: Securitized Loans at Fair Value Geographic Concentration of Credit Risk Commercial Trusts Residential Trusts Property Location Principal Balance % of Balance Property Location Principal Balance % of Balance (dollars in thousands) California $ 492,586 22.7 % California $ 39,860 42.4 % Texas 473,786 21.9 % Texas 13,168 14.0 % Florida 143,025 6.6 % Illinois 7,148 7.6 % Other (1) 1,058,775 48.8 % Washington 6,452 6.9 % Total $ 2,168,172 100.0 % Other (1) 27,293 29.1 % Total $ 93,921 100.0 % (1) No individual state greater than 5% .</t>
  </si>
  <si>
    <t xml:space="preserve"> and December 31, 2018 : June 30, 2019 December 31, 2018 Portfolio Range Portfolio Weighted Portfolio Range Portfolio Weighted Average (dollars in thousands) Unpaid principal balance $0 - $3,448 $455 $0 - $3,500 $457 Interest rate 2.00% - 9.25% 5.07% 2.00% - 7.75% 4.72% Maturity 1/1/2028 - 5/1/2059 11/4/2046 1/1/2028 - 11/1/2058 1/11/2046 FICO score at loan origination 505 - 823 753 505 - 823 752 Loan-to-value ratio at loan origination 8% - 116% 67% 8% - 111% 68%</t>
  </si>
  <si>
    <t>Commercial Real Estate Investments Held for Investment</t>
  </si>
  <si>
    <t>Schedule of Commercial Mortgage Loans Held for Investment</t>
  </si>
  <si>
    <t>The following table provides the internal loan risk ratings of commercial real estate investments held for investment as of June 30, 2019 and December 31, 2018 . June 30, 2019 Internal Ratings Investment Type Outstanding Principal Percentage of CRE Debt and Preferred Equity Portfolio Performing Performing - Closely Monitored Performing - Special Mention Substandard (1) Doubtful (2) Loss Total (dollars in thousands) Senior mortgages $ 351,907 24.6 % $ 221,112 $ 22,766 $ 43,639 $ 64,390 $ — $ — $ 351,907 Senior securitized mortgages (3) 795,052 55.6 % 439,395 203,464 152,193 — — — 795,052 Mezzanine loans 282,955 19.8 % 79,843 49,683 109,826 — 43,603 — 282,955 Total $ 1,429,914 100.0 % $ 740,350 $ 275,913 $ 305,658 $ 64,390 $ 43,603 — $ 1,429,914 December 31, 2018 Internal Ratings Investment Type Outstanding Principal Percentage of CRE Debt and Preferred Equity Portfolio Performing Performing - Closely Monitored Performing - Special Mention Substandard (1) Doubtful (2) Loss Total (dollars in thousands) Senior mortgages $ 988,248 75.6 % $ 653,066 $ 215,792 $ 55,000 $ 64,390 $ — $ — $ 988,248 Mezzanine loans 319,663 24.4 % 140,776 38,884 96,400 36,603 7,000 — 319,663 Total $ 1,307,911 100.0 % $ 793,842 $ 254,676 $ 151,400 $ 100,993 $ 7,000 $ — $ 1,307,911 (1) The Company rated one loan as of June 30, 2019 and two loans as of December 31, 2018 as Substandard. The Company evaluated whether an impairment exists and determined in each case that, based on quantitative and qualitative factors, the Company expects repayment of contractual amounts due. (2) The Company rated two loans as Doubtful and evaluated for impairment as of June 30, 2019. The Company rated one loan as Doubtful and evaluated for impairment as of December 31, 2018. The allowance for loan losses was $9.2 million and $3.5 million as of June 30, 2019 and December 31, 2018, respectively. (3) Assets of a consolidated VIE.</t>
  </si>
  <si>
    <t>Schedule of Industry and Rate Attributes of Corporate Loans [Table Text Block]</t>
  </si>
  <si>
    <t xml:space="preserve">The Company invests in corporate loans through its Annaly Middle Market Lending Group. The industry and rate attributes of the portfolio at June 30, 2019 and December 31, 2018 are as follows: Industry Dispersion June 30, 2019 December 31, 2018 Fixed Rate Floating Rate Total Fixed Rate Floating Rate Total (dollars in thousands) Aircraft and parts $ — $ 41,195 $ 41,195 $ — $ 41,342 $ 41,342 Arrangement of transportation of freight &amp; cargo — — — — 21,632 21,632 Coating, engraving and allied services — 51,625 51,625 — 57,223 57,223 Computer programming, data processing &amp; other computer related services — 331,192 331,192 — 242,185 242,185 Drugs — 35,909 35,909 — 35,882 35,882 Electrical work — 42,026 42,026 — 41,760 41,760 Electronic components &amp; accessories — 24,000 24,000 — 24,059 24,059 Engineering, architectural &amp; surveying — 92,486 92,486 — 80,748 80,748 Grocery stores — 23,338 23,338 — 23,431 23,431 Insurance agents, brokers and services — 48,361 48,361 — 48,942 48,942 Mailing, reproduction, commercial art and photography, and stenographic — 14,779 14,779 — 14,843 14,843 Management and public relations services — 330,459 330,459 — 487,046 487,046 Medical and dental laboratories — 38,620 38,620 — 26,858 26,858 Metal cans &amp; shipping containers — 118,368 118,368 — 118,248 118,248 Miscellaneous business services — 19,552 19,552 — 19,622 19,622 Miscellaneous equipment rental and leasing — 49,689 49,689 — 49,552 49,552 Miscellaneous health and allied services, not elsewhere classified — 75,910 75,910 — 56,003 56,003 Miscellaneous plastic products — 10,000 10,000 — 9,953 9,953 Motor vehicles and motor vehicle equipment — — — — 16,563 16,563 Motor vehicles and motor vehicle parts and supplies — 28,996 28,996 — 29,046 29,046 Nonferrous foundries (castings) — 12,914 12,914 — 12,948 12,948 Offices and clinics of doctors of medicine — 102,719 102,719 — 97,877 97,877 Offices of clinics and other health practitioners — 20,992 20,992 — 21,100 21,100 Public warehousing and storage — 82,912 82,912 — 84,278 84,278 Research, development and testing services — 45,610 45,610 — 33,381 33,381 Schools and educational services, not elsewhere classified — 19,678 19,678 — 19,805 19,805 Services allied with the exchange of securities — — — — 14,877 14,877 Surgical, medical, and dental instruments and supplies — 97,113 97,113 — 96,607 96,607 Telephone communications — 61,300 61,300 — 61,371 61,371 Total $ — $ 1,819,743 $ 1,819,743 $ — $ 1,887,182 $ 1,887,182 </t>
  </si>
  <si>
    <t>Aggregate positions by Respective Place in the Capital Structure of the Borrowers</t>
  </si>
  <si>
    <t xml:space="preserve">The table below reflects the Company’s aggregate positions by their respective place in the capital structure of the borrowers at June 30, 2019 and December 31, 2018 . June 30, 2019 December 31, 2018 (dollars in thousands) First lien loans $ 1,196,198 $ 1,346,356 Second lien loans 623,545 540,826 Total $ 1,819,743 $ 1,887,182 </t>
  </si>
  <si>
    <t>MORTGAGE SERVICING RIGHTS (Tables)</t>
  </si>
  <si>
    <t>Presentation of Activity Related to MSR</t>
  </si>
  <si>
    <t>The following table presents activity related to MSRs for the three and six months ended June 30, 2019 and 2018 : Three Months Ended Six Months Ended June 30, 2019 June 30, 2018 June 30, 2019 June 30, 2018 (dollars in thousands) Fair value, beginning of period $ 500,745 $ 596,378 $ 557,813 $ 580,860 Change in fair value due to: Changes in valuation inputs or assumptions (1) (55,749 ) 22,578 (98,838 ) 59,252 Other changes, including realization of expected cash flows (19,668 ) (19,942 ) (33,647 ) (41,098 ) Fair value, end of period $ 425,328 $ 599,014 $ 425,328 $ 599,014 (1) Principally represents changes in discount rates and prepayment speed inputs used in valuation model, primarily due to changes in interest rates.</t>
  </si>
  <si>
    <t>VARIABLE INTEREST ENTITIES (Tables)</t>
  </si>
  <si>
    <t>Statement of Financial Condition of VIEs Reflected in Consolidated Statements of Financial Condition</t>
  </si>
  <si>
    <t xml:space="preserve">The statements of financial condition of the Company’s VIEs, excluding the CLO, credit facility VIEs and OBX Trusts as the transfers of loans did not meet the criteria to be accounted for as sales, that are reflected in the Company’s Consolidated Statements of Financial Condition at June 30, 2019 and December 31, 2018 are as follows: June 30, 2019 Commercial Trusts Residential Trusts MSR Silo Assets (dollars in thousands) Cash and cash equivalents $ — $ — $ 48,323 Loans — — 119,746 Assets transferred or pledged to securitization vehicles 1,314,702 95,817 — Mortgage servicing rights — — 425,328 Interest receivable 5,411 489 — Other assets — — 26,800 Total assets $ 1,320,113 $ 96,306 $ 620,197 Liabilities Debt issued by securitization vehicles (non-recourse) $ 1,191,231 $ 75,347 $ — Other secured financing — — 69,870 Payable for unsettled trades — — 20,330 Interest payable 2,000 179 — Other liabilities — 190 2,081 Total liabilities $ 1,193,231 $ 75,716 $ 92,281 December 31, 2018 Commercial Trusts Residential Trusts MSR Silo Assets (dollars in thousands) Cash and cash equivalents $ — $ — $ 30,444 Loans — — 97,464 Assets transferred or pledged to securitization vehicles 2,738,369 105,003 — Mortgage servicing rights — — 557,813 Interest receivable 11,451 539 — Other assets — 4 28,756 Total assets $ 2,749,820 $ 105,546 $ 714,477 Liabilities Debt issued by securitization vehicles (non-recourse) $ 2,509,264 $ 71,324 $ — Other secured financing — — 68,385 Interest payable 4,594 238 — Other liabilities — — 1,975 Total liabilities $ 2,513,858 $ 71,562 $ 70,360 </t>
  </si>
  <si>
    <t>REAL ESTATE (Tables)</t>
  </si>
  <si>
    <t>Schedule of Useful Lives of Investments in Commercial Real Estate</t>
  </si>
  <si>
    <t>Real estate investments are depreciated using the straight-line method over the estimated useful lives of the assets, summarized as follows: Category Term Building and building improvements 1 - 44 years Furniture and fixtures 1 - 4 years</t>
  </si>
  <si>
    <t>Summary of Real Estate</t>
  </si>
  <si>
    <t xml:space="preserve"> June 30, 2019 December 31, 2018 Real estate, net (dollars in thousands) Land $ 128,114 $ 128,742 Buildings and improvements 578,967 581,320 Furniture, fixtures and equipment 13,918 11,602 Subtotal 720,999 721,664 Less: accumulated depreciation (78,037 ) (67,026 ) Total real estate held for investment, at amortized cost, net 642,962 654,638 Equity in unconsolidated joint ventures 90,234 84,835 Total real estate, net $ 733,196 $ 739,473 </t>
  </si>
  <si>
    <t>Minimum Future Rentals on Non-cancelable Leases</t>
  </si>
  <si>
    <t xml:space="preserve">Approximate future minimum rents to be received over the next five years and thereafter for non-cancelable operating leases in effect at June 30, 2019 for consolidated investments in real estate are as follows: June 30, 2019 (dollars in thousands) 2019 (remaining) $ 26,570 2020 46,349 2021 45,496 2022 41,712 2023 38,888 Later years 211,658 Total $ 410,673 </t>
  </si>
  <si>
    <t>DERIVATIVE INSTRUMENTS (Tables)</t>
  </si>
  <si>
    <t>Summarizes Fair Value Information about Derivative Assets Liabilities</t>
  </si>
  <si>
    <t>The table below summarizes fair value information about our derivative assets and liabilities at June 30, 2019 and December 31, 2018 : Derivatives Instruments June 30, 2019 December 31, 2018 Assets (dollars in thousands) Interest rate swaps $ 5,440 $ 48,114 Interest rate swaptions 5,444 7,216 TBA derivatives 34,889 141,688 Futures contracts 20,388 — Purchase commitments 3,957 844 Credit derivatives (1) 5,024 2,641 $ 75,142 $ 200,503 Liabilities Interest rate swaps $ 677,295 $ 420,365 TBA derivatives 1,432 — Futures contracts 363,165 462,309 Purchase commitments 896 33 Credit derivatives (1) 409 7,043 $ 1,043,197 $ 889,750 (1) The notional amount of the credit derivatives in which the Company purchased protection was $30.0 million at June 30, 2019 and December 31, 2018 . The maximum potential amount of future payments is the notional amount of credit derivatives in which the Company sold protection of $336.0 million and $451.0 million at June 30, 2019 and December 31, 2018 , respectively, plus any coupon shortfalls on the underlying tranche. The credit derivative tranches referencing the basket of bonds had a range of ratings between AAA and BBB-.</t>
  </si>
  <si>
    <t>Summary of Certain Characteristics of Derivatives</t>
  </si>
  <si>
    <t xml:space="preserve">The following table summarizes certain characteristics of the Company’s interest rate swaps at June 30, 2019 and December 31, 2018 : June 30, 2019 Maturity Current Notional (1) Weighted Average Pay Rate Weighted Average Receive Rate Weighted Average Years to Maturity (dollars in thousands) 0 - 3 years $ 34,092,400 1.82 % 2.44 % 1.37 3 - 6 years 12,300,800 2.00 % 2.47 % 4.45 6 - 10 years 17,122,500 2.52 % 2.51 % 8.79 Greater than 10 years 3,578,000 3.59 % 2.44 % 17.56 Total / Weighted average $ 67,093,700 2.12 % 2.46 % 4.63 December 31, 2018 Maturity Current Notional (1) Weighted Average Weighted Average Receive Rate Weighted Average Years to Maturity (dollars in thousands) 0 - 3 years $ 31,900,200 1.84 % 2.73 % 1.21 3 - 6 years 16,603,200 2.29 % 2.70 % 4.30 6 - 10 years 18,060,900 2.57 % 2.56 % 8.62 Greater than 10 years 3,901,400 3.63 % 2.59 % 17.33 Total / Weighted average $ 70,465,700 2.17 % 2.68 % 4.26 (1) There were no forward starting swaps at June 30, 2019 and December 31, 2018 . The following table presents swaptions outstanding at June 30, 2019 and December 31, 2018 . June 30, 2019 Current Underlying Notional Weighted Average Underlying Pay Rate Weighted Average Underlying Receive Rate Weighted Average Underlying Years to Maturity Weighted Average Months to Expiration (dollars in thousands) Long $3,200,000 2.87% 3M LIBOR 10.54 8.73 December 31, 2018 Current Underlying Notional Weighted Average Underlying Pay Rate Weighted Average Underlying Receive Rate Weighted Average Underlying Years to Maturity Weighted Average Months to Expiration (dollars in thousands) Long $4,075,000 3.30% 3M LIBOR 10.08 3.06 The following table summarizes certain characteristics of the Company’s TBA derivatives at June 30, 2019 and December 31, 2018 : June 30, 2019 Purchase and sale contracts for derivative TBAs Notional Implied Cost Basis Implied Market Value Net Carrying Value (dollars in thousands) Purchase contracts $ 9,469,000 $ 9,629,913 $ 9,663,370 33,457 December 31, 2018 Purchase and sale contracts for derivative TBAs Notional Implied Cost Basis Implied Market Value Net Carrying Value (dollars in thousands) Purchase contracts $ 13,803,000 $ 13,823,109 $ 13,964,797 141,688 The following table summarizes certain characteristics of the Company’s futures derivatives at June 30, 2019 and December 31, 2018 : June 30, 2019 Notional - Long Notional - Short Weighted Average (dollars in thousands) U.S. Treasury futures - 2 year $ — $ (2,872,400 ) 1.94 U.S. Treasury futures - 5 year — (7,716,500 ) 4.39 U.S. Treasury futures - 10 year and greater 900,000 (8,430,900 ) 7.75 Total $ 900,000 $ (19,019,800 ) 5.61 December 31, 2018 Notional - Long Notional - Short Weighted Average (dollars in thousands) U.S. Treasury futures - 2 year $ — $ (1,166,000 ) 1.97 U.S. Treasury futures - 5 year — (6,359,400 ) 4.39 U.S. Treasury futures - 10 year and greater — (11,152,600 ) 7.10 Total $ — $ (18,678,000 ) 5.86 </t>
  </si>
  <si>
    <t>Offsetting of Derivative Assets and Liabilities</t>
  </si>
  <si>
    <t xml:space="preserve"> June 30, 2019 and December 31, 2018 , respectively. June 30, 2019 Amounts Eligible for Offset Gross Amounts Financial Instruments Cash Collateral Net Amounts Assets (dollars in thousands) Interest rate swaps, at fair value $ 5,440 $ (4,884 ) $ — $ 556 Interest rate swaptions, at fair value 5,444 — — 5,444 TBA derivatives, at fair value 34,889 (1,432 ) — 33,457 Futures contracts, at fair value 20,388 (20,388 ) — — Purchase commitments 3,957 — — 3,957 Credit derivatives 5,024 (409 ) — 4,615 Liabilities Interest rate swaps, at fair value $ 677,295 $ (4,884 ) $ (96,549 ) $ 575,862 TBA derivatives, at fair value 1,432 (1,432 ) — — Futures contracts, at fair value 363,165 (20,388 ) (342,777 ) — Purchase commitments 896 — — 896 Credit derivatives 409 (409 ) — — December 31, 2018 Amounts Eligible for Offset Gross Amounts Financial Instruments Cash Collateral Net Amounts Assets (dollars in thousands) Interest rate swaps, at fair value $ 48,114 $ (29,308 ) $ — $ 18,806 Interest rate swaptions, at fair value 7,216 — — 7,216 TBA derivatives, at fair value 141,688 — — 141,688 Purchase commitments 844 — — 844 Credit derivatives 2,641 (2,641 ) — — Liabilities Interest rate swaps, at fair value $ 420,365 $ (29,308 ) $ (11,856 ) $ 379,201 Futures contracts, at fair value 462,309 — (462,309 ) — Purchase commitments 33 — — 33 Credit derivatives 7,043 (2,641 ) (4,402 ) —</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Net Interest Component of Interest Rate Swaps Realized Gains (Losses) on Termination of Interest Rate Swaps Unrealized Gains (Losses) on Interest Rate Swaps For the three months ended (dollars in thousands) June 30, 2019 $ 83,653 $ (167,491 ) $ (1,276,019 ) June 30, 2018 $ 31,475 $ — $ 343,475 For the six months ended June 30, 2019 $ 217,688 $ (755,747 ) $ (1,666,575 ) June 30, 2018 $ (16,685 ) $ 834 $ 1,320,760</t>
  </si>
  <si>
    <t>Effect of Other Derivative Contracts on the Consolidated Statements of Operations and Comprehensive Income (Loss)</t>
  </si>
  <si>
    <t xml:space="preserve">The effect of other derivative contracts on the Company’s Consolidated Statements of Comprehensive Income (Loss) is as follows: Three Months Ended June 30, 2019 Derivative Instruments Realized Gain (Loss) Unrealized Gain (Loss) Amount of Gain/(Loss) Recognized in Net Gains (Losses) on Other Derivatives (dollars in thousands) Net TBA derivatives $ 174,221 $ (68,291 ) $ 105,930 Net interest rate swaptions (11,317 ) (7,178 ) (18,495 ) Futures (514,441 ) (82,779 ) (597,220 ) Purchase commitments — 1,106 1,106 Credit derivatives 1,199 1,069 2,268 Total $ (506,411 ) Three Months Ended June 30, 2018 Derivative Instruments Realized Gain (Loss) Unrealized Gain (Loss) Amount of Gain/(Loss) Recognized in Net Gains (Losses) on Other Derivatives (dollars in thousands) Net TBA derivatives $ (30,228 ) $ 11,123 $ (19,105 ) Net interest rate swaptions (35,667 ) 3,999 (31,668 ) Futures 62,618 15,684 78,302 Purchase commitments — 59 59 Credit derivatives 2,889 3,712 6,601 Total $ 34,189 </t>
  </si>
  <si>
    <t>FAIR VALUE MEASUREMENTS (Tables)</t>
  </si>
  <si>
    <t>Schedule of Fair Values, Assets and Liabilities Measured on Recurring Basis</t>
  </si>
  <si>
    <t xml:space="preserve">The following tables present the estimated fair values of financial instruments measured at fair value on a recurring basis. There were no transfers between levels of the fair value hierarchy during the periods presented. June 30, 2019 Level 1 Level 2 Level 3 Total Assets (dollars in thousands) Securities Agency mortgage-backed securities $ — $ 118,202,040 $ — $ 118,202,040 Credit risk transfer securities — 491,969 — 491,969 Non-Agency mortgage-backed securities — 1,097,752 — 1,097,752 Commercial mortgage-backed securities — 135,108 — 135,108 Loans Residential mortgage loans — 1,061,124 — 1,061,124 Mortgage servicing rights — — 425,328 425,328 Assets transferred or pledged to securitization vehicles — 3,421,682 — 3,421,682 Derivative assets Interest rate swaps — 5,440 — 5,440 Other derivatives 20,388 49,314 — 69,702 Total assets $ 20,388 $ 124,464,429 $ 425,328 $ 124,910,145 Liabilities Debt issued by securitization vehicles — 3,470,168 — 3,470,168 Derivative liabilities Interest rate swaps — 677,295 — 677,295 Other derivatives 363,165 2,737 — 365,902 Total liabilities $ 363,165 $ 4,150,200 $ — $ 4,513,365 December 31, 2018 Level 1 Level 2 Level 3 Total Assets (dollars in thousands) Securities Agency mortgage-backed securities $ — $ 90,752,995 $ — $ 90,752,995 Credit risk transfer securities — 552,097 — 552,097 Non-Agency mortgage-backed securities — 1,161,938 — 1,161,938 Commercial mortgage-backed securities — 156,758 — 156,758 Loans Residential mortgage loans — 1,359,806 — 1,359,806 Mortgage servicing rights — — 557,813 557,813 Assets transferred or pledged to securitization vehicles — 3,833,200 — 3,833,200 Derivative assets Interest rate swaps — 48,114 — 48,114 Other derivatives — 152,389 — 152,389 Total assets $ — $ 98,017,297 $ 557,813 $ 98,575,110 Liabilities Debt issued by securitization vehicles $ — $ 3,347,062 $ — $ 3,347,062 Derivative liabilities Interest rate swaps — 420,365 — 420,365 Other derivatives 462,309 7,076 — 469,385 Total liabilities $ 462,309 $ 3,774,503 $ — $ 4,236,812 </t>
  </si>
  <si>
    <t>Information about Significant Unobservable Inputs Used for Recurring Fair Value Measurements for Level 3 MSRs</t>
  </si>
  <si>
    <t>The table below presents information about the significant unobservable inputs used for recurring fair value measurements for Level 3 MSRs. The table does not give effect to the Company’s risk management practices that might offset risks inherent in these Level 3 investments. June 30, 2019 December 31, 2018 Valuation Technique Unobservable Input (1) Range (Weighted Average ) Unobservable Input (1) Range (Weighted Average ) Discounted cash flow Discount rate 9.0% -12.0% (9.3%) Discount rate 9.0% -12.0% (9.4%) Prepayment rate 5.9% - 37.9% (17.7%) Prepayment rate 4.7% - 13.9% (8.0%) Delinquency rate 0.0% - 4.0% (2.1%) Delinquency rate 0.0% - 5.0% (2.3%) Cost to service $81 - $136 ($107) Cost to service $82 - $138 ($110) (1) Represents rates, estimates and assumptions that the Company believes would be used by market participants when valuing these assets.</t>
  </si>
  <si>
    <t>Schedule of Estimated Fair Value for All Financial Assets and Liabilities</t>
  </si>
  <si>
    <t>The following table summarizes the estimated fair values for financial assets and liabilities that are not carried at fair value at June 30, 2019 and December 31, 2018 . June 30, 2019 December 31, 2018 Level in Carrying Fair Carrying Fair Financial assets (dollars in thousands) Loans Commercial real estate debt and preferred equity, held for investment (1) 3 $ 1,413,605 $ 1,421,826 $ 1,296,803 $ 1,303,487 Commercial loans held for sale, net 3 41,896 41,896 42,184 42,184 Corporate debt, held for investment 2 1,792,837 1,770,850 1,887,182 1,863,524 Corporate debt held for sale, net 2 26,906 26,906 — — Financial liabilities Repurchase agreements 1,2 $ 105,181,241 $ 105,181,241 $ 81,115,874 $ 81,115,874 Other secured financing 1,2 4,127,989 4,128,155 4,183,311 4,183,805 Mortgage payable 3 498,772 524,723 511,056 507,770 (1) Includes assets of a consolidated VIE.</t>
  </si>
  <si>
    <t>GOODWILL AND INTANGIBLE ASSETS (Tables)</t>
  </si>
  <si>
    <t>Schedule of Finite-Lived Intangible Assets</t>
  </si>
  <si>
    <t xml:space="preserve">The following table presents the activity of finite lived intangible assets for the six months ended June 30, 2019 . Intangible Assets, net (dollars in thousands) Balance at December 31, 2018 $ 29,039 Intangible assets divested (151 ) Less: amortization expense (4,112 ) Balance at June 30, 2019 $ 24,776 </t>
  </si>
  <si>
    <t>SECURED FINANCING (Tables)</t>
  </si>
  <si>
    <t>Schedule of Repurchase Agreements Remaining Maturity ,Collateral Types and Weighted Average Rates</t>
  </si>
  <si>
    <t>At June 30, 2019 and December 31, 2018 , the repurchase agreements had the following remaining maturities, collateral types and weighted average rates: June 30, 2019 Agency Mortgage-Backed Securities CRTs Non-Agency Mortgage-Backed Securities Commercial Commercial Mortgage-Backed Securities Total Repurchase Agreements Weighted Average Rate (dollars in thousands) 1 day $ 23,192,254 $ — $ — $ — $ — $ 23,192,254 2.84 % 2 to 29 days 11,125,931 175,622 478,019 — 140,311 11,919,883 2.70 % 30 to 59 days 6,755,307 — — — 23,476 6,778,783 2.62 % 60 to 89 days 26,554,485 31,380 236,605 — 23,141 26,845,611 2.63 % 90 to 119 days 13,002,459 — — — — 13,002,459 2.64 % Over 120 days (1) 23,102,462 — 112,162 209,980 17,647 23,442,251 2.63 % Total $ 103,732,898 $ 207,002 $ 826,786 $ 209,980 $ 204,575 $ 105,181,241 2.69 % December 31, 2018 Agency Mortgage-Backed Securities CRTs Non-Agency Mortgage-Backed Securities Commercial Commercial Mortgage-Backed Securities U.S. Treasury Securities Total Repurchase Agreements Weighted Average Rate (dollars in thousands) 1 day $ — $ — $ — $ — $ — $ — $ — — % 2 to 29 days 30,661,001 284,906 353,429 — 72,840 640,465 32,012,641 3.50 % 30 to 59 days 8,164,165 — — — — — 8,164,165 2.33 % 60 to 89 days 18,326,399 88,630 251,441 — 23,302 — 18,689,772 2.62 % 90 to 119 days 10,067,183 — — — — — 10,067,183 2.54 % Over 120 days (1) 11,263,625 — 116,434 693,939 108,115 — 12,182,113 2.92 % Total $ 78,482,373 $ 373,536 $ 721,304 $ 693,939 $ 204,257 $ 640,465 $ 81,115,874 2.97 % (1) Less than 1% and approximately 1% of the total repurchase agreements had a remaining maturity over 1 year at June 30, 2019 and December 31, 2018 , respectively.</t>
  </si>
  <si>
    <t>Summary of Gross Amounts, Amounts Offset and net Amounts of Repurchase Agreement and Reverse Repurchase Agreement</t>
  </si>
  <si>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June 30, 2019 and December 31, 2018 . Refer to the “Derivative Instruments” Note for information related to the effect of netting arrangements on the Company’s derivative instruments. June 30, 2019 December 31, 2018 Reverse Repurchase Agreements Repurchase Agreements Reverse Repurchase Agreements Repurchase Agreements (dollars in thousands) Gross amounts $ 2,000,000 $ 107,181,241 $ 650,040 $ 81,115,874 Amounts offset (2,000,000 ) (2,000,000 ) — — Netted amounts $ — $ 105,181,241 $ 650,040 $ 81,115,874 </t>
  </si>
  <si>
    <t>Schedule of Mortgage Notes Payable</t>
  </si>
  <si>
    <t xml:space="preserve">Mortgage loans payable at June 30, 2019 and December 31, 2018 , were as follows: June 30, 2019 Property Mortgage Mortgage Interest Rate Fixed/Floating Maturity Date Priority (dollars in thousands) Joint Ventures (fixed) $ 316,479 $ 318,664 4.03% - 4.96% Fixed 2024 - 2029 First liens Joint Ventures (floating) 16,125 16,125 L+2.75% Floating 3/14/2020 First liens Virginia 83,879 85,680 2.34% - 3.98% Fixed 2036 - 2053 First liens Texas 31,931 33,455 3.28% Fixed 1/1/2048 and 1/1/2053 First liens Utah (floating) 9,740 9,706 L+3.50% Floating 1/31/2020 First liens Utah (fixed) 7,130 7,149 3.69% Fixed 6/1/2053 First liens Minnesota 13,342 13,376 3.69% Fixed 6/1/2053 First liens Tennessee 12,311 12,350 4.01% Fixed 9/6/2019 First liens Wisconsin 7,835 7,856 3.69% Fixed 6/1/2053 First liens Total $ 498,772 $ 504,361 December 31, 2018 Property Mortgage Mortgage Interest Rate Fixed/Floating Maturity Date Priority (dollars in thousands) Joint Ventures (fixed) $ 316,275 $ 318,664 4.03% - 4.96% Fixed 2024 - 2029 First liens Joint Ventures (floating) 16,125 16,125 L+2.75% Floating 3/14/2020 First liens Virginia 95,827 97,667 2.75% - 4.96% Fixed 2019 - 2053 First liens Texas 32,189 33,735 3.28% Fixed 1/1/2053 First liens Utah (floating) 9,703 9,706 L+3.50% Floating 1/31/2019 First liens Utah (fixed) 7,279 7,201 3.69% Fixed 6/1/2053 First liens Minnesota 13,438 13,473 3.69% Fixed 6/1/2053 First liens Tennessee 12,328 12,350 4.01% Fixed 9/6/2019 First liens Wisconsin 7,892 7,913 3.69% Fixed 6/1/2053 First liens Total $ 511,056 $ 516,834 </t>
  </si>
  <si>
    <t>Schedule of Mortgage Loan Principle Payments Due</t>
  </si>
  <si>
    <t xml:space="preserve">The following table details future mortgage loan principal payments at June 30, 2019 : Mortgage Loan Principal Payments (dollars in thousands) 2019 (remaining) $ 13,928 2020 29,114 2021 3,491 2022 3,709 2023 3,844 Later years 450,275 Total $ 504,361 </t>
  </si>
  <si>
    <t>CAPITAL STOCK (Tables)</t>
  </si>
  <si>
    <t>Schedule of Stock by Class</t>
  </si>
  <si>
    <t>The following table provides a summary of the Company’s common shares authorized, and issued and outstanding at June 30, 2019 and December 31, 2018 . Shares authorized Shares issued and outstanding June 30, 2019 December 31, 2018 June 30, 2019 December 31, 2018 Par Value Common stock 2,907,850,000 1,924,050,000 1,456,263,410 1,313,763,450 $0.01 The following is a summary of the Company’s cumulative redeemable preferred stock outstanding at June 30, 2019 and December 31, 2018 .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June 30, 2019 December 31, 2018 June 30, 2019 December 31, 2018 June 30, 2019 December 31, 2018 Fixed-rate (dollars in thousands) Series C 7,000,000 7,000,000 7,000,000 7,000,000 $ 169,466 $ 169,466 7.625% 5/16/2017 NA NA Series D 18,400,000 18,400,000 18,400,000 18,400,000 445,457 445,457 7.50% 9/13/2017 NA NA Series H — 2,200,000 — 2,200,000 — 55,000 8.125% 5/22/2019 NA NA Fixed-to-floating rate Series F 28,800,000 28,800,000 28,800,000 28,800,000 696,910 696,910 6.95% 9/30/2022 9/30/2022 3M LIBOR + 4.993% Series G 19,550,000 19,550,000 17,000,000 17,000,000 411,335 411,335 6.50% 3/31/2023 3/31/2023 3M LIBOR + 4.172% Series I 18,400,000 — 16,000,000 — 387,178 — 6.75% 6/30/2024 6/30/2024 3M LIBOR + 4.989% Total 92,150,000 75,950,000 87,200,000 73,400,000 $ 2,110,346 $ 1,778,168 (1) Subject to the Company’s right under limited circumstances to redeem preferred stock earlier in order to preserve its qualification as a REIT or under limited circumstances related to a change in control of the Company.</t>
  </si>
  <si>
    <t>Summary of Dividend Reinvestment Plan</t>
  </si>
  <si>
    <t>The following table provides a summary of activity related to the Company’s Direct Purchase and Dividend Reinvestment Program. Six Months Ended June 30, 2019 June 30, 2018 (dollars in thousands) Shares issued through direct purchase and dividend reinvestment program 180,000 147,000 Amount raised from direct purchase and dividend reinvestment program $ 1,795 $ 1,546</t>
  </si>
  <si>
    <t>Summary of Dividend Distribution Activity</t>
  </si>
  <si>
    <t>The following table provides a summary of the Company’s dividend distribution activity for the periods presented: For the Three Months Ended For the Six Months Ended June 30, 2019 June 30, 2018 June 30, 2019 June 30, 2018 (dollars in thousands, except per share data) Dividends and dividend equivalents declared on common stock and share-based awards $ 364,266 $ 349,300 $ 798,893 $ 697,197 Distributions declared per common share $ 0.25 $ 0.30 $ 0.55 $ 0.60 Distributions paid to common stockholders after period end $ 364,066 $ 349,300 $ 364,066 $ 349,300 Distributions paid per common share after period end $ 0.25 $ 0.30 $ 0.25 $ 0.30 Date of distributions paid to common stockholders after period end July 31, 2019 July 31, 2018 July 31, 2019 July 31, 2018 Dividends declared to series C preferred stockholders $ 3,336 $ 3,336 $ 6,672 $ 7,652 Dividends declared per share of series C preferred stock (1) $ 0.477 $ 0.477 $ 0.953 $ 0.953 Dividends declared to series D preferred stockholders $ 8,625 $ 8,625 $ 17,250 $ 17,250 Dividends declared per share of series D preferred stock $ 0.469 $ 0.469 $ 0.938 $ 0.938 Dividends declared to series E preferred stockholders $ — $ — $ — $ 2,253 Dividends declared per share of series E preferred stock $ — $ — $ — $ 0.196 Dividends declared to series F preferred stockholders $ 12,510 $ 12,510 $ 25,020 $ 25,020 Dividends declared per share of series F preferred stock $ 0.434 $ 0.434 $ 0.869 $ 0.869 Dividends declared to series G preferred stockholders $ 6,906 $ 6,906 $ 13,812 $ 12,968 Dividends declared per share of series G preferred stock $ 0.406 $ 0.406 $ 0.813 $ 0.763 Dividends declared to series H preferred stockholders $ 745 $ — $ 1,862 $ — Dividends declared per share of series H preferred stock $ 0.339 $ — $ 0.846 $ — (1) Includes dividends declared per share for shares outstanding at June 30, 2018.</t>
  </si>
  <si>
    <t>INTEREST INCOME AND INTEREST EXPENSE (Tables)</t>
  </si>
  <si>
    <t>Summary of Interest Income Recognition Methodology for Residential Investment Securities</t>
  </si>
  <si>
    <t>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si>
  <si>
    <t>Components of Company's Interest Income and Interest Expense</t>
  </si>
  <si>
    <t>The following presents the components of the Company’s interest income and interest expense for the three and six months ended June 30, 2019 and June 30, 2018 . For the Three Months Ended June 30, For the Six Months Ended June 30, 2019 2018 2019 2018 Interest income (dollars in thousands) Residential Securities $ 777,891 $ 662,750 1,487,665 $ 1,442,338 Residential mortgage loans (1) 35,025 18,868 65,016 34,373 Commercial investment portfolio (1) (2) 92,131 79,343 193,083 151,800 Reverse repurchase agreements 22,551 15,845 48,020 27,782 Total interest income $ 927,598 $ 776,806 $ 1,793,784 $ 1,656,293 Interest expense Repurchase agreements 683,647 400,475 1,263,161 731,849 Debt issued by securitization vehicles 34,151 18,201 68,358 33,853 Other 32,419 24,016 66,393 44,411 Total interest expense 750,217 442,692 1,397,912 810,113 Net interest income $ 177,381 $ 334,114 $ 395,872 $ 846,180 (1) Includes assets transferred or pledged to securitization vehicles. (2) Includes commercial real estate debt and preferred equity and corporate debt.</t>
  </si>
  <si>
    <t>NET INCOME (LOSS) PER COMMON SHARE (Tables)</t>
  </si>
  <si>
    <t>Schedule of Net Income (Loss) Per Share Reconciliation</t>
  </si>
  <si>
    <t xml:space="preserve">The following table presents a reconciliation of net income (loss) and shares used in calculating basic and diluted net income (loss) per share for the three and six months ended June 30, 2019 and June 30, 2018 . For the Three Months Ended For the Six Months Ended June 30, 2019 June 30, 2018 June 30, 2019 June 30, 2018 (dollars in thousands, except per share data) Net income (loss) $ (1,776,413 ) $ 595,887 $ (2,625,664 ) $ 1,923,591 Net income (loss) attributable to noncontrolling interests (83 ) (32 ) (184 ) (128 ) Net income (loss) attributable to Annaly (1,776,330 ) 595,919 (2,625,480 ) 1,923,719 Dividends on preferred stock (1) 32,422 31,377 64,916 65,143 Net income (loss) available (related) to common stockholders $ (1,808,752 ) $ 564,542 $ (2,690,396 ) $ 1,858,576 Weighted average shares of common stock outstanding-basic 1,456,038,736 1,160,436,777 1,427,485,102 1,160,029,575 Add: Effect of stock awards, if dilutive — 542,674 — 514,005 Weighted average shares of common stock outstanding-diluted 1,456,038,736 1,160,979,451 1,427,485,102 1,160,543,580 Net income (loss) per share available (related) to common share Basic $ (1.24 ) $ 0.49 $ (1.88 ) $ 1.60 Diluted $ (1.24 ) $ 0.49 $ (1.88 ) $ 1.60 (1) Th e three and six months ended June 30, 2019 include cumulative and undeclared dividends of $0.3 million </t>
  </si>
  <si>
    <t>LEASE COMMITMENTS AND CONTINGENCIES (Tables)</t>
  </si>
  <si>
    <t>Supplemental Information Regarding Leases</t>
  </si>
  <si>
    <t>Supplemental information related to leases as of and for the six months ended June 30, 2019 was as follows: Operating Leases Classification June 30, 2019 Assets (dollars in thousands) Operating lease right-of-use assets Other assets $ 17,062 Liabilities Operating lease liabilities (1) Other liabilities $ 21,989 Lease term and discount rate Weighted average remaining lease term 6.2 years Weighted average discount rate (1) 2.9% Cash paid for amounts included in the measurement of lease liabilities Operating cash flows from operating leases $ 1,856 (1) As the Company’s leases do not provide an implicit rate, the Company uses an incremental borrowing rate based on the information available at adoption date in determining the present value of lease payments.</t>
  </si>
  <si>
    <t>Operating Lease Liability Schedule of Maturity</t>
  </si>
  <si>
    <t xml:space="preserve">The following table provides details related to maturities of lease liabilities: Maturity of Lease Liabilities Years ending December 31, (dollars in thousands) 2019 (remaining) $ 1,856 2020 3,799 2021 3,918 2022 3,862 2023 3,862 Later years 6,757 Total lease payments $ 24,054 Less imputed interest 2,065 Present value of lease liabilities $ 21,989 </t>
  </si>
  <si>
    <t>ACQUISITION OF MTGE INVESTMENT CORP (Tables)</t>
  </si>
  <si>
    <t>Summary of Acquired Assets</t>
  </si>
  <si>
    <t>The allocation of the consideration paid as part of the transaction and its assignment to the initial carrying value of the MTGE portfolio is noted in the below table. September 2018 Consideration transferred (dollars in thousands) Cash $ 450,287 Common equity 455,943 Preferred shares Exchange of MTGE preferred stock for Annaly preferred stock 55,000 Total consideration $ 961,230 Net assets Cash and cash equivalents $ 191,953 Securities 4,111,930 Real estate, net 277,648 Derivative assets 18,629 Reverse repurchase agreements 938,251 Receivable for unsettled trades 6,809 Principal receivable 44,462 Interest receivable 14,282 Intangible assets, net 14,483 Other assets 50,105 Total assets acquired 5,668,552 Repurchase agreements 3,561,816 Mortgages payable 201,629 U.S. Treasury securities sold, not yet purchased 934,149 Derivative liabilities 2,498 Interest payable 22,220 Dividends payable 819 Other liabilities 28,715 Total liabilities assumed 4,751,846 Net assets acquired $ 916,706</t>
  </si>
  <si>
    <t>SIGNIFICANT ACCOUNTING POLICIES - Additional Information (Details) - USD ($) $ in Billions</t>
  </si>
  <si>
    <t>Interest rate swaps</t>
  </si>
  <si>
    <t>Derivative Instruments and Hedging Activities Disclosures [Line Items]</t>
  </si>
  <si>
    <t>Margin deposit assets</t>
  </si>
  <si>
    <t>FINANCIAL INSTRUMENTS - Summary of Characteristics of Financial Instruments (Details) - USD ($)</t>
  </si>
  <si>
    <t>SEC Schedule, 12-15, Insurance Companies, Summary of Investments, Other than Investments in Related Parties [Line Items]</t>
  </si>
  <si>
    <t>Total securities</t>
  </si>
  <si>
    <t>Agency mortgage-backed securities, recognized through comprehensive income</t>
  </si>
  <si>
    <t>Agency mortgage-backed securities, recognized through earnings</t>
  </si>
  <si>
    <t>Credit risk transfer securities</t>
  </si>
  <si>
    <t>Non-agency mortgage-backed securities</t>
  </si>
  <si>
    <t>Commercial real estate debt investment, securities, recognized through other comprehensive income</t>
  </si>
  <si>
    <t>Commercial real estate debt investment, securities, recognized through earnings</t>
  </si>
  <si>
    <t>Total loans, net</t>
  </si>
  <si>
    <t>Residential mortgage loans</t>
  </si>
  <si>
    <t>Commercial real estate debt and preferred equity, held for investment</t>
  </si>
  <si>
    <t>Commercial loans held for sale, net</t>
  </si>
  <si>
    <t>Corporate debt, held for investment</t>
  </si>
  <si>
    <t>Corporate debt held for sale, net</t>
  </si>
  <si>
    <t>Total assets transferred or pledged to securitization vehicles</t>
  </si>
  <si>
    <t>Residential mortgage loans, transferred or pledged to securitization vehicles, recognized through earnings</t>
  </si>
  <si>
    <t>Commercial mortgage loans, transferred or pledged to securitization vehicles, recognized through earnings</t>
  </si>
  <si>
    <t>Commercial mortgage loans, amortized cost</t>
  </si>
  <si>
    <t>SECURITIES - Summary of Residential Securities and CMBS (Details) $ in Thousands</t>
  </si>
  <si>
    <t>Jun. 30, 2019USD ($)</t>
  </si>
  <si>
    <t>Debt Securities, Available-For-Sale [Line Items]</t>
  </si>
  <si>
    <t>Beginning balance</t>
  </si>
  <si>
    <t>Purchases</t>
  </si>
  <si>
    <t>Sales</t>
  </si>
  <si>
    <t>Principal paydowns</t>
  </si>
  <si>
    <t>(Amortization) / accretion</t>
  </si>
  <si>
    <t>Fair value adjustment</t>
  </si>
  <si>
    <t>Ending balance</t>
  </si>
  <si>
    <t>Residential Securities</t>
  </si>
  <si>
    <t>Commercial Securities</t>
  </si>
  <si>
    <t>SECURITIES - Portfolio (Details) - USD ($) $ in Thousands</t>
  </si>
  <si>
    <t>Mortgage-Backed Securities Portfolio [Line Items]</t>
  </si>
  <si>
    <t>Principal / Notional</t>
  </si>
  <si>
    <t>Remaining Premium</t>
  </si>
  <si>
    <t>Remaining Discount</t>
  </si>
  <si>
    <t>Amortized Cost</t>
  </si>
  <si>
    <t>Unrealized Gains</t>
  </si>
  <si>
    <t>Unrealized Losses</t>
  </si>
  <si>
    <t>Estimated Fair Value</t>
  </si>
  <si>
    <t>Agency Securities</t>
  </si>
  <si>
    <t>Agency Securities | Fixed-rate pass-through</t>
  </si>
  <si>
    <t>Agency Securities | Adjustable-rate pass-through</t>
  </si>
  <si>
    <t>Agency Securities | CMO</t>
  </si>
  <si>
    <t>Agency Securities | Interest-only</t>
  </si>
  <si>
    <t>Agency Securities | Multifamily</t>
  </si>
  <si>
    <t>Agency Securities | Reverse mortgages</t>
  </si>
  <si>
    <t>Agency Securities | CMO Mortgage Backed Securities Available For Sale [Member]</t>
  </si>
  <si>
    <t>Residential Credit Securities Mortgage Backed Securities</t>
  </si>
  <si>
    <t>Residential Credit Securities Mortgage Backed Securities | CRT (1)</t>
  </si>
  <si>
    <t>Residential Credit Securities Mortgage Backed Securities | CRT Interest-Only Security</t>
  </si>
  <si>
    <t>Residential Credit Securities Mortgage Backed Securities | Alt-A</t>
  </si>
  <si>
    <t>Residential Credit Securities Mortgage Backed Securities | Prime</t>
  </si>
  <si>
    <t>Residential Credit Securities Mortgage Backed Securities | Prime interest-only</t>
  </si>
  <si>
    <t>Residential Credit Securities Mortgage Backed Securities | Subprime</t>
  </si>
  <si>
    <t>Residential Credit Securities Mortgage Backed Securities | NPL/RPL</t>
  </si>
  <si>
    <t>Residential Credit Securities Mortgage Backed Securities | Prime jumbo (2010 vintage)</t>
  </si>
  <si>
    <t>Residential Credit Securities Mortgage Backed Securities | Prime jumbo (2010 vintage) Interest-only</t>
  </si>
  <si>
    <t>Residential Investments</t>
  </si>
  <si>
    <t>Commercial Mortgage-Backed Securities</t>
  </si>
  <si>
    <t>SECURITIES - Component of Agency Mortgage-Backed Securities Portfolio by Issuing Agency Concentration (Details) - USD ($) $ in Thousands</t>
  </si>
  <si>
    <t>Agency mortgage-backed securities, at fair value | Fannie Mae</t>
  </si>
  <si>
    <t>Agency mortgage-backed securities, at fair value | Freddie Mac</t>
  </si>
  <si>
    <t>Agency mortgage-backed securities, at fair value | Ginnie Mae</t>
  </si>
  <si>
    <t>SECURITIES - Weighted Average Life (Details) - USD ($) $ in Thousands</t>
  </si>
  <si>
    <t>Less than one year</t>
  </si>
  <si>
    <t>Greater than one year through five years</t>
  </si>
  <si>
    <t>Greater than five years through ten years</t>
  </si>
  <si>
    <t>Greater than ten years</t>
  </si>
  <si>
    <t>SECURITIES - Unrealized Loss Position (Details) $ in Thousands</t>
  </si>
  <si>
    <t>Jun. 30, 2019USD ($)security</t>
  </si>
  <si>
    <t>Dec. 31, 2018USD ($)security</t>
  </si>
  <si>
    <t>Unrealized Loss Position For:</t>
  </si>
  <si>
    <t>Gross Unrealized Losses</t>
  </si>
  <si>
    <t>Number of Securities (security) | security</t>
  </si>
  <si>
    <t>Available For Sale Securities, Continuous Unrealized Loss Positions, Less Than 12 Months</t>
  </si>
  <si>
    <t>Available For Sale Securities, Continuous Unrealized Loss Positions, Greater Than 12 Months</t>
  </si>
  <si>
    <t>SECURITIES - Additional Information (Details) - USD ($) $ in Millions</t>
  </si>
  <si>
    <t>Residential Investment securities sold, carrying value</t>
  </si>
  <si>
    <t>Residential Investment securities sold, net realized gain (loss)</t>
  </si>
  <si>
    <t>LOANS - Additional Information (Details) - USD ($)</t>
  </si>
  <si>
    <t>12 Months Ended</t>
  </si>
  <si>
    <t>SEC Schedule, 12-29, Real Estate Companies, Investment in Mortgage Loans on Real Estate [Line Items]</t>
  </si>
  <si>
    <t>Loans receivable with variable rates of interest</t>
  </si>
  <si>
    <t>91.00%</t>
  </si>
  <si>
    <t>88.00%</t>
  </si>
  <si>
    <t>Loan loss provision recorded during period</t>
  </si>
  <si>
    <t>Balance of the loan loss provision</t>
  </si>
  <si>
    <t>Residential mortgages loans</t>
  </si>
  <si>
    <t>Percent of adjustable-rate loans</t>
  </si>
  <si>
    <t>44.00%</t>
  </si>
  <si>
    <t>47.00%</t>
  </si>
  <si>
    <t>Minimum</t>
  </si>
  <si>
    <t>Senior secured loans, stated maturity</t>
  </si>
  <si>
    <t>5 years</t>
  </si>
  <si>
    <t>Maximum</t>
  </si>
  <si>
    <t>7 years</t>
  </si>
  <si>
    <t>Debt instrument face amount</t>
  </si>
  <si>
    <t>LOANS - Investment Loan Activity (Details) $ in Thousands</t>
  </si>
  <si>
    <t>[1],[2]</t>
  </si>
  <si>
    <t>Sales and transfers</t>
  </si>
  <si>
    <t>Principal payments</t>
  </si>
  <si>
    <t>Gains / (losses)</t>
  </si>
  <si>
    <t>Residential</t>
  </si>
  <si>
    <t>Commercial</t>
  </si>
  <si>
    <t>Corporate</t>
  </si>
  <si>
    <t>LOANS - Fair Value and Unpaid Principal of Residential Mortgage Loan Portfolio (Details) - Residential Mortgage - USD ($) $ in Thousands</t>
  </si>
  <si>
    <t>Fair value</t>
  </si>
  <si>
    <t>Unpaid principal balance</t>
  </si>
  <si>
    <t>LOANS - Summary of Comprehensive Income (Loss) (Details) - USD ($) $ in Thousands</t>
  </si>
  <si>
    <t>LOANS - Geographic Concentrations Based on Unpaid Principal Balances (Details) - Residential mortgage loans - Geographic Concentration Risk</t>
  </si>
  <si>
    <t>Geographic Concentrations of Residential Mortgage Loans</t>
  </si>
  <si>
    <t>100.00%</t>
  </si>
  <si>
    <t>California</t>
  </si>
  <si>
    <t>52.50%</t>
  </si>
  <si>
    <t>53.70%</t>
  </si>
  <si>
    <t>New York</t>
  </si>
  <si>
    <t>10.10%</t>
  </si>
  <si>
    <t>6.60%</t>
  </si>
  <si>
    <t>Florida</t>
  </si>
  <si>
    <t>6.20%</t>
  </si>
  <si>
    <t>7.10%</t>
  </si>
  <si>
    <t>Other</t>
  </si>
  <si>
    <t>31.20%</t>
  </si>
  <si>
    <t>32.60%</t>
  </si>
  <si>
    <t>LOANS - Additional Information about Residential Mortgage Loans (Details) - Residential Mortgage $ in Thousands</t>
  </si>
  <si>
    <t>Jun. 30, 2019USD ($)point</t>
  </si>
  <si>
    <t>Dec. 31, 2018USD ($)point</t>
  </si>
  <si>
    <t>Interest rate</t>
  </si>
  <si>
    <t>2.00%</t>
  </si>
  <si>
    <t>FICO score at loan origination | point</t>
  </si>
  <si>
    <t>Loan-to-value ratio at loan origination</t>
  </si>
  <si>
    <t>8.00%</t>
  </si>
  <si>
    <t>9.25%</t>
  </si>
  <si>
    <t>7.75%</t>
  </si>
  <si>
    <t>116.00%</t>
  </si>
  <si>
    <t>111.00%</t>
  </si>
  <si>
    <t>Weighted Average</t>
  </si>
  <si>
    <t>5.07%</t>
  </si>
  <si>
    <t>4.72%</t>
  </si>
  <si>
    <t>67.00%</t>
  </si>
  <si>
    <t>68.00%</t>
  </si>
  <si>
    <t>LOANS - Summary of Commercial Real Estate Investments Held for Investment (Details) - USD ($) $ in Thousands</t>
  </si>
  <si>
    <t>Dec. 31, 2017</t>
  </si>
  <si>
    <t>Outstanding Principal</t>
  </si>
  <si>
    <t>Carrying value, unamortized origination fees</t>
  </si>
  <si>
    <t>Commercial Mortgage</t>
  </si>
  <si>
    <t>Percentage of Loan Portfolio</t>
  </si>
  <si>
    <t>Commercial Mortgage | Senior mortgages</t>
  </si>
  <si>
    <t>24.60%</t>
  </si>
  <si>
    <t>75.60%</t>
  </si>
  <si>
    <t>Commercial Mortgage | Senior Securitized Mortgages</t>
  </si>
  <si>
    <t>55.60%</t>
  </si>
  <si>
    <t>0.00%</t>
  </si>
  <si>
    <t>Mezzanine loans | Commercial Mortgage</t>
  </si>
  <si>
    <t>19.80%</t>
  </si>
  <si>
    <t>24.40%</t>
  </si>
  <si>
    <t>LOANS - CRE Debt and Preferred Equity Investments - Based on Outstanding Principal (Details) - USD ($) $ in Thousands</t>
  </si>
  <si>
    <t>Real Estate [Line Items]</t>
  </si>
  <si>
    <t>Originations &amp; advances (principal)</t>
  </si>
  <si>
    <t>Transfers</t>
  </si>
  <si>
    <t>Net (increase) decrease in origination fees</t>
  </si>
  <si>
    <t>Amortization of net origination fees</t>
  </si>
  <si>
    <t>Allowance for loan losses</t>
  </si>
  <si>
    <t>Commercial Mortgage | Preferred equity</t>
  </si>
  <si>
    <t>LOANS - Internal Loan and Preferred Equity Ratings (Details) $ in Thousands</t>
  </si>
  <si>
    <t>Jun. 30, 2019USD ($)loan</t>
  </si>
  <si>
    <t>Dec. 31, 2018USD ($)loan</t>
  </si>
  <si>
    <t>Percentage of CRE Debt and Preferred Equity Portfolio</t>
  </si>
  <si>
    <t>Performing</t>
  </si>
  <si>
    <t>Performing - Closely Monitored</t>
  </si>
  <si>
    <t>Performing - Special Mention</t>
  </si>
  <si>
    <t>Substandard</t>
  </si>
  <si>
    <t>Doubtful</t>
  </si>
  <si>
    <t>Loss</t>
  </si>
  <si>
    <t>Number of rated loans | loan</t>
  </si>
  <si>
    <t>Senior mortgages | Commercial Mortgage</t>
  </si>
  <si>
    <t>Senior Securitized Mortgages | Commercial Mortgage</t>
  </si>
  <si>
    <t>LOANS - Schedule of Industry and Rate Sensitivity (Details) - USD ($) $ in Thousands</t>
  </si>
  <si>
    <t>Schedule of Held-to-maturity Securities [Line Items]</t>
  </si>
  <si>
    <t>Corporate debt</t>
  </si>
  <si>
    <t>Fixed Rate</t>
  </si>
  <si>
    <t>Floating Rate</t>
  </si>
  <si>
    <t>Aircraft and parts</t>
  </si>
  <si>
    <t>Aircraft and parts | Fixed Rate</t>
  </si>
  <si>
    <t>Aircraft and parts | Floating Rate</t>
  </si>
  <si>
    <t>Arrangement of transportation of freight &amp; cargo</t>
  </si>
  <si>
    <t>Arrangement of transportation of freight &amp; cargo | Fixed Rate</t>
  </si>
  <si>
    <t>Arrangement of transportation of freight &amp; cargo | Floating Rate</t>
  </si>
  <si>
    <t>Coating, engraving and allied services</t>
  </si>
  <si>
    <t>Coating, engraving and allied services | Fixed Rate</t>
  </si>
  <si>
    <t>Coating, engraving and allied services | Floating Rate</t>
  </si>
  <si>
    <t>Computer programming, data processing &amp; other computer related services</t>
  </si>
  <si>
    <t>Computer programming, data processing &amp; other computer related services | Fixed Rate</t>
  </si>
  <si>
    <t>Computer programming, data processing &amp; other computer related services | Floating Rate</t>
  </si>
  <si>
    <t>Drugs</t>
  </si>
  <si>
    <t>Drugs | Fixed Rate</t>
  </si>
  <si>
    <t>Drugs | Floating Rate</t>
  </si>
  <si>
    <t>Electrical work</t>
  </si>
  <si>
    <t>Electrical work | Fixed Rate</t>
  </si>
  <si>
    <t>Electrical work | Floating Rate</t>
  </si>
  <si>
    <t>Electronic components &amp; accessories</t>
  </si>
  <si>
    <t>Electronic components &amp; accessories | Fixed Rate</t>
  </si>
  <si>
    <t>Electronic components &amp; accessories | Floating Rate</t>
  </si>
  <si>
    <t>Engineering, architectural &amp; surveying</t>
  </si>
  <si>
    <t>Engineering, architectural &amp; surveying | Fixed Rate</t>
  </si>
  <si>
    <t>Engineering, architectural &amp; surveying | Floating Rate</t>
  </si>
  <si>
    <t>Grocery stores</t>
  </si>
  <si>
    <t>Grocery stores | Fixed Rate</t>
  </si>
  <si>
    <t>Grocery stores | Floating Rate</t>
  </si>
  <si>
    <t>Insurance agents, brokers and services</t>
  </si>
  <si>
    <t>Insurance agents, brokers and services | Fixed Rate</t>
  </si>
  <si>
    <t>Insurance agents, brokers and services | Floating Rate</t>
  </si>
  <si>
    <t>Mailing, reproduction, commercial art and photography, and stenographic</t>
  </si>
  <si>
    <t>Mailing, reproduction, commercial art and photography, and stenographic | Fixed Rate</t>
  </si>
  <si>
    <t>Mailing, reproduction, commercial art and photography, and stenographic | Floating Rate</t>
  </si>
  <si>
    <t>Management and public relations services</t>
  </si>
  <si>
    <t>Management and public relations services | Fixed Rate</t>
  </si>
  <si>
    <t>Management and public relations services | Floating Rate</t>
  </si>
  <si>
    <t>Medical and dental laboratories</t>
  </si>
  <si>
    <t>Medical and dental laboratories | Fixed Rate</t>
  </si>
  <si>
    <t>Medical and dental laboratories | Floating Rate</t>
  </si>
  <si>
    <t>Metal cans &amp; shipping containers</t>
  </si>
  <si>
    <t>Metal cans &amp; shipping containers | Fixed Rate</t>
  </si>
  <si>
    <t>Metal cans &amp; shipping containers | Floating Rate</t>
  </si>
  <si>
    <t>Miscellaneous business services</t>
  </si>
  <si>
    <t>Miscellaneous business services | Fixed Rate</t>
  </si>
  <si>
    <t>Miscellaneous business services | Floating Rate</t>
  </si>
  <si>
    <t>Miscellaneous equipment rental and leasing</t>
  </si>
  <si>
    <t>Miscellaneous equipment rental and leasing | Fixed Rate</t>
  </si>
  <si>
    <t>Miscellaneous equipment rental and leasing | Floating Rate</t>
  </si>
  <si>
    <t>Miscellaneous health and allied services, not elsewhere classified</t>
  </si>
  <si>
    <t>Miscellaneous health and allied services, not elsewhere classified | Fixed Rate</t>
  </si>
  <si>
    <t>Miscellaneous health and allied services, not elsewhere classified | Floating Rate</t>
  </si>
  <si>
    <t>Miscellaneous plastic products</t>
  </si>
  <si>
    <t>Miscellaneous plastic products | Fixed Rate</t>
  </si>
  <si>
    <t>Miscellaneous plastic products | Floating Rate</t>
  </si>
  <si>
    <t>Motor vehicles and motor vehicle equipment</t>
  </si>
  <si>
    <t>Motor vehicles and motor vehicle equipment | Fixed Rate</t>
  </si>
  <si>
    <t>Motor vehicles and motor vehicle equipment | Floating Rate</t>
  </si>
  <si>
    <t>Motor vehicles and motor vehicle parts and supplies</t>
  </si>
  <si>
    <t>Motor vehicles and motor vehicle parts and supplies | Fixed Rate</t>
  </si>
  <si>
    <t>Motor vehicles and motor vehicle parts and supplies | Floating Rate</t>
  </si>
  <si>
    <t>Nonferrous foundries (castings)</t>
  </si>
  <si>
    <t>Nonferrous foundries (castings) | Fixed Rate</t>
  </si>
  <si>
    <t>Nonferrous foundries (castings) | Floating Rate</t>
  </si>
  <si>
    <t>Offices and clinics of doctors of medicine</t>
  </si>
  <si>
    <t>Offices and clinics of doctors of medicine | Fixed Rate</t>
  </si>
  <si>
    <t>Offices and clinics of doctors of medicine | Floating Rate</t>
  </si>
  <si>
    <t>Offices of clinics and other health practitioners</t>
  </si>
  <si>
    <t>Offices of clinics and other health practitioners | Fixed Rate</t>
  </si>
  <si>
    <t>Offices of clinics and other health practitioners | Floating Rate</t>
  </si>
  <si>
    <t>Public warehousing and storage</t>
  </si>
  <si>
    <t>Public warehousing and storage | Fixed Rate</t>
  </si>
  <si>
    <t>Public warehousing and storage | Floating Rate</t>
  </si>
  <si>
    <t>Research, development and testing services</t>
  </si>
  <si>
    <t>Research, development and testing services | Fixed Rate</t>
  </si>
  <si>
    <t>Research, development and testing services | Floating Rate</t>
  </si>
  <si>
    <t>Schools and educational services, not elsewhere classified</t>
  </si>
  <si>
    <t>Schools and educational services, not elsewhere classified | Fixed Rate</t>
  </si>
  <si>
    <t>Schools and educational services, not elsewhere classified | Floating Rate</t>
  </si>
  <si>
    <t>Services allied with the exchange of securities</t>
  </si>
  <si>
    <t>Services allied with the exchange of securities | Fixed Rate</t>
  </si>
  <si>
    <t>Services allied with the exchange of securities | Floating Rate</t>
  </si>
  <si>
    <t>Surgical, medical, and dental instruments and supplies</t>
  </si>
  <si>
    <t>Surgical, medical, and dental instruments and supplies | Fixed Rate</t>
  </si>
  <si>
    <t>Surgical, medical, and dental instruments and supplies | Floating Rate</t>
  </si>
  <si>
    <t>Telephone communications</t>
  </si>
  <si>
    <t>Telephone communications | Fixed Rate</t>
  </si>
  <si>
    <t>Telephone communications | Floating Rate</t>
  </si>
  <si>
    <t>LOANS - Aggregate Positions in Capital Structure of Borrowers (Details) - USD ($) $ in Thousands</t>
  </si>
  <si>
    <t>First lien loans</t>
  </si>
  <si>
    <t>Second lien loans</t>
  </si>
  <si>
    <t>MORTGAGE SERVICING RIGHTS - Presentation of Activity Related to MSR (Details) - USD ($) $ in Thousands</t>
  </si>
  <si>
    <t>Servicing Asset at Fair Value, Amount [Roll Forward]</t>
  </si>
  <si>
    <t>Fair value, beginning of period</t>
  </si>
  <si>
    <t>Changes in valuation inputs or assumptions</t>
  </si>
  <si>
    <t>Other changes, including realization of expected cash flows</t>
  </si>
  <si>
    <t>Fair value, end of period</t>
  </si>
  <si>
    <t>MORTGAGE SERVICING RIGHTS - Additional Information (Details) - USD ($) $ in Millions</t>
  </si>
  <si>
    <t>Bank Servicing</t>
  </si>
  <si>
    <t>Servicing Assets at Fair Value [Line Items]</t>
  </si>
  <si>
    <t>Service income fee</t>
  </si>
  <si>
    <t>VARIABLE INTEREST ENTITIES - Additional Information (Details) - USD ($)</t>
  </si>
  <si>
    <t>1 Months Ended</t>
  </si>
  <si>
    <t>Aug. 31, 2017</t>
  </si>
  <si>
    <t>Apr. 30, 2019</t>
  </si>
  <si>
    <t>Feb. 28, 2019</t>
  </si>
  <si>
    <t>Jan. 31, 2019</t>
  </si>
  <si>
    <t>Oct. 31, 2018</t>
  </si>
  <si>
    <t>Aug. 31, 2018</t>
  </si>
  <si>
    <t>Mar. 31, 2018</t>
  </si>
  <si>
    <t>Jul. 31, 2017</t>
  </si>
  <si>
    <t>Variable Interest Entity [Line Items]</t>
  </si>
  <si>
    <t>Other secured financings</t>
  </si>
  <si>
    <t>Securitized debt of consolidated VIEs</t>
  </si>
  <si>
    <t>Costs incurred in connection with securitization</t>
  </si>
  <si>
    <t>Pingora</t>
  </si>
  <si>
    <t>Variable interest entity, ownership percentage</t>
  </si>
  <si>
    <t>Exposure to obligations of VIEs</t>
  </si>
  <si>
    <t>Consolidated VIEs | Consolidation, Eliminations</t>
  </si>
  <si>
    <t>Consolidated VIEs | NLY 2019-FL2</t>
  </si>
  <si>
    <t>Mortgage loans, unpaid principal balance</t>
  </si>
  <si>
    <t>Contractual principal amount of debt held by third parties</t>
  </si>
  <si>
    <t>Consolidated VIEs | NLY 2019-FL2 | Consolidation, Eliminations</t>
  </si>
  <si>
    <t>Consolidated VIEs | OBX Trust</t>
  </si>
  <si>
    <t>Consolidated VIEs | OBX Trust | Consolidation, Eliminations</t>
  </si>
  <si>
    <t>CMBS Securitization Trust | Consolidated VIEs | Collateralized Mortgage Backed Securities</t>
  </si>
  <si>
    <t>Commitments to purchase subordinated tranche in securitization trust</t>
  </si>
  <si>
    <t>Commercial Trusts | Consolidated VIEs</t>
  </si>
  <si>
    <t>Gain (Loss) attributable to instrument- specific credit risk</t>
  </si>
  <si>
    <t>Commercial Trusts | Consolidated VIEs | Financing Receivables, Equal to Greater than 90 Days Past Due</t>
  </si>
  <si>
    <t>Loans 90 days or more past due or on nonaccrual status</t>
  </si>
  <si>
    <t>Residential Trusts | Consolidated VIEs</t>
  </si>
  <si>
    <t>Borrower</t>
  </si>
  <si>
    <t>Credit facility, maximum borrowing capacity</t>
  </si>
  <si>
    <t>Borrower | Consolidation, Eliminations</t>
  </si>
  <si>
    <t>Intercompany receivable</t>
  </si>
  <si>
    <t>Borrower | Corporate debt held for sale, net</t>
  </si>
  <si>
    <t>Transferred loans pledged as collateral for credit facility</t>
  </si>
  <si>
    <t>Borrower | July 2017 Credit Facility | Consolidated VIEs</t>
  </si>
  <si>
    <t>Borrower | July 2017 Credit Facility | Consolidated VIEs | Corporate debt held for sale, net</t>
  </si>
  <si>
    <t>Borrower | January 2019 Credit Facility | Consolidated VIEs</t>
  </si>
  <si>
    <t>VARIABLE INTEREST ENTITIES - Statement of Financial Condition of VIEs Reflected in Consolidated Statements of Financial Condition (Details) - USD ($) $ in Thousands</t>
  </si>
  <si>
    <t>Cash and cash equivalents</t>
  </si>
  <si>
    <t>Mortgage servicing rights</t>
  </si>
  <si>
    <t>Consolidated VIEs | Commercial Trusts</t>
  </si>
  <si>
    <t>Debt issued by securitization vehicles (non-recourse)</t>
  </si>
  <si>
    <t>Consolidated VIEs | Residential Trusts</t>
  </si>
  <si>
    <t>Consolidated VIEs | MSR Silo</t>
  </si>
  <si>
    <t>VARIABLE INTEREST ENTITIES - Geographic Concentrations of Credit Risk Exceeding 5% of Total Loan Unpaid Principal Balances (Details) - Consolidated VIEs $ in Thousands</t>
  </si>
  <si>
    <t>Commercial Trusts</t>
  </si>
  <si>
    <t>Concentration Risk [Line Items]</t>
  </si>
  <si>
    <t>Principal Balance</t>
  </si>
  <si>
    <t xml:space="preserve"> </t>
  </si>
  <si>
    <t>Commercial Trusts | California</t>
  </si>
  <si>
    <t>Commercial Trusts | Florida</t>
  </si>
  <si>
    <t>Commercial Trusts | Total</t>
  </si>
  <si>
    <t>Commercial Trusts | Securitized Loans | Geographic Concentration Risk</t>
  </si>
  <si>
    <t>% of Balance</t>
  </si>
  <si>
    <t>Commercial Trusts | Securitized Loans | Geographic Concentration Risk | California</t>
  </si>
  <si>
    <t>22.70%</t>
  </si>
  <si>
    <t>21.90%</t>
  </si>
  <si>
    <t>Commercial Trusts | Securitized Loans | Geographic Concentration Risk | Florida</t>
  </si>
  <si>
    <t>48.80%</t>
  </si>
  <si>
    <t>Commercial Trusts | Securitized Loans | Geographic Concentration Risk | Total</t>
  </si>
  <si>
    <t>Residential Trusts</t>
  </si>
  <si>
    <t>Residential Trusts | California</t>
  </si>
  <si>
    <t>Residential Trusts | Illinois</t>
  </si>
  <si>
    <t>Residential Trusts | Washington</t>
  </si>
  <si>
    <t>Residential Trusts | Other (1)</t>
  </si>
  <si>
    <t>Residential Trusts | Securitized Loans | Geographic Concentration Risk</t>
  </si>
  <si>
    <t>Residential Trusts | Securitized Loans | Geographic Concentration Risk | California</t>
  </si>
  <si>
    <t>14.00%</t>
  </si>
  <si>
    <t>42.40%</t>
  </si>
  <si>
    <t>Residential Trusts | Securitized Loans | Geographic Concentration Risk | Illinois</t>
  </si>
  <si>
    <t>7.60%</t>
  </si>
  <si>
    <t>Residential Trusts | Securitized Loans | Geographic Concentration Risk | Washington</t>
  </si>
  <si>
    <t>6.90%</t>
  </si>
  <si>
    <t>Residential Trusts | Securitized Loans | Geographic Concentration Risk | Other (1)</t>
  </si>
  <si>
    <t>29.10%</t>
  </si>
  <si>
    <t>REAL ESTATE - Summary of Estimated Useful Lives of Assets (Details)</t>
  </si>
  <si>
    <t>Building and building improvements | Minimum</t>
  </si>
  <si>
    <t>Property, Plant and Equipment [Line Items]</t>
  </si>
  <si>
    <t>Estimated useful lives of assets</t>
  </si>
  <si>
    <t>1 year</t>
  </si>
  <si>
    <t>Building and building improvements | Maximum</t>
  </si>
  <si>
    <t>44 years</t>
  </si>
  <si>
    <t>Furniture, fixtures and equipment | Minimum</t>
  </si>
  <si>
    <t>Furniture, fixtures and equipment | Maximum</t>
  </si>
  <si>
    <t>4 years</t>
  </si>
  <si>
    <t>REAL ESTATE - Additional Information (Details)</t>
  </si>
  <si>
    <t>Jun. 30, 2019USD ($)property</t>
  </si>
  <si>
    <t>Jun. 30, 2018USD ($)</t>
  </si>
  <si>
    <t>Dec. 31, 2018USD ($)</t>
  </si>
  <si>
    <t>Real Estate Properties [Line Items]</t>
  </si>
  <si>
    <t>Real estate acquired in settlement of residential mortgage loans</t>
  </si>
  <si>
    <t>Number of commercial real estate acquired (property) | property</t>
  </si>
  <si>
    <t>Gain on sale of real estate</t>
  </si>
  <si>
    <t>Weighted average amortization period</t>
  </si>
  <si>
    <t>5 years 1 month 6 days</t>
  </si>
  <si>
    <t>General and Administrative Expense</t>
  </si>
  <si>
    <t>Depreciation expense</t>
  </si>
  <si>
    <t>REAL ESTATE - Total Commercial Real Estate Held for Investments (Details) - USD ($) $ in Thousands</t>
  </si>
  <si>
    <t>Real estate held for investment, at amortized cost</t>
  </si>
  <si>
    <t>Less: accumulated depreciation</t>
  </si>
  <si>
    <t>Total real estate held for investment, at amortized cost, net</t>
  </si>
  <si>
    <t>Equity in unconsolidated joint ventures</t>
  </si>
  <si>
    <t>Investments in commercial real estate, net</t>
  </si>
  <si>
    <t>Land</t>
  </si>
  <si>
    <t>Buildings and improvements</t>
  </si>
  <si>
    <t>Furniture, fixtures and equipment</t>
  </si>
  <si>
    <t>REAL ESTATE - Minimum Future Rentals to be Received on Noncancelable Operating Leases (Details) $ in Thousands</t>
  </si>
  <si>
    <t>2019 (remaining)</t>
  </si>
  <si>
    <t>2020</t>
  </si>
  <si>
    <t>2021</t>
  </si>
  <si>
    <t>2022</t>
  </si>
  <si>
    <t>2023</t>
  </si>
  <si>
    <t>Later years</t>
  </si>
  <si>
    <t>DERIVATIVE INSTRUMENTS - Additional Information (Details) $ in Millions</t>
  </si>
  <si>
    <t>Derivative [Line Items]</t>
  </si>
  <si>
    <t>Aggregate fair value of derivative instruments in a net liability position</t>
  </si>
  <si>
    <t>Centrally cleared interest rate swaps at fair value, reduction</t>
  </si>
  <si>
    <t>DERIVATIVE INSTRUMENTS - Summary of Fair Value Information about Derivative Assets and Liabilities (Details) - USD ($)</t>
  </si>
  <si>
    <t>Derivatives, Fair Value [Line Items]</t>
  </si>
  <si>
    <t>Interest rate swaps, at fair value</t>
  </si>
  <si>
    <t>Futures contracts</t>
  </si>
  <si>
    <t>Other derivative assets, at fair value</t>
  </si>
  <si>
    <t>Other derivative liabilities, at fair value</t>
  </si>
  <si>
    <t>Purchase commitments</t>
  </si>
  <si>
    <t>Interest rate swaptions</t>
  </si>
  <si>
    <t>TBA derivatives</t>
  </si>
  <si>
    <t>Credit derivatives</t>
  </si>
  <si>
    <t>Notional amount of derivative assets</t>
  </si>
  <si>
    <t>Notional</t>
  </si>
  <si>
    <t>DERIVATIVE INSTRUMENTS - Summary of Characteristics of Interest Rate Swaps (Details) - USD ($)</t>
  </si>
  <si>
    <t>Current Notional</t>
  </si>
  <si>
    <t>Weighted Average Pay Rate</t>
  </si>
  <si>
    <t>2.12%</t>
  </si>
  <si>
    <t>2.17%</t>
  </si>
  <si>
    <t>Weighted Average Receive Rate</t>
  </si>
  <si>
    <t>2.46%</t>
  </si>
  <si>
    <t>2.68%</t>
  </si>
  <si>
    <t>Weighted Average Underlying Years to Maturity</t>
  </si>
  <si>
    <t>4 years 7 months 17 days</t>
  </si>
  <si>
    <t>4 years 3 months 3 days</t>
  </si>
  <si>
    <t>Interest rate swaps | 0 - 3 years</t>
  </si>
  <si>
    <t>Derivative Instruments minimum maturity period</t>
  </si>
  <si>
    <t>0 years</t>
  </si>
  <si>
    <t>Derivative Instruments maximum maturity period</t>
  </si>
  <si>
    <t>3 years</t>
  </si>
  <si>
    <t>1.82%</t>
  </si>
  <si>
    <t>1.84%</t>
  </si>
  <si>
    <t>2.44%</t>
  </si>
  <si>
    <t>2.73%</t>
  </si>
  <si>
    <t>1 year 4 months 13 days</t>
  </si>
  <si>
    <t>1 year 2 months 15 days</t>
  </si>
  <si>
    <t>Interest rate swaps | 3 - 6 years</t>
  </si>
  <si>
    <t>6 years</t>
  </si>
  <si>
    <t>2.29%</t>
  </si>
  <si>
    <t>2.47%</t>
  </si>
  <si>
    <t>2.70%</t>
  </si>
  <si>
    <t>4 years 5 months 12 days</t>
  </si>
  <si>
    <t>4 years 3 months 18 days</t>
  </si>
  <si>
    <t>Interest rate swaps | 6 - 10 years</t>
  </si>
  <si>
    <t>10 years</t>
  </si>
  <si>
    <t>2.52%</t>
  </si>
  <si>
    <t>2.57%</t>
  </si>
  <si>
    <t>2.51%</t>
  </si>
  <si>
    <t>2.56%</t>
  </si>
  <si>
    <t>8 years 9 months 14 days</t>
  </si>
  <si>
    <t>8 years 7 months 13 days</t>
  </si>
  <si>
    <t>Interest rate swaps | Greater than 10 years</t>
  </si>
  <si>
    <t>3.59%</t>
  </si>
  <si>
    <t>3.63%</t>
  </si>
  <si>
    <t>2.59%</t>
  </si>
  <si>
    <t>17 years 6 months 21 days</t>
  </si>
  <si>
    <t>17 years 3 months 29 days</t>
  </si>
  <si>
    <t>Purchase contracts</t>
  </si>
  <si>
    <t>Forward Starting Pay Fixed Swaps</t>
  </si>
  <si>
    <t>DERIVATIVE INSTRUMENTS - Summary of Swaptions Outstanding (Details) - Interest rate swaptions - Long - USD ($) $ in Thousands</t>
  </si>
  <si>
    <t>Weighted Average Underlying Pay Rate</t>
  </si>
  <si>
    <t>2.87%</t>
  </si>
  <si>
    <t>3.30%</t>
  </si>
  <si>
    <t>10 years 6 months 14 days</t>
  </si>
  <si>
    <t>10 years 29 days</t>
  </si>
  <si>
    <t>Weighted Average Months to Expiration</t>
  </si>
  <si>
    <t>8 months 22 days</t>
  </si>
  <si>
    <t>3 months 2 days</t>
  </si>
  <si>
    <t>DERIVATIVE INSTRUMENTS - Summary of Characteristics of TBA Derivatives (Details) - TBA derivatives - Purchase contracts - USD ($) $ in Thousands</t>
  </si>
  <si>
    <t>Implied Cost Basis</t>
  </si>
  <si>
    <t>Implied Market Value</t>
  </si>
  <si>
    <t>Net Carrying Value</t>
  </si>
  <si>
    <t>DERIVATIVE INSTRUMENTS - Summary of Certain Characteristics of Futures Derivatives (Details) - USD ($) $ in Thousands</t>
  </si>
  <si>
    <t>U.S. Treasury futures | 2 Year</t>
  </si>
  <si>
    <t>Derivative Instruments, maturity period</t>
  </si>
  <si>
    <t>2 years</t>
  </si>
  <si>
    <t>1 year 11 months 8 days</t>
  </si>
  <si>
    <t>1 year 11 months 19 days</t>
  </si>
  <si>
    <t>U.S. Treasury futures | 2 Year | Long</t>
  </si>
  <si>
    <t>U.S. Treasury futures | 2 Year | Short</t>
  </si>
  <si>
    <t>U.S. Treasury futures | 5 Year</t>
  </si>
  <si>
    <t>4 years 4 months 20 days</t>
  </si>
  <si>
    <t>U.S. Treasury futures | 5 Year | Long</t>
  </si>
  <si>
    <t>U.S. Treasury futures | 5 Year | Short</t>
  </si>
  <si>
    <t>U.S. Treasury futures | 10 Year and Greater</t>
  </si>
  <si>
    <t>7 years 9 months</t>
  </si>
  <si>
    <t>7 years 1 month 6 days</t>
  </si>
  <si>
    <t>U.S. Treasury futures | 10 Year and Greater | Long</t>
  </si>
  <si>
    <t>U.S. Treasury futures | 10 Year and Greater | Short</t>
  </si>
  <si>
    <t>5 years 7 months 9 days</t>
  </si>
  <si>
    <t>5 years 10 months 9 days</t>
  </si>
  <si>
    <t>Futures contracts | Long</t>
  </si>
  <si>
    <t>Futures contracts | Short</t>
  </si>
  <si>
    <t>DERIVATIVE INSTRUMENTS - Offsetting of Derivative Assets and Liabilities (Details) - USD ($) $ in Thousands</t>
  </si>
  <si>
    <t>Gross Amounts</t>
  </si>
  <si>
    <t>Amounts Eligible for Offset, Financial Instruments</t>
  </si>
  <si>
    <t>Amounts Eligible for Offset, Cash Collateral</t>
  </si>
  <si>
    <t>Net Amounts</t>
  </si>
  <si>
    <t>DERIVATIVE INSTRUMENTS - Effect of Interest Rate Swaps on Consolidated Statements of Comprehensive Income (Loss) (Details) - USD ($) $ in Thousands</t>
  </si>
  <si>
    <t>Net Interest Component of Interest Rate Swaps</t>
  </si>
  <si>
    <t>Realized Gains (Losses) on Termination of Interest Rate Swaps</t>
  </si>
  <si>
    <t>Unrealized Gains (Losses) on Interest Rate Swaps</t>
  </si>
  <si>
    <t>DERIVATIVE INSTRUMENTS - Effect of Other Derivative Contracts on the Consolidated Statements of Operations and Comprehensive Income (Loss) (Details) - USD ($) $ in Thousands</t>
  </si>
  <si>
    <t>Amount of Gain/(Loss) Recognized in Net Gains (Losses) on Other Derivatives</t>
  </si>
  <si>
    <t>U.S. Treasury futures</t>
  </si>
  <si>
    <t>Realized Gain (Loss)</t>
  </si>
  <si>
    <t>FAIR VALUE MEASUREMENTS - Estimated Fair Values of Financial Instruments (Details) - USD ($) $ in Thousands</t>
  </si>
  <si>
    <t>Mar. 31, 2019</t>
  </si>
  <si>
    <t>Level 1</t>
  </si>
  <si>
    <t>Level 2</t>
  </si>
  <si>
    <t>Level 3</t>
  </si>
  <si>
    <t>Fair Value, Measurements, Recurring</t>
  </si>
  <si>
    <t>Agency mortgage-backed securities</t>
  </si>
  <si>
    <t>Other derivatives</t>
  </si>
  <si>
    <t>Fair Value, Measurements, Recurring | Non-Agency Mortgage-backed Securities</t>
  </si>
  <si>
    <t>Fair Value, Measurements, Recurring | Commercial Securities</t>
  </si>
  <si>
    <t>Fair Value, Measurements, Recurring | Residential Mortgage</t>
  </si>
  <si>
    <t>Fair Value, Measurements, Recurring | Level 1</t>
  </si>
  <si>
    <t>Fair Value, Measurements, Recurring | Level 1 | Non-Agency Mortgage-backed Securities</t>
  </si>
  <si>
    <t>Fair Value, Measurements, Recurring | Level 1 | Commercial Securities</t>
  </si>
  <si>
    <t>Fair Value, Measurements, Recurring | Level 1 | Residential Mortgage</t>
  </si>
  <si>
    <t>Fair Value, Measurements, Recurring | Level 2</t>
  </si>
  <si>
    <t>Fair Value, Measurements, Recurring | Level 2 | Non-Agency Mortgage-backed Securities</t>
  </si>
  <si>
    <t>Fair Value, Measurements, Recurring | Level 2 | Commercial Securities</t>
  </si>
  <si>
    <t>Fair Value, Measurements, Recurring | Level 2 | Residential Mortgage</t>
  </si>
  <si>
    <t>Fair Value, Measurements, Recurring | Level 3</t>
  </si>
  <si>
    <t>Fair Value, Measurements, Recurring | Level 3 | Non-Agency Mortgage-backed Securities</t>
  </si>
  <si>
    <t>Fair Value, Measurements, Recurring | Level 3 | Commercial Securities</t>
  </si>
  <si>
    <t>Fair Value, Measurements, Recurring | Level 3 | Residential Mortgage</t>
  </si>
  <si>
    <t>FAIR VALUE MEASUREMENTS - Information about Significant Unobservable Inputs Used for Recurring Fair Value Measurements for Level 3 MSRs (Detail) - Fair Value, Measurements, Recurring - Level 3 - Mortgage Servicing Rights</t>
  </si>
  <si>
    <t>Fair Value Inputs, Assets, Quantitative Information [Line Items] (Deprecated 2018-01-31)</t>
  </si>
  <si>
    <t>Unobservable input, cost to service</t>
  </si>
  <si>
    <t>Discount Rate | Minimum</t>
  </si>
  <si>
    <t>MSR measurement inputs</t>
  </si>
  <si>
    <t>Discount Rate | Maximum</t>
  </si>
  <si>
    <t>Discount Rate | Weighted Average</t>
  </si>
  <si>
    <t>Prepayment Rate | Minimum</t>
  </si>
  <si>
    <t>Prepayment Rate | Maximum</t>
  </si>
  <si>
    <t>Prepayment Rate | Weighted Average</t>
  </si>
  <si>
    <t>Delinquency Rate | Minimum</t>
  </si>
  <si>
    <t>Delinquency Rate | Maximum</t>
  </si>
  <si>
    <t>Delinquency Rate | Weighted Average</t>
  </si>
  <si>
    <t>FAIR VALUE MEASUREMENTS - Estimated Fair Values for All Financial Assets and Liabilities (Detail) - USD ($) $ in Thousands</t>
  </si>
  <si>
    <t>Financial assets</t>
  </si>
  <si>
    <t>Financial liabilities</t>
  </si>
  <si>
    <t>Carrying Value | Level 2</t>
  </si>
  <si>
    <t>Carrying Value | Level 3</t>
  </si>
  <si>
    <t>Commercial real estate debt and preferred equity, held for investment (1)</t>
  </si>
  <si>
    <t>Mortgage payable</t>
  </si>
  <si>
    <t>Fair Value | Level 2</t>
  </si>
  <si>
    <t>Fair Value | Level 3</t>
  </si>
  <si>
    <t>GOODWILL AND INTANGIBLE ASSETS - Additional Information (Details) - USD ($)</t>
  </si>
  <si>
    <t>Goodwill</t>
  </si>
  <si>
    <t>GOODWILL AND INTANGIBLE ASSETS - Summary of Indefinite and Finite-Lived Intangible Assets (Details) $ in Thousands</t>
  </si>
  <si>
    <t>Intangible Assets [Roll Forward]</t>
  </si>
  <si>
    <t>Intangible Assets, net beginning of period</t>
  </si>
  <si>
    <t>Intangible assets divested</t>
  </si>
  <si>
    <t>Less: amortization expense</t>
  </si>
  <si>
    <t>Intangible Assets, net end of period</t>
  </si>
  <si>
    <t>SECURED FINANCING - Additional Information (Details) - USD ($) $ in Thousands</t>
  </si>
  <si>
    <t>Repurchase Agreements:</t>
  </si>
  <si>
    <t>Repurchase agreements outstanding</t>
  </si>
  <si>
    <t>Repurchase agreements - weighted average effective borrowing rates</t>
  </si>
  <si>
    <t>2.36%</t>
  </si>
  <si>
    <t>Repurchase agreements - weighted average remaining maturities</t>
  </si>
  <si>
    <t>70 days</t>
  </si>
  <si>
    <t>77 days</t>
  </si>
  <si>
    <t>Maximum repurchase agreements available under counterparty arrangements</t>
  </si>
  <si>
    <t>Commitments available to be drawn</t>
  </si>
  <si>
    <t>Other secured financing long term, amount</t>
  </si>
  <si>
    <t>Secured financings and interest rate swaps - collateral held, estimated fair value</t>
  </si>
  <si>
    <t>Secured financings and interest rate swaps - collateral held, accrued interest</t>
  </si>
  <si>
    <t>Fair value of collateral received in reverse repurchase agreements</t>
  </si>
  <si>
    <t>Maturity period</t>
  </si>
  <si>
    <t>Maturity Period Beyond Three Years | Period Two | Minimum</t>
  </si>
  <si>
    <t>Maturity Period Beyond Three Years | Period Two | Maximum</t>
  </si>
  <si>
    <t>FHLB De Moines</t>
  </si>
  <si>
    <t>Debt weighted average interest rate</t>
  </si>
  <si>
    <t>2.79%</t>
  </si>
  <si>
    <t>2.78%</t>
  </si>
  <si>
    <t>Stock held in FHLB</t>
  </si>
  <si>
    <t>FHLB De Moines | Maturity Period Beyond Three Years | Period One</t>
  </si>
  <si>
    <t>FHLB De Moines | Maturity Period Beyond Three Years | Period Two</t>
  </si>
  <si>
    <t>U.S. Treasury Securities</t>
  </si>
  <si>
    <t>1 day</t>
  </si>
  <si>
    <t>1 day | U.S. Treasury Securities</t>
  </si>
  <si>
    <t>2 to 29 days</t>
  </si>
  <si>
    <t>2 to 29 days | U.S. Treasury Securities</t>
  </si>
  <si>
    <t>30 to 59 days</t>
  </si>
  <si>
    <t>30 to 59 days | U.S. Treasury Securities</t>
  </si>
  <si>
    <t>60 to 89 days</t>
  </si>
  <si>
    <t>60 to 89 days | U.S. Treasury Securities</t>
  </si>
  <si>
    <t>90 to 119 days</t>
  </si>
  <si>
    <t>90 to 119 days | U.S. Treasury Securities</t>
  </si>
  <si>
    <t>Over 120 days</t>
  </si>
  <si>
    <t>Over 120 days | U.S. Treasury Securities</t>
  </si>
  <si>
    <t>SECURED FINANCING - Repurchase Agreements - Remaining Maturities, Collateral Types and Weighted Average Rate (Details) - USD ($) $ in Thousands</t>
  </si>
  <si>
    <t>Weighted Average Rate</t>
  </si>
  <si>
    <t>2.69%</t>
  </si>
  <si>
    <t>2.97%</t>
  </si>
  <si>
    <t>Percentage of total repurchase agreements with remaining maturity of 1 year</t>
  </si>
  <si>
    <t>1.00%</t>
  </si>
  <si>
    <t>CRTs</t>
  </si>
  <si>
    <t>Non-Agency Mortgage-Backed Securities</t>
  </si>
  <si>
    <t>Commercial Loans</t>
  </si>
  <si>
    <t>Agency Mortgage-Backed Securities</t>
  </si>
  <si>
    <t>2.84%</t>
  </si>
  <si>
    <t>1 day | CRTs</t>
  </si>
  <si>
    <t>1 day | Non-Agency Mortgage-Backed Securities</t>
  </si>
  <si>
    <t>1 day | Commercial Loans</t>
  </si>
  <si>
    <t>1 day | Agency Mortgage-Backed Securities</t>
  </si>
  <si>
    <t>1 day | Commercial Mortgage-Backed Securities</t>
  </si>
  <si>
    <t>3.50%</t>
  </si>
  <si>
    <t>2 to 29 days | CRTs</t>
  </si>
  <si>
    <t>2 to 29 days | Non-Agency Mortgage-Backed Securities</t>
  </si>
  <si>
    <t>2 to 29 days | Commercial Loans</t>
  </si>
  <si>
    <t>2 to 29 days | Agency Mortgage-Backed Securities</t>
  </si>
  <si>
    <t>2 to 29 days | Commercial Mortgage-Backed Securities</t>
  </si>
  <si>
    <t>2.62%</t>
  </si>
  <si>
    <t>2.33%</t>
  </si>
  <si>
    <t>30 to 59 days | CRTs</t>
  </si>
  <si>
    <t>30 to 59 days | Non-Agency Mortgage-Backed Securities</t>
  </si>
  <si>
    <t>30 to 59 days | Commercial Loans</t>
  </si>
  <si>
    <t>30 to 59 days | Agency Mortgage-Backed Securities</t>
  </si>
  <si>
    <t>30 to 59 days | Commercial Mortgage-Backed Securities</t>
  </si>
  <si>
    <t>2.63%</t>
  </si>
  <si>
    <t>60 to 89 days | CRTs</t>
  </si>
  <si>
    <t>60 to 89 days | Non-Agency Mortgage-Backed Securities</t>
  </si>
  <si>
    <t>60 to 89 days | Commercial Loans</t>
  </si>
  <si>
    <t>60 to 89 days | Agency Mortgage-Backed Securities</t>
  </si>
  <si>
    <t>60 to 89 days | Commercial Mortgage-Backed Securities</t>
  </si>
  <si>
    <t>2.64%</t>
  </si>
  <si>
    <t>2.54%</t>
  </si>
  <si>
    <t>90 to 119 days | CRTs</t>
  </si>
  <si>
    <t>90 to 119 days | Non-Agency Mortgage-Backed Securities</t>
  </si>
  <si>
    <t>90 to 119 days | Commercial Loans</t>
  </si>
  <si>
    <t>90 to 119 days | Agency Mortgage-Backed Securities</t>
  </si>
  <si>
    <t>90 to 119 days | Commercial Mortgage-Backed Securities</t>
  </si>
  <si>
    <t>2.92%</t>
  </si>
  <si>
    <t>Over 120 days | CRTs</t>
  </si>
  <si>
    <t>Over 120 days | Non-Agency Mortgage-Backed Securities</t>
  </si>
  <si>
    <t>Over 120 days | Commercial Loans</t>
  </si>
  <si>
    <t>Over 120 days | Agency Mortgage-Backed Securities</t>
  </si>
  <si>
    <t>Over 120 days | Commercial Mortgage-Backed Securities</t>
  </si>
  <si>
    <t>SECURED FINANCING - Summary of Gross Amounts, Amounts Offset and Net Amounts of Repurchase Agreement and Reverse Repurchase Agreement (Details) - USD ($) $ in Thousands</t>
  </si>
  <si>
    <t>Gross amounts -reverse repurchase agreements</t>
  </si>
  <si>
    <t>Amounts offset - reverse repurchase agreement</t>
  </si>
  <si>
    <t>Gross amounts -repurchase agreement</t>
  </si>
  <si>
    <t>Amounts offset -repurchase agreement</t>
  </si>
  <si>
    <t>SECURED FINANCING - Mortgage Loans Payable (Details) - USD ($) $ in Thousands</t>
  </si>
  <si>
    <t>Debt Instrument [Line Items]</t>
  </si>
  <si>
    <t>Variable interest rate</t>
  </si>
  <si>
    <t>Long-term debt, gross</t>
  </si>
  <si>
    <t>Joint Ventures | Commercial Mortgage Loan</t>
  </si>
  <si>
    <t>Joint Ventures | Commercial Mortgage Loan | Minimum</t>
  </si>
  <si>
    <t>4.03%</t>
  </si>
  <si>
    <t>Joint Ventures | Commercial Mortgage Loan | Maximum</t>
  </si>
  <si>
    <t>4.96%</t>
  </si>
  <si>
    <t>Joint Ventures | Commercial Mortgage Loan | LIBOR</t>
  </si>
  <si>
    <t>2.75%</t>
  </si>
  <si>
    <t>Florida | Commercial Mortgage Loan</t>
  </si>
  <si>
    <t>Florida | Commercial Mortgage Loan | Minimum</t>
  </si>
  <si>
    <t>2.34%</t>
  </si>
  <si>
    <t>Florida | Commercial Mortgage Loan | Maximum</t>
  </si>
  <si>
    <t>3.98%</t>
  </si>
  <si>
    <t>California | Commercial Mortgage Loan</t>
  </si>
  <si>
    <t>3.28%</t>
  </si>
  <si>
    <t>Utah | Commercial Mortgage Loan</t>
  </si>
  <si>
    <t>3.69%</t>
  </si>
  <si>
    <t>Utah | Commercial Mortgage Loan | LIBOR</t>
  </si>
  <si>
    <t>Minnesota | Commercial Mortgage Loan</t>
  </si>
  <si>
    <t>Tennessee | Commercial Mortgage Loan</t>
  </si>
  <si>
    <t>4.01%</t>
  </si>
  <si>
    <t>Wisconsin | Commercial Mortgage Loan</t>
  </si>
  <si>
    <t>SECURED FINANCING - Future Mortgage Loan Principal Payments (Details) $ in Thousands</t>
  </si>
  <si>
    <t>CAPITAL STOCK - Additional Information (Details) - USD ($) $ / shares in Units, $ in Millions</t>
  </si>
  <si>
    <t>Sep. 07, 2018</t>
  </si>
  <si>
    <t>Jan. 31, 2018</t>
  </si>
  <si>
    <t>Class of Stock [Line Items]</t>
  </si>
  <si>
    <t>Authorized amount of stock available for repurchase</t>
  </si>
  <si>
    <t>Options exercised under incentive plans (in shares)</t>
  </si>
  <si>
    <t>Preferred Stock, par value (in dollars per share)</t>
  </si>
  <si>
    <t>Preferred stock, redemption price (in dollars per share)</t>
  </si>
  <si>
    <t>Preferred Stock, shares issued (in shares)</t>
  </si>
  <si>
    <t>6.50% Series G Cumulative Redeemable Preferred Stock</t>
  </si>
  <si>
    <t>Preferred stock dividend rate, percentage</t>
  </si>
  <si>
    <t>6.50%</t>
  </si>
  <si>
    <t>Proceeds from issuance of redeemable preferred stock</t>
  </si>
  <si>
    <t>7.625% Series C Cumulative Redeemable Preferred Stock</t>
  </si>
  <si>
    <t>7.625%</t>
  </si>
  <si>
    <t>Preferred stock redeemed (in shares)</t>
  </si>
  <si>
    <t>7.625% Series E Cumulative Redeemable Preferred Stock</t>
  </si>
  <si>
    <t>6.95%</t>
  </si>
  <si>
    <t>8.125% Series H Cumulative Redeemable Preferred Stock</t>
  </si>
  <si>
    <t>8.125%</t>
  </si>
  <si>
    <t>Series I Preferred Stock</t>
  </si>
  <si>
    <t>6.75%</t>
  </si>
  <si>
    <t>Public Offering</t>
  </si>
  <si>
    <t>Sale of stock, shares issued (in shares)</t>
  </si>
  <si>
    <t>Proceeds from sale of stock</t>
  </si>
  <si>
    <t>Option to purchase additional shares, period</t>
  </si>
  <si>
    <t>30 days</t>
  </si>
  <si>
    <t>Public Offering, Additional Share Purchase Option [Member]</t>
  </si>
  <si>
    <t>At-the-market Sale Program</t>
  </si>
  <si>
    <t>Aggregate stock offering price</t>
  </si>
  <si>
    <t>Over-Allotment Option</t>
  </si>
  <si>
    <t>Mountain Merger Sub Corporation</t>
  </si>
  <si>
    <t>Shares issued as part of the consideration for asset acquisition (in shares)</t>
  </si>
  <si>
    <t>Mountain Merger Sub Corporation | 8.125% Series H Cumulative Redeemable Preferred Stock</t>
  </si>
  <si>
    <t>CAPITAL STOCK - Schedule of Common Stock (Details) - $ / shares</t>
  </si>
  <si>
    <t>CAPITAL STOCK - Summary of Dividend Reinvestment Plan (Details) - USD ($) $ in Thousands</t>
  </si>
  <si>
    <t>Shares issued through direct purchase and dividend reinvestment program (in shares)</t>
  </si>
  <si>
    <t>Amount raised from direct purchase and dividend reinvestment program</t>
  </si>
  <si>
    <t>CAPITAL STOCK - Schedule of Preferred Stock (Details) - USD ($) $ in Thousands</t>
  </si>
  <si>
    <t>Preferred Stock, shares authorized (in shares)</t>
  </si>
  <si>
    <t>Preferred Stock, shares outstanding (in shares)</t>
  </si>
  <si>
    <t>Preferred Stock, carrying value</t>
  </si>
  <si>
    <t>Series C Preferred Stock</t>
  </si>
  <si>
    <t>Preferred Stock, contractual rate</t>
  </si>
  <si>
    <t>Series D Preferred Stock</t>
  </si>
  <si>
    <t>7.50%</t>
  </si>
  <si>
    <t>Series H Preferred Stock</t>
  </si>
  <si>
    <t>Series F Preferred Stock</t>
  </si>
  <si>
    <t>Preferred Stock, floating annual rate</t>
  </si>
  <si>
    <t>4.993%</t>
  </si>
  <si>
    <t>Series G Preferred Stock</t>
  </si>
  <si>
    <t>4.172%</t>
  </si>
  <si>
    <t>4.989%</t>
  </si>
  <si>
    <t>CAPITAL STOCK - Summary of Dividend Distribution Activity (Details) - USD ($) $ / shares in Units, $ in Thousands</t>
  </si>
  <si>
    <t>Dividends Payable [Line Items]</t>
  </si>
  <si>
    <t>Distributions declared to common stockholders</t>
  </si>
  <si>
    <t>Distributions declared per common share (in dollars per share)</t>
  </si>
  <si>
    <t>Distributions paid to common stockholders after period end</t>
  </si>
  <si>
    <t>Distributions paid per common share after period end (in dollars per share)</t>
  </si>
  <si>
    <t>Preferred series dividends declared (in dollars per share)</t>
  </si>
  <si>
    <t>Series E Preferred Stock</t>
  </si>
  <si>
    <t>INTEREST INCOME AND INTEREST EXPENSE - Components of Company's Interest Income and Interest Expense (Details) - USD ($) $ in Thousands</t>
  </si>
  <si>
    <t>Commercial investment portfolio</t>
  </si>
  <si>
    <t>Total interest income</t>
  </si>
  <si>
    <t>Total interest expense</t>
  </si>
  <si>
    <t>NET INCOME (LOSS) PER COMMON SHARE - Schedule of Net Income (Loss) per Share Reconciliation (Details) - USD ($) $ / shares in Units, $ in Thousands</t>
  </si>
  <si>
    <t>Antidilutive Securities Excluded from Computation of Earnings Per Share [Line Items]</t>
  </si>
  <si>
    <t>Weighted average shares of common stock outstanding-basic (in shares)</t>
  </si>
  <si>
    <t>Add: Effect of stock awards, if dilutive (in shares)</t>
  </si>
  <si>
    <t>Weighted average shares of common stock outstanding-diluted (in shares)</t>
  </si>
  <si>
    <t>Net income (loss) per share available (related) to common share</t>
  </si>
  <si>
    <t>NET INCOME (LOSS) PER COMMON SHARE - Additional Information (Details) - shares</t>
  </si>
  <si>
    <t>Options to purchase common stock outstanding that would be considered anti-dilutive (in shares)</t>
  </si>
  <si>
    <t>INCOME TAXES - Additional Information (Details) - USD ($) $ in Thousands</t>
  </si>
  <si>
    <t>Income Taxes:</t>
  </si>
  <si>
    <t>REIT Taxable income distributed</t>
  </si>
  <si>
    <t>Income tax expense</t>
  </si>
  <si>
    <t>Taxable REIT Subsidiary</t>
  </si>
  <si>
    <t>RELATED PARTY TRANSACTIONS - Additional Information (Details) $ in Thousands</t>
  </si>
  <si>
    <t>Mar. 27, 2019USD ($)</t>
  </si>
  <si>
    <t>Mar. 26, 2019</t>
  </si>
  <si>
    <t>Ratio of percentage of stockholders' equity paid up to predetermined amount</t>
  </si>
  <si>
    <t>Ratio of percentage of stockholders' equity paid over a predetermined amount</t>
  </si>
  <si>
    <t>Predetermined amount of stockholders equity used in calculating monthly management fee</t>
  </si>
  <si>
    <t>Portion of calculated stockholders' equity used to determine management fee</t>
  </si>
  <si>
    <t>Ratio of independent directors or holders of a majority of the outstanding shares</t>
  </si>
  <si>
    <t>Management Agreement</t>
  </si>
  <si>
    <t>Reimbursement payments</t>
  </si>
  <si>
    <t>Management fee payable</t>
  </si>
  <si>
    <t>Renewal term</t>
  </si>
  <si>
    <t>Accelerated period for agreement termination, if election to terminate is not made</t>
  </si>
  <si>
    <t>90 days</t>
  </si>
  <si>
    <t>Management Agreement | Minimum</t>
  </si>
  <si>
    <t>Accelerated period for agreement termination, if election to terminate is made</t>
  </si>
  <si>
    <t>7 days</t>
  </si>
  <si>
    <t>Management Agreement | Maximum</t>
  </si>
  <si>
    <t>LEASE COMMITMENTS AND CONTINGENCIES - Narrative (Details) - USD ($)</t>
  </si>
  <si>
    <t>Remaining lease term, in years</t>
  </si>
  <si>
    <t>Option to extend, in years</t>
  </si>
  <si>
    <t>Lease cost</t>
  </si>
  <si>
    <t>Material contingencies</t>
  </si>
  <si>
    <t>LEASE COMMITMENTS AND CONTINGENCIES - Supplemental Information Regarding Leases (Details) $ in Thousands</t>
  </si>
  <si>
    <t>Leases [Abstract]</t>
  </si>
  <si>
    <t>Operating lease right-of-use assets</t>
  </si>
  <si>
    <t>Operating lease liabilities</t>
  </si>
  <si>
    <t>Weighted average remaining lease term</t>
  </si>
  <si>
    <t>6 years 2 months 12 days</t>
  </si>
  <si>
    <t>Weighted average discount rate</t>
  </si>
  <si>
    <t>2.90%</t>
  </si>
  <si>
    <t>Operating cash flows from operating leases</t>
  </si>
  <si>
    <t>LEASE COMMITMENTS AND CONTINGENCIES - Details of Future Lease Payments (Details) $ in Thousands</t>
  </si>
  <si>
    <t>Total lease payments</t>
  </si>
  <si>
    <t>Less imputed interest</t>
  </si>
  <si>
    <t>Present value of lease liabilities</t>
  </si>
  <si>
    <t>ARCOLA REGULATORY REQUIREMENTS - Additional Information (Details) - RCap $ in Millions</t>
  </si>
  <si>
    <t>Minimum net capital requirement</t>
  </si>
  <si>
    <t>Regulatory net capital</t>
  </si>
  <si>
    <t>Regulatory net capital, excess net capital</t>
  </si>
  <si>
    <t>ACQUISITION OF MTGE INVESTMENT CORP - Additional Information (Details) - USD ($) $ / shares in Units, $ in Thousands, shares in Millions</t>
  </si>
  <si>
    <t>Business Acquisition [Line Items]</t>
  </si>
  <si>
    <t>Mountain Merger Sub Corporation | Series A Preferred Stock</t>
  </si>
  <si>
    <t>Total consideration</t>
  </si>
  <si>
    <t>Equity issued</t>
  </si>
  <si>
    <t>Cash</t>
  </si>
  <si>
    <t>ACQUISITION OF MTGE INVESTMENT CORP - Summary of Acquired Assets (Details) - USD ($) $ in Thousands</t>
  </si>
  <si>
    <t>Net Assets:</t>
  </si>
  <si>
    <t>Securities</t>
  </si>
  <si>
    <t>Intangible assets, net</t>
  </si>
  <si>
    <t>Consideration Transferred:</t>
  </si>
  <si>
    <t>Principal receivable</t>
  </si>
  <si>
    <t>U.S. Treasury securities sold, not yet purchased</t>
  </si>
  <si>
    <t>Net assets acquired</t>
  </si>
  <si>
    <t>Common stock | Mountain Merger Sub Corporation</t>
  </si>
  <si>
    <t>Preferred Stock | Mountain Merger Sub Corporation</t>
  </si>
  <si>
    <t>SUBSEQUENT EVENTS (Details) - USD ($) $ / shares in Units, $ in Thousands</t>
  </si>
  <si>
    <t>Jul. 31, 2019</t>
  </si>
  <si>
    <t>Subsequent Event [Line Items]</t>
  </si>
  <si>
    <t>Subsequent Event</t>
  </si>
  <si>
    <t>Preferred stock to be redeemed (in shares)</t>
  </si>
  <si>
    <t>Series C Preferred Stock | Subsequent Event</t>
  </si>
  <si>
    <t>Over-Allotment Option | Subsequent Event</t>
  </si>
  <si>
    <t>OBX Trust | Consolidated VIEs</t>
  </si>
  <si>
    <t>OBX Trust | Consolidated VIEs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_);(#,##0.000)" numFmtId="167"/>
    <numFmt formatCode="_(&quot;$ &quot;#,##0.000_);_(&quot;$ &quot;(#,##0.000)" numFmtId="168"/>
    <numFmt formatCode="#,##0.000000_);(#,##0.000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7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456263410</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row r="45" spans="1:3">
      <c r="A45" s="4" t="s">
        <v>61</v>
      </c>
    </row>
    <row r="46" spans="1:3">
      <c r="A46" s="3" t="s">
        <v>4</v>
      </c>
    </row>
    <row r="47" spans="1:3">
      <c r="A47" s="4" t="s">
        <v>52</v>
      </c>
      <c r="B47" s="4" t="s">
        <v>61</v>
      </c>
    </row>
    <row r="48" spans="1:3">
      <c r="A48" s="4" t="s">
        <v>53</v>
      </c>
      <c r="B48" s="4" t="s">
        <v>62</v>
      </c>
    </row>
    <row r="49" spans="1:3">
      <c r="A49" s="4" t="s">
        <v>55</v>
      </c>
      <c r="B49" s="4" t="s">
        <v>56</v>
      </c>
    </row>
    <row r="50" spans="1:3">
      <c r="A50" s="4" t="s">
        <v>63</v>
      </c>
    </row>
    <row r="51" spans="1:3">
      <c r="A51" s="3" t="s">
        <v>4</v>
      </c>
    </row>
    <row r="52" spans="1:3">
      <c r="A52" s="4" t="s">
        <v>52</v>
      </c>
      <c r="B52" s="4" t="s">
        <v>63</v>
      </c>
    </row>
    <row r="53" spans="1:3">
      <c r="A53" s="4" t="s">
        <v>53</v>
      </c>
      <c r="B53" s="4" t="s">
        <v>64</v>
      </c>
    </row>
    <row r="54" spans="1:3">
      <c r="A54" s="4" t="s">
        <v>55</v>
      </c>
      <c r="B5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7</v>
      </c>
      <c r="B1" s="2" t="s">
        <v>131</v>
      </c>
      <c r="D1" s="2" t="s">
        <v>1</v>
      </c>
    </row>
    <row r="2" spans="1:5">
      <c r="B2" s="2" t="s">
        <v>2</v>
      </c>
      <c r="C2" s="2" t="s">
        <v>132</v>
      </c>
      <c r="D2" s="2" t="s">
        <v>2</v>
      </c>
      <c r="E2" s="2" t="s">
        <v>132</v>
      </c>
    </row>
    <row r="3" spans="1:5">
      <c r="A3" s="3" t="s">
        <v>134</v>
      </c>
    </row>
    <row r="4" spans="1:5">
      <c r="A4" s="4" t="s">
        <v>499</v>
      </c>
      <c r="B4" s="6" t="n">
        <v>777891</v>
      </c>
      <c r="C4" s="6" t="n">
        <v>662750</v>
      </c>
      <c r="D4" s="6" t="n">
        <v>1487665</v>
      </c>
      <c r="E4" s="6" t="n">
        <v>1442338</v>
      </c>
    </row>
    <row r="5" spans="1:5">
      <c r="A5" s="4" t="s">
        <v>480</v>
      </c>
      <c r="B5" s="5" t="n">
        <v>35025</v>
      </c>
      <c r="C5" s="5" t="n">
        <v>18868</v>
      </c>
      <c r="D5" s="5" t="n">
        <v>65016</v>
      </c>
      <c r="E5" s="5" t="n">
        <v>34373</v>
      </c>
    </row>
    <row r="6" spans="1:5">
      <c r="A6" s="4" t="s">
        <v>1208</v>
      </c>
      <c r="B6" s="5" t="n">
        <v>92131</v>
      </c>
      <c r="C6" s="5" t="n">
        <v>79343</v>
      </c>
      <c r="D6" s="5" t="n">
        <v>193083</v>
      </c>
      <c r="E6" s="5" t="n">
        <v>151800</v>
      </c>
    </row>
    <row r="7" spans="1:5">
      <c r="A7" s="4" t="s">
        <v>79</v>
      </c>
      <c r="B7" s="5" t="n">
        <v>22551</v>
      </c>
      <c r="C7" s="5" t="n">
        <v>15845</v>
      </c>
      <c r="D7" s="5" t="n">
        <v>48020</v>
      </c>
      <c r="E7" s="5" t="n">
        <v>27782</v>
      </c>
    </row>
    <row r="8" spans="1:5">
      <c r="A8" s="4" t="s">
        <v>1209</v>
      </c>
      <c r="B8" s="5" t="n">
        <v>927598</v>
      </c>
      <c r="C8" s="5" t="n">
        <v>776806</v>
      </c>
      <c r="D8" s="5" t="n">
        <v>1793784</v>
      </c>
      <c r="E8" s="5" t="n">
        <v>1656293</v>
      </c>
    </row>
    <row r="9" spans="1:5">
      <c r="A9" s="3" t="s">
        <v>135</v>
      </c>
    </row>
    <row r="10" spans="1:5">
      <c r="A10" s="4" t="s">
        <v>86</v>
      </c>
      <c r="B10" s="5" t="n">
        <v>683647</v>
      </c>
      <c r="C10" s="5" t="n">
        <v>400475</v>
      </c>
      <c r="D10" s="5" t="n">
        <v>1263161</v>
      </c>
      <c r="E10" s="5" t="n">
        <v>731849</v>
      </c>
    </row>
    <row r="11" spans="1:5">
      <c r="A11" s="4" t="s">
        <v>88</v>
      </c>
      <c r="B11" s="5" t="n">
        <v>34151</v>
      </c>
      <c r="C11" s="5" t="n">
        <v>18201</v>
      </c>
      <c r="D11" s="5" t="n">
        <v>68358</v>
      </c>
      <c r="E11" s="5" t="n">
        <v>33853</v>
      </c>
    </row>
    <row r="12" spans="1:5">
      <c r="A12" s="4" t="s">
        <v>592</v>
      </c>
      <c r="B12" s="5" t="n">
        <v>32419</v>
      </c>
      <c r="C12" s="5" t="n">
        <v>24016</v>
      </c>
      <c r="D12" s="5" t="n">
        <v>66393</v>
      </c>
      <c r="E12" s="5" t="n">
        <v>44411</v>
      </c>
    </row>
    <row r="13" spans="1:5">
      <c r="A13" s="4" t="s">
        <v>1210</v>
      </c>
      <c r="B13" s="5" t="n">
        <v>750217</v>
      </c>
      <c r="C13" s="5" t="n">
        <v>442692</v>
      </c>
      <c r="D13" s="5" t="n">
        <v>1397912</v>
      </c>
      <c r="E13" s="5" t="n">
        <v>810113</v>
      </c>
    </row>
    <row r="14" spans="1:5">
      <c r="A14" s="4" t="s">
        <v>133</v>
      </c>
      <c r="B14" s="6" t="n">
        <v>177381</v>
      </c>
      <c r="C14" s="6" t="n">
        <v>334114</v>
      </c>
      <c r="D14" s="6" t="n">
        <v>395872</v>
      </c>
      <c r="E14" s="6" t="n">
        <v>84618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1</v>
      </c>
      <c r="C1" s="2" t="s">
        <v>131</v>
      </c>
      <c r="E1" s="2" t="s">
        <v>1</v>
      </c>
    </row>
    <row r="2" spans="1:6">
      <c r="C2" s="2" t="s">
        <v>2</v>
      </c>
      <c r="D2" s="2" t="s">
        <v>132</v>
      </c>
      <c r="E2" s="2" t="s">
        <v>2</v>
      </c>
      <c r="F2" s="2" t="s">
        <v>132</v>
      </c>
    </row>
    <row r="3" spans="1:6">
      <c r="A3" s="3" t="s">
        <v>1212</v>
      </c>
    </row>
    <row r="4" spans="1:6">
      <c r="A4" s="4" t="s">
        <v>171</v>
      </c>
      <c r="C4" s="6" t="n">
        <v>300</v>
      </c>
      <c r="E4" s="6" t="n">
        <v>300</v>
      </c>
    </row>
    <row r="5" spans="1:6">
      <c r="A5" s="4" t="s">
        <v>153</v>
      </c>
      <c r="C5" s="5" t="n">
        <v>-1776413</v>
      </c>
      <c r="D5" s="6" t="n">
        <v>595887</v>
      </c>
      <c r="E5" s="5" t="n">
        <v>-2625664</v>
      </c>
      <c r="F5" s="6" t="n">
        <v>1923591</v>
      </c>
    </row>
    <row r="6" spans="1:6">
      <c r="A6" s="4" t="s">
        <v>154</v>
      </c>
      <c r="C6" s="5" t="n">
        <v>-83</v>
      </c>
      <c r="D6" s="5" t="n">
        <v>-32</v>
      </c>
      <c r="E6" s="5" t="n">
        <v>-184</v>
      </c>
      <c r="F6" s="5" t="n">
        <v>-128</v>
      </c>
    </row>
    <row r="7" spans="1:6">
      <c r="A7" s="4" t="s">
        <v>155</v>
      </c>
      <c r="C7" s="5" t="n">
        <v>-1776330</v>
      </c>
      <c r="D7" s="5" t="n">
        <v>595919</v>
      </c>
      <c r="E7" s="5" t="n">
        <v>-2625480</v>
      </c>
      <c r="F7" s="5" t="n">
        <v>1923719</v>
      </c>
    </row>
    <row r="8" spans="1:6">
      <c r="A8" s="4" t="s">
        <v>156</v>
      </c>
      <c r="B8" s="4" t="s">
        <v>69</v>
      </c>
      <c r="C8" s="5" t="n">
        <v>32422</v>
      </c>
      <c r="D8" s="5" t="n">
        <v>31377</v>
      </c>
      <c r="E8" s="5" t="n">
        <v>64916</v>
      </c>
      <c r="F8" s="5" t="n">
        <v>65143</v>
      </c>
    </row>
    <row r="9" spans="1:6">
      <c r="A9" s="4" t="s">
        <v>157</v>
      </c>
      <c r="C9" s="6" t="n">
        <v>-1808752</v>
      </c>
      <c r="D9" s="6" t="n">
        <v>564542</v>
      </c>
      <c r="E9" s="6" t="n">
        <v>-2690396</v>
      </c>
      <c r="F9" s="6" t="n">
        <v>1858576</v>
      </c>
    </row>
    <row r="10" spans="1:6">
      <c r="A10" s="4" t="s">
        <v>1213</v>
      </c>
      <c r="C10" s="5" t="n">
        <v>1456038736</v>
      </c>
      <c r="D10" s="5" t="n">
        <v>1160436777</v>
      </c>
      <c r="E10" s="5" t="n">
        <v>1427485102</v>
      </c>
      <c r="F10" s="5" t="n">
        <v>1160029575</v>
      </c>
    </row>
    <row r="11" spans="1:6">
      <c r="A11" s="4" t="s">
        <v>1214</v>
      </c>
      <c r="C11" s="5" t="n">
        <v>0</v>
      </c>
      <c r="D11" s="5" t="n">
        <v>542674</v>
      </c>
      <c r="E11" s="5" t="n">
        <v>0</v>
      </c>
      <c r="F11" s="5" t="n">
        <v>514005</v>
      </c>
    </row>
    <row r="12" spans="1:6">
      <c r="A12" s="4" t="s">
        <v>1215</v>
      </c>
      <c r="C12" s="5" t="n">
        <v>1456038736</v>
      </c>
      <c r="D12" s="5" t="n">
        <v>1160979451</v>
      </c>
      <c r="E12" s="5" t="n">
        <v>1427485102</v>
      </c>
      <c r="F12" s="5" t="n">
        <v>1160543580</v>
      </c>
    </row>
    <row r="13" spans="1:6">
      <c r="A13" s="3" t="s">
        <v>1216</v>
      </c>
    </row>
    <row r="14" spans="1:6">
      <c r="A14" s="4" t="s">
        <v>159</v>
      </c>
      <c r="C14" s="7" t="n">
        <v>-1.24</v>
      </c>
      <c r="D14" s="7" t="n">
        <v>0.49</v>
      </c>
      <c r="E14" s="7" t="n">
        <v>-1.88</v>
      </c>
      <c r="F14" s="7" t="n">
        <v>1.6</v>
      </c>
    </row>
    <row r="15" spans="1:6">
      <c r="A15" s="4" t="s">
        <v>160</v>
      </c>
      <c r="C15" s="7" t="n">
        <v>-1.24</v>
      </c>
      <c r="D15" s="7" t="n">
        <v>0.49</v>
      </c>
      <c r="E15" s="7" t="n">
        <v>-1.88</v>
      </c>
      <c r="F15" s="7" t="n">
        <v>1.6</v>
      </c>
    </row>
    <row r="16" spans="1:6">
      <c r="A16" s="4" t="s">
        <v>1166</v>
      </c>
    </row>
    <row r="17" spans="1:6">
      <c r="A17" s="3" t="s">
        <v>1212</v>
      </c>
    </row>
    <row r="18" spans="1:6">
      <c r="A18" s="4" t="s">
        <v>171</v>
      </c>
      <c r="C18" s="6" t="n">
        <v>300</v>
      </c>
      <c r="E18" s="6" t="n">
        <v>300</v>
      </c>
    </row>
    <row r="19" spans="1:6"/>
    <row r="20" spans="1:6">
      <c r="A20" s="4" t="s">
        <v>69</v>
      </c>
      <c r="B20" s="4" t="s">
        <v>172</v>
      </c>
    </row>
  </sheetData>
  <mergeCells count="5">
    <mergeCell ref="A1:B2"/>
    <mergeCell ref="C1:D1"/>
    <mergeCell ref="E1:F1"/>
    <mergeCell ref="A19:E19"/>
    <mergeCell ref="B20:E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7</v>
      </c>
      <c r="B1" s="2" t="s">
        <v>131</v>
      </c>
      <c r="D1" s="2" t="s">
        <v>1</v>
      </c>
    </row>
    <row r="2" spans="1:5">
      <c r="B2" s="2" t="s">
        <v>2</v>
      </c>
      <c r="C2" s="2" t="s">
        <v>132</v>
      </c>
      <c r="D2" s="2" t="s">
        <v>2</v>
      </c>
      <c r="E2" s="2" t="s">
        <v>132</v>
      </c>
    </row>
    <row r="3" spans="1:5">
      <c r="A3" s="3" t="s">
        <v>298</v>
      </c>
    </row>
    <row r="4" spans="1:5">
      <c r="A4" s="4" t="s">
        <v>1218</v>
      </c>
      <c r="B4" s="5" t="n">
        <v>0</v>
      </c>
      <c r="C4" s="5" t="n">
        <v>500000</v>
      </c>
      <c r="D4" s="5" t="n">
        <v>0</v>
      </c>
      <c r="E4" s="5" t="n">
        <v>5000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19</v>
      </c>
      <c r="B1" s="2" t="s">
        <v>131</v>
      </c>
      <c r="D1" s="2" t="s">
        <v>1</v>
      </c>
    </row>
    <row r="2" spans="1:5">
      <c r="B2" s="2" t="s">
        <v>2</v>
      </c>
      <c r="C2" s="2" t="s">
        <v>132</v>
      </c>
      <c r="D2" s="2" t="s">
        <v>2</v>
      </c>
      <c r="E2" s="2" t="s">
        <v>132</v>
      </c>
    </row>
    <row r="3" spans="1:5">
      <c r="A3" s="3" t="s">
        <v>1220</v>
      </c>
    </row>
    <row r="4" spans="1:5">
      <c r="A4" s="4" t="s">
        <v>1221</v>
      </c>
      <c r="D4" s="4" t="s">
        <v>582</v>
      </c>
    </row>
    <row r="5" spans="1:5">
      <c r="A5" s="4" t="s">
        <v>1222</v>
      </c>
      <c r="B5" s="6" t="n">
        <v>-5915</v>
      </c>
      <c r="C5" s="6" t="n">
        <v>3262</v>
      </c>
      <c r="D5" s="6" t="n">
        <v>-3334</v>
      </c>
      <c r="E5" s="6" t="n">
        <v>3826</v>
      </c>
    </row>
    <row r="6" spans="1:5">
      <c r="A6" s="4" t="s">
        <v>1223</v>
      </c>
    </row>
    <row r="7" spans="1:5">
      <c r="A7" s="3" t="s">
        <v>1220</v>
      </c>
    </row>
    <row r="8" spans="1:5">
      <c r="A8" s="4" t="s">
        <v>1222</v>
      </c>
      <c r="B8" s="6" t="n">
        <v>-5900</v>
      </c>
      <c r="C8" s="6" t="n">
        <v>3300</v>
      </c>
      <c r="D8" s="6" t="n">
        <v>-3300</v>
      </c>
      <c r="E8" s="6" t="n">
        <v>38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1224</v>
      </c>
      <c r="B1" s="2" t="s">
        <v>1225</v>
      </c>
      <c r="C1" s="2" t="s">
        <v>490</v>
      </c>
      <c r="D1" s="2" t="s">
        <v>843</v>
      </c>
      <c r="E1" s="2" t="s">
        <v>490</v>
      </c>
      <c r="F1" s="2" t="s">
        <v>843</v>
      </c>
      <c r="G1" s="2" t="s">
        <v>1226</v>
      </c>
      <c r="H1" s="2" t="s">
        <v>844</v>
      </c>
    </row>
    <row r="2" spans="1:8">
      <c r="A2" s="4" t="s">
        <v>1227</v>
      </c>
      <c r="B2" s="11" t="n">
        <v>0.000875</v>
      </c>
      <c r="G2" s="11" t="n">
        <v>0.000875</v>
      </c>
    </row>
    <row r="3" spans="1:8">
      <c r="A3" s="4" t="s">
        <v>1228</v>
      </c>
      <c r="B3" s="11" t="n">
        <v>0.000625</v>
      </c>
    </row>
    <row r="4" spans="1:8">
      <c r="A4" s="4" t="s">
        <v>1229</v>
      </c>
      <c r="B4" s="6" t="n">
        <v>17280000</v>
      </c>
    </row>
    <row r="5" spans="1:8">
      <c r="A5" s="4" t="s">
        <v>1230</v>
      </c>
      <c r="B5" s="9" t="n">
        <v>0.083</v>
      </c>
    </row>
    <row r="6" spans="1:8">
      <c r="A6" s="4" t="s">
        <v>148</v>
      </c>
      <c r="C6" s="6" t="n">
        <v>44231</v>
      </c>
      <c r="D6" s="6" t="n">
        <v>45579</v>
      </c>
      <c r="E6" s="6" t="n">
        <v>89064</v>
      </c>
      <c r="F6" s="6" t="n">
        <v>90108</v>
      </c>
    </row>
    <row r="7" spans="1:8">
      <c r="A7" s="4" t="s">
        <v>1231</v>
      </c>
      <c r="E7" s="12" t="n">
        <v>0.0067</v>
      </c>
    </row>
    <row r="8" spans="1:8">
      <c r="A8" s="4" t="s">
        <v>1232</v>
      </c>
    </row>
    <row r="9" spans="1:8">
      <c r="A9" s="4" t="s">
        <v>148</v>
      </c>
      <c r="C9" s="5" t="n">
        <v>44200</v>
      </c>
      <c r="D9" s="6" t="n">
        <v>45600</v>
      </c>
      <c r="E9" s="6" t="n">
        <v>89100</v>
      </c>
      <c r="F9" s="6" t="n">
        <v>90100</v>
      </c>
    </row>
    <row r="10" spans="1:8">
      <c r="A10" s="4" t="s">
        <v>1233</v>
      </c>
      <c r="C10" s="5" t="n">
        <v>7100</v>
      </c>
      <c r="E10" s="5" t="n">
        <v>14300</v>
      </c>
    </row>
    <row r="11" spans="1:8">
      <c r="A11" s="4" t="s">
        <v>1234</v>
      </c>
      <c r="C11" s="6" t="n">
        <v>16900</v>
      </c>
      <c r="E11" s="6" t="n">
        <v>16900</v>
      </c>
      <c r="H11" s="6" t="n">
        <v>16000</v>
      </c>
    </row>
    <row r="12" spans="1:8">
      <c r="A12" s="4" t="s">
        <v>1235</v>
      </c>
      <c r="E12" s="4" t="s">
        <v>946</v>
      </c>
    </row>
    <row r="13" spans="1:8">
      <c r="A13" s="4" t="s">
        <v>1236</v>
      </c>
      <c r="E13" s="4" t="s">
        <v>1237</v>
      </c>
    </row>
    <row r="14" spans="1:8">
      <c r="A14" s="4" t="s">
        <v>1238</v>
      </c>
    </row>
    <row r="15" spans="1:8">
      <c r="A15" s="4" t="s">
        <v>1239</v>
      </c>
      <c r="E15" s="4" t="s">
        <v>1240</v>
      </c>
    </row>
    <row r="16" spans="1:8">
      <c r="A16" s="4" t="s">
        <v>1241</v>
      </c>
    </row>
    <row r="17" spans="1:8">
      <c r="A17" s="4" t="s">
        <v>1239</v>
      </c>
      <c r="E17" s="4" t="s">
        <v>12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1242</v>
      </c>
      <c r="B1" s="2" t="s">
        <v>131</v>
      </c>
      <c r="C1" s="2" t="s">
        <v>1</v>
      </c>
    </row>
    <row r="2" spans="1:4">
      <c r="B2" s="2" t="s">
        <v>2</v>
      </c>
      <c r="C2" s="2" t="s">
        <v>2</v>
      </c>
      <c r="D2" s="2" t="s">
        <v>66</v>
      </c>
    </row>
    <row r="3" spans="1:4">
      <c r="A3" s="3" t="s">
        <v>310</v>
      </c>
    </row>
    <row r="4" spans="1:4">
      <c r="A4" s="4" t="s">
        <v>1243</v>
      </c>
      <c r="B4" s="4" t="s">
        <v>908</v>
      </c>
    </row>
    <row r="5" spans="1:4">
      <c r="A5" s="4" t="s">
        <v>1244</v>
      </c>
      <c r="B5" s="4" t="s">
        <v>564</v>
      </c>
      <c r="C5" s="4" t="s">
        <v>564</v>
      </c>
    </row>
    <row r="6" spans="1:4">
      <c r="A6" s="4" t="s">
        <v>1245</v>
      </c>
      <c r="B6" s="6" t="n">
        <v>800000</v>
      </c>
      <c r="C6" s="6" t="n">
        <v>1600000</v>
      </c>
    </row>
    <row r="7" spans="1:4">
      <c r="A7" s="4" t="s">
        <v>1246</v>
      </c>
      <c r="B7" s="6" t="n">
        <v>0</v>
      </c>
      <c r="C7" s="6" t="n">
        <v>0</v>
      </c>
      <c r="D7"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247</v>
      </c>
      <c r="B1" s="2" t="s">
        <v>131</v>
      </c>
    </row>
    <row r="2" spans="1:2">
      <c r="B2" s="2" t="s">
        <v>490</v>
      </c>
    </row>
    <row r="3" spans="1:2">
      <c r="A3" s="3" t="s">
        <v>1248</v>
      </c>
    </row>
    <row r="4" spans="1:2">
      <c r="A4" s="4" t="s">
        <v>1249</v>
      </c>
      <c r="B4" s="6" t="n">
        <v>17062</v>
      </c>
    </row>
    <row r="5" spans="1:2">
      <c r="A5" s="4" t="s">
        <v>1250</v>
      </c>
      <c r="B5" s="6" t="n">
        <v>21989</v>
      </c>
    </row>
    <row r="6" spans="1:2">
      <c r="A6" s="4" t="s">
        <v>1251</v>
      </c>
      <c r="B6" s="4" t="s">
        <v>1252</v>
      </c>
    </row>
    <row r="7" spans="1:2">
      <c r="A7" s="4" t="s">
        <v>1253</v>
      </c>
      <c r="B7" s="4" t="s">
        <v>1254</v>
      </c>
    </row>
    <row r="8" spans="1:2">
      <c r="A8" s="4" t="s">
        <v>1255</v>
      </c>
      <c r="B8" s="6" t="n">
        <v>185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490</v>
      </c>
    </row>
    <row r="2" spans="1:2">
      <c r="A2" s="3" t="s">
        <v>310</v>
      </c>
    </row>
    <row r="3" spans="1:2">
      <c r="A3" s="4" t="s">
        <v>863</v>
      </c>
      <c r="B3" s="6" t="n">
        <v>1856</v>
      </c>
    </row>
    <row r="4" spans="1:2">
      <c r="A4" s="4" t="s">
        <v>864</v>
      </c>
      <c r="B4" s="5" t="n">
        <v>3799</v>
      </c>
    </row>
    <row r="5" spans="1:2">
      <c r="A5" s="4" t="s">
        <v>865</v>
      </c>
      <c r="B5" s="5" t="n">
        <v>3918</v>
      </c>
    </row>
    <row r="6" spans="1:2">
      <c r="A6" s="4" t="s">
        <v>866</v>
      </c>
      <c r="B6" s="5" t="n">
        <v>3862</v>
      </c>
    </row>
    <row r="7" spans="1:2">
      <c r="A7" s="4" t="s">
        <v>867</v>
      </c>
      <c r="B7" s="5" t="n">
        <v>3862</v>
      </c>
    </row>
    <row r="8" spans="1:2">
      <c r="A8" s="4" t="s">
        <v>868</v>
      </c>
      <c r="B8" s="5" t="n">
        <v>6757</v>
      </c>
    </row>
    <row r="9" spans="1:2">
      <c r="A9" s="4" t="s">
        <v>1257</v>
      </c>
      <c r="B9" s="5" t="n">
        <v>24054</v>
      </c>
    </row>
    <row r="10" spans="1:2">
      <c r="A10" s="4" t="s">
        <v>1258</v>
      </c>
      <c r="B10" s="5" t="n">
        <v>2065</v>
      </c>
    </row>
    <row r="11" spans="1:2">
      <c r="A11" s="4" t="s">
        <v>1259</v>
      </c>
      <c r="B11" s="6" t="n">
        <v>219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490</v>
      </c>
    </row>
    <row r="2" spans="1:2">
      <c r="A2" s="4" t="s">
        <v>1261</v>
      </c>
      <c r="B2" s="8" t="n">
        <v>0.3</v>
      </c>
    </row>
    <row r="3" spans="1:2">
      <c r="A3" s="4" t="s">
        <v>1262</v>
      </c>
      <c r="B3" s="13" t="n">
        <v>394.2</v>
      </c>
    </row>
    <row r="4" spans="1:2">
      <c r="A4" s="4" t="s">
        <v>1263</v>
      </c>
      <c r="B4" s="8" t="n">
        <v>39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4</v>
      </c>
      <c r="B1" s="2" t="s">
        <v>1147</v>
      </c>
      <c r="C1" s="2" t="s">
        <v>2</v>
      </c>
      <c r="D1" s="2" t="s">
        <v>2</v>
      </c>
      <c r="E1" s="2" t="s">
        <v>66</v>
      </c>
    </row>
    <row r="2" spans="1:5">
      <c r="A2" s="3" t="s">
        <v>1265</v>
      </c>
    </row>
    <row r="3" spans="1:5">
      <c r="A3" s="4" t="s">
        <v>1152</v>
      </c>
      <c r="C3" s="7" t="n">
        <v>0.01</v>
      </c>
      <c r="D3" s="7" t="n">
        <v>0.01</v>
      </c>
      <c r="E3" s="7" t="n">
        <v>0.01</v>
      </c>
    </row>
    <row r="4" spans="1:5">
      <c r="A4" s="4" t="s">
        <v>1164</v>
      </c>
    </row>
    <row r="5" spans="1:5">
      <c r="A5" s="3" t="s">
        <v>1265</v>
      </c>
    </row>
    <row r="6" spans="1:5">
      <c r="A6" s="4" t="s">
        <v>1156</v>
      </c>
      <c r="C6" s="4" t="s">
        <v>1165</v>
      </c>
      <c r="D6" s="4" t="s">
        <v>1165</v>
      </c>
    </row>
    <row r="7" spans="1:5">
      <c r="A7" s="4" t="s">
        <v>1266</v>
      </c>
    </row>
    <row r="8" spans="1:5">
      <c r="A8" s="3" t="s">
        <v>1265</v>
      </c>
    </row>
    <row r="9" spans="1:5">
      <c r="A9" s="4" t="s">
        <v>1156</v>
      </c>
      <c r="B9" s="4" t="s">
        <v>1165</v>
      </c>
    </row>
    <row r="10" spans="1:5">
      <c r="A10" s="4" t="s">
        <v>1152</v>
      </c>
      <c r="B10" s="7" t="n">
        <v>0.01</v>
      </c>
    </row>
    <row r="11" spans="1:5">
      <c r="A11" s="4" t="s">
        <v>1177</v>
      </c>
    </row>
    <row r="12" spans="1:5">
      <c r="A12" s="3" t="s">
        <v>1265</v>
      </c>
    </row>
    <row r="13" spans="1:5">
      <c r="A13" s="4" t="s">
        <v>1267</v>
      </c>
      <c r="B13" s="6" t="n">
        <v>906200</v>
      </c>
    </row>
    <row r="14" spans="1:5">
      <c r="A14" s="4" t="s">
        <v>1268</v>
      </c>
      <c r="B14" s="5" t="n">
        <v>455900</v>
      </c>
    </row>
    <row r="15" spans="1:5">
      <c r="A15" s="4" t="s">
        <v>1269</v>
      </c>
      <c r="B15" s="6" t="n">
        <v>450287</v>
      </c>
    </row>
    <row r="16" spans="1:5">
      <c r="A16" s="4" t="s">
        <v>1178</v>
      </c>
      <c r="B16" s="13" t="n">
        <v>43.6</v>
      </c>
    </row>
    <row r="17" spans="1:5">
      <c r="A17" s="4" t="s">
        <v>1179</v>
      </c>
    </row>
    <row r="18" spans="1:5">
      <c r="A18" s="3" t="s">
        <v>1265</v>
      </c>
    </row>
    <row r="19" spans="1:5">
      <c r="A19" s="4" t="s">
        <v>1152</v>
      </c>
      <c r="B19" s="7"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1270</v>
      </c>
      <c r="C1" s="2" t="s">
        <v>1147</v>
      </c>
      <c r="D1" s="2" t="s">
        <v>2</v>
      </c>
      <c r="E1" s="2" t="s">
        <v>66</v>
      </c>
      <c r="G1" s="2" t="s">
        <v>132</v>
      </c>
    </row>
    <row r="2" spans="1:7">
      <c r="A2" s="3" t="s">
        <v>1271</v>
      </c>
    </row>
    <row r="3" spans="1:7">
      <c r="A3" s="4" t="s">
        <v>794</v>
      </c>
      <c r="B3" s="4" t="s">
        <v>69</v>
      </c>
      <c r="D3" s="6" t="n">
        <v>1982311</v>
      </c>
      <c r="E3" s="6" t="n">
        <v>1735749</v>
      </c>
      <c r="F3" s="4" t="s">
        <v>70</v>
      </c>
    </row>
    <row r="4" spans="1:7">
      <c r="A4" s="4" t="s">
        <v>1272</v>
      </c>
      <c r="D4" s="5" t="n">
        <v>119926869</v>
      </c>
      <c r="E4" s="5" t="n">
        <v>92623788</v>
      </c>
    </row>
    <row r="5" spans="1:7">
      <c r="A5" s="4" t="s">
        <v>77</v>
      </c>
      <c r="D5" s="5" t="n">
        <v>733196</v>
      </c>
      <c r="E5" s="5" t="n">
        <v>739473</v>
      </c>
      <c r="F5" s="4" t="s">
        <v>70</v>
      </c>
    </row>
    <row r="6" spans="1:7">
      <c r="A6" s="4" t="s">
        <v>78</v>
      </c>
      <c r="D6" s="5" t="n">
        <v>75142</v>
      </c>
      <c r="E6" s="5" t="n">
        <v>200503</v>
      </c>
      <c r="F6" s="4" t="s">
        <v>70</v>
      </c>
    </row>
    <row r="7" spans="1:7">
      <c r="A7" s="4" t="s">
        <v>79</v>
      </c>
      <c r="D7" s="5" t="n">
        <v>0</v>
      </c>
      <c r="E7" s="5" t="n">
        <v>650040</v>
      </c>
      <c r="F7" s="4" t="s">
        <v>70</v>
      </c>
    </row>
    <row r="8" spans="1:7">
      <c r="A8" s="4" t="s">
        <v>80</v>
      </c>
      <c r="D8" s="5" t="n">
        <v>5322</v>
      </c>
      <c r="E8" s="5" t="n">
        <v>68779</v>
      </c>
      <c r="F8" s="4" t="s">
        <v>70</v>
      </c>
      <c r="G8" s="6" t="n">
        <v>21728</v>
      </c>
    </row>
    <row r="9" spans="1:7">
      <c r="A9" s="4" t="s">
        <v>81</v>
      </c>
      <c r="D9" s="5" t="n">
        <v>440940</v>
      </c>
      <c r="E9" s="5" t="n">
        <v>357365</v>
      </c>
      <c r="F9" s="4" t="s">
        <v>70</v>
      </c>
    </row>
    <row r="10" spans="1:7">
      <c r="A10" s="4" t="s">
        <v>1273</v>
      </c>
      <c r="D10" s="5" t="n">
        <v>96591</v>
      </c>
      <c r="E10" s="5" t="n">
        <v>100854</v>
      </c>
      <c r="F10" s="4" t="s">
        <v>70</v>
      </c>
    </row>
    <row r="11" spans="1:7">
      <c r="A11" s="4" t="s">
        <v>83</v>
      </c>
      <c r="D11" s="5" t="n">
        <v>357027</v>
      </c>
      <c r="E11" s="5" t="n">
        <v>333988</v>
      </c>
      <c r="F11" s="4" t="s">
        <v>70</v>
      </c>
    </row>
    <row r="12" spans="1:7">
      <c r="A12" s="4" t="s">
        <v>84</v>
      </c>
      <c r="D12" s="5" t="n">
        <v>131800776</v>
      </c>
      <c r="E12" s="5" t="n">
        <v>105787527</v>
      </c>
      <c r="F12" s="4" t="s">
        <v>70</v>
      </c>
    </row>
    <row r="13" spans="1:7">
      <c r="A13" s="4" t="s">
        <v>86</v>
      </c>
      <c r="D13" s="5" t="n">
        <v>105181241</v>
      </c>
      <c r="E13" s="5" t="n">
        <v>81115874</v>
      </c>
      <c r="F13" s="4" t="s">
        <v>70</v>
      </c>
    </row>
    <row r="14" spans="1:7">
      <c r="A14" s="4" t="s">
        <v>89</v>
      </c>
      <c r="D14" s="5" t="n">
        <v>498772</v>
      </c>
      <c r="E14" s="5" t="n">
        <v>511056</v>
      </c>
      <c r="F14" s="4" t="s">
        <v>70</v>
      </c>
    </row>
    <row r="15" spans="1:7">
      <c r="A15" s="4" t="s">
        <v>90</v>
      </c>
      <c r="D15" s="5" t="n">
        <v>1043197</v>
      </c>
      <c r="E15" s="5" t="n">
        <v>889750</v>
      </c>
      <c r="F15" s="4" t="s">
        <v>70</v>
      </c>
    </row>
    <row r="16" spans="1:7">
      <c r="A16" s="4" t="s">
        <v>92</v>
      </c>
      <c r="D16" s="5" t="n">
        <v>691327</v>
      </c>
      <c r="E16" s="5" t="n">
        <v>570928</v>
      </c>
      <c r="F16" s="4" t="s">
        <v>70</v>
      </c>
    </row>
    <row r="17" spans="1:7">
      <c r="A17" s="4" t="s">
        <v>93</v>
      </c>
      <c r="D17" s="5" t="n">
        <v>364066</v>
      </c>
      <c r="E17" s="5" t="n">
        <v>394129</v>
      </c>
      <c r="F17" s="4" t="s">
        <v>70</v>
      </c>
      <c r="G17" s="6" t="n">
        <v>349300</v>
      </c>
    </row>
    <row r="18" spans="1:7">
      <c r="A18" s="4" t="s">
        <v>94</v>
      </c>
      <c r="D18" s="5" t="n">
        <v>95825</v>
      </c>
      <c r="E18" s="5" t="n">
        <v>74580</v>
      </c>
      <c r="F18" s="4" t="s">
        <v>70</v>
      </c>
    </row>
    <row r="19" spans="1:7">
      <c r="A19" s="4" t="s">
        <v>95</v>
      </c>
      <c r="D19" s="6" t="n">
        <v>116093369</v>
      </c>
      <c r="E19" s="6" t="n">
        <v>91669726</v>
      </c>
      <c r="F19" s="4" t="s">
        <v>70</v>
      </c>
    </row>
    <row r="20" spans="1:7">
      <c r="A20" s="4" t="s">
        <v>1177</v>
      </c>
    </row>
    <row r="21" spans="1:7">
      <c r="A21" s="3" t="s">
        <v>1274</v>
      </c>
    </row>
    <row r="22" spans="1:7">
      <c r="A22" s="4" t="s">
        <v>1269</v>
      </c>
      <c r="C22" s="6" t="n">
        <v>450287</v>
      </c>
    </row>
    <row r="23" spans="1:7">
      <c r="A23" s="4" t="s">
        <v>1268</v>
      </c>
      <c r="C23" s="5" t="n">
        <v>455900</v>
      </c>
    </row>
    <row r="24" spans="1:7">
      <c r="A24" s="4" t="s">
        <v>1267</v>
      </c>
      <c r="C24" s="5" t="n">
        <v>961230</v>
      </c>
    </row>
    <row r="25" spans="1:7">
      <c r="A25" s="3" t="s">
        <v>1271</v>
      </c>
    </row>
    <row r="26" spans="1:7">
      <c r="A26" s="4" t="s">
        <v>794</v>
      </c>
      <c r="C26" s="5" t="n">
        <v>191953</v>
      </c>
    </row>
    <row r="27" spans="1:7">
      <c r="A27" s="4" t="s">
        <v>1272</v>
      </c>
      <c r="C27" s="5" t="n">
        <v>4111930</v>
      </c>
    </row>
    <row r="28" spans="1:7">
      <c r="A28" s="4" t="s">
        <v>77</v>
      </c>
      <c r="C28" s="5" t="n">
        <v>277648</v>
      </c>
    </row>
    <row r="29" spans="1:7">
      <c r="A29" s="4" t="s">
        <v>78</v>
      </c>
      <c r="C29" s="5" t="n">
        <v>18629</v>
      </c>
    </row>
    <row r="30" spans="1:7">
      <c r="A30" s="4" t="s">
        <v>79</v>
      </c>
      <c r="C30" s="5" t="n">
        <v>938251</v>
      </c>
    </row>
    <row r="31" spans="1:7">
      <c r="A31" s="4" t="s">
        <v>80</v>
      </c>
      <c r="C31" s="5" t="n">
        <v>6809</v>
      </c>
    </row>
    <row r="32" spans="1:7">
      <c r="A32" s="4" t="s">
        <v>1275</v>
      </c>
      <c r="C32" s="5" t="n">
        <v>44462</v>
      </c>
    </row>
    <row r="33" spans="1:7">
      <c r="A33" s="4" t="s">
        <v>81</v>
      </c>
      <c r="C33" s="5" t="n">
        <v>14282</v>
      </c>
    </row>
    <row r="34" spans="1:7">
      <c r="A34" s="4" t="s">
        <v>1273</v>
      </c>
      <c r="C34" s="5" t="n">
        <v>14483</v>
      </c>
    </row>
    <row r="35" spans="1:7">
      <c r="A35" s="4" t="s">
        <v>83</v>
      </c>
      <c r="C35" s="5" t="n">
        <v>50105</v>
      </c>
    </row>
    <row r="36" spans="1:7">
      <c r="A36" s="4" t="s">
        <v>84</v>
      </c>
      <c r="C36" s="5" t="n">
        <v>5668552</v>
      </c>
    </row>
    <row r="37" spans="1:7">
      <c r="A37" s="4" t="s">
        <v>86</v>
      </c>
      <c r="C37" s="5" t="n">
        <v>3561816</v>
      </c>
    </row>
    <row r="38" spans="1:7">
      <c r="A38" s="4" t="s">
        <v>89</v>
      </c>
      <c r="C38" s="5" t="n">
        <v>201629</v>
      </c>
    </row>
    <row r="39" spans="1:7">
      <c r="A39" s="4" t="s">
        <v>1276</v>
      </c>
      <c r="C39" s="5" t="n">
        <v>934149</v>
      </c>
    </row>
    <row r="40" spans="1:7">
      <c r="A40" s="4" t="s">
        <v>90</v>
      </c>
      <c r="C40" s="5" t="n">
        <v>2498</v>
      </c>
    </row>
    <row r="41" spans="1:7">
      <c r="A41" s="4" t="s">
        <v>92</v>
      </c>
      <c r="C41" s="5" t="n">
        <v>22220</v>
      </c>
    </row>
    <row r="42" spans="1:7">
      <c r="A42" s="4" t="s">
        <v>93</v>
      </c>
      <c r="C42" s="5" t="n">
        <v>819</v>
      </c>
    </row>
    <row r="43" spans="1:7">
      <c r="A43" s="4" t="s">
        <v>94</v>
      </c>
      <c r="C43" s="5" t="n">
        <v>28715</v>
      </c>
    </row>
    <row r="44" spans="1:7">
      <c r="A44" s="4" t="s">
        <v>95</v>
      </c>
      <c r="C44" s="5" t="n">
        <v>4751846</v>
      </c>
    </row>
    <row r="45" spans="1:7">
      <c r="A45" s="4" t="s">
        <v>1277</v>
      </c>
      <c r="C45" s="5" t="n">
        <v>916706</v>
      </c>
    </row>
    <row r="46" spans="1:7">
      <c r="A46" s="4" t="s">
        <v>1278</v>
      </c>
    </row>
    <row r="47" spans="1:7">
      <c r="A47" s="3" t="s">
        <v>1274</v>
      </c>
    </row>
    <row r="48" spans="1:7">
      <c r="A48" s="4" t="s">
        <v>1268</v>
      </c>
      <c r="C48" s="5" t="n">
        <v>455943</v>
      </c>
    </row>
    <row r="49" spans="1:7">
      <c r="A49" s="4" t="s">
        <v>1279</v>
      </c>
    </row>
    <row r="50" spans="1:7">
      <c r="A50" s="3" t="s">
        <v>1274</v>
      </c>
    </row>
    <row r="51" spans="1:7">
      <c r="A51" s="4" t="s">
        <v>1268</v>
      </c>
      <c r="C51" s="6" t="n">
        <v>55000</v>
      </c>
    </row>
    <row r="52" spans="1:7"/>
    <row r="53" spans="1:7">
      <c r="A53" s="4" t="s">
        <v>69</v>
      </c>
      <c r="B53" s="4" t="s">
        <v>112</v>
      </c>
    </row>
    <row r="54" spans="1:7">
      <c r="A54" s="4" t="s">
        <v>70</v>
      </c>
      <c r="B54" s="4" t="s">
        <v>113</v>
      </c>
    </row>
  </sheetData>
  <mergeCells count="5">
    <mergeCell ref="A1:B1"/>
    <mergeCell ref="E1:F1"/>
    <mergeCell ref="A52:F52"/>
    <mergeCell ref="B53:F53"/>
    <mergeCell ref="B54:F5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4"/>
    <col customWidth="1" max="11" min="11" width="14"/>
    <col customWidth="1" max="12" min="12" width="14"/>
    <col customWidth="1" max="13" min="13" width="14"/>
  </cols>
  <sheetData>
    <row r="1" spans="1:13">
      <c r="A1" s="1" t="s">
        <v>1280</v>
      </c>
      <c r="C1" s="2" t="s">
        <v>754</v>
      </c>
      <c r="D1" s="2" t="s">
        <v>131</v>
      </c>
      <c r="F1" s="2" t="s">
        <v>1</v>
      </c>
    </row>
    <row r="2" spans="1:13">
      <c r="C2" s="2" t="s">
        <v>1281</v>
      </c>
      <c r="D2" s="2" t="s">
        <v>2</v>
      </c>
      <c r="E2" s="2" t="s">
        <v>132</v>
      </c>
      <c r="F2" s="2" t="s">
        <v>2</v>
      </c>
      <c r="G2" s="2" t="s">
        <v>756</v>
      </c>
      <c r="H2" s="2" t="s">
        <v>758</v>
      </c>
      <c r="I2" s="2" t="s">
        <v>66</v>
      </c>
      <c r="J2" s="2" t="s">
        <v>70</v>
      </c>
      <c r="K2" s="2" t="s">
        <v>759</v>
      </c>
      <c r="L2" s="2" t="s">
        <v>760</v>
      </c>
      <c r="M2" s="2" t="s">
        <v>761</v>
      </c>
    </row>
    <row r="3" spans="1:13">
      <c r="A3" s="3" t="s">
        <v>1282</v>
      </c>
    </row>
    <row r="4" spans="1:13">
      <c r="A4" s="4" t="s">
        <v>1153</v>
      </c>
      <c r="D4" s="6" t="n">
        <v>25</v>
      </c>
      <c r="F4" s="6" t="n">
        <v>25</v>
      </c>
    </row>
    <row r="5" spans="1:13">
      <c r="A5" s="4" t="s">
        <v>558</v>
      </c>
      <c r="B5" s="4" t="s">
        <v>69</v>
      </c>
      <c r="D5" s="6" t="n">
        <v>3546468</v>
      </c>
      <c r="F5" s="6" t="n">
        <v>3546468</v>
      </c>
      <c r="I5" s="6" t="n">
        <v>4585975</v>
      </c>
    </row>
    <row r="6" spans="1:13">
      <c r="A6" s="4" t="s">
        <v>1283</v>
      </c>
    </row>
    <row r="7" spans="1:13">
      <c r="A7" s="3" t="s">
        <v>1282</v>
      </c>
    </row>
    <row r="8" spans="1:13">
      <c r="A8" s="4" t="s">
        <v>1153</v>
      </c>
      <c r="C8" s="6" t="n">
        <v>25</v>
      </c>
    </row>
    <row r="9" spans="1:13">
      <c r="A9" s="4" t="s">
        <v>1188</v>
      </c>
    </row>
    <row r="10" spans="1:13">
      <c r="A10" s="3" t="s">
        <v>1282</v>
      </c>
    </row>
    <row r="11" spans="1:13">
      <c r="A11" s="4" t="s">
        <v>1284</v>
      </c>
      <c r="E11" s="5" t="n">
        <v>5000000</v>
      </c>
    </row>
    <row r="12" spans="1:13">
      <c r="A12" s="4" t="s">
        <v>1285</v>
      </c>
    </row>
    <row r="13" spans="1:13">
      <c r="A13" s="3" t="s">
        <v>1282</v>
      </c>
    </row>
    <row r="14" spans="1:13">
      <c r="A14" s="4" t="s">
        <v>1284</v>
      </c>
      <c r="C14" s="5" t="n">
        <v>7000000</v>
      </c>
    </row>
    <row r="15" spans="1:13">
      <c r="A15" s="4" t="s">
        <v>1176</v>
      </c>
    </row>
    <row r="16" spans="1:13">
      <c r="A16" s="3" t="s">
        <v>1282</v>
      </c>
    </row>
    <row r="17" spans="1:13">
      <c r="A17" s="4" t="s">
        <v>1169</v>
      </c>
      <c r="D17" s="5" t="n">
        <v>2400000</v>
      </c>
      <c r="F17" s="5" t="n">
        <v>2400000</v>
      </c>
    </row>
    <row r="18" spans="1:13">
      <c r="A18" s="4" t="s">
        <v>1286</v>
      </c>
    </row>
    <row r="19" spans="1:13">
      <c r="A19" s="3" t="s">
        <v>1282</v>
      </c>
    </row>
    <row r="20" spans="1:13">
      <c r="A20" s="4" t="s">
        <v>1169</v>
      </c>
      <c r="C20" s="5" t="n">
        <v>1700000</v>
      </c>
    </row>
    <row r="21" spans="1:13">
      <c r="A21" s="4" t="s">
        <v>1170</v>
      </c>
      <c r="C21" s="6" t="n">
        <v>42500</v>
      </c>
    </row>
    <row r="22" spans="1:13">
      <c r="A22" s="4" t="s">
        <v>1287</v>
      </c>
    </row>
    <row r="23" spans="1:13">
      <c r="A23" s="3" t="s">
        <v>1282</v>
      </c>
    </row>
    <row r="24" spans="1:13">
      <c r="A24" s="4" t="s">
        <v>558</v>
      </c>
      <c r="D24" s="6" t="n">
        <v>383800</v>
      </c>
      <c r="F24" s="6" t="n">
        <v>383800</v>
      </c>
      <c r="G24" s="6" t="n">
        <v>388200</v>
      </c>
      <c r="H24" s="6" t="n">
        <v>394000</v>
      </c>
      <c r="K24" s="6" t="n">
        <v>384000</v>
      </c>
      <c r="L24" s="6" t="n">
        <v>383500</v>
      </c>
      <c r="M24" s="6" t="n">
        <v>327200</v>
      </c>
    </row>
    <row r="25" spans="1:13">
      <c r="A25" s="4" t="s">
        <v>1288</v>
      </c>
    </row>
    <row r="26" spans="1:13">
      <c r="A26" s="3" t="s">
        <v>1282</v>
      </c>
    </row>
    <row r="27" spans="1:13">
      <c r="A27" s="4" t="s">
        <v>558</v>
      </c>
      <c r="C27" s="6" t="n">
        <v>463400</v>
      </c>
    </row>
    <row r="28" spans="1:13"/>
    <row r="29" spans="1:13">
      <c r="A29" s="4" t="s">
        <v>69</v>
      </c>
      <c r="B29" s="4" t="s">
        <v>115</v>
      </c>
    </row>
    <row r="30" spans="1:13">
      <c r="A30" s="4" t="s">
        <v>70</v>
      </c>
      <c r="B30" s="4" t="s">
        <v>113</v>
      </c>
    </row>
  </sheetData>
  <mergeCells count="31">
    <mergeCell ref="A1:B2"/>
    <mergeCell ref="D1:E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A28:L28"/>
    <mergeCell ref="B29:L29"/>
    <mergeCell ref="B30:L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5</v>
      </c>
      <c r="C1" s="2" t="s">
        <v>2</v>
      </c>
      <c r="D1" s="2" t="s">
        <v>66</v>
      </c>
    </row>
    <row r="2" spans="1:5">
      <c r="A2" s="3" t="s">
        <v>67</v>
      </c>
    </row>
    <row r="3" spans="1:5">
      <c r="A3" s="4" t="s">
        <v>68</v>
      </c>
      <c r="B3" s="4" t="s">
        <v>69</v>
      </c>
      <c r="C3" s="6" t="n">
        <v>1982311</v>
      </c>
      <c r="D3" s="6" t="n">
        <v>1735749</v>
      </c>
      <c r="E3" s="4" t="s">
        <v>70</v>
      </c>
    </row>
    <row r="4" spans="1:5">
      <c r="A4" s="4" t="s">
        <v>71</v>
      </c>
      <c r="B4" s="4" t="s">
        <v>72</v>
      </c>
      <c r="C4" s="5" t="n">
        <v>119926869</v>
      </c>
      <c r="D4" s="5" t="n">
        <v>92623788</v>
      </c>
      <c r="E4" s="4" t="s">
        <v>70</v>
      </c>
    </row>
    <row r="5" spans="1:5">
      <c r="A5" s="4" t="s">
        <v>73</v>
      </c>
      <c r="B5" s="4" t="s">
        <v>74</v>
      </c>
      <c r="C5" s="5" t="n">
        <v>3546468</v>
      </c>
      <c r="D5" s="5" t="n">
        <v>4585975</v>
      </c>
      <c r="E5" s="4" t="s">
        <v>70</v>
      </c>
    </row>
    <row r="6" spans="1:5">
      <c r="A6" s="4" t="s">
        <v>75</v>
      </c>
      <c r="C6" s="5" t="n">
        <v>425328</v>
      </c>
      <c r="D6" s="5" t="n">
        <v>557813</v>
      </c>
      <c r="E6" s="4" t="s">
        <v>70</v>
      </c>
    </row>
    <row r="7" spans="1:5">
      <c r="A7" s="4" t="s">
        <v>76</v>
      </c>
      <c r="C7" s="5" t="n">
        <v>4211582</v>
      </c>
      <c r="D7" s="5" t="n">
        <v>3833200</v>
      </c>
      <c r="E7" s="4" t="s">
        <v>70</v>
      </c>
    </row>
    <row r="8" spans="1:5">
      <c r="A8" s="4" t="s">
        <v>77</v>
      </c>
      <c r="C8" s="5" t="n">
        <v>733196</v>
      </c>
      <c r="D8" s="5" t="n">
        <v>739473</v>
      </c>
      <c r="E8" s="4" t="s">
        <v>70</v>
      </c>
    </row>
    <row r="9" spans="1:5">
      <c r="A9" s="4" t="s">
        <v>78</v>
      </c>
      <c r="C9" s="5" t="n">
        <v>75142</v>
      </c>
      <c r="D9" s="5" t="n">
        <v>200503</v>
      </c>
      <c r="E9" s="4" t="s">
        <v>70</v>
      </c>
    </row>
    <row r="10" spans="1:5">
      <c r="A10" s="4" t="s">
        <v>79</v>
      </c>
      <c r="C10" s="5" t="n">
        <v>0</v>
      </c>
      <c r="D10" s="5" t="n">
        <v>650040</v>
      </c>
      <c r="E10" s="4" t="s">
        <v>70</v>
      </c>
    </row>
    <row r="11" spans="1:5">
      <c r="A11" s="4" t="s">
        <v>80</v>
      </c>
      <c r="C11" s="5" t="n">
        <v>5322</v>
      </c>
      <c r="D11" s="5" t="n">
        <v>68779</v>
      </c>
      <c r="E11" s="4" t="s">
        <v>70</v>
      </c>
    </row>
    <row r="12" spans="1:5">
      <c r="A12" s="4" t="s">
        <v>81</v>
      </c>
      <c r="C12" s="5" t="n">
        <v>440940</v>
      </c>
      <c r="D12" s="5" t="n">
        <v>357365</v>
      </c>
      <c r="E12" s="4" t="s">
        <v>70</v>
      </c>
    </row>
    <row r="13" spans="1:5">
      <c r="A13" s="4" t="s">
        <v>82</v>
      </c>
      <c r="C13" s="5" t="n">
        <v>96591</v>
      </c>
      <c r="D13" s="5" t="n">
        <v>100854</v>
      </c>
      <c r="E13" s="4" t="s">
        <v>70</v>
      </c>
    </row>
    <row r="14" spans="1:5">
      <c r="A14" s="4" t="s">
        <v>83</v>
      </c>
      <c r="C14" s="5" t="n">
        <v>357027</v>
      </c>
      <c r="D14" s="5" t="n">
        <v>333988</v>
      </c>
      <c r="E14" s="4" t="s">
        <v>70</v>
      </c>
    </row>
    <row r="15" spans="1:5">
      <c r="A15" s="4" t="s">
        <v>84</v>
      </c>
      <c r="C15" s="5" t="n">
        <v>131800776</v>
      </c>
      <c r="D15" s="5" t="n">
        <v>105787527</v>
      </c>
      <c r="E15" s="4" t="s">
        <v>70</v>
      </c>
    </row>
    <row r="16" spans="1:5">
      <c r="A16" s="3" t="s">
        <v>85</v>
      </c>
    </row>
    <row r="17" spans="1:5">
      <c r="A17" s="4" t="s">
        <v>86</v>
      </c>
      <c r="C17" s="5" t="n">
        <v>105181241</v>
      </c>
      <c r="D17" s="5" t="n">
        <v>81115874</v>
      </c>
      <c r="E17" s="4" t="s">
        <v>70</v>
      </c>
    </row>
    <row r="18" spans="1:5">
      <c r="A18" s="4" t="s">
        <v>87</v>
      </c>
      <c r="C18" s="5" t="n">
        <v>4127989</v>
      </c>
      <c r="D18" s="5" t="n">
        <v>4183311</v>
      </c>
      <c r="E18" s="4" t="s">
        <v>70</v>
      </c>
    </row>
    <row r="19" spans="1:5">
      <c r="A19" s="4" t="s">
        <v>88</v>
      </c>
      <c r="C19" s="5" t="n">
        <v>3470168</v>
      </c>
      <c r="D19" s="5" t="n">
        <v>3347062</v>
      </c>
      <c r="E19" s="4" t="s">
        <v>70</v>
      </c>
    </row>
    <row r="20" spans="1:5">
      <c r="A20" s="4" t="s">
        <v>89</v>
      </c>
      <c r="C20" s="5" t="n">
        <v>498772</v>
      </c>
      <c r="D20" s="5" t="n">
        <v>511056</v>
      </c>
      <c r="E20" s="4" t="s">
        <v>70</v>
      </c>
    </row>
    <row r="21" spans="1:5">
      <c r="A21" s="4" t="s">
        <v>90</v>
      </c>
      <c r="C21" s="5" t="n">
        <v>1043197</v>
      </c>
      <c r="D21" s="5" t="n">
        <v>889750</v>
      </c>
      <c r="E21" s="4" t="s">
        <v>70</v>
      </c>
    </row>
    <row r="22" spans="1:5">
      <c r="A22" s="4" t="s">
        <v>91</v>
      </c>
      <c r="C22" s="5" t="n">
        <v>620784</v>
      </c>
      <c r="D22" s="5" t="n">
        <v>583036</v>
      </c>
      <c r="E22" s="4" t="s">
        <v>70</v>
      </c>
    </row>
    <row r="23" spans="1:5">
      <c r="A23" s="4" t="s">
        <v>92</v>
      </c>
      <c r="C23" s="5" t="n">
        <v>691327</v>
      </c>
      <c r="D23" s="5" t="n">
        <v>570928</v>
      </c>
      <c r="E23" s="4" t="s">
        <v>70</v>
      </c>
    </row>
    <row r="24" spans="1:5">
      <c r="A24" s="4" t="s">
        <v>93</v>
      </c>
      <c r="C24" s="5" t="n">
        <v>364066</v>
      </c>
      <c r="D24" s="5" t="n">
        <v>394129</v>
      </c>
      <c r="E24" s="4" t="s">
        <v>70</v>
      </c>
    </row>
    <row r="25" spans="1:5">
      <c r="A25" s="4" t="s">
        <v>94</v>
      </c>
      <c r="C25" s="5" t="n">
        <v>95825</v>
      </c>
      <c r="D25" s="5" t="n">
        <v>74580</v>
      </c>
      <c r="E25" s="4" t="s">
        <v>70</v>
      </c>
    </row>
    <row r="26" spans="1:5">
      <c r="A26" s="4" t="s">
        <v>95</v>
      </c>
      <c r="C26" s="5" t="n">
        <v>116093369</v>
      </c>
      <c r="D26" s="5" t="n">
        <v>91669726</v>
      </c>
      <c r="E26" s="4" t="s">
        <v>70</v>
      </c>
    </row>
    <row r="27" spans="1:5">
      <c r="A27" s="3" t="s">
        <v>96</v>
      </c>
    </row>
    <row r="28" spans="1:5">
      <c r="A28" s="4" t="s">
        <v>97</v>
      </c>
      <c r="C28" s="5" t="n">
        <v>2110346</v>
      </c>
      <c r="D28" s="5" t="n">
        <v>1778168</v>
      </c>
      <c r="E28" s="4" t="s">
        <v>70</v>
      </c>
    </row>
    <row r="29" spans="1:5">
      <c r="A29" s="4" t="s">
        <v>98</v>
      </c>
      <c r="C29" s="5" t="n">
        <v>14562</v>
      </c>
      <c r="D29" s="5" t="n">
        <v>13138</v>
      </c>
      <c r="E29" s="4" t="s">
        <v>70</v>
      </c>
    </row>
    <row r="30" spans="1:5">
      <c r="A30" s="4" t="s">
        <v>99</v>
      </c>
      <c r="C30" s="5" t="n">
        <v>20195419</v>
      </c>
      <c r="D30" s="5" t="n">
        <v>18794331</v>
      </c>
      <c r="E30" s="4" t="s">
        <v>70</v>
      </c>
    </row>
    <row r="31" spans="1:5">
      <c r="A31" s="4" t="s">
        <v>100</v>
      </c>
      <c r="C31" s="5" t="n">
        <v>1365003</v>
      </c>
      <c r="D31" s="5" t="n">
        <v>-1979865</v>
      </c>
      <c r="E31" s="4" t="s">
        <v>70</v>
      </c>
    </row>
    <row r="32" spans="1:5">
      <c r="A32" s="4" t="s">
        <v>101</v>
      </c>
      <c r="C32" s="5" t="n">
        <v>-7982649</v>
      </c>
      <c r="D32" s="5" t="n">
        <v>-4493660</v>
      </c>
      <c r="E32" s="4" t="s">
        <v>70</v>
      </c>
    </row>
    <row r="33" spans="1:5">
      <c r="A33" s="4" t="s">
        <v>102</v>
      </c>
      <c r="C33" s="5" t="n">
        <v>15702681</v>
      </c>
      <c r="D33" s="5" t="n">
        <v>14112112</v>
      </c>
      <c r="E33" s="4" t="s">
        <v>70</v>
      </c>
    </row>
    <row r="34" spans="1:5">
      <c r="A34" s="4" t="s">
        <v>103</v>
      </c>
      <c r="C34" s="5" t="n">
        <v>4726</v>
      </c>
      <c r="D34" s="5" t="n">
        <v>5689</v>
      </c>
      <c r="E34" s="4" t="s">
        <v>70</v>
      </c>
    </row>
    <row r="35" spans="1:5">
      <c r="A35" s="4" t="s">
        <v>104</v>
      </c>
      <c r="C35" s="5" t="n">
        <v>15707407</v>
      </c>
      <c r="D35" s="5" t="n">
        <v>14117801</v>
      </c>
      <c r="E35" s="4" t="s">
        <v>70</v>
      </c>
    </row>
    <row r="36" spans="1:5">
      <c r="A36" s="4" t="s">
        <v>105</v>
      </c>
      <c r="C36" s="5" t="n">
        <v>131800776</v>
      </c>
      <c r="D36" s="5" t="n">
        <v>105787527</v>
      </c>
      <c r="E36" s="4" t="s">
        <v>70</v>
      </c>
    </row>
    <row r="37" spans="1:5">
      <c r="A37" s="4" t="s">
        <v>106</v>
      </c>
    </row>
    <row r="38" spans="1:5">
      <c r="A38" s="3" t="s">
        <v>67</v>
      </c>
    </row>
    <row r="39" spans="1:5">
      <c r="A39" s="4" t="s">
        <v>68</v>
      </c>
      <c r="C39" s="5" t="n">
        <v>48300</v>
      </c>
      <c r="D39" s="5" t="n">
        <v>30400</v>
      </c>
    </row>
    <row r="40" spans="1:5">
      <c r="A40" s="4" t="s">
        <v>107</v>
      </c>
    </row>
    <row r="41" spans="1:5">
      <c r="A41" s="3" t="s">
        <v>67</v>
      </c>
    </row>
    <row r="42" spans="1:5">
      <c r="A42" s="4" t="s">
        <v>71</v>
      </c>
      <c r="C42" s="5" t="n">
        <v>168000</v>
      </c>
      <c r="D42" s="5" t="n">
        <v>224300</v>
      </c>
    </row>
    <row r="43" spans="1:5">
      <c r="A43" s="4" t="s">
        <v>108</v>
      </c>
    </row>
    <row r="44" spans="1:5">
      <c r="A44" s="3" t="s">
        <v>67</v>
      </c>
    </row>
    <row r="45" spans="1:5">
      <c r="A45" s="4" t="s">
        <v>71</v>
      </c>
      <c r="C45" s="5" t="n">
        <v>327900</v>
      </c>
      <c r="D45" s="5" t="n">
        <v>83600</v>
      </c>
    </row>
    <row r="46" spans="1:5">
      <c r="A46" s="4" t="s">
        <v>109</v>
      </c>
    </row>
    <row r="47" spans="1:5">
      <c r="A47" s="3" t="s">
        <v>67</v>
      </c>
    </row>
    <row r="48" spans="1:5">
      <c r="A48" s="4" t="s">
        <v>73</v>
      </c>
      <c r="C48" s="5" t="n">
        <v>119700</v>
      </c>
      <c r="D48" s="5" t="n">
        <v>97500</v>
      </c>
    </row>
    <row r="49" spans="1:5">
      <c r="A49" s="4" t="s">
        <v>84</v>
      </c>
      <c r="C49" s="5" t="n">
        <v>1100000</v>
      </c>
    </row>
    <row r="50" spans="1:5">
      <c r="A50" s="4" t="s">
        <v>110</v>
      </c>
    </row>
    <row r="51" spans="1:5">
      <c r="A51" s="3" t="s">
        <v>67</v>
      </c>
    </row>
    <row r="52" spans="1:5">
      <c r="A52" s="4" t="s">
        <v>73</v>
      </c>
      <c r="C52" s="5" t="n">
        <v>41900</v>
      </c>
      <c r="D52" s="5" t="n">
        <v>42200</v>
      </c>
    </row>
    <row r="53" spans="1:5">
      <c r="A53" s="4" t="s">
        <v>111</v>
      </c>
    </row>
    <row r="54" spans="1:5">
      <c r="A54" s="3" t="s">
        <v>67</v>
      </c>
    </row>
    <row r="55" spans="1:5">
      <c r="A55" s="4" t="s">
        <v>73</v>
      </c>
      <c r="C55" s="6" t="n">
        <v>26900</v>
      </c>
      <c r="D55" s="6" t="n">
        <v>0</v>
      </c>
    </row>
    <row r="56" spans="1:5"/>
    <row r="57" spans="1:5">
      <c r="A57" s="4" t="s">
        <v>69</v>
      </c>
      <c r="B57" s="4" t="s">
        <v>112</v>
      </c>
    </row>
    <row r="58" spans="1:5">
      <c r="A58" s="4" t="s">
        <v>70</v>
      </c>
      <c r="B58" s="4" t="s">
        <v>113</v>
      </c>
    </row>
    <row r="59" spans="1:5">
      <c r="A59" s="4" t="s">
        <v>72</v>
      </c>
      <c r="B59" s="4" t="s">
        <v>114</v>
      </c>
    </row>
    <row r="60" spans="1:5">
      <c r="A60" s="4" t="s">
        <v>74</v>
      </c>
      <c r="B60" s="4" t="s">
        <v>115</v>
      </c>
    </row>
  </sheetData>
  <mergeCells count="7">
    <mergeCell ref="A1:B1"/>
    <mergeCell ref="D1:E1"/>
    <mergeCell ref="A56:D56"/>
    <mergeCell ref="B57:D57"/>
    <mergeCell ref="B58:D58"/>
    <mergeCell ref="B59:D59"/>
    <mergeCell ref="B60:D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66</v>
      </c>
    </row>
    <row r="2" spans="1:3">
      <c r="A2" s="4" t="s">
        <v>117</v>
      </c>
      <c r="B2" s="6" t="n">
        <v>1764012</v>
      </c>
      <c r="C2" s="6" t="n">
        <v>1581775</v>
      </c>
    </row>
    <row r="3" spans="1:3">
      <c r="A3" s="4" t="s">
        <v>118</v>
      </c>
      <c r="B3" s="6" t="n">
        <v>2614982</v>
      </c>
      <c r="C3" s="6" t="n">
        <v>2997051</v>
      </c>
    </row>
    <row r="4" spans="1:3">
      <c r="A4" s="4" t="s">
        <v>119</v>
      </c>
      <c r="B4" s="7" t="n">
        <v>0.01</v>
      </c>
      <c r="C4" s="7" t="n">
        <v>0.01</v>
      </c>
    </row>
    <row r="5" spans="1:3">
      <c r="A5" s="4" t="s">
        <v>120</v>
      </c>
      <c r="B5" s="5" t="n">
        <v>92150000</v>
      </c>
      <c r="C5" s="5" t="n">
        <v>75950000</v>
      </c>
    </row>
    <row r="6" spans="1:3">
      <c r="A6" s="4" t="s">
        <v>121</v>
      </c>
      <c r="B6" s="5" t="n">
        <v>87200000</v>
      </c>
      <c r="C6" s="5" t="n">
        <v>73400000</v>
      </c>
    </row>
    <row r="7" spans="1:3">
      <c r="A7" s="4" t="s">
        <v>122</v>
      </c>
      <c r="B7" s="5" t="n">
        <v>87200000</v>
      </c>
      <c r="C7" s="5" t="n">
        <v>73400000</v>
      </c>
    </row>
    <row r="8" spans="1:3">
      <c r="A8" s="4" t="s">
        <v>123</v>
      </c>
      <c r="B8" s="7" t="n">
        <v>0.01</v>
      </c>
      <c r="C8" s="7" t="n">
        <v>0.01</v>
      </c>
    </row>
    <row r="9" spans="1:3">
      <c r="A9" s="4" t="s">
        <v>124</v>
      </c>
      <c r="B9" s="5" t="n">
        <v>2907850000</v>
      </c>
      <c r="C9" s="5" t="n">
        <v>1924050000</v>
      </c>
    </row>
    <row r="10" spans="1:3">
      <c r="A10" s="4" t="s">
        <v>125</v>
      </c>
      <c r="B10" s="5" t="n">
        <v>1456263410</v>
      </c>
      <c r="C10" s="5" t="n">
        <v>1313763450</v>
      </c>
    </row>
    <row r="11" spans="1:3">
      <c r="A11" s="4" t="s">
        <v>126</v>
      </c>
      <c r="B11" s="5" t="n">
        <v>1456263410</v>
      </c>
      <c r="C11" s="5" t="n">
        <v>1313763450</v>
      </c>
    </row>
    <row r="12" spans="1:3">
      <c r="A12" s="4" t="s">
        <v>127</v>
      </c>
    </row>
    <row r="13" spans="1:3">
      <c r="A13" s="4" t="s">
        <v>128</v>
      </c>
      <c r="B13" s="6" t="n">
        <v>2982</v>
      </c>
      <c r="C13" s="6" t="n">
        <v>3616</v>
      </c>
    </row>
    <row r="14" spans="1:3">
      <c r="A14" s="4" t="s">
        <v>129</v>
      </c>
    </row>
    <row r="15" spans="1:3">
      <c r="A15" s="4" t="s">
        <v>128</v>
      </c>
      <c r="B15" s="6" t="n">
        <v>113624573</v>
      </c>
      <c r="C15" s="6" t="n">
        <v>87193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363</v>
      </c>
      <c r="B2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4</v>
      </c>
    </row>
    <row r="4" spans="1:2">
      <c r="A4" s="4" t="s">
        <v>349</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61</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8</v>
      </c>
    </row>
    <row r="4" spans="1:2">
      <c r="A4" s="4" t="s">
        <v>384</v>
      </c>
      <c r="B4" s="4" t="s">
        <v>385</v>
      </c>
    </row>
    <row r="5" spans="1:2">
      <c r="A5" s="4" t="s">
        <v>386</v>
      </c>
      <c r="B5" s="4" t="s">
        <v>387</v>
      </c>
    </row>
    <row r="6" spans="1:2">
      <c r="A6" s="4" t="s">
        <v>388</v>
      </c>
      <c r="B6" s="4" t="s">
        <v>389</v>
      </c>
    </row>
    <row r="7" spans="1:2">
      <c r="A7" s="4" t="s">
        <v>390</v>
      </c>
      <c r="B7" s="4" t="s">
        <v>391</v>
      </c>
    </row>
    <row r="8" spans="1:2">
      <c r="A8" s="4" t="s">
        <v>355</v>
      </c>
      <c r="B8" s="4" t="s">
        <v>392</v>
      </c>
    </row>
    <row r="9" spans="1:2">
      <c r="A9" s="4" t="s">
        <v>393</v>
      </c>
      <c r="B9" s="4" t="s">
        <v>356</v>
      </c>
    </row>
    <row r="10" spans="1:2">
      <c r="A10" s="4" t="s">
        <v>394</v>
      </c>
      <c r="B10" s="4" t="s">
        <v>395</v>
      </c>
    </row>
    <row r="11" spans="1:2">
      <c r="A11" s="4" t="s">
        <v>396</v>
      </c>
      <c r="B11" s="4" t="s">
        <v>397</v>
      </c>
    </row>
    <row r="12" spans="1:2">
      <c r="A12" s="4" t="s">
        <v>398</v>
      </c>
      <c r="B12"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271</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4</v>
      </c>
    </row>
    <row r="4" spans="1:2">
      <c r="A4" s="4" t="s">
        <v>404</v>
      </c>
      <c r="B4" s="4" t="s">
        <v>405</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3" t="s">
        <v>277</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0</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130</v>
      </c>
      <c r="C1" s="2" t="s">
        <v>131</v>
      </c>
      <c r="E1" s="2" t="s">
        <v>1</v>
      </c>
    </row>
    <row r="2" spans="1:6">
      <c r="C2" s="2" t="s">
        <v>2</v>
      </c>
      <c r="D2" s="2" t="s">
        <v>132</v>
      </c>
      <c r="E2" s="2" t="s">
        <v>2</v>
      </c>
      <c r="F2" s="2" t="s">
        <v>132</v>
      </c>
    </row>
    <row r="3" spans="1:6">
      <c r="A3" s="3" t="s">
        <v>133</v>
      </c>
    </row>
    <row r="4" spans="1:6">
      <c r="A4" s="4" t="s">
        <v>134</v>
      </c>
      <c r="C4" s="6" t="n">
        <v>927598000</v>
      </c>
      <c r="D4" s="6" t="n">
        <v>776806000</v>
      </c>
      <c r="E4" s="6" t="n">
        <v>1793784000</v>
      </c>
      <c r="F4" s="6" t="n">
        <v>1656293000</v>
      </c>
    </row>
    <row r="5" spans="1:6">
      <c r="A5" s="4" t="s">
        <v>135</v>
      </c>
      <c r="C5" s="5" t="n">
        <v>750217000</v>
      </c>
      <c r="D5" s="5" t="n">
        <v>442692000</v>
      </c>
      <c r="E5" s="5" t="n">
        <v>1397912000</v>
      </c>
      <c r="F5" s="5" t="n">
        <v>810113000</v>
      </c>
    </row>
    <row r="6" spans="1:6">
      <c r="A6" s="4" t="s">
        <v>133</v>
      </c>
      <c r="C6" s="5" t="n">
        <v>177381000</v>
      </c>
      <c r="D6" s="5" t="n">
        <v>334114000</v>
      </c>
      <c r="E6" s="5" t="n">
        <v>395872000</v>
      </c>
      <c r="F6" s="5" t="n">
        <v>846180000</v>
      </c>
    </row>
    <row r="7" spans="1:6">
      <c r="A7" s="3" t="s">
        <v>136</v>
      </c>
    </row>
    <row r="8" spans="1:6">
      <c r="A8" s="4" t="s">
        <v>137</v>
      </c>
      <c r="C8" s="5" t="n">
        <v>83653000</v>
      </c>
      <c r="D8" s="5" t="n">
        <v>31475000</v>
      </c>
      <c r="E8" s="5" t="n">
        <v>217688000</v>
      </c>
      <c r="F8" s="5" t="n">
        <v>-16685000</v>
      </c>
    </row>
    <row r="9" spans="1:6">
      <c r="A9" s="4" t="s">
        <v>138</v>
      </c>
      <c r="C9" s="5" t="n">
        <v>-167491000</v>
      </c>
      <c r="D9" s="5" t="n">
        <v>0</v>
      </c>
      <c r="E9" s="5" t="n">
        <v>-755747000</v>
      </c>
      <c r="F9" s="5" t="n">
        <v>834000</v>
      </c>
    </row>
    <row r="10" spans="1:6">
      <c r="A10" s="4" t="s">
        <v>139</v>
      </c>
      <c r="C10" s="5" t="n">
        <v>-1276019000</v>
      </c>
      <c r="D10" s="5" t="n">
        <v>343475000</v>
      </c>
      <c r="E10" s="5" t="n">
        <v>-1666575000</v>
      </c>
      <c r="F10" s="5" t="n">
        <v>1320760000</v>
      </c>
    </row>
    <row r="11" spans="1:6">
      <c r="A11" s="4" t="s">
        <v>140</v>
      </c>
      <c r="C11" s="5" t="n">
        <v>-1359857000</v>
      </c>
      <c r="D11" s="5" t="n">
        <v>374950000</v>
      </c>
      <c r="E11" s="5" t="n">
        <v>-2204634000</v>
      </c>
      <c r="F11" s="5" t="n">
        <v>1304909000</v>
      </c>
    </row>
    <row r="12" spans="1:6">
      <c r="A12" s="4" t="s">
        <v>141</v>
      </c>
      <c r="C12" s="5" t="n">
        <v>-38333000</v>
      </c>
      <c r="D12" s="5" t="n">
        <v>-66117000</v>
      </c>
      <c r="E12" s="5" t="n">
        <v>-132249000</v>
      </c>
      <c r="F12" s="5" t="n">
        <v>-52649000</v>
      </c>
    </row>
    <row r="13" spans="1:6">
      <c r="A13" s="4" t="s">
        <v>142</v>
      </c>
      <c r="C13" s="5" t="n">
        <v>-506411000</v>
      </c>
      <c r="D13" s="5" t="n">
        <v>34189000</v>
      </c>
      <c r="E13" s="5" t="n">
        <v>-621570000</v>
      </c>
      <c r="F13" s="5" t="n">
        <v>-12956000</v>
      </c>
    </row>
    <row r="14" spans="1:6">
      <c r="A14" s="4" t="s">
        <v>143</v>
      </c>
      <c r="C14" s="5" t="n">
        <v>-4881000</v>
      </c>
      <c r="D14" s="5" t="n">
        <v>-48376000</v>
      </c>
      <c r="E14" s="5" t="n">
        <v>42748000</v>
      </c>
      <c r="F14" s="5" t="n">
        <v>-99969000</v>
      </c>
    </row>
    <row r="15" spans="1:6">
      <c r="A15" s="4" t="s">
        <v>144</v>
      </c>
      <c r="C15" s="5" t="n">
        <v>0</v>
      </c>
      <c r="D15" s="5" t="n">
        <v>0</v>
      </c>
      <c r="E15" s="5" t="n">
        <v>-5703000</v>
      </c>
      <c r="F15" s="5" t="n">
        <v>0</v>
      </c>
    </row>
    <row r="16" spans="1:6">
      <c r="A16" s="4" t="s">
        <v>140</v>
      </c>
      <c r="C16" s="5" t="n">
        <v>-549625000</v>
      </c>
      <c r="D16" s="5" t="n">
        <v>-80304000</v>
      </c>
      <c r="E16" s="5" t="n">
        <v>-716774000</v>
      </c>
      <c r="F16" s="5" t="n">
        <v>-165574000</v>
      </c>
    </row>
    <row r="17" spans="1:6">
      <c r="A17" s="4" t="s">
        <v>145</v>
      </c>
      <c r="C17" s="5" t="n">
        <v>-1909482000</v>
      </c>
      <c r="D17" s="5" t="n">
        <v>294646000</v>
      </c>
      <c r="E17" s="5" t="n">
        <v>-2921408000</v>
      </c>
      <c r="F17" s="5" t="n">
        <v>1139335000</v>
      </c>
    </row>
    <row r="18" spans="1:6">
      <c r="A18" s="4" t="s">
        <v>146</v>
      </c>
      <c r="C18" s="5" t="n">
        <v>28181000</v>
      </c>
      <c r="D18" s="5" t="n">
        <v>34170000</v>
      </c>
      <c r="E18" s="5" t="n">
        <v>58683000</v>
      </c>
      <c r="F18" s="5" t="n">
        <v>68193000</v>
      </c>
    </row>
    <row r="19" spans="1:6">
      <c r="A19" s="3" t="s">
        <v>147</v>
      </c>
    </row>
    <row r="20" spans="1:6">
      <c r="A20" s="4" t="s">
        <v>148</v>
      </c>
      <c r="C20" s="5" t="n">
        <v>44231000</v>
      </c>
      <c r="D20" s="5" t="n">
        <v>45579000</v>
      </c>
      <c r="E20" s="5" t="n">
        <v>89064000</v>
      </c>
      <c r="F20" s="5" t="n">
        <v>90108000</v>
      </c>
    </row>
    <row r="21" spans="1:6">
      <c r="A21" s="4" t="s">
        <v>149</v>
      </c>
      <c r="C21" s="5" t="n">
        <v>34177000</v>
      </c>
      <c r="D21" s="5" t="n">
        <v>18202000</v>
      </c>
      <c r="E21" s="5" t="n">
        <v>73081000</v>
      </c>
      <c r="F21" s="5" t="n">
        <v>36183000</v>
      </c>
    </row>
    <row r="22" spans="1:6">
      <c r="A22" s="4" t="s">
        <v>150</v>
      </c>
      <c r="C22" s="5" t="n">
        <v>78408000</v>
      </c>
      <c r="D22" s="5" t="n">
        <v>63781000</v>
      </c>
      <c r="E22" s="5" t="n">
        <v>162145000</v>
      </c>
      <c r="F22" s="5" t="n">
        <v>126291000</v>
      </c>
    </row>
    <row r="23" spans="1:6">
      <c r="A23" s="4" t="s">
        <v>151</v>
      </c>
      <c r="C23" s="5" t="n">
        <v>-1782328000</v>
      </c>
      <c r="D23" s="5" t="n">
        <v>599149000</v>
      </c>
      <c r="E23" s="5" t="n">
        <v>-2628998000</v>
      </c>
      <c r="F23" s="5" t="n">
        <v>1927417000</v>
      </c>
    </row>
    <row r="24" spans="1:6">
      <c r="A24" s="4" t="s">
        <v>152</v>
      </c>
      <c r="C24" s="5" t="n">
        <v>-5915000</v>
      </c>
      <c r="D24" s="5" t="n">
        <v>3262000</v>
      </c>
      <c r="E24" s="5" t="n">
        <v>-3334000</v>
      </c>
      <c r="F24" s="5" t="n">
        <v>3826000</v>
      </c>
    </row>
    <row r="25" spans="1:6">
      <c r="A25" s="4" t="s">
        <v>153</v>
      </c>
      <c r="C25" s="5" t="n">
        <v>-1776413000</v>
      </c>
      <c r="D25" s="5" t="n">
        <v>595887000</v>
      </c>
      <c r="E25" s="5" t="n">
        <v>-2625664000</v>
      </c>
      <c r="F25" s="5" t="n">
        <v>1923591000</v>
      </c>
    </row>
    <row r="26" spans="1:6">
      <c r="A26" s="4" t="s">
        <v>154</v>
      </c>
      <c r="C26" s="5" t="n">
        <v>-83000</v>
      </c>
      <c r="D26" s="5" t="n">
        <v>-32000</v>
      </c>
      <c r="E26" s="5" t="n">
        <v>-184000</v>
      </c>
      <c r="F26" s="5" t="n">
        <v>-128000</v>
      </c>
    </row>
    <row r="27" spans="1:6">
      <c r="A27" s="4" t="s">
        <v>155</v>
      </c>
      <c r="C27" s="5" t="n">
        <v>-1776330000</v>
      </c>
      <c r="D27" s="5" t="n">
        <v>595919000</v>
      </c>
      <c r="E27" s="5" t="n">
        <v>-2625480000</v>
      </c>
      <c r="F27" s="5" t="n">
        <v>1923719000</v>
      </c>
    </row>
    <row r="28" spans="1:6">
      <c r="A28" s="4" t="s">
        <v>156</v>
      </c>
      <c r="B28" s="4" t="s">
        <v>69</v>
      </c>
      <c r="C28" s="5" t="n">
        <v>32422000</v>
      </c>
      <c r="D28" s="5" t="n">
        <v>31377000</v>
      </c>
      <c r="E28" s="5" t="n">
        <v>64916000</v>
      </c>
      <c r="F28" s="5" t="n">
        <v>65143000</v>
      </c>
    </row>
    <row r="29" spans="1:6">
      <c r="A29" s="4" t="s">
        <v>157</v>
      </c>
      <c r="C29" s="6" t="n">
        <v>-1808752000</v>
      </c>
      <c r="D29" s="6" t="n">
        <v>564542000</v>
      </c>
      <c r="E29" s="6" t="n">
        <v>-2690396000</v>
      </c>
      <c r="F29" s="6" t="n">
        <v>1858576000</v>
      </c>
    </row>
    <row r="30" spans="1:6">
      <c r="A30" s="3" t="s">
        <v>158</v>
      </c>
    </row>
    <row r="31" spans="1:6">
      <c r="A31" s="4" t="s">
        <v>159</v>
      </c>
      <c r="C31" s="7" t="n">
        <v>-1.24</v>
      </c>
      <c r="D31" s="7" t="n">
        <v>0.49</v>
      </c>
      <c r="E31" s="7" t="n">
        <v>-1.88</v>
      </c>
      <c r="F31" s="7" t="n">
        <v>1.6</v>
      </c>
    </row>
    <row r="32" spans="1:6">
      <c r="A32" s="4" t="s">
        <v>160</v>
      </c>
      <c r="C32" s="7" t="n">
        <v>-1.24</v>
      </c>
      <c r="D32" s="7" t="n">
        <v>0.49</v>
      </c>
      <c r="E32" s="7" t="n">
        <v>-1.88</v>
      </c>
      <c r="F32" s="7" t="n">
        <v>1.6</v>
      </c>
    </row>
    <row r="33" spans="1:6">
      <c r="A33" s="3" t="s">
        <v>161</v>
      </c>
    </row>
    <row r="34" spans="1:6">
      <c r="A34" s="4" t="s">
        <v>162</v>
      </c>
      <c r="C34" s="5" t="n">
        <v>1456038736</v>
      </c>
      <c r="D34" s="5" t="n">
        <v>1160436777</v>
      </c>
      <c r="E34" s="5" t="n">
        <v>1427485102</v>
      </c>
      <c r="F34" s="5" t="n">
        <v>1160029575</v>
      </c>
    </row>
    <row r="35" spans="1:6">
      <c r="A35" s="4" t="s">
        <v>163</v>
      </c>
      <c r="C35" s="5" t="n">
        <v>1456038736</v>
      </c>
      <c r="D35" s="5" t="n">
        <v>1160979451</v>
      </c>
      <c r="E35" s="5" t="n">
        <v>1427485102</v>
      </c>
      <c r="F35" s="5" t="n">
        <v>1160543580</v>
      </c>
    </row>
    <row r="36" spans="1:6">
      <c r="A36" s="4" t="s">
        <v>153</v>
      </c>
      <c r="C36" s="6" t="n">
        <v>-1776413000</v>
      </c>
      <c r="D36" s="6" t="n">
        <v>595887000</v>
      </c>
      <c r="E36" s="6" t="n">
        <v>-2625664000</v>
      </c>
      <c r="F36" s="6" t="n">
        <v>1923591000</v>
      </c>
    </row>
    <row r="37" spans="1:6">
      <c r="A37" s="3" t="s">
        <v>164</v>
      </c>
    </row>
    <row r="38" spans="1:6">
      <c r="A38" s="4" t="s">
        <v>165</v>
      </c>
      <c r="C38" s="5" t="n">
        <v>1654783000</v>
      </c>
      <c r="D38" s="5" t="n">
        <v>-505130000</v>
      </c>
      <c r="E38" s="5" t="n">
        <v>3254181000</v>
      </c>
      <c r="F38" s="5" t="n">
        <v>-2384609000</v>
      </c>
    </row>
    <row r="39" spans="1:6">
      <c r="A39" s="4" t="s">
        <v>166</v>
      </c>
      <c r="C39" s="5" t="n">
        <v>29596000</v>
      </c>
      <c r="D39" s="5" t="n">
        <v>70763000</v>
      </c>
      <c r="E39" s="5" t="n">
        <v>90687000</v>
      </c>
      <c r="F39" s="5" t="n">
        <v>76182000</v>
      </c>
    </row>
    <row r="40" spans="1:6">
      <c r="A40" s="4" t="s">
        <v>164</v>
      </c>
      <c r="C40" s="5" t="n">
        <v>1684379000</v>
      </c>
      <c r="D40" s="5" t="n">
        <v>-434367000</v>
      </c>
      <c r="E40" s="5" t="n">
        <v>3344868000</v>
      </c>
      <c r="F40" s="5" t="n">
        <v>-2308427000</v>
      </c>
    </row>
    <row r="41" spans="1:6">
      <c r="A41" s="4" t="s">
        <v>167</v>
      </c>
      <c r="C41" s="5" t="n">
        <v>-92034000</v>
      </c>
      <c r="D41" s="5" t="n">
        <v>161520000</v>
      </c>
      <c r="E41" s="5" t="n">
        <v>719204000</v>
      </c>
      <c r="F41" s="5" t="n">
        <v>-384836000</v>
      </c>
    </row>
    <row r="42" spans="1:6">
      <c r="A42" s="4" t="s">
        <v>168</v>
      </c>
      <c r="C42" s="5" t="n">
        <v>-83000</v>
      </c>
      <c r="D42" s="5" t="n">
        <v>-32000</v>
      </c>
      <c r="E42" s="5" t="n">
        <v>-184000</v>
      </c>
      <c r="F42" s="5" t="n">
        <v>-128000</v>
      </c>
    </row>
    <row r="43" spans="1:6">
      <c r="A43" s="4" t="s">
        <v>169</v>
      </c>
      <c r="C43" s="5" t="n">
        <v>-91951000</v>
      </c>
      <c r="D43" s="5" t="n">
        <v>161552000</v>
      </c>
      <c r="E43" s="5" t="n">
        <v>719388000</v>
      </c>
      <c r="F43" s="5" t="n">
        <v>-384708000</v>
      </c>
    </row>
    <row r="44" spans="1:6">
      <c r="A44" s="4" t="s">
        <v>156</v>
      </c>
      <c r="B44" s="4" t="s">
        <v>69</v>
      </c>
      <c r="C44" s="5" t="n">
        <v>32422000</v>
      </c>
      <c r="D44" s="5" t="n">
        <v>31377000</v>
      </c>
      <c r="E44" s="5" t="n">
        <v>64916000</v>
      </c>
      <c r="F44" s="5" t="n">
        <v>65143000</v>
      </c>
    </row>
    <row r="45" spans="1:6">
      <c r="A45" s="4" t="s">
        <v>170</v>
      </c>
      <c r="C45" s="5" t="n">
        <v>-124373000</v>
      </c>
      <c r="D45" s="6" t="n">
        <v>130175000</v>
      </c>
      <c r="E45" s="5" t="n">
        <v>654472000</v>
      </c>
      <c r="F45" s="6" t="n">
        <v>-449851000</v>
      </c>
    </row>
    <row r="46" spans="1:6">
      <c r="A46" s="4" t="s">
        <v>171</v>
      </c>
      <c r="C46" s="6" t="n">
        <v>300000</v>
      </c>
      <c r="E46" s="6" t="n">
        <v>300000</v>
      </c>
    </row>
    <row r="47" spans="1:6"/>
    <row r="48" spans="1:6">
      <c r="A48" s="4" t="s">
        <v>69</v>
      </c>
      <c r="B48" s="4" t="s">
        <v>172</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3</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1</v>
      </c>
      <c r="B1" s="2" t="s">
        <v>1</v>
      </c>
    </row>
    <row r="2" spans="1:2">
      <c r="B2" s="2" t="s">
        <v>2</v>
      </c>
    </row>
    <row r="3" spans="1:2">
      <c r="A3" s="3" t="s">
        <v>286</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9</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3</v>
      </c>
      <c r="B1" s="2" t="s">
        <v>1</v>
      </c>
    </row>
    <row r="2" spans="1:2">
      <c r="B2" s="2" t="s">
        <v>2</v>
      </c>
    </row>
    <row r="3" spans="1:2">
      <c r="A3" s="3" t="s">
        <v>292</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5</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298</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310</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3</v>
      </c>
      <c r="B1" s="2" t="s">
        <v>1</v>
      </c>
    </row>
    <row r="2" spans="1:2">
      <c r="B2" s="2" t="s">
        <v>2</v>
      </c>
    </row>
    <row r="3" spans="1:2">
      <c r="A3" s="3" t="s">
        <v>316</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6</v>
      </c>
    </row>
    <row r="2" spans="1:3">
      <c r="A2" s="4" t="s">
        <v>467</v>
      </c>
    </row>
    <row r="3" spans="1:3">
      <c r="A3" s="3" t="s">
        <v>468</v>
      </c>
    </row>
    <row r="4" spans="1:3">
      <c r="A4" s="4" t="s">
        <v>469</v>
      </c>
      <c r="B4" s="8" t="n">
        <v>1.8</v>
      </c>
      <c r="C4" s="8"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s>
  <sheetData>
    <row r="1" spans="1:4">
      <c r="A1" s="1" t="s">
        <v>470</v>
      </c>
      <c r="B1" s="2" t="s">
        <v>2</v>
      </c>
      <c r="C1" s="2" t="s">
        <v>66</v>
      </c>
    </row>
    <row r="2" spans="1:4">
      <c r="A2" s="3" t="s">
        <v>471</v>
      </c>
    </row>
    <row r="3" spans="1:4">
      <c r="A3" s="4" t="s">
        <v>67</v>
      </c>
      <c r="B3" s="6" t="n">
        <v>131800776000</v>
      </c>
      <c r="C3" s="6" t="n">
        <v>105787527000</v>
      </c>
      <c r="D3" s="4" t="s">
        <v>69</v>
      </c>
    </row>
    <row r="4" spans="1:4">
      <c r="A4" s="4" t="s">
        <v>85</v>
      </c>
      <c r="B4" s="5" t="n">
        <v>116093369000</v>
      </c>
      <c r="C4" s="5" t="n">
        <v>91669726000</v>
      </c>
      <c r="D4" s="4" t="s">
        <v>69</v>
      </c>
    </row>
    <row r="5" spans="1:4">
      <c r="A5" s="4" t="s">
        <v>472</v>
      </c>
    </row>
    <row r="6" spans="1:4">
      <c r="A6" s="3" t="s">
        <v>471</v>
      </c>
    </row>
    <row r="7" spans="1:4">
      <c r="A7" s="4" t="s">
        <v>67</v>
      </c>
      <c r="B7" s="5" t="n">
        <v>119926869000</v>
      </c>
      <c r="C7" s="5" t="n">
        <v>92623788000</v>
      </c>
    </row>
    <row r="8" spans="1:4">
      <c r="A8" s="4" t="s">
        <v>473</v>
      </c>
    </row>
    <row r="9" spans="1:4">
      <c r="A9" s="3" t="s">
        <v>471</v>
      </c>
    </row>
    <row r="10" spans="1:4">
      <c r="A10" s="4" t="s">
        <v>67</v>
      </c>
      <c r="B10" s="5" t="n">
        <v>117336519000</v>
      </c>
      <c r="C10" s="5" t="n">
        <v>89840322000</v>
      </c>
    </row>
    <row r="11" spans="1:4">
      <c r="A11" s="4" t="s">
        <v>474</v>
      </c>
    </row>
    <row r="12" spans="1:4">
      <c r="A12" s="3" t="s">
        <v>471</v>
      </c>
    </row>
    <row r="13" spans="1:4">
      <c r="A13" s="4" t="s">
        <v>67</v>
      </c>
      <c r="B13" s="5" t="n">
        <v>865521000</v>
      </c>
      <c r="C13" s="5" t="n">
        <v>912673000</v>
      </c>
    </row>
    <row r="14" spans="1:4">
      <c r="A14" s="4" t="s">
        <v>475</v>
      </c>
    </row>
    <row r="15" spans="1:4">
      <c r="A15" s="3" t="s">
        <v>471</v>
      </c>
    </row>
    <row r="16" spans="1:4">
      <c r="A16" s="4" t="s">
        <v>67</v>
      </c>
      <c r="B16" s="5" t="n">
        <v>491969000</v>
      </c>
      <c r="C16" s="5" t="n">
        <v>552097000</v>
      </c>
    </row>
    <row r="17" spans="1:4">
      <c r="A17" s="4" t="s">
        <v>476</v>
      </c>
    </row>
    <row r="18" spans="1:4">
      <c r="A18" s="3" t="s">
        <v>471</v>
      </c>
    </row>
    <row r="19" spans="1:4">
      <c r="A19" s="4" t="s">
        <v>67</v>
      </c>
      <c r="B19" s="5" t="n">
        <v>1097752000</v>
      </c>
      <c r="C19" s="5" t="n">
        <v>1161938000</v>
      </c>
    </row>
    <row r="20" spans="1:4">
      <c r="A20" s="4" t="s">
        <v>477</v>
      </c>
    </row>
    <row r="21" spans="1:4">
      <c r="A21" s="3" t="s">
        <v>471</v>
      </c>
    </row>
    <row r="22" spans="1:4">
      <c r="A22" s="4" t="s">
        <v>67</v>
      </c>
      <c r="B22" s="5" t="n">
        <v>63968000</v>
      </c>
      <c r="C22" s="5" t="n">
        <v>138242000</v>
      </c>
    </row>
    <row r="23" spans="1:4">
      <c r="A23" s="4" t="s">
        <v>478</v>
      </c>
    </row>
    <row r="24" spans="1:4">
      <c r="A24" s="3" t="s">
        <v>471</v>
      </c>
    </row>
    <row r="25" spans="1:4">
      <c r="A25" s="4" t="s">
        <v>67</v>
      </c>
      <c r="B25" s="5" t="n">
        <v>71140000</v>
      </c>
      <c r="C25" s="5" t="n">
        <v>18516000</v>
      </c>
    </row>
    <row r="26" spans="1:4">
      <c r="A26" s="4" t="s">
        <v>479</v>
      </c>
    </row>
    <row r="27" spans="1:4">
      <c r="A27" s="3" t="s">
        <v>471</v>
      </c>
    </row>
    <row r="28" spans="1:4">
      <c r="A28" s="4" t="s">
        <v>67</v>
      </c>
      <c r="B28" s="5" t="n">
        <v>3546468000</v>
      </c>
      <c r="C28" s="5" t="n">
        <v>4585975000</v>
      </c>
    </row>
    <row r="29" spans="1:4">
      <c r="A29" s="4" t="s">
        <v>480</v>
      </c>
    </row>
    <row r="30" spans="1:4">
      <c r="A30" s="3" t="s">
        <v>471</v>
      </c>
    </row>
    <row r="31" spans="1:4">
      <c r="A31" s="4" t="s">
        <v>67</v>
      </c>
      <c r="B31" s="5" t="n">
        <v>1061124000</v>
      </c>
      <c r="C31" s="5" t="n">
        <v>1359806000</v>
      </c>
    </row>
    <row r="32" spans="1:4">
      <c r="A32" s="4" t="s">
        <v>481</v>
      </c>
    </row>
    <row r="33" spans="1:4">
      <c r="A33" s="3" t="s">
        <v>471</v>
      </c>
    </row>
    <row r="34" spans="1:4">
      <c r="A34" s="4" t="s">
        <v>67</v>
      </c>
      <c r="B34" s="5" t="n">
        <v>623705000</v>
      </c>
      <c r="C34" s="5" t="n">
        <v>1296803000</v>
      </c>
    </row>
    <row r="35" spans="1:4">
      <c r="A35" s="4" t="s">
        <v>482</v>
      </c>
    </row>
    <row r="36" spans="1:4">
      <c r="A36" s="3" t="s">
        <v>471</v>
      </c>
    </row>
    <row r="37" spans="1:4">
      <c r="A37" s="4" t="s">
        <v>67</v>
      </c>
      <c r="B37" s="5" t="n">
        <v>41896000</v>
      </c>
      <c r="C37" s="5" t="n">
        <v>42184000</v>
      </c>
    </row>
    <row r="38" spans="1:4">
      <c r="A38" s="4" t="s">
        <v>483</v>
      </c>
    </row>
    <row r="39" spans="1:4">
      <c r="A39" s="3" t="s">
        <v>471</v>
      </c>
    </row>
    <row r="40" spans="1:4">
      <c r="A40" s="4" t="s">
        <v>67</v>
      </c>
      <c r="B40" s="5" t="n">
        <v>1792837000</v>
      </c>
      <c r="C40" s="5" t="n">
        <v>1887182000</v>
      </c>
    </row>
    <row r="41" spans="1:4">
      <c r="A41" s="4" t="s">
        <v>484</v>
      </c>
    </row>
    <row r="42" spans="1:4">
      <c r="A42" s="3" t="s">
        <v>471</v>
      </c>
    </row>
    <row r="43" spans="1:4">
      <c r="A43" s="4" t="s">
        <v>67</v>
      </c>
      <c r="B43" s="5" t="n">
        <v>26906000</v>
      </c>
      <c r="C43" s="5" t="n">
        <v>0</v>
      </c>
    </row>
    <row r="44" spans="1:4">
      <c r="A44" s="4" t="s">
        <v>485</v>
      </c>
    </row>
    <row r="45" spans="1:4">
      <c r="A45" s="3" t="s">
        <v>471</v>
      </c>
    </row>
    <row r="46" spans="1:4">
      <c r="A46" s="4" t="s">
        <v>67</v>
      </c>
      <c r="B46" s="5" t="n">
        <v>4211582000</v>
      </c>
      <c r="C46" s="5" t="n">
        <v>3833200000</v>
      </c>
    </row>
    <row r="47" spans="1:4">
      <c r="A47" s="4" t="s">
        <v>486</v>
      </c>
    </row>
    <row r="48" spans="1:4">
      <c r="A48" s="3" t="s">
        <v>471</v>
      </c>
    </row>
    <row r="49" spans="1:4">
      <c r="A49" s="4" t="s">
        <v>67</v>
      </c>
      <c r="B49" s="5" t="n">
        <v>2106981000</v>
      </c>
      <c r="C49" s="5" t="n">
        <v>1094831000</v>
      </c>
    </row>
    <row r="50" spans="1:4">
      <c r="A50" s="4" t="s">
        <v>487</v>
      </c>
    </row>
    <row r="51" spans="1:4">
      <c r="A51" s="3" t="s">
        <v>471</v>
      </c>
    </row>
    <row r="52" spans="1:4">
      <c r="A52" s="4" t="s">
        <v>67</v>
      </c>
      <c r="B52" s="5" t="n">
        <v>1314701000</v>
      </c>
      <c r="C52" s="5" t="n">
        <v>2738369000</v>
      </c>
    </row>
    <row r="53" spans="1:4">
      <c r="A53" s="4" t="s">
        <v>488</v>
      </c>
    </row>
    <row r="54" spans="1:4">
      <c r="A54" s="3" t="s">
        <v>471</v>
      </c>
    </row>
    <row r="55" spans="1:4">
      <c r="A55" s="4" t="s">
        <v>67</v>
      </c>
      <c r="B55" s="5" t="n">
        <v>789900000</v>
      </c>
      <c r="C55" s="5" t="n">
        <v>0</v>
      </c>
    </row>
    <row r="56" spans="1:4">
      <c r="A56" s="4" t="s">
        <v>79</v>
      </c>
    </row>
    <row r="57" spans="1:4">
      <c r="A57" s="3" t="s">
        <v>471</v>
      </c>
    </row>
    <row r="58" spans="1:4">
      <c r="A58" s="4" t="s">
        <v>67</v>
      </c>
      <c r="B58" s="5" t="n">
        <v>0</v>
      </c>
      <c r="C58" s="5" t="n">
        <v>650040000</v>
      </c>
    </row>
    <row r="59" spans="1:4">
      <c r="A59" s="4" t="s">
        <v>86</v>
      </c>
    </row>
    <row r="60" spans="1:4">
      <c r="A60" s="3" t="s">
        <v>471</v>
      </c>
    </row>
    <row r="61" spans="1:4">
      <c r="A61" s="4" t="s">
        <v>85</v>
      </c>
      <c r="B61" s="5" t="n">
        <v>105181241000</v>
      </c>
      <c r="C61" s="5" t="n">
        <v>81115874000</v>
      </c>
    </row>
    <row r="62" spans="1:4">
      <c r="A62" s="4" t="s">
        <v>87</v>
      </c>
    </row>
    <row r="63" spans="1:4">
      <c r="A63" s="3" t="s">
        <v>471</v>
      </c>
    </row>
    <row r="64" spans="1:4">
      <c r="A64" s="4" t="s">
        <v>85</v>
      </c>
      <c r="B64" s="5" t="n">
        <v>4127989000</v>
      </c>
      <c r="C64" s="5" t="n">
        <v>4183311000</v>
      </c>
    </row>
    <row r="65" spans="1:4">
      <c r="A65" s="4" t="s">
        <v>88</v>
      </c>
    </row>
    <row r="66" spans="1:4">
      <c r="A66" s="3" t="s">
        <v>471</v>
      </c>
    </row>
    <row r="67" spans="1:4">
      <c r="A67" s="4" t="s">
        <v>85</v>
      </c>
      <c r="B67" s="5" t="n">
        <v>3470168000</v>
      </c>
      <c r="C67" s="5" t="n">
        <v>3347062000</v>
      </c>
    </row>
    <row r="68" spans="1:4">
      <c r="A68" s="4" t="s">
        <v>89</v>
      </c>
    </row>
    <row r="69" spans="1:4">
      <c r="A69" s="3" t="s">
        <v>471</v>
      </c>
    </row>
    <row r="70" spans="1:4">
      <c r="A70" s="4" t="s">
        <v>85</v>
      </c>
      <c r="B70" s="6" t="n">
        <v>498772000</v>
      </c>
      <c r="C70" s="6" t="n">
        <v>511056000</v>
      </c>
    </row>
    <row r="71" spans="1:4"/>
    <row r="72" spans="1:4">
      <c r="A72" s="4" t="s">
        <v>69</v>
      </c>
      <c r="B72" s="4" t="s">
        <v>113</v>
      </c>
    </row>
  </sheetData>
  <mergeCells count="3">
    <mergeCell ref="C1:D1"/>
    <mergeCell ref="A71:D71"/>
    <mergeCell ref="B72:D7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6"/>
    <col customWidth="1" max="6" min="6" width="13"/>
    <col customWidth="1" max="7" min="7" width="27"/>
    <col customWidth="1" max="8" min="8" width="46"/>
    <col customWidth="1" max="9" min="9" width="20"/>
    <col customWidth="1" max="10" min="10" width="4"/>
    <col customWidth="1" max="11" min="11" width="27"/>
    <col customWidth="1" max="12" min="12" width="24"/>
  </cols>
  <sheetData>
    <row r="1" spans="1:12">
      <c r="A1" s="1" t="s">
        <v>173</v>
      </c>
      <c r="C1" s="2" t="s">
        <v>174</v>
      </c>
      <c r="E1" s="2" t="s">
        <v>175</v>
      </c>
      <c r="F1" s="2" t="s">
        <v>176</v>
      </c>
      <c r="G1" s="2" t="s">
        <v>177</v>
      </c>
      <c r="H1" s="2" t="s">
        <v>178</v>
      </c>
      <c r="I1" s="2" t="s">
        <v>179</v>
      </c>
      <c r="K1" s="2" t="s">
        <v>180</v>
      </c>
      <c r="L1" s="2" t="s">
        <v>181</v>
      </c>
    </row>
    <row r="2" spans="1:12">
      <c r="A2" s="4" t="s">
        <v>182</v>
      </c>
      <c r="E2" s="6" t="n">
        <v>1720381</v>
      </c>
      <c r="F2" s="6" t="n">
        <v>11596</v>
      </c>
      <c r="G2" s="6" t="n">
        <v>17221265</v>
      </c>
      <c r="H2" s="6" t="n">
        <v>-1126020</v>
      </c>
      <c r="I2" s="6" t="n">
        <v>-2961749</v>
      </c>
      <c r="L2" s="6" t="n">
        <v>6100</v>
      </c>
    </row>
    <row r="3" spans="1:12">
      <c r="A3" s="4" t="s">
        <v>183</v>
      </c>
      <c r="E3" s="5" t="n">
        <v>411335</v>
      </c>
      <c r="F3" s="5" t="n">
        <v>46</v>
      </c>
      <c r="G3" s="5" t="n">
        <v>48117</v>
      </c>
    </row>
    <row r="4" spans="1:12">
      <c r="A4" s="4" t="s">
        <v>184</v>
      </c>
      <c r="E4" s="5" t="n">
        <v>-408548</v>
      </c>
      <c r="G4" s="5" t="n">
        <v>-3952</v>
      </c>
    </row>
    <row r="5" spans="1:12">
      <c r="A5" s="4" t="s">
        <v>185</v>
      </c>
      <c r="C5" s="6" t="n">
        <v>1546</v>
      </c>
      <c r="F5" s="5" t="n">
        <v>1</v>
      </c>
      <c r="G5" s="5" t="n">
        <v>1545</v>
      </c>
    </row>
    <row r="6" spans="1:12">
      <c r="A6" s="4" t="s">
        <v>186</v>
      </c>
      <c r="G6" s="5" t="n">
        <v>1621</v>
      </c>
    </row>
    <row r="7" spans="1:12">
      <c r="A7" s="4" t="s">
        <v>165</v>
      </c>
      <c r="C7" s="5" t="n">
        <v>-2384609</v>
      </c>
      <c r="H7" s="5" t="n">
        <v>-2384609</v>
      </c>
    </row>
    <row r="8" spans="1:12">
      <c r="A8" s="4" t="s">
        <v>166</v>
      </c>
      <c r="C8" s="5" t="n">
        <v>76182</v>
      </c>
      <c r="H8" s="5" t="n">
        <v>76182</v>
      </c>
    </row>
    <row r="9" spans="1:12">
      <c r="A9" s="4" t="s">
        <v>155</v>
      </c>
      <c r="C9" s="5" t="n">
        <v>1923719</v>
      </c>
      <c r="I9" s="5" t="n">
        <v>1923719</v>
      </c>
    </row>
    <row r="10" spans="1:12">
      <c r="A10" s="4" t="s">
        <v>187</v>
      </c>
      <c r="B10" s="4" t="s">
        <v>69</v>
      </c>
      <c r="I10" s="5" t="n">
        <v>-65143</v>
      </c>
    </row>
    <row r="11" spans="1:12">
      <c r="A11" s="4" t="s">
        <v>188</v>
      </c>
      <c r="C11" s="5" t="n">
        <v>-697197</v>
      </c>
      <c r="I11" s="5" t="n">
        <v>-697197</v>
      </c>
      <c r="J11" s="4" t="s">
        <v>69</v>
      </c>
    </row>
    <row r="12" spans="1:12">
      <c r="A12" s="4" t="s">
        <v>154</v>
      </c>
      <c r="C12" s="5" t="n">
        <v>128</v>
      </c>
      <c r="L12" s="5" t="n">
        <v>-128</v>
      </c>
    </row>
    <row r="13" spans="1:12">
      <c r="A13" s="4" t="s">
        <v>189</v>
      </c>
      <c r="L13" s="5" t="n">
        <v>-706</v>
      </c>
    </row>
    <row r="14" spans="1:12">
      <c r="A14" s="4" t="s">
        <v>190</v>
      </c>
      <c r="C14" s="5" t="n">
        <v>13773856</v>
      </c>
      <c r="E14" s="5" t="n">
        <v>1723168</v>
      </c>
      <c r="F14" s="5" t="n">
        <v>11643</v>
      </c>
      <c r="G14" s="5" t="n">
        <v>17268596</v>
      </c>
      <c r="H14" s="5" t="n">
        <v>-3434447</v>
      </c>
      <c r="I14" s="5" t="n">
        <v>-1800370</v>
      </c>
      <c r="K14" s="6" t="n">
        <v>13768590</v>
      </c>
      <c r="L14" s="5" t="n">
        <v>5266</v>
      </c>
    </row>
    <row r="15" spans="1:12">
      <c r="A15" s="4" t="s">
        <v>191</v>
      </c>
      <c r="E15" s="5" t="n">
        <v>1723168</v>
      </c>
      <c r="F15" s="5" t="n">
        <v>11597</v>
      </c>
      <c r="G15" s="5" t="n">
        <v>17218191</v>
      </c>
      <c r="H15" s="5" t="n">
        <v>-3000080</v>
      </c>
      <c r="I15" s="5" t="n">
        <v>-2015612</v>
      </c>
      <c r="L15" s="5" t="n">
        <v>5671</v>
      </c>
    </row>
    <row r="16" spans="1:12">
      <c r="A16" s="4" t="s">
        <v>183</v>
      </c>
      <c r="E16" s="5" t="n">
        <v>0</v>
      </c>
      <c r="F16" s="5" t="n">
        <v>46</v>
      </c>
      <c r="G16" s="5" t="n">
        <v>48117</v>
      </c>
    </row>
    <row r="17" spans="1:12">
      <c r="A17" s="4" t="s">
        <v>184</v>
      </c>
      <c r="E17" s="5" t="n">
        <v>0</v>
      </c>
      <c r="G17" s="5" t="n">
        <v>0</v>
      </c>
    </row>
    <row r="18" spans="1:12">
      <c r="A18" s="4" t="s">
        <v>185</v>
      </c>
      <c r="F18" s="5" t="n">
        <v>0</v>
      </c>
      <c r="G18" s="5" t="n">
        <v>800</v>
      </c>
    </row>
    <row r="19" spans="1:12">
      <c r="A19" s="4" t="s">
        <v>186</v>
      </c>
      <c r="G19" s="5" t="n">
        <v>1488</v>
      </c>
    </row>
    <row r="20" spans="1:12">
      <c r="A20" s="4" t="s">
        <v>165</v>
      </c>
      <c r="C20" s="5" t="n">
        <v>-505130</v>
      </c>
      <c r="H20" s="5" t="n">
        <v>-505130</v>
      </c>
    </row>
    <row r="21" spans="1:12">
      <c r="A21" s="4" t="s">
        <v>166</v>
      </c>
      <c r="C21" s="5" t="n">
        <v>70763</v>
      </c>
      <c r="H21" s="5" t="n">
        <v>70763</v>
      </c>
    </row>
    <row r="22" spans="1:12">
      <c r="A22" s="4" t="s">
        <v>155</v>
      </c>
      <c r="C22" s="5" t="n">
        <v>595919</v>
      </c>
      <c r="I22" s="5" t="n">
        <v>595919</v>
      </c>
    </row>
    <row r="23" spans="1:12">
      <c r="A23" s="4" t="s">
        <v>187</v>
      </c>
      <c r="B23" s="4" t="s">
        <v>69</v>
      </c>
      <c r="I23" s="5" t="n">
        <v>-31377</v>
      </c>
    </row>
    <row r="24" spans="1:12">
      <c r="A24" s="4" t="s">
        <v>188</v>
      </c>
      <c r="C24" s="5" t="n">
        <v>-349300</v>
      </c>
      <c r="I24" s="5" t="n">
        <v>-349300</v>
      </c>
      <c r="J24" s="4" t="s">
        <v>69</v>
      </c>
    </row>
    <row r="25" spans="1:12">
      <c r="A25" s="4" t="s">
        <v>154</v>
      </c>
      <c r="C25" s="5" t="n">
        <v>32</v>
      </c>
      <c r="L25" s="5" t="n">
        <v>-32</v>
      </c>
    </row>
    <row r="26" spans="1:12">
      <c r="A26" s="4" t="s">
        <v>189</v>
      </c>
      <c r="L26" s="5" t="n">
        <v>-373</v>
      </c>
    </row>
    <row r="27" spans="1:12">
      <c r="A27" s="4" t="s">
        <v>190</v>
      </c>
      <c r="C27" s="5" t="n">
        <v>13773856</v>
      </c>
      <c r="E27" s="5" t="n">
        <v>1723168</v>
      </c>
      <c r="F27" s="5" t="n">
        <v>11643</v>
      </c>
      <c r="G27" s="5" t="n">
        <v>17268596</v>
      </c>
      <c r="H27" s="5" t="n">
        <v>-3434447</v>
      </c>
      <c r="I27" s="5" t="n">
        <v>-1800370</v>
      </c>
      <c r="K27" s="5" t="n">
        <v>13768590</v>
      </c>
      <c r="L27" s="5" t="n">
        <v>5266</v>
      </c>
    </row>
    <row r="28" spans="1:12">
      <c r="A28" s="4" t="s">
        <v>192</v>
      </c>
      <c r="C28" s="5" t="n">
        <v>14117801</v>
      </c>
      <c r="D28" s="4" t="s">
        <v>70</v>
      </c>
      <c r="E28" s="5" t="n">
        <v>1778168</v>
      </c>
      <c r="F28" s="5" t="n">
        <v>13138</v>
      </c>
      <c r="G28" s="5" t="n">
        <v>18794331</v>
      </c>
      <c r="H28" s="5" t="n">
        <v>-1979865</v>
      </c>
      <c r="I28" s="5" t="n">
        <v>-4493660</v>
      </c>
      <c r="L28" s="5" t="n">
        <v>5689</v>
      </c>
    </row>
    <row r="29" spans="1:12">
      <c r="A29" s="4" t="s">
        <v>183</v>
      </c>
      <c r="E29" s="5" t="n">
        <v>387178</v>
      </c>
      <c r="F29" s="5" t="n">
        <v>1422</v>
      </c>
      <c r="G29" s="5" t="n">
        <v>1397484</v>
      </c>
    </row>
    <row r="30" spans="1:12">
      <c r="A30" s="4" t="s">
        <v>184</v>
      </c>
      <c r="E30" s="5" t="n">
        <v>-55000</v>
      </c>
      <c r="G30" s="5" t="n">
        <v>0</v>
      </c>
    </row>
    <row r="31" spans="1:12">
      <c r="A31" s="4" t="s">
        <v>185</v>
      </c>
      <c r="C31" s="5" t="n">
        <v>1795</v>
      </c>
      <c r="F31" s="5" t="n">
        <v>2</v>
      </c>
      <c r="G31" s="5" t="n">
        <v>1793</v>
      </c>
    </row>
    <row r="32" spans="1:12">
      <c r="A32" s="4" t="s">
        <v>186</v>
      </c>
      <c r="G32" s="5" t="n">
        <v>1811</v>
      </c>
    </row>
    <row r="33" spans="1:12">
      <c r="A33" s="4" t="s">
        <v>165</v>
      </c>
      <c r="C33" s="5" t="n">
        <v>3254181</v>
      </c>
      <c r="H33" s="5" t="n">
        <v>3254181</v>
      </c>
    </row>
    <row r="34" spans="1:12">
      <c r="A34" s="4" t="s">
        <v>166</v>
      </c>
      <c r="C34" s="5" t="n">
        <v>90687</v>
      </c>
      <c r="H34" s="5" t="n">
        <v>90687</v>
      </c>
    </row>
    <row r="35" spans="1:12">
      <c r="A35" s="4" t="s">
        <v>155</v>
      </c>
      <c r="C35" s="5" t="n">
        <v>-2625480</v>
      </c>
      <c r="I35" s="5" t="n">
        <v>-2625480</v>
      </c>
    </row>
    <row r="36" spans="1:12">
      <c r="A36" s="4" t="s">
        <v>187</v>
      </c>
      <c r="B36" s="4" t="s">
        <v>69</v>
      </c>
      <c r="I36" s="5" t="n">
        <v>-64616</v>
      </c>
    </row>
    <row r="37" spans="1:12">
      <c r="A37" s="4" t="s">
        <v>188</v>
      </c>
      <c r="C37" s="5" t="n">
        <v>-798893</v>
      </c>
      <c r="I37" s="5" t="n">
        <v>-798893</v>
      </c>
      <c r="J37" s="4" t="s">
        <v>69</v>
      </c>
    </row>
    <row r="38" spans="1:12">
      <c r="A38" s="4" t="s">
        <v>154</v>
      </c>
      <c r="C38" s="5" t="n">
        <v>184</v>
      </c>
      <c r="L38" s="5" t="n">
        <v>-184</v>
      </c>
    </row>
    <row r="39" spans="1:12">
      <c r="A39" s="4" t="s">
        <v>189</v>
      </c>
      <c r="L39" s="5" t="n">
        <v>-779</v>
      </c>
    </row>
    <row r="40" spans="1:12">
      <c r="A40" s="4" t="s">
        <v>193</v>
      </c>
      <c r="C40" s="5" t="n">
        <v>15707407</v>
      </c>
      <c r="E40" s="5" t="n">
        <v>2110346</v>
      </c>
      <c r="F40" s="5" t="n">
        <v>14562</v>
      </c>
      <c r="G40" s="5" t="n">
        <v>20195419</v>
      </c>
      <c r="H40" s="5" t="n">
        <v>1365003</v>
      </c>
      <c r="I40" s="5" t="n">
        <v>-7982649</v>
      </c>
      <c r="K40" s="5" t="n">
        <v>15702681</v>
      </c>
      <c r="L40" s="5" t="n">
        <v>4726</v>
      </c>
    </row>
    <row r="41" spans="1:12">
      <c r="A41" s="4" t="s">
        <v>194</v>
      </c>
      <c r="E41" s="5" t="n">
        <v>1778168</v>
      </c>
      <c r="F41" s="5" t="n">
        <v>14481</v>
      </c>
      <c r="G41" s="5" t="n">
        <v>20112875</v>
      </c>
      <c r="H41" s="5" t="n">
        <v>-319376</v>
      </c>
      <c r="I41" s="5" t="n">
        <v>-5809931</v>
      </c>
      <c r="L41" s="5" t="n">
        <v>5227</v>
      </c>
    </row>
    <row r="42" spans="1:12">
      <c r="A42" s="4" t="s">
        <v>183</v>
      </c>
      <c r="E42" s="5" t="n">
        <v>387178</v>
      </c>
      <c r="F42" s="5" t="n">
        <v>80</v>
      </c>
      <c r="G42" s="5" t="n">
        <v>80009</v>
      </c>
    </row>
    <row r="43" spans="1:12">
      <c r="A43" s="4" t="s">
        <v>184</v>
      </c>
      <c r="E43" s="5" t="n">
        <v>-55000</v>
      </c>
      <c r="G43" s="5" t="n">
        <v>0</v>
      </c>
    </row>
    <row r="44" spans="1:12">
      <c r="A44" s="4" t="s">
        <v>185</v>
      </c>
      <c r="F44" s="5" t="n">
        <v>1</v>
      </c>
      <c r="G44" s="5" t="n">
        <v>902</v>
      </c>
    </row>
    <row r="45" spans="1:12">
      <c r="A45" s="4" t="s">
        <v>186</v>
      </c>
      <c r="G45" s="5" t="n">
        <v>1633</v>
      </c>
    </row>
    <row r="46" spans="1:12">
      <c r="A46" s="4" t="s">
        <v>165</v>
      </c>
      <c r="C46" s="5" t="n">
        <v>1654783</v>
      </c>
      <c r="H46" s="5" t="n">
        <v>1654783</v>
      </c>
    </row>
    <row r="47" spans="1:12">
      <c r="A47" s="4" t="s">
        <v>166</v>
      </c>
      <c r="C47" s="5" t="n">
        <v>29596</v>
      </c>
      <c r="H47" s="5" t="n">
        <v>29596</v>
      </c>
    </row>
    <row r="48" spans="1:12">
      <c r="A48" s="4" t="s">
        <v>155</v>
      </c>
      <c r="C48" s="5" t="n">
        <v>-1776330</v>
      </c>
      <c r="I48" s="5" t="n">
        <v>-1776330</v>
      </c>
    </row>
    <row r="49" spans="1:12">
      <c r="A49" s="4" t="s">
        <v>187</v>
      </c>
      <c r="B49" s="4" t="s">
        <v>69</v>
      </c>
      <c r="I49" s="5" t="n">
        <v>-32122</v>
      </c>
    </row>
    <row r="50" spans="1:12">
      <c r="A50" s="4" t="s">
        <v>188</v>
      </c>
      <c r="C50" s="5" t="n">
        <v>-364266</v>
      </c>
      <c r="I50" s="5" t="n">
        <v>-364266</v>
      </c>
      <c r="J50" s="4" t="s">
        <v>69</v>
      </c>
    </row>
    <row r="51" spans="1:12">
      <c r="A51" s="4" t="s">
        <v>154</v>
      </c>
      <c r="C51" s="5" t="n">
        <v>83</v>
      </c>
      <c r="L51" s="5" t="n">
        <v>-83</v>
      </c>
    </row>
    <row r="52" spans="1:12">
      <c r="A52" s="4" t="s">
        <v>189</v>
      </c>
      <c r="L52" s="5" t="n">
        <v>-418</v>
      </c>
    </row>
    <row r="53" spans="1:12">
      <c r="A53" s="4" t="s">
        <v>193</v>
      </c>
      <c r="C53" s="5" t="n">
        <v>15707407</v>
      </c>
      <c r="E53" s="6" t="n">
        <v>2110346</v>
      </c>
      <c r="F53" s="6" t="n">
        <v>14562</v>
      </c>
      <c r="G53" s="6" t="n">
        <v>20195419</v>
      </c>
      <c r="H53" s="6" t="n">
        <v>1365003</v>
      </c>
      <c r="I53" s="6" t="n">
        <v>-7982649</v>
      </c>
      <c r="K53" s="6" t="n">
        <v>15702681</v>
      </c>
      <c r="L53" s="6" t="n">
        <v>4726</v>
      </c>
    </row>
    <row r="54" spans="1:12">
      <c r="A54" s="4" t="s">
        <v>171</v>
      </c>
      <c r="C54" s="6" t="n">
        <v>300</v>
      </c>
    </row>
    <row r="55" spans="1:12"/>
    <row r="56" spans="1:12">
      <c r="A56" s="4" t="s">
        <v>69</v>
      </c>
      <c r="B56" s="4" t="s">
        <v>195</v>
      </c>
    </row>
    <row r="57" spans="1:12">
      <c r="A57" s="4" t="s">
        <v>70</v>
      </c>
      <c r="B57" s="4" t="s">
        <v>113</v>
      </c>
    </row>
  </sheetData>
  <mergeCells count="6">
    <mergeCell ref="A1:B1"/>
    <mergeCell ref="C1:D1"/>
    <mergeCell ref="I1:J1"/>
    <mergeCell ref="A55:K55"/>
    <mergeCell ref="B56:K56"/>
    <mergeCell ref="B57:K5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491</v>
      </c>
    </row>
    <row r="4" spans="1:2">
      <c r="A4" s="4" t="s">
        <v>492</v>
      </c>
      <c r="B4" s="6" t="n">
        <v>92623788</v>
      </c>
    </row>
    <row r="5" spans="1:2">
      <c r="A5" s="4" t="s">
        <v>493</v>
      </c>
      <c r="B5" s="5" t="n">
        <v>50123242</v>
      </c>
    </row>
    <row r="6" spans="1:2">
      <c r="A6" s="4" t="s">
        <v>494</v>
      </c>
      <c r="B6" s="5" t="n">
        <v>-19641265</v>
      </c>
    </row>
    <row r="7" spans="1:2">
      <c r="A7" s="4" t="s">
        <v>495</v>
      </c>
      <c r="B7" s="5" t="n">
        <v>-6105818</v>
      </c>
    </row>
    <row r="8" spans="1:2">
      <c r="A8" s="4" t="s">
        <v>496</v>
      </c>
      <c r="B8" s="5" t="n">
        <v>-565722</v>
      </c>
    </row>
    <row r="9" spans="1:2">
      <c r="A9" s="4" t="s">
        <v>497</v>
      </c>
      <c r="B9" s="5" t="n">
        <v>3492644</v>
      </c>
    </row>
    <row r="10" spans="1:2">
      <c r="A10" s="4" t="s">
        <v>498</v>
      </c>
      <c r="B10" s="5" t="n">
        <v>119926869</v>
      </c>
    </row>
    <row r="11" spans="1:2">
      <c r="A11" s="4" t="s">
        <v>499</v>
      </c>
    </row>
    <row r="12" spans="1:2">
      <c r="A12" s="3" t="s">
        <v>491</v>
      </c>
    </row>
    <row r="13" spans="1:2">
      <c r="A13" s="4" t="s">
        <v>492</v>
      </c>
      <c r="B13" s="5" t="n">
        <v>92467030</v>
      </c>
    </row>
    <row r="14" spans="1:2">
      <c r="A14" s="4" t="s">
        <v>493</v>
      </c>
      <c r="B14" s="5" t="n">
        <v>50015524</v>
      </c>
    </row>
    <row r="15" spans="1:2">
      <c r="A15" s="4" t="s">
        <v>494</v>
      </c>
      <c r="B15" s="5" t="n">
        <v>-19548899</v>
      </c>
    </row>
    <row r="16" spans="1:2">
      <c r="A16" s="4" t="s">
        <v>495</v>
      </c>
      <c r="B16" s="5" t="n">
        <v>-6062713</v>
      </c>
    </row>
    <row r="17" spans="1:2">
      <c r="A17" s="4" t="s">
        <v>496</v>
      </c>
      <c r="B17" s="5" t="n">
        <v>-566071</v>
      </c>
    </row>
    <row r="18" spans="1:2">
      <c r="A18" s="4" t="s">
        <v>497</v>
      </c>
      <c r="B18" s="5" t="n">
        <v>3486890</v>
      </c>
    </row>
    <row r="19" spans="1:2">
      <c r="A19" s="4" t="s">
        <v>498</v>
      </c>
      <c r="B19" s="5" t="n">
        <v>119791761</v>
      </c>
    </row>
    <row r="20" spans="1:2">
      <c r="A20" s="4" t="s">
        <v>500</v>
      </c>
    </row>
    <row r="21" spans="1:2">
      <c r="A21" s="3" t="s">
        <v>491</v>
      </c>
    </row>
    <row r="22" spans="1:2">
      <c r="A22" s="4" t="s">
        <v>492</v>
      </c>
      <c r="B22" s="5" t="n">
        <v>156758</v>
      </c>
    </row>
    <row r="23" spans="1:2">
      <c r="A23" s="4" t="s">
        <v>493</v>
      </c>
      <c r="B23" s="5" t="n">
        <v>107718</v>
      </c>
    </row>
    <row r="24" spans="1:2">
      <c r="A24" s="4" t="s">
        <v>494</v>
      </c>
      <c r="B24" s="5" t="n">
        <v>-92366</v>
      </c>
    </row>
    <row r="25" spans="1:2">
      <c r="A25" s="4" t="s">
        <v>495</v>
      </c>
      <c r="B25" s="5" t="n">
        <v>-43105</v>
      </c>
    </row>
    <row r="26" spans="1:2">
      <c r="A26" s="4" t="s">
        <v>496</v>
      </c>
      <c r="B26" s="5" t="n">
        <v>349</v>
      </c>
    </row>
    <row r="27" spans="1:2">
      <c r="A27" s="4" t="s">
        <v>497</v>
      </c>
      <c r="B27" s="5" t="n">
        <v>5754</v>
      </c>
    </row>
    <row r="28" spans="1:2">
      <c r="A28" s="4" t="s">
        <v>498</v>
      </c>
      <c r="B28" s="6" t="n">
        <v>1351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01</v>
      </c>
      <c r="C1" s="2" t="s">
        <v>2</v>
      </c>
      <c r="D1" s="2" t="s">
        <v>66</v>
      </c>
      <c r="F1" s="2" t="s">
        <v>132</v>
      </c>
    </row>
    <row r="2" spans="1:6">
      <c r="A2" s="3" t="s">
        <v>502</v>
      </c>
    </row>
    <row r="3" spans="1:6">
      <c r="A3" s="4" t="s">
        <v>503</v>
      </c>
      <c r="C3" s="6" t="n">
        <v>119035166</v>
      </c>
      <c r="D3" s="6" t="n">
        <v>96602237</v>
      </c>
    </row>
    <row r="4" spans="1:6">
      <c r="A4" s="4" t="s">
        <v>504</v>
      </c>
      <c r="C4" s="5" t="n">
        <v>5785116</v>
      </c>
      <c r="D4" s="5" t="n">
        <v>5311495</v>
      </c>
    </row>
    <row r="5" spans="1:6">
      <c r="A5" s="4" t="s">
        <v>505</v>
      </c>
      <c r="C5" s="5" t="n">
        <v>-167439</v>
      </c>
      <c r="D5" s="5" t="n">
        <v>-192979</v>
      </c>
    </row>
    <row r="6" spans="1:6">
      <c r="A6" s="4" t="s">
        <v>506</v>
      </c>
      <c r="C6" s="5" t="n">
        <v>118662277</v>
      </c>
      <c r="D6" s="5" t="n">
        <v>94853660</v>
      </c>
    </row>
    <row r="7" spans="1:6">
      <c r="A7" s="4" t="s">
        <v>507</v>
      </c>
      <c r="C7" s="5" t="n">
        <v>1875693</v>
      </c>
      <c r="D7" s="5" t="n">
        <v>379619</v>
      </c>
    </row>
    <row r="8" spans="1:6">
      <c r="A8" s="4" t="s">
        <v>508</v>
      </c>
      <c r="C8" s="5" t="n">
        <v>-611101</v>
      </c>
      <c r="D8" s="5" t="n">
        <v>-2609491</v>
      </c>
    </row>
    <row r="9" spans="1:6">
      <c r="A9" s="4" t="s">
        <v>509</v>
      </c>
      <c r="B9" s="4" t="s">
        <v>69</v>
      </c>
      <c r="C9" s="5" t="n">
        <v>119926869</v>
      </c>
      <c r="D9" s="5" t="n">
        <v>92623788</v>
      </c>
      <c r="E9" s="4" t="s">
        <v>70</v>
      </c>
    </row>
    <row r="10" spans="1:6">
      <c r="A10" s="4" t="s">
        <v>510</v>
      </c>
    </row>
    <row r="11" spans="1:6">
      <c r="A11" s="3" t="s">
        <v>502</v>
      </c>
    </row>
    <row r="12" spans="1:6">
      <c r="A12" s="4" t="s">
        <v>503</v>
      </c>
      <c r="C12" s="5" t="n">
        <v>116503163</v>
      </c>
      <c r="D12" s="5" t="n">
        <v>93835696</v>
      </c>
    </row>
    <row r="13" spans="1:6">
      <c r="A13" s="4" t="s">
        <v>504</v>
      </c>
      <c r="C13" s="5" t="n">
        <v>5747648</v>
      </c>
      <c r="D13" s="5" t="n">
        <v>5255201</v>
      </c>
    </row>
    <row r="14" spans="1:6">
      <c r="A14" s="4" t="s">
        <v>505</v>
      </c>
      <c r="C14" s="5" t="n">
        <v>-43534</v>
      </c>
      <c r="D14" s="5" t="n">
        <v>-43656</v>
      </c>
    </row>
    <row r="15" spans="1:6">
      <c r="A15" s="4" t="s">
        <v>506</v>
      </c>
      <c r="C15" s="5" t="n">
        <v>117031665</v>
      </c>
      <c r="D15" s="5" t="n">
        <v>93040233</v>
      </c>
    </row>
    <row r="16" spans="1:6">
      <c r="A16" s="4" t="s">
        <v>507</v>
      </c>
      <c r="C16" s="5" t="n">
        <v>1776818</v>
      </c>
      <c r="D16" s="5" t="n">
        <v>305893</v>
      </c>
    </row>
    <row r="17" spans="1:6">
      <c r="A17" s="4" t="s">
        <v>508</v>
      </c>
      <c r="C17" s="5" t="n">
        <v>-606443</v>
      </c>
      <c r="D17" s="5" t="n">
        <v>-2593131</v>
      </c>
    </row>
    <row r="18" spans="1:6">
      <c r="A18" s="4" t="s">
        <v>509</v>
      </c>
      <c r="C18" s="5" t="n">
        <v>118202040</v>
      </c>
      <c r="D18" s="5" t="n">
        <v>90752995</v>
      </c>
    </row>
    <row r="19" spans="1:6">
      <c r="A19" s="4" t="s">
        <v>511</v>
      </c>
    </row>
    <row r="20" spans="1:6">
      <c r="A20" s="3" t="s">
        <v>502</v>
      </c>
    </row>
    <row r="21" spans="1:6">
      <c r="A21" s="4" t="s">
        <v>503</v>
      </c>
      <c r="C21" s="5" t="n">
        <v>105780191</v>
      </c>
      <c r="D21" s="5" t="n">
        <v>81144650</v>
      </c>
    </row>
    <row r="22" spans="1:6">
      <c r="A22" s="4" t="s">
        <v>504</v>
      </c>
      <c r="C22" s="5" t="n">
        <v>4540458</v>
      </c>
      <c r="D22" s="5" t="n">
        <v>3810808</v>
      </c>
    </row>
    <row r="23" spans="1:6">
      <c r="A23" s="4" t="s">
        <v>505</v>
      </c>
      <c r="C23" s="5" t="n">
        <v>-39619</v>
      </c>
      <c r="D23" s="5" t="n">
        <v>-36987</v>
      </c>
    </row>
    <row r="24" spans="1:6">
      <c r="A24" s="4" t="s">
        <v>506</v>
      </c>
      <c r="C24" s="5" t="n">
        <v>110281030</v>
      </c>
      <c r="D24" s="5" t="n">
        <v>84918471</v>
      </c>
    </row>
    <row r="25" spans="1:6">
      <c r="A25" s="4" t="s">
        <v>507</v>
      </c>
      <c r="C25" s="5" t="n">
        <v>1584896</v>
      </c>
      <c r="D25" s="5" t="n">
        <v>264443</v>
      </c>
    </row>
    <row r="26" spans="1:6">
      <c r="A26" s="4" t="s">
        <v>508</v>
      </c>
      <c r="C26" s="5" t="n">
        <v>-343418</v>
      </c>
      <c r="D26" s="5" t="n">
        <v>-2130362</v>
      </c>
    </row>
    <row r="27" spans="1:6">
      <c r="A27" s="4" t="s">
        <v>509</v>
      </c>
      <c r="C27" s="5" t="n">
        <v>111522508</v>
      </c>
      <c r="D27" s="5" t="n">
        <v>83052552</v>
      </c>
    </row>
    <row r="28" spans="1:6">
      <c r="A28" s="4" t="s">
        <v>512</v>
      </c>
    </row>
    <row r="29" spans="1:6">
      <c r="A29" s="3" t="s">
        <v>502</v>
      </c>
    </row>
    <row r="30" spans="1:6">
      <c r="A30" s="4" t="s">
        <v>503</v>
      </c>
      <c r="C30" s="5" t="n">
        <v>3260731</v>
      </c>
      <c r="D30" s="5" t="n">
        <v>4835983</v>
      </c>
    </row>
    <row r="31" spans="1:6">
      <c r="A31" s="4" t="s">
        <v>504</v>
      </c>
      <c r="C31" s="5" t="n">
        <v>167235</v>
      </c>
      <c r="D31" s="5" t="n">
        <v>247981</v>
      </c>
    </row>
    <row r="32" spans="1:6">
      <c r="A32" s="4" t="s">
        <v>505</v>
      </c>
      <c r="C32" s="5" t="n">
        <v>-1416</v>
      </c>
      <c r="D32" s="5" t="n">
        <v>-1337</v>
      </c>
    </row>
    <row r="33" spans="1:6">
      <c r="A33" s="4" t="s">
        <v>506</v>
      </c>
      <c r="C33" s="5" t="n">
        <v>3426550</v>
      </c>
      <c r="D33" s="5" t="n">
        <v>5082627</v>
      </c>
    </row>
    <row r="34" spans="1:6">
      <c r="A34" s="4" t="s">
        <v>507</v>
      </c>
      <c r="C34" s="5" t="n">
        <v>10032</v>
      </c>
      <c r="D34" s="5" t="n">
        <v>7127</v>
      </c>
    </row>
    <row r="35" spans="1:6">
      <c r="A35" s="4" t="s">
        <v>508</v>
      </c>
      <c r="C35" s="5" t="n">
        <v>-70286</v>
      </c>
      <c r="D35" s="5" t="n">
        <v>-151770</v>
      </c>
    </row>
    <row r="36" spans="1:6">
      <c r="A36" s="4" t="s">
        <v>509</v>
      </c>
      <c r="C36" s="5" t="n">
        <v>3366296</v>
      </c>
      <c r="D36" s="5" t="n">
        <v>4937984</v>
      </c>
    </row>
    <row r="37" spans="1:6">
      <c r="A37" s="4" t="s">
        <v>513</v>
      </c>
    </row>
    <row r="38" spans="1:6">
      <c r="A38" s="3" t="s">
        <v>502</v>
      </c>
    </row>
    <row r="39" spans="1:6">
      <c r="A39" s="4" t="s">
        <v>503</v>
      </c>
      <c r="C39" s="5" t="n">
        <v>10156</v>
      </c>
    </row>
    <row r="40" spans="1:6">
      <c r="A40" s="4" t="s">
        <v>504</v>
      </c>
      <c r="C40" s="5" t="n">
        <v>47</v>
      </c>
    </row>
    <row r="41" spans="1:6">
      <c r="A41" s="4" t="s">
        <v>505</v>
      </c>
      <c r="C41" s="5" t="n">
        <v>0</v>
      </c>
    </row>
    <row r="42" spans="1:6">
      <c r="A42" s="4" t="s">
        <v>506</v>
      </c>
      <c r="C42" s="5" t="n">
        <v>10203</v>
      </c>
    </row>
    <row r="43" spans="1:6">
      <c r="A43" s="4" t="s">
        <v>507</v>
      </c>
      <c r="C43" s="5" t="n">
        <v>281</v>
      </c>
    </row>
    <row r="44" spans="1:6">
      <c r="A44" s="4" t="s">
        <v>508</v>
      </c>
      <c r="C44" s="5" t="n">
        <v>0</v>
      </c>
    </row>
    <row r="45" spans="1:6">
      <c r="A45" s="4" t="s">
        <v>509</v>
      </c>
      <c r="C45" s="5" t="n">
        <v>10484</v>
      </c>
    </row>
    <row r="46" spans="1:6">
      <c r="A46" s="4" t="s">
        <v>514</v>
      </c>
    </row>
    <row r="47" spans="1:6">
      <c r="A47" s="3" t="s">
        <v>502</v>
      </c>
    </row>
    <row r="48" spans="1:6">
      <c r="A48" s="4" t="s">
        <v>503</v>
      </c>
      <c r="C48" s="5" t="n">
        <v>5175612</v>
      </c>
      <c r="D48" s="5" t="n">
        <v>6007008</v>
      </c>
    </row>
    <row r="49" spans="1:6">
      <c r="A49" s="4" t="s">
        <v>504</v>
      </c>
      <c r="C49" s="5" t="n">
        <v>1016856</v>
      </c>
      <c r="D49" s="5" t="n">
        <v>1179855</v>
      </c>
    </row>
    <row r="50" spans="1:6">
      <c r="A50" s="4" t="s">
        <v>505</v>
      </c>
      <c r="C50" s="5" t="n">
        <v>0</v>
      </c>
      <c r="D50" s="5" t="n">
        <v>0</v>
      </c>
    </row>
    <row r="51" spans="1:6">
      <c r="A51" s="4" t="s">
        <v>506</v>
      </c>
      <c r="C51" s="5" t="n">
        <v>1016856</v>
      </c>
      <c r="D51" s="5" t="n">
        <v>1179855</v>
      </c>
    </row>
    <row r="52" spans="1:6">
      <c r="A52" s="4" t="s">
        <v>507</v>
      </c>
      <c r="C52" s="5" t="n">
        <v>3223</v>
      </c>
      <c r="D52" s="5" t="n">
        <v>1446</v>
      </c>
    </row>
    <row r="53" spans="1:6">
      <c r="A53" s="4" t="s">
        <v>508</v>
      </c>
      <c r="C53" s="5" t="n">
        <v>-192330</v>
      </c>
      <c r="D53" s="5" t="n">
        <v>-307412</v>
      </c>
    </row>
    <row r="54" spans="1:6">
      <c r="A54" s="4" t="s">
        <v>509</v>
      </c>
      <c r="C54" s="5" t="n">
        <v>827749</v>
      </c>
      <c r="D54" s="5" t="n">
        <v>873889</v>
      </c>
    </row>
    <row r="55" spans="1:6">
      <c r="A55" s="4" t="s">
        <v>515</v>
      </c>
    </row>
    <row r="56" spans="1:6">
      <c r="A56" s="3" t="s">
        <v>502</v>
      </c>
    </row>
    <row r="57" spans="1:6">
      <c r="A57" s="4" t="s">
        <v>503</v>
      </c>
      <c r="C57" s="5" t="n">
        <v>2242153</v>
      </c>
      <c r="D57" s="5" t="n">
        <v>1802292</v>
      </c>
    </row>
    <row r="58" spans="1:6">
      <c r="A58" s="4" t="s">
        <v>504</v>
      </c>
      <c r="C58" s="5" t="n">
        <v>19191</v>
      </c>
      <c r="D58" s="5" t="n">
        <v>12329</v>
      </c>
    </row>
    <row r="59" spans="1:6">
      <c r="A59" s="4" t="s">
        <v>505</v>
      </c>
      <c r="C59" s="5" t="n">
        <v>-2499</v>
      </c>
      <c r="D59" s="5" t="n">
        <v>-5332</v>
      </c>
    </row>
    <row r="60" spans="1:6">
      <c r="A60" s="4" t="s">
        <v>506</v>
      </c>
      <c r="C60" s="5" t="n">
        <v>2258845</v>
      </c>
      <c r="D60" s="5" t="n">
        <v>1809289</v>
      </c>
    </row>
    <row r="61" spans="1:6">
      <c r="A61" s="4" t="s">
        <v>507</v>
      </c>
      <c r="C61" s="5" t="n">
        <v>178386</v>
      </c>
      <c r="D61" s="5" t="n">
        <v>32753</v>
      </c>
    </row>
    <row r="62" spans="1:6">
      <c r="A62" s="4" t="s">
        <v>508</v>
      </c>
      <c r="C62" s="5" t="n">
        <v>0</v>
      </c>
      <c r="D62" s="5" t="n">
        <v>-3477</v>
      </c>
    </row>
    <row r="63" spans="1:6">
      <c r="A63" s="4" t="s">
        <v>509</v>
      </c>
      <c r="C63" s="5" t="n">
        <v>2437231</v>
      </c>
      <c r="D63" s="5" t="n">
        <v>1838565</v>
      </c>
    </row>
    <row r="64" spans="1:6">
      <c r="A64" s="4" t="s">
        <v>516</v>
      </c>
    </row>
    <row r="65" spans="1:6">
      <c r="A65" s="3" t="s">
        <v>502</v>
      </c>
    </row>
    <row r="66" spans="1:6">
      <c r="A66" s="4" t="s">
        <v>503</v>
      </c>
      <c r="C66" s="5" t="n">
        <v>34320</v>
      </c>
      <c r="D66" s="5" t="n">
        <v>34650</v>
      </c>
    </row>
    <row r="67" spans="1:6">
      <c r="A67" s="4" t="s">
        <v>504</v>
      </c>
      <c r="C67" s="5" t="n">
        <v>3861</v>
      </c>
      <c r="D67" s="5" t="n">
        <v>4175</v>
      </c>
    </row>
    <row r="68" spans="1:6">
      <c r="A68" s="4" t="s">
        <v>505</v>
      </c>
      <c r="C68" s="5" t="n">
        <v>0</v>
      </c>
      <c r="D68" s="5" t="n">
        <v>0</v>
      </c>
    </row>
    <row r="69" spans="1:6">
      <c r="A69" s="4" t="s">
        <v>506</v>
      </c>
      <c r="C69" s="5" t="n">
        <v>38181</v>
      </c>
      <c r="D69" s="5" t="n">
        <v>38825</v>
      </c>
    </row>
    <row r="70" spans="1:6">
      <c r="A70" s="4" t="s">
        <v>507</v>
      </c>
      <c r="C70" s="5" t="n">
        <v>0</v>
      </c>
      <c r="D70" s="5" t="n">
        <v>69</v>
      </c>
    </row>
    <row r="71" spans="1:6">
      <c r="A71" s="4" t="s">
        <v>508</v>
      </c>
      <c r="C71" s="5" t="n">
        <v>-409</v>
      </c>
      <c r="D71" s="5" t="n">
        <v>-110</v>
      </c>
    </row>
    <row r="72" spans="1:6">
      <c r="A72" s="4" t="s">
        <v>509</v>
      </c>
      <c r="C72" s="5" t="n">
        <v>37772</v>
      </c>
      <c r="D72" s="5" t="n">
        <v>38784</v>
      </c>
    </row>
    <row r="73" spans="1:6">
      <c r="A73" s="4" t="s">
        <v>517</v>
      </c>
    </row>
    <row r="74" spans="1:6">
      <c r="A74" s="3" t="s">
        <v>502</v>
      </c>
    </row>
    <row r="75" spans="1:6">
      <c r="A75" s="4" t="s">
        <v>503</v>
      </c>
      <c r="D75" s="5" t="n">
        <v>11113</v>
      </c>
    </row>
    <row r="76" spans="1:6">
      <c r="A76" s="4" t="s">
        <v>504</v>
      </c>
      <c r="D76" s="5" t="n">
        <v>53</v>
      </c>
    </row>
    <row r="77" spans="1:6">
      <c r="A77" s="4" t="s">
        <v>505</v>
      </c>
      <c r="D77" s="5" t="n">
        <v>0</v>
      </c>
    </row>
    <row r="78" spans="1:6">
      <c r="A78" s="4" t="s">
        <v>506</v>
      </c>
      <c r="D78" s="5" t="n">
        <v>11166</v>
      </c>
    </row>
    <row r="79" spans="1:6">
      <c r="A79" s="4" t="s">
        <v>507</v>
      </c>
      <c r="D79" s="5" t="n">
        <v>55</v>
      </c>
    </row>
    <row r="80" spans="1:6">
      <c r="A80" s="4" t="s">
        <v>508</v>
      </c>
      <c r="D80" s="5" t="n">
        <v>0</v>
      </c>
    </row>
    <row r="81" spans="1:6">
      <c r="A81" s="4" t="s">
        <v>509</v>
      </c>
      <c r="D81" s="5" t="n">
        <v>11221</v>
      </c>
    </row>
    <row r="82" spans="1:6">
      <c r="A82" s="4" t="s">
        <v>518</v>
      </c>
    </row>
    <row r="83" spans="1:6">
      <c r="A83" s="3" t="s">
        <v>502</v>
      </c>
    </row>
    <row r="84" spans="1:6">
      <c r="A84" s="4" t="s">
        <v>503</v>
      </c>
      <c r="C84" s="5" t="n">
        <v>2395337</v>
      </c>
      <c r="D84" s="5" t="n">
        <v>2610620</v>
      </c>
    </row>
    <row r="85" spans="1:6">
      <c r="A85" s="4" t="s">
        <v>504</v>
      </c>
      <c r="C85" s="5" t="n">
        <v>37119</v>
      </c>
      <c r="D85" s="5" t="n">
        <v>46516</v>
      </c>
    </row>
    <row r="86" spans="1:6">
      <c r="A86" s="4" t="s">
        <v>505</v>
      </c>
      <c r="C86" s="5" t="n">
        <v>-115445</v>
      </c>
      <c r="D86" s="5" t="n">
        <v>-139583</v>
      </c>
    </row>
    <row r="87" spans="1:6">
      <c r="A87" s="4" t="s">
        <v>506</v>
      </c>
      <c r="C87" s="5" t="n">
        <v>1502057</v>
      </c>
      <c r="D87" s="5" t="n">
        <v>1657468</v>
      </c>
    </row>
    <row r="88" spans="1:6">
      <c r="A88" s="4" t="s">
        <v>507</v>
      </c>
      <c r="C88" s="5" t="n">
        <v>92322</v>
      </c>
      <c r="D88" s="5" t="n">
        <v>72067</v>
      </c>
    </row>
    <row r="89" spans="1:6">
      <c r="A89" s="4" t="s">
        <v>508</v>
      </c>
      <c r="C89" s="5" t="n">
        <v>-4658</v>
      </c>
      <c r="D89" s="5" t="n">
        <v>-15500</v>
      </c>
    </row>
    <row r="90" spans="1:6">
      <c r="A90" s="4" t="s">
        <v>509</v>
      </c>
      <c r="C90" s="5" t="n">
        <v>1589721</v>
      </c>
      <c r="D90" s="5" t="n">
        <v>1714035</v>
      </c>
    </row>
    <row r="91" spans="1:6">
      <c r="A91" s="4" t="s">
        <v>519</v>
      </c>
    </row>
    <row r="92" spans="1:6">
      <c r="A92" s="3" t="s">
        <v>502</v>
      </c>
    </row>
    <row r="93" spans="1:6">
      <c r="A93" s="4" t="s">
        <v>503</v>
      </c>
      <c r="C93" s="5" t="n">
        <v>481758</v>
      </c>
      <c r="D93" s="5" t="n">
        <v>542374</v>
      </c>
    </row>
    <row r="94" spans="1:6">
      <c r="A94" s="4" t="s">
        <v>504</v>
      </c>
      <c r="C94" s="5" t="n">
        <v>19561</v>
      </c>
      <c r="D94" s="5" t="n">
        <v>28444</v>
      </c>
    </row>
    <row r="95" spans="1:6">
      <c r="A95" s="4" t="s">
        <v>505</v>
      </c>
      <c r="C95" s="5" t="n">
        <v>-2406</v>
      </c>
      <c r="D95" s="5" t="n">
        <v>-15466</v>
      </c>
    </row>
    <row r="96" spans="1:6">
      <c r="A96" s="4" t="s">
        <v>506</v>
      </c>
      <c r="C96" s="5" t="n">
        <v>483988</v>
      </c>
      <c r="D96" s="5" t="n">
        <v>555352</v>
      </c>
    </row>
    <row r="97" spans="1:6">
      <c r="A97" s="4" t="s">
        <v>507</v>
      </c>
      <c r="C97" s="5" t="n">
        <v>10817</v>
      </c>
      <c r="D97" s="5" t="n">
        <v>7879</v>
      </c>
    </row>
    <row r="98" spans="1:6">
      <c r="A98" s="4" t="s">
        <v>508</v>
      </c>
      <c r="C98" s="5" t="n">
        <v>-2836</v>
      </c>
      <c r="D98" s="5" t="n">
        <v>-11134</v>
      </c>
    </row>
    <row r="99" spans="1:6">
      <c r="A99" s="4" t="s">
        <v>509</v>
      </c>
      <c r="C99" s="5" t="n">
        <v>491969</v>
      </c>
      <c r="D99" s="5" t="n">
        <v>552097</v>
      </c>
    </row>
    <row r="100" spans="1:6">
      <c r="A100" s="4" t="s">
        <v>520</v>
      </c>
    </row>
    <row r="101" spans="1:6">
      <c r="A101" s="3" t="s">
        <v>502</v>
      </c>
    </row>
    <row r="102" spans="1:6">
      <c r="A102" s="4" t="s">
        <v>503</v>
      </c>
      <c r="C102" s="5" t="n">
        <v>14900</v>
      </c>
    </row>
    <row r="103" spans="1:6">
      <c r="A103" s="4" t="s">
        <v>521</v>
      </c>
    </row>
    <row r="104" spans="1:6">
      <c r="A104" s="3" t="s">
        <v>502</v>
      </c>
    </row>
    <row r="105" spans="1:6">
      <c r="A105" s="4" t="s">
        <v>503</v>
      </c>
      <c r="C105" s="5" t="n">
        <v>204398</v>
      </c>
      <c r="D105" s="5" t="n">
        <v>202889</v>
      </c>
    </row>
    <row r="106" spans="1:6">
      <c r="A106" s="4" t="s">
        <v>504</v>
      </c>
      <c r="C106" s="5" t="n">
        <v>341</v>
      </c>
      <c r="D106" s="5" t="n">
        <v>349</v>
      </c>
    </row>
    <row r="107" spans="1:6">
      <c r="A107" s="4" t="s">
        <v>505</v>
      </c>
      <c r="C107" s="5" t="n">
        <v>-30027</v>
      </c>
      <c r="D107" s="5" t="n">
        <v>-31238</v>
      </c>
    </row>
    <row r="108" spans="1:6">
      <c r="A108" s="4" t="s">
        <v>506</v>
      </c>
      <c r="C108" s="5" t="n">
        <v>174712</v>
      </c>
      <c r="D108" s="5" t="n">
        <v>172000</v>
      </c>
    </row>
    <row r="109" spans="1:6">
      <c r="A109" s="4" t="s">
        <v>507</v>
      </c>
      <c r="C109" s="5" t="n">
        <v>16847</v>
      </c>
      <c r="D109" s="5" t="n">
        <v>10559</v>
      </c>
    </row>
    <row r="110" spans="1:6">
      <c r="A110" s="4" t="s">
        <v>508</v>
      </c>
      <c r="C110" s="5" t="n">
        <v>-71</v>
      </c>
      <c r="D110" s="5" t="n">
        <v>-198</v>
      </c>
    </row>
    <row r="111" spans="1:6">
      <c r="A111" s="4" t="s">
        <v>509</v>
      </c>
      <c r="C111" s="5" t="n">
        <v>191488</v>
      </c>
      <c r="D111" s="5" t="n">
        <v>182361</v>
      </c>
    </row>
    <row r="112" spans="1:6">
      <c r="A112" s="4" t="s">
        <v>522</v>
      </c>
    </row>
    <row r="113" spans="1:6">
      <c r="A113" s="3" t="s">
        <v>502</v>
      </c>
    </row>
    <row r="114" spans="1:6">
      <c r="A114" s="4" t="s">
        <v>503</v>
      </c>
      <c r="C114" s="5" t="n">
        <v>257216</v>
      </c>
      <c r="D114" s="5" t="n">
        <v>353108</v>
      </c>
    </row>
    <row r="115" spans="1:6">
      <c r="A115" s="4" t="s">
        <v>504</v>
      </c>
      <c r="C115" s="5" t="n">
        <v>1157</v>
      </c>
      <c r="D115" s="5" t="n">
        <v>2040</v>
      </c>
    </row>
    <row r="116" spans="1:6">
      <c r="A116" s="4" t="s">
        <v>505</v>
      </c>
      <c r="C116" s="5" t="n">
        <v>-19093</v>
      </c>
      <c r="D116" s="5" t="n">
        <v>-23153</v>
      </c>
    </row>
    <row r="117" spans="1:6">
      <c r="A117" s="4" t="s">
        <v>506</v>
      </c>
      <c r="C117" s="5" t="n">
        <v>239280</v>
      </c>
      <c r="D117" s="5" t="n">
        <v>331995</v>
      </c>
    </row>
    <row r="118" spans="1:6">
      <c r="A118" s="4" t="s">
        <v>507</v>
      </c>
      <c r="C118" s="5" t="n">
        <v>17389</v>
      </c>
      <c r="D118" s="5" t="n">
        <v>12821</v>
      </c>
    </row>
    <row r="119" spans="1:6">
      <c r="A119" s="4" t="s">
        <v>508</v>
      </c>
      <c r="C119" s="5" t="n">
        <v>-189</v>
      </c>
      <c r="D119" s="5" t="n">
        <v>-830</v>
      </c>
    </row>
    <row r="120" spans="1:6">
      <c r="A120" s="4" t="s">
        <v>509</v>
      </c>
      <c r="C120" s="5" t="n">
        <v>256480</v>
      </c>
      <c r="D120" s="5" t="n">
        <v>343986</v>
      </c>
    </row>
    <row r="121" spans="1:6">
      <c r="A121" s="4" t="s">
        <v>523</v>
      </c>
    </row>
    <row r="122" spans="1:6">
      <c r="A122" s="3" t="s">
        <v>502</v>
      </c>
    </row>
    <row r="123" spans="1:6">
      <c r="A123" s="4" t="s">
        <v>503</v>
      </c>
      <c r="C123" s="5" t="n">
        <v>188979</v>
      </c>
    </row>
    <row r="124" spans="1:6">
      <c r="A124" s="4" t="s">
        <v>504</v>
      </c>
      <c r="C124" s="5" t="n">
        <v>2407</v>
      </c>
    </row>
    <row r="125" spans="1:6">
      <c r="A125" s="4" t="s">
        <v>505</v>
      </c>
      <c r="C125" s="5" t="n">
        <v>0</v>
      </c>
    </row>
    <row r="126" spans="1:6">
      <c r="A126" s="4" t="s">
        <v>506</v>
      </c>
      <c r="F126" s="6" t="n">
        <v>2407</v>
      </c>
    </row>
    <row r="127" spans="1:6">
      <c r="A127" s="4" t="s">
        <v>507</v>
      </c>
      <c r="C127" s="5" t="n">
        <v>0</v>
      </c>
    </row>
    <row r="128" spans="1:6">
      <c r="A128" s="4" t="s">
        <v>508</v>
      </c>
      <c r="C128" s="5" t="n">
        <v>-162</v>
      </c>
    </row>
    <row r="129" spans="1:6">
      <c r="A129" s="4" t="s">
        <v>509</v>
      </c>
      <c r="C129" s="5" t="n">
        <v>2245</v>
      </c>
    </row>
    <row r="130" spans="1:6">
      <c r="A130" s="4" t="s">
        <v>524</v>
      </c>
    </row>
    <row r="131" spans="1:6">
      <c r="A131" s="3" t="s">
        <v>502</v>
      </c>
    </row>
    <row r="132" spans="1:6">
      <c r="A132" s="4" t="s">
        <v>503</v>
      </c>
      <c r="C132" s="5" t="n">
        <v>439485</v>
      </c>
      <c r="D132" s="5" t="n">
        <v>423166</v>
      </c>
    </row>
    <row r="133" spans="1:6">
      <c r="A133" s="4" t="s">
        <v>504</v>
      </c>
      <c r="C133" s="5" t="n">
        <v>2854</v>
      </c>
      <c r="D133" s="5" t="n">
        <v>1776</v>
      </c>
    </row>
    <row r="134" spans="1:6">
      <c r="A134" s="4" t="s">
        <v>505</v>
      </c>
      <c r="C134" s="5" t="n">
        <v>-59535</v>
      </c>
      <c r="D134" s="5" t="n">
        <v>-65005</v>
      </c>
    </row>
    <row r="135" spans="1:6">
      <c r="A135" s="4" t="s">
        <v>506</v>
      </c>
      <c r="C135" s="5" t="n">
        <v>382804</v>
      </c>
      <c r="D135" s="5" t="n">
        <v>359937</v>
      </c>
    </row>
    <row r="136" spans="1:6">
      <c r="A136" s="4" t="s">
        <v>507</v>
      </c>
      <c r="C136" s="5" t="n">
        <v>41809</v>
      </c>
      <c r="D136" s="5" t="n">
        <v>35278</v>
      </c>
    </row>
    <row r="137" spans="1:6">
      <c r="A137" s="4" t="s">
        <v>508</v>
      </c>
      <c r="C137" s="5" t="n">
        <v>-143</v>
      </c>
      <c r="D137" s="5" t="n">
        <v>-594</v>
      </c>
    </row>
    <row r="138" spans="1:6">
      <c r="A138" s="4" t="s">
        <v>509</v>
      </c>
      <c r="C138" s="5" t="n">
        <v>424470</v>
      </c>
      <c r="D138" s="5" t="n">
        <v>394621</v>
      </c>
    </row>
    <row r="139" spans="1:6">
      <c r="A139" s="4" t="s">
        <v>525</v>
      </c>
    </row>
    <row r="140" spans="1:6">
      <c r="A140" s="3" t="s">
        <v>502</v>
      </c>
    </row>
    <row r="141" spans="1:6">
      <c r="A141" s="4" t="s">
        <v>503</v>
      </c>
      <c r="C141" s="5" t="n">
        <v>8431</v>
      </c>
      <c r="D141" s="5" t="n">
        <v>3431</v>
      </c>
    </row>
    <row r="142" spans="1:6">
      <c r="A142" s="4" t="s">
        <v>504</v>
      </c>
      <c r="C142" s="5" t="n">
        <v>0</v>
      </c>
      <c r="D142" s="5" t="n">
        <v>0</v>
      </c>
    </row>
    <row r="143" spans="1:6">
      <c r="A143" s="4" t="s">
        <v>505</v>
      </c>
      <c r="C143" s="5" t="n">
        <v>-15</v>
      </c>
      <c r="D143" s="5" t="n">
        <v>-30</v>
      </c>
    </row>
    <row r="144" spans="1:6">
      <c r="A144" s="4" t="s">
        <v>506</v>
      </c>
      <c r="C144" s="5" t="n">
        <v>8416</v>
      </c>
      <c r="D144" s="5" t="n">
        <v>3401</v>
      </c>
    </row>
    <row r="145" spans="1:6">
      <c r="A145" s="4" t="s">
        <v>507</v>
      </c>
      <c r="C145" s="5" t="n">
        <v>20</v>
      </c>
      <c r="D145" s="5" t="n">
        <v>37</v>
      </c>
    </row>
    <row r="146" spans="1:6">
      <c r="A146" s="4" t="s">
        <v>508</v>
      </c>
      <c r="C146" s="5" t="n">
        <v>0</v>
      </c>
      <c r="D146" s="5" t="n">
        <v>0</v>
      </c>
    </row>
    <row r="147" spans="1:6">
      <c r="A147" s="4" t="s">
        <v>509</v>
      </c>
      <c r="C147" s="5" t="n">
        <v>8436</v>
      </c>
      <c r="D147" s="5" t="n">
        <v>3438</v>
      </c>
    </row>
    <row r="148" spans="1:6">
      <c r="A148" s="4" t="s">
        <v>526</v>
      </c>
    </row>
    <row r="149" spans="1:6">
      <c r="A149" s="3" t="s">
        <v>502</v>
      </c>
    </row>
    <row r="150" spans="1:6">
      <c r="A150" s="4" t="s">
        <v>503</v>
      </c>
      <c r="C150" s="5" t="n">
        <v>204020</v>
      </c>
      <c r="D150" s="5" t="n">
        <v>225567</v>
      </c>
    </row>
    <row r="151" spans="1:6">
      <c r="A151" s="4" t="s">
        <v>504</v>
      </c>
      <c r="C151" s="5" t="n">
        <v>1069</v>
      </c>
      <c r="D151" s="5" t="n">
        <v>1087</v>
      </c>
    </row>
    <row r="152" spans="1:6">
      <c r="A152" s="4" t="s">
        <v>505</v>
      </c>
      <c r="C152" s="5" t="n">
        <v>-4369</v>
      </c>
      <c r="D152" s="5" t="n">
        <v>-4691</v>
      </c>
    </row>
    <row r="153" spans="1:6">
      <c r="A153" s="4" t="s">
        <v>506</v>
      </c>
      <c r="C153" s="5" t="n">
        <v>200720</v>
      </c>
      <c r="D153" s="5" t="n">
        <v>221963</v>
      </c>
    </row>
    <row r="154" spans="1:6">
      <c r="A154" s="4" t="s">
        <v>507</v>
      </c>
      <c r="C154" s="5" t="n">
        <v>5054</v>
      </c>
      <c r="D154" s="5" t="n">
        <v>1439</v>
      </c>
    </row>
    <row r="155" spans="1:6">
      <c r="A155" s="4" t="s">
        <v>508</v>
      </c>
      <c r="C155" s="5" t="n">
        <v>0</v>
      </c>
      <c r="D155" s="5" t="n">
        <v>-2744</v>
      </c>
    </row>
    <row r="156" spans="1:6">
      <c r="A156" s="4" t="s">
        <v>509</v>
      </c>
      <c r="C156" s="5" t="n">
        <v>205774</v>
      </c>
      <c r="D156" s="5" t="n">
        <v>220658</v>
      </c>
    </row>
    <row r="157" spans="1:6">
      <c r="A157" s="4" t="s">
        <v>527</v>
      </c>
    </row>
    <row r="158" spans="1:6">
      <c r="A158" s="3" t="s">
        <v>502</v>
      </c>
    </row>
    <row r="159" spans="1:6">
      <c r="A159" s="4" t="s">
        <v>503</v>
      </c>
      <c r="C159" s="5" t="n">
        <v>611050</v>
      </c>
      <c r="D159" s="5" t="n">
        <v>860085</v>
      </c>
    </row>
    <row r="160" spans="1:6">
      <c r="A160" s="4" t="s">
        <v>504</v>
      </c>
      <c r="C160" s="5" t="n">
        <v>9730</v>
      </c>
      <c r="D160" s="5" t="n">
        <v>12820</v>
      </c>
    </row>
    <row r="161" spans="1:6">
      <c r="A161" s="4" t="s">
        <v>505</v>
      </c>
      <c r="C161" s="5" t="n">
        <v>0</v>
      </c>
      <c r="D161" s="5" t="n">
        <v>0</v>
      </c>
    </row>
    <row r="162" spans="1:6">
      <c r="A162" s="4" t="s">
        <v>506</v>
      </c>
      <c r="C162" s="5" t="n">
        <v>9730</v>
      </c>
      <c r="D162" s="5" t="n">
        <v>12820</v>
      </c>
    </row>
    <row r="163" spans="1:6">
      <c r="A163" s="4" t="s">
        <v>507</v>
      </c>
      <c r="C163" s="5" t="n">
        <v>386</v>
      </c>
      <c r="D163" s="5" t="n">
        <v>4054</v>
      </c>
    </row>
    <row r="164" spans="1:6">
      <c r="A164" s="4" t="s">
        <v>508</v>
      </c>
      <c r="C164" s="5" t="n">
        <v>-1257</v>
      </c>
      <c r="D164" s="5" t="n">
        <v>0</v>
      </c>
    </row>
    <row r="165" spans="1:6">
      <c r="A165" s="4" t="s">
        <v>509</v>
      </c>
      <c r="C165" s="5" t="n">
        <v>8859</v>
      </c>
      <c r="D165" s="5" t="n">
        <v>16874</v>
      </c>
    </row>
    <row r="166" spans="1:6">
      <c r="A166" s="4" t="s">
        <v>528</v>
      </c>
    </row>
    <row r="167" spans="1:6">
      <c r="A167" s="3" t="s">
        <v>502</v>
      </c>
    </row>
    <row r="168" spans="1:6">
      <c r="A168" s="4" t="s">
        <v>503</v>
      </c>
      <c r="C168" s="5" t="n">
        <v>118898500</v>
      </c>
      <c r="D168" s="5" t="n">
        <v>96446316</v>
      </c>
    </row>
    <row r="169" spans="1:6">
      <c r="A169" s="4" t="s">
        <v>504</v>
      </c>
      <c r="C169" s="5" t="n">
        <v>5784767</v>
      </c>
      <c r="D169" s="5" t="n">
        <v>5301717</v>
      </c>
    </row>
    <row r="170" spans="1:6">
      <c r="A170" s="4" t="s">
        <v>505</v>
      </c>
      <c r="C170" s="5" t="n">
        <v>-158979</v>
      </c>
      <c r="D170" s="5" t="n">
        <v>-183239</v>
      </c>
    </row>
    <row r="171" spans="1:6">
      <c r="A171" s="4" t="s">
        <v>506</v>
      </c>
      <c r="C171" s="5" t="n">
        <v>118533722</v>
      </c>
      <c r="D171" s="5" t="n">
        <v>94697701</v>
      </c>
    </row>
    <row r="172" spans="1:6">
      <c r="A172" s="4" t="s">
        <v>507</v>
      </c>
      <c r="C172" s="5" t="n">
        <v>1869140</v>
      </c>
      <c r="D172" s="5" t="n">
        <v>377960</v>
      </c>
    </row>
    <row r="173" spans="1:6">
      <c r="A173" s="4" t="s">
        <v>508</v>
      </c>
      <c r="C173" s="5" t="n">
        <v>-611101</v>
      </c>
      <c r="D173" s="5" t="n">
        <v>-2608631</v>
      </c>
    </row>
    <row r="174" spans="1:6">
      <c r="A174" s="4" t="s">
        <v>509</v>
      </c>
      <c r="C174" s="5" t="n">
        <v>119791761</v>
      </c>
      <c r="D174" s="5" t="n">
        <v>92467030</v>
      </c>
    </row>
    <row r="175" spans="1:6">
      <c r="A175" s="4" t="s">
        <v>529</v>
      </c>
    </row>
    <row r="176" spans="1:6">
      <c r="A176" s="3" t="s">
        <v>502</v>
      </c>
    </row>
    <row r="177" spans="1:6">
      <c r="A177" s="4" t="s">
        <v>503</v>
      </c>
      <c r="C177" s="5" t="n">
        <v>136666</v>
      </c>
      <c r="D177" s="5" t="n">
        <v>155921</v>
      </c>
    </row>
    <row r="178" spans="1:6">
      <c r="A178" s="4" t="s">
        <v>504</v>
      </c>
      <c r="C178" s="5" t="n">
        <v>349</v>
      </c>
      <c r="D178" s="5" t="n">
        <v>9778</v>
      </c>
    </row>
    <row r="179" spans="1:6">
      <c r="A179" s="4" t="s">
        <v>505</v>
      </c>
      <c r="C179" s="5" t="n">
        <v>-8460</v>
      </c>
      <c r="D179" s="5" t="n">
        <v>-9740</v>
      </c>
    </row>
    <row r="180" spans="1:6">
      <c r="A180" s="4" t="s">
        <v>506</v>
      </c>
      <c r="C180" s="5" t="n">
        <v>128555</v>
      </c>
      <c r="D180" s="5" t="n">
        <v>155959</v>
      </c>
    </row>
    <row r="181" spans="1:6">
      <c r="A181" s="4" t="s">
        <v>507</v>
      </c>
      <c r="C181" s="5" t="n">
        <v>6553</v>
      </c>
      <c r="D181" s="5" t="n">
        <v>1659</v>
      </c>
    </row>
    <row r="182" spans="1:6">
      <c r="A182" s="4" t="s">
        <v>508</v>
      </c>
      <c r="C182" s="5" t="n">
        <v>0</v>
      </c>
      <c r="D182" s="5" t="n">
        <v>-860</v>
      </c>
    </row>
    <row r="183" spans="1:6">
      <c r="A183" s="4" t="s">
        <v>509</v>
      </c>
      <c r="C183" s="6" t="n">
        <v>135108</v>
      </c>
      <c r="D183" s="6" t="n">
        <v>156758</v>
      </c>
    </row>
    <row r="184" spans="1:6"/>
    <row r="185" spans="1:6">
      <c r="A185" s="4" t="s">
        <v>69</v>
      </c>
      <c r="B185" s="4" t="s">
        <v>114</v>
      </c>
    </row>
    <row r="186" spans="1:6">
      <c r="A186" s="4" t="s">
        <v>70</v>
      </c>
      <c r="B186" s="4" t="s">
        <v>113</v>
      </c>
    </row>
  </sheetData>
  <mergeCells count="5">
    <mergeCell ref="A1:B1"/>
    <mergeCell ref="D1:E1"/>
    <mergeCell ref="A184:E184"/>
    <mergeCell ref="B185:E185"/>
    <mergeCell ref="B186:E18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0</v>
      </c>
      <c r="C1" s="2" t="s">
        <v>2</v>
      </c>
      <c r="D1" s="2" t="s">
        <v>66</v>
      </c>
    </row>
    <row r="2" spans="1:5">
      <c r="A2" s="3" t="s">
        <v>502</v>
      </c>
    </row>
    <row r="3" spans="1:5">
      <c r="A3" s="4" t="s">
        <v>71</v>
      </c>
      <c r="B3" s="4" t="s">
        <v>69</v>
      </c>
      <c r="C3" s="6" t="n">
        <v>119926869</v>
      </c>
      <c r="D3" s="6" t="n">
        <v>92623788</v>
      </c>
      <c r="E3" s="4" t="s">
        <v>70</v>
      </c>
    </row>
    <row r="4" spans="1:5">
      <c r="A4" s="4" t="s">
        <v>129</v>
      </c>
    </row>
    <row r="5" spans="1:5">
      <c r="A5" s="3" t="s">
        <v>502</v>
      </c>
    </row>
    <row r="6" spans="1:5">
      <c r="A6" s="4" t="s">
        <v>71</v>
      </c>
      <c r="C6" s="5" t="n">
        <v>118202040</v>
      </c>
      <c r="D6" s="5" t="n">
        <v>90752995</v>
      </c>
    </row>
    <row r="7" spans="1:5">
      <c r="A7" s="4" t="s">
        <v>531</v>
      </c>
    </row>
    <row r="8" spans="1:5">
      <c r="A8" s="3" t="s">
        <v>502</v>
      </c>
    </row>
    <row r="9" spans="1:5">
      <c r="A9" s="4" t="s">
        <v>71</v>
      </c>
      <c r="C9" s="5" t="n">
        <v>75009975</v>
      </c>
      <c r="D9" s="5" t="n">
        <v>60270432</v>
      </c>
    </row>
    <row r="10" spans="1:5">
      <c r="A10" s="4" t="s">
        <v>532</v>
      </c>
    </row>
    <row r="11" spans="1:5">
      <c r="A11" s="3" t="s">
        <v>502</v>
      </c>
    </row>
    <row r="12" spans="1:5">
      <c r="A12" s="4" t="s">
        <v>71</v>
      </c>
      <c r="C12" s="5" t="n">
        <v>43049088</v>
      </c>
      <c r="D12" s="5" t="n">
        <v>30397556</v>
      </c>
    </row>
    <row r="13" spans="1:5">
      <c r="A13" s="4" t="s">
        <v>533</v>
      </c>
    </row>
    <row r="14" spans="1:5">
      <c r="A14" s="3" t="s">
        <v>502</v>
      </c>
    </row>
    <row r="15" spans="1:5">
      <c r="A15" s="4" t="s">
        <v>71</v>
      </c>
      <c r="C15" s="6" t="n">
        <v>142977</v>
      </c>
      <c r="D15" s="6" t="n">
        <v>85007</v>
      </c>
    </row>
    <row r="16" spans="1:5"/>
    <row r="17" spans="1:5">
      <c r="A17" s="4" t="s">
        <v>69</v>
      </c>
      <c r="B17" s="4" t="s">
        <v>114</v>
      </c>
    </row>
    <row r="18" spans="1:5">
      <c r="A18" s="4" t="s">
        <v>70</v>
      </c>
      <c r="B18" s="4" t="s">
        <v>113</v>
      </c>
    </row>
  </sheetData>
  <mergeCells count="5">
    <mergeCell ref="A1:B1"/>
    <mergeCell ref="D1:E1"/>
    <mergeCell ref="A16:D16"/>
    <mergeCell ref="B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534</v>
      </c>
      <c r="C1" s="2" t="s">
        <v>2</v>
      </c>
      <c r="D1" s="2" t="s">
        <v>66</v>
      </c>
    </row>
    <row r="2" spans="1:5">
      <c r="A2" s="3" t="s">
        <v>509</v>
      </c>
    </row>
    <row r="3" spans="1:5">
      <c r="A3" s="4" t="s">
        <v>174</v>
      </c>
      <c r="B3" s="4" t="s">
        <v>69</v>
      </c>
      <c r="C3" s="6" t="n">
        <v>119926869</v>
      </c>
      <c r="D3" s="6" t="n">
        <v>92623788</v>
      </c>
      <c r="E3" s="4" t="s">
        <v>70</v>
      </c>
    </row>
    <row r="4" spans="1:5">
      <c r="A4" s="3" t="s">
        <v>506</v>
      </c>
    </row>
    <row r="5" spans="1:5">
      <c r="A5" s="4" t="s">
        <v>174</v>
      </c>
      <c r="C5" s="5" t="n">
        <v>118662277</v>
      </c>
      <c r="D5" s="5" t="n">
        <v>94853660</v>
      </c>
    </row>
    <row r="6" spans="1:5">
      <c r="A6" s="4" t="s">
        <v>528</v>
      </c>
    </row>
    <row r="7" spans="1:5">
      <c r="A7" s="3" t="s">
        <v>509</v>
      </c>
    </row>
    <row r="8" spans="1:5">
      <c r="A8" s="4" t="s">
        <v>535</v>
      </c>
      <c r="C8" s="5" t="n">
        <v>19692</v>
      </c>
      <c r="D8" s="5" t="n">
        <v>13447</v>
      </c>
    </row>
    <row r="9" spans="1:5">
      <c r="A9" s="4" t="s">
        <v>536</v>
      </c>
      <c r="C9" s="5" t="n">
        <v>43936556</v>
      </c>
      <c r="D9" s="5" t="n">
        <v>11710172</v>
      </c>
    </row>
    <row r="10" spans="1:5">
      <c r="A10" s="4" t="s">
        <v>537</v>
      </c>
      <c r="C10" s="5" t="n">
        <v>75675118</v>
      </c>
      <c r="D10" s="5" t="n">
        <v>80202479</v>
      </c>
    </row>
    <row r="11" spans="1:5">
      <c r="A11" s="4" t="s">
        <v>538</v>
      </c>
      <c r="C11" s="5" t="n">
        <v>160395</v>
      </c>
      <c r="D11" s="5" t="n">
        <v>540932</v>
      </c>
    </row>
    <row r="12" spans="1:5">
      <c r="A12" s="4" t="s">
        <v>174</v>
      </c>
      <c r="C12" s="5" t="n">
        <v>119791761</v>
      </c>
      <c r="D12" s="5" t="n">
        <v>92467030</v>
      </c>
    </row>
    <row r="13" spans="1:5">
      <c r="A13" s="3" t="s">
        <v>506</v>
      </c>
    </row>
    <row r="14" spans="1:5">
      <c r="A14" s="4" t="s">
        <v>535</v>
      </c>
      <c r="C14" s="5" t="n">
        <v>19917</v>
      </c>
      <c r="D14" s="5" t="n">
        <v>13670</v>
      </c>
    </row>
    <row r="15" spans="1:5">
      <c r="A15" s="4" t="s">
        <v>536</v>
      </c>
      <c r="C15" s="5" t="n">
        <v>43160455</v>
      </c>
      <c r="D15" s="5" t="n">
        <v>11928973</v>
      </c>
    </row>
    <row r="16" spans="1:5">
      <c r="A16" s="4" t="s">
        <v>537</v>
      </c>
      <c r="C16" s="5" t="n">
        <v>75202911</v>
      </c>
      <c r="D16" s="5" t="n">
        <v>82218464</v>
      </c>
    </row>
    <row r="17" spans="1:5">
      <c r="A17" s="4" t="s">
        <v>538</v>
      </c>
      <c r="C17" s="5" t="n">
        <v>150439</v>
      </c>
      <c r="D17" s="5" t="n">
        <v>536594</v>
      </c>
    </row>
    <row r="18" spans="1:5">
      <c r="A18" s="4" t="s">
        <v>174</v>
      </c>
      <c r="C18" s="6" t="n">
        <v>118533722</v>
      </c>
      <c r="D18" s="6" t="n">
        <v>94697701</v>
      </c>
    </row>
    <row r="19" spans="1:5"/>
    <row r="20" spans="1:5">
      <c r="A20" s="4" t="s">
        <v>69</v>
      </c>
      <c r="B20" s="4" t="s">
        <v>114</v>
      </c>
    </row>
    <row r="21" spans="1:5">
      <c r="A21" s="4" t="s">
        <v>70</v>
      </c>
      <c r="B21" s="4" t="s">
        <v>113</v>
      </c>
    </row>
  </sheetData>
  <mergeCells count="5">
    <mergeCell ref="A1:B1"/>
    <mergeCell ref="D1:E1"/>
    <mergeCell ref="A19:D19"/>
    <mergeCell ref="B20:D20"/>
    <mergeCell ref="B21:D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9</v>
      </c>
      <c r="B1" s="2" t="s">
        <v>540</v>
      </c>
      <c r="C1" s="2" t="s">
        <v>541</v>
      </c>
    </row>
    <row r="2" spans="1:3">
      <c r="A2" s="3" t="s">
        <v>542</v>
      </c>
    </row>
    <row r="3" spans="1:3">
      <c r="A3" s="4" t="s">
        <v>509</v>
      </c>
      <c r="B3" s="6" t="n">
        <v>31909281</v>
      </c>
      <c r="C3" s="6" t="n">
        <v>65552879</v>
      </c>
    </row>
    <row r="4" spans="1:3">
      <c r="A4" s="4" t="s">
        <v>543</v>
      </c>
      <c r="B4" s="6" t="n">
        <v>-413704</v>
      </c>
      <c r="C4" s="6" t="n">
        <v>-2285609</v>
      </c>
    </row>
    <row r="5" spans="1:3">
      <c r="A5" s="4" t="s">
        <v>544</v>
      </c>
      <c r="B5" s="5" t="n">
        <v>1030</v>
      </c>
      <c r="C5" s="5" t="n">
        <v>2189</v>
      </c>
    </row>
    <row r="6" spans="1:3">
      <c r="A6" s="4" t="s">
        <v>545</v>
      </c>
    </row>
    <row r="7" spans="1:3">
      <c r="A7" s="3" t="s">
        <v>542</v>
      </c>
    </row>
    <row r="8" spans="1:3">
      <c r="A8" s="4" t="s">
        <v>509</v>
      </c>
      <c r="B8" s="6" t="n">
        <v>31909281</v>
      </c>
      <c r="C8" s="6" t="n">
        <v>22418036</v>
      </c>
    </row>
    <row r="9" spans="1:3">
      <c r="A9" s="4" t="s">
        <v>543</v>
      </c>
      <c r="B9" s="6" t="n">
        <v>-413704</v>
      </c>
      <c r="C9" s="6" t="n">
        <v>-432352</v>
      </c>
    </row>
    <row r="10" spans="1:3">
      <c r="A10" s="4" t="s">
        <v>544</v>
      </c>
      <c r="B10" s="5" t="n">
        <v>1030</v>
      </c>
      <c r="C10" s="5" t="n">
        <v>713</v>
      </c>
    </row>
    <row r="11" spans="1:3">
      <c r="A11" s="4" t="s">
        <v>546</v>
      </c>
    </row>
    <row r="12" spans="1:3">
      <c r="A12" s="3" t="s">
        <v>542</v>
      </c>
    </row>
    <row r="13" spans="1:3">
      <c r="A13" s="4" t="s">
        <v>509</v>
      </c>
      <c r="B13" s="6" t="n">
        <v>0</v>
      </c>
      <c r="C13" s="6" t="n">
        <v>43134843</v>
      </c>
    </row>
    <row r="14" spans="1:3">
      <c r="A14" s="4" t="s">
        <v>543</v>
      </c>
      <c r="B14" s="6" t="n">
        <v>0</v>
      </c>
      <c r="C14" s="6" t="n">
        <v>-1853257</v>
      </c>
    </row>
    <row r="15" spans="1:3">
      <c r="A15" s="4" t="s">
        <v>544</v>
      </c>
      <c r="B15" s="5" t="n">
        <v>0</v>
      </c>
      <c r="C15" s="5" t="n">
        <v>1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7</v>
      </c>
      <c r="B1" s="2" t="s">
        <v>131</v>
      </c>
      <c r="D1" s="2" t="s">
        <v>1</v>
      </c>
    </row>
    <row r="2" spans="1:5">
      <c r="B2" s="2" t="s">
        <v>2</v>
      </c>
      <c r="C2" s="2" t="s">
        <v>132</v>
      </c>
      <c r="D2" s="2" t="s">
        <v>2</v>
      </c>
      <c r="E2" s="2" t="s">
        <v>132</v>
      </c>
    </row>
    <row r="3" spans="1:5">
      <c r="A3" s="3" t="s">
        <v>265</v>
      </c>
    </row>
    <row r="4" spans="1:5">
      <c r="A4" s="4" t="s">
        <v>548</v>
      </c>
      <c r="B4" s="6" t="n">
        <v>9100</v>
      </c>
      <c r="C4" s="6" t="n">
        <v>2900</v>
      </c>
      <c r="D4" s="6" t="n">
        <v>19500</v>
      </c>
      <c r="E4" s="6" t="n">
        <v>3400</v>
      </c>
    </row>
    <row r="5" spans="1:5">
      <c r="A5" s="4" t="s">
        <v>549</v>
      </c>
      <c r="B5" s="8" t="n">
        <v>-34.3</v>
      </c>
      <c r="C5" s="8" t="n">
        <v>-63.1</v>
      </c>
      <c r="D5" s="8" t="n">
        <v>-126.8</v>
      </c>
      <c r="E5" s="6" t="n">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7"/>
    <col customWidth="1" max="6" min="6" width="14"/>
    <col customWidth="1" max="7" min="7" width="17"/>
    <col customWidth="1" max="8" min="8" width="4"/>
  </cols>
  <sheetData>
    <row r="1" spans="1:8">
      <c r="A1" s="1" t="s">
        <v>550</v>
      </c>
      <c r="C1" s="2" t="s">
        <v>131</v>
      </c>
      <c r="E1" s="2" t="s">
        <v>1</v>
      </c>
      <c r="G1" s="2" t="s">
        <v>551</v>
      </c>
    </row>
    <row r="2" spans="1:8">
      <c r="C2" s="2" t="s">
        <v>2</v>
      </c>
      <c r="D2" s="2" t="s">
        <v>132</v>
      </c>
      <c r="E2" s="2" t="s">
        <v>2</v>
      </c>
      <c r="F2" s="2" t="s">
        <v>132</v>
      </c>
      <c r="G2" s="2" t="s">
        <v>66</v>
      </c>
    </row>
    <row r="3" spans="1:8">
      <c r="A3" s="3" t="s">
        <v>552</v>
      </c>
    </row>
    <row r="4" spans="1:8">
      <c r="A4" s="4" t="s">
        <v>67</v>
      </c>
      <c r="C4" s="6" t="n">
        <v>131800776000</v>
      </c>
      <c r="E4" s="6" t="n">
        <v>131800776000</v>
      </c>
      <c r="G4" s="6" t="n">
        <v>105787527000</v>
      </c>
      <c r="H4" s="4" t="s">
        <v>69</v>
      </c>
    </row>
    <row r="5" spans="1:8">
      <c r="A5" s="4" t="s">
        <v>553</v>
      </c>
      <c r="E5" s="4" t="s">
        <v>554</v>
      </c>
      <c r="G5" s="4" t="s">
        <v>555</v>
      </c>
    </row>
    <row r="6" spans="1:8">
      <c r="A6" s="4" t="s">
        <v>556</v>
      </c>
      <c r="C6" s="5" t="n">
        <v>0</v>
      </c>
      <c r="D6" s="6" t="n">
        <v>0</v>
      </c>
      <c r="E6" s="6" t="n">
        <v>5703000</v>
      </c>
      <c r="F6" s="6" t="n">
        <v>0</v>
      </c>
    </row>
    <row r="7" spans="1:8">
      <c r="A7" s="4" t="s">
        <v>557</v>
      </c>
      <c r="C7" s="5" t="n">
        <v>9200000</v>
      </c>
      <c r="E7" s="5" t="n">
        <v>9200000</v>
      </c>
      <c r="G7" s="6" t="n">
        <v>3500000</v>
      </c>
    </row>
    <row r="8" spans="1:8">
      <c r="A8" s="4" t="s">
        <v>558</v>
      </c>
      <c r="B8" s="4" t="s">
        <v>70</v>
      </c>
      <c r="C8" s="5" t="n">
        <v>3546468000</v>
      </c>
      <c r="E8" s="5" t="n">
        <v>3546468000</v>
      </c>
      <c r="G8" s="5" t="n">
        <v>4585975000</v>
      </c>
      <c r="H8" s="4" t="s">
        <v>69</v>
      </c>
    </row>
    <row r="9" spans="1:8">
      <c r="A9" s="4" t="s">
        <v>111</v>
      </c>
    </row>
    <row r="10" spans="1:8">
      <c r="A10" s="3" t="s">
        <v>552</v>
      </c>
    </row>
    <row r="11" spans="1:8">
      <c r="A11" s="4" t="s">
        <v>558</v>
      </c>
      <c r="C11" s="5" t="n">
        <v>26900000</v>
      </c>
      <c r="E11" s="5" t="n">
        <v>26900000</v>
      </c>
      <c r="G11" s="5" t="n">
        <v>0</v>
      </c>
    </row>
    <row r="12" spans="1:8">
      <c r="A12" s="4" t="s">
        <v>110</v>
      </c>
    </row>
    <row r="13" spans="1:8">
      <c r="A13" s="3" t="s">
        <v>552</v>
      </c>
    </row>
    <row r="14" spans="1:8">
      <c r="A14" s="4" t="s">
        <v>558</v>
      </c>
      <c r="C14" s="5" t="n">
        <v>41900000</v>
      </c>
      <c r="E14" s="5" t="n">
        <v>41900000</v>
      </c>
      <c r="G14" s="6" t="n">
        <v>42200000</v>
      </c>
    </row>
    <row r="15" spans="1:8">
      <c r="A15" s="4" t="s">
        <v>109</v>
      </c>
    </row>
    <row r="16" spans="1:8">
      <c r="A16" s="3" t="s">
        <v>552</v>
      </c>
    </row>
    <row r="17" spans="1:8">
      <c r="A17" s="4" t="s">
        <v>67</v>
      </c>
      <c r="C17" s="6" t="n">
        <v>1100000000</v>
      </c>
      <c r="E17" s="6" t="n">
        <v>1100000000</v>
      </c>
    </row>
    <row r="18" spans="1:8">
      <c r="A18" s="4" t="s">
        <v>559</v>
      </c>
      <c r="C18" s="4" t="s">
        <v>560</v>
      </c>
      <c r="E18" s="4" t="s">
        <v>560</v>
      </c>
      <c r="G18" s="4" t="s">
        <v>561</v>
      </c>
    </row>
    <row r="19" spans="1:8">
      <c r="A19" s="4" t="s">
        <v>558</v>
      </c>
      <c r="C19" s="6" t="n">
        <v>119700000</v>
      </c>
      <c r="E19" s="6" t="n">
        <v>119700000</v>
      </c>
      <c r="G19" s="6" t="n">
        <v>97500000</v>
      </c>
    </row>
    <row r="20" spans="1:8">
      <c r="A20" s="4" t="s">
        <v>562</v>
      </c>
    </row>
    <row r="21" spans="1:8">
      <c r="A21" s="3" t="s">
        <v>552</v>
      </c>
    </row>
    <row r="22" spans="1:8">
      <c r="A22" s="4" t="s">
        <v>563</v>
      </c>
      <c r="E22" s="4" t="s">
        <v>564</v>
      </c>
    </row>
    <row r="23" spans="1:8">
      <c r="A23" s="4" t="s">
        <v>565</v>
      </c>
    </row>
    <row r="24" spans="1:8">
      <c r="A24" s="3" t="s">
        <v>552</v>
      </c>
    </row>
    <row r="25" spans="1:8">
      <c r="A25" s="4" t="s">
        <v>563</v>
      </c>
      <c r="E25" s="4" t="s">
        <v>566</v>
      </c>
    </row>
    <row r="26" spans="1:8">
      <c r="A26" s="4" t="s">
        <v>110</v>
      </c>
    </row>
    <row r="27" spans="1:8">
      <c r="A27" s="3" t="s">
        <v>552</v>
      </c>
    </row>
    <row r="28" spans="1:8">
      <c r="A28" s="4" t="s">
        <v>567</v>
      </c>
      <c r="C28" s="6" t="n">
        <v>504361000</v>
      </c>
      <c r="E28" s="6" t="n">
        <v>504361000</v>
      </c>
      <c r="G28" s="6" t="n">
        <v>516834000</v>
      </c>
    </row>
    <row r="29" spans="1:8"/>
    <row r="30" spans="1:8">
      <c r="A30" s="4" t="s">
        <v>69</v>
      </c>
      <c r="B30" s="4" t="s">
        <v>113</v>
      </c>
    </row>
    <row r="31" spans="1:8">
      <c r="A31" s="4" t="s">
        <v>70</v>
      </c>
      <c r="B31" s="4" t="s">
        <v>115</v>
      </c>
    </row>
  </sheetData>
  <mergeCells count="8">
    <mergeCell ref="A1:B2"/>
    <mergeCell ref="C1:D1"/>
    <mergeCell ref="E1:F1"/>
    <mergeCell ref="G1:H1"/>
    <mergeCell ref="G2:H2"/>
    <mergeCell ref="A29:G29"/>
    <mergeCell ref="B30:G30"/>
    <mergeCell ref="B31:G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68</v>
      </c>
      <c r="B1" s="2" t="s">
        <v>1</v>
      </c>
    </row>
    <row r="2" spans="1:3">
      <c r="B2" s="2" t="s">
        <v>490</v>
      </c>
    </row>
    <row r="3" spans="1:3">
      <c r="A3" s="3" t="s">
        <v>552</v>
      </c>
    </row>
    <row r="4" spans="1:3">
      <c r="A4" s="4" t="s">
        <v>492</v>
      </c>
      <c r="B4" s="6" t="n">
        <v>4585975</v>
      </c>
      <c r="C4" s="4" t="s">
        <v>569</v>
      </c>
    </row>
    <row r="5" spans="1:3">
      <c r="A5" s="4" t="s">
        <v>493</v>
      </c>
      <c r="B5" s="5" t="n">
        <v>1590135</v>
      </c>
    </row>
    <row r="6" spans="1:3">
      <c r="A6" s="4" t="s">
        <v>570</v>
      </c>
      <c r="B6" s="5" t="n">
        <v>-2369252</v>
      </c>
    </row>
    <row r="7" spans="1:3">
      <c r="A7" s="4" t="s">
        <v>571</v>
      </c>
      <c r="B7" s="5" t="n">
        <v>-264069</v>
      </c>
    </row>
    <row r="8" spans="1:3">
      <c r="A8" s="4" t="s">
        <v>572</v>
      </c>
      <c r="B8" s="5" t="n">
        <v>143</v>
      </c>
    </row>
    <row r="9" spans="1:3">
      <c r="A9" s="4" t="s">
        <v>496</v>
      </c>
      <c r="B9" s="5" t="n">
        <v>3536</v>
      </c>
    </row>
    <row r="10" spans="1:3">
      <c r="A10" s="4" t="s">
        <v>498</v>
      </c>
      <c r="B10" s="5" t="n">
        <v>3546468</v>
      </c>
      <c r="C10" s="4" t="s">
        <v>70</v>
      </c>
    </row>
    <row r="11" spans="1:3">
      <c r="A11" s="4" t="s">
        <v>573</v>
      </c>
    </row>
    <row r="12" spans="1:3">
      <c r="A12" s="3" t="s">
        <v>552</v>
      </c>
    </row>
    <row r="13" spans="1:3">
      <c r="A13" s="4" t="s">
        <v>492</v>
      </c>
      <c r="B13" s="5" t="n">
        <v>1359806</v>
      </c>
    </row>
    <row r="14" spans="1:3">
      <c r="A14" s="4" t="s">
        <v>493</v>
      </c>
      <c r="B14" s="5" t="n">
        <v>1111264</v>
      </c>
    </row>
    <row r="15" spans="1:3">
      <c r="A15" s="4" t="s">
        <v>570</v>
      </c>
      <c r="B15" s="5" t="n">
        <v>-1297622</v>
      </c>
    </row>
    <row r="16" spans="1:3">
      <c r="A16" s="4" t="s">
        <v>571</v>
      </c>
      <c r="B16" s="5" t="n">
        <v>-113660</v>
      </c>
    </row>
    <row r="17" spans="1:3">
      <c r="A17" s="4" t="s">
        <v>572</v>
      </c>
      <c r="B17" s="5" t="n">
        <v>2211</v>
      </c>
    </row>
    <row r="18" spans="1:3">
      <c r="A18" s="4" t="s">
        <v>496</v>
      </c>
      <c r="B18" s="5" t="n">
        <v>-875</v>
      </c>
    </row>
    <row r="19" spans="1:3">
      <c r="A19" s="4" t="s">
        <v>498</v>
      </c>
      <c r="B19" s="5" t="n">
        <v>1061124</v>
      </c>
    </row>
    <row r="20" spans="1:3">
      <c r="A20" s="4" t="s">
        <v>574</v>
      </c>
    </row>
    <row r="21" spans="1:3">
      <c r="A21" s="3" t="s">
        <v>552</v>
      </c>
    </row>
    <row r="22" spans="1:3">
      <c r="A22" s="4" t="s">
        <v>492</v>
      </c>
      <c r="B22" s="5" t="n">
        <v>1338987</v>
      </c>
    </row>
    <row r="23" spans="1:3">
      <c r="A23" s="4" t="s">
        <v>493</v>
      </c>
      <c r="B23" s="5" t="n">
        <v>228379</v>
      </c>
    </row>
    <row r="24" spans="1:3">
      <c r="A24" s="4" t="s">
        <v>570</v>
      </c>
      <c r="B24" s="5" t="n">
        <v>-834492</v>
      </c>
    </row>
    <row r="25" spans="1:3">
      <c r="A25" s="4" t="s">
        <v>571</v>
      </c>
      <c r="B25" s="5" t="n">
        <v>-63167</v>
      </c>
    </row>
    <row r="26" spans="1:3">
      <c r="A26" s="4" t="s">
        <v>572</v>
      </c>
      <c r="B26" s="5" t="n">
        <v>-5703</v>
      </c>
    </row>
    <row r="27" spans="1:3">
      <c r="A27" s="4" t="s">
        <v>496</v>
      </c>
      <c r="B27" s="5" t="n">
        <v>1597</v>
      </c>
    </row>
    <row r="28" spans="1:3">
      <c r="A28" s="4" t="s">
        <v>498</v>
      </c>
      <c r="B28" s="5" t="n">
        <v>665601</v>
      </c>
    </row>
    <row r="29" spans="1:3">
      <c r="A29" s="4" t="s">
        <v>575</v>
      </c>
    </row>
    <row r="30" spans="1:3">
      <c r="A30" s="3" t="s">
        <v>552</v>
      </c>
    </row>
    <row r="31" spans="1:3">
      <c r="A31" s="4" t="s">
        <v>492</v>
      </c>
      <c r="B31" s="5" t="n">
        <v>1887182</v>
      </c>
    </row>
    <row r="32" spans="1:3">
      <c r="A32" s="4" t="s">
        <v>493</v>
      </c>
      <c r="B32" s="5" t="n">
        <v>250492</v>
      </c>
    </row>
    <row r="33" spans="1:3">
      <c r="A33" s="4" t="s">
        <v>570</v>
      </c>
      <c r="B33" s="5" t="n">
        <v>-237138</v>
      </c>
    </row>
    <row r="34" spans="1:3">
      <c r="A34" s="4" t="s">
        <v>571</v>
      </c>
      <c r="B34" s="5" t="n">
        <v>-87242</v>
      </c>
    </row>
    <row r="35" spans="1:3">
      <c r="A35" s="4" t="s">
        <v>572</v>
      </c>
      <c r="B35" s="5" t="n">
        <v>3635</v>
      </c>
    </row>
    <row r="36" spans="1:3">
      <c r="A36" s="4" t="s">
        <v>496</v>
      </c>
      <c r="B36" s="5" t="n">
        <v>2814</v>
      </c>
    </row>
    <row r="37" spans="1:3">
      <c r="A37" s="4" t="s">
        <v>498</v>
      </c>
      <c r="B37" s="6" t="n">
        <v>1819743</v>
      </c>
    </row>
    <row r="38" spans="1:3"/>
    <row r="39" spans="1:3">
      <c r="A39" s="4" t="s">
        <v>69</v>
      </c>
      <c r="B39" s="4" t="s">
        <v>113</v>
      </c>
    </row>
    <row r="40" spans="1:3">
      <c r="A40" s="4" t="s">
        <v>70</v>
      </c>
      <c r="B40" s="4" t="s">
        <v>115</v>
      </c>
    </row>
  </sheetData>
  <mergeCells count="6">
    <mergeCell ref="A1:A2"/>
    <mergeCell ref="B1:C1"/>
    <mergeCell ref="B2:C2"/>
    <mergeCell ref="A38:C38"/>
    <mergeCell ref="B39:C39"/>
    <mergeCell ref="B40:C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6</v>
      </c>
    </row>
    <row r="2" spans="1:3">
      <c r="A2" s="3" t="s">
        <v>552</v>
      </c>
    </row>
    <row r="3" spans="1:3">
      <c r="A3" s="4" t="s">
        <v>577</v>
      </c>
      <c r="B3" s="6" t="n">
        <v>3168105</v>
      </c>
      <c r="C3" s="6" t="n">
        <v>2454637</v>
      </c>
    </row>
    <row r="4" spans="1:3">
      <c r="A4" s="4" t="s">
        <v>578</v>
      </c>
      <c r="B4" s="6" t="n">
        <v>3076415</v>
      </c>
      <c r="C4" s="6" t="n">
        <v>24256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31</v>
      </c>
      <c r="D1" s="2" t="s">
        <v>1</v>
      </c>
    </row>
    <row r="2" spans="1:5">
      <c r="B2" s="2" t="s">
        <v>2</v>
      </c>
      <c r="C2" s="2" t="s">
        <v>132</v>
      </c>
      <c r="D2" s="2" t="s">
        <v>2</v>
      </c>
      <c r="E2" s="2" t="s">
        <v>132</v>
      </c>
    </row>
    <row r="3" spans="1:5">
      <c r="A3" s="3" t="s">
        <v>552</v>
      </c>
    </row>
    <row r="4" spans="1:5">
      <c r="A4" s="4" t="s">
        <v>134</v>
      </c>
      <c r="B4" s="6" t="n">
        <v>177381</v>
      </c>
      <c r="C4" s="6" t="n">
        <v>334114</v>
      </c>
      <c r="D4" s="6" t="n">
        <v>395872</v>
      </c>
      <c r="E4" s="6" t="n">
        <v>846180</v>
      </c>
    </row>
    <row r="5" spans="1:5">
      <c r="A5" s="4" t="s">
        <v>141</v>
      </c>
      <c r="D5" s="5" t="n">
        <v>-132249</v>
      </c>
      <c r="E5" s="5" t="n">
        <v>-52649</v>
      </c>
    </row>
    <row r="6" spans="1:5">
      <c r="A6" s="4" t="s">
        <v>155</v>
      </c>
      <c r="B6" s="5" t="n">
        <v>-1776330</v>
      </c>
      <c r="C6" s="5" t="n">
        <v>595919</v>
      </c>
      <c r="D6" s="5" t="n">
        <v>-2625480</v>
      </c>
      <c r="E6" s="5" t="n">
        <v>1923719</v>
      </c>
    </row>
    <row r="7" spans="1:5">
      <c r="A7" s="4" t="s">
        <v>109</v>
      </c>
    </row>
    <row r="8" spans="1:5">
      <c r="A8" s="3" t="s">
        <v>552</v>
      </c>
    </row>
    <row r="9" spans="1:5">
      <c r="A9" s="4" t="s">
        <v>134</v>
      </c>
      <c r="B9" s="5" t="n">
        <v>35025</v>
      </c>
      <c r="C9" s="5" t="n">
        <v>15784</v>
      </c>
      <c r="D9" s="5" t="n">
        <v>65016</v>
      </c>
      <c r="E9" s="5" t="n">
        <v>29279</v>
      </c>
    </row>
    <row r="10" spans="1:5">
      <c r="A10" s="4" t="s">
        <v>141</v>
      </c>
      <c r="B10" s="5" t="n">
        <v>-4605</v>
      </c>
      <c r="C10" s="5" t="n">
        <v>-3191</v>
      </c>
      <c r="D10" s="5" t="n">
        <v>-9828</v>
      </c>
      <c r="E10" s="5" t="n">
        <v>-4949</v>
      </c>
    </row>
    <row r="11" spans="1:5">
      <c r="A11" s="4" t="s">
        <v>143</v>
      </c>
      <c r="B11" s="5" t="n">
        <v>25891</v>
      </c>
      <c r="C11" s="5" t="n">
        <v>-1305</v>
      </c>
      <c r="D11" s="5" t="n">
        <v>43712</v>
      </c>
      <c r="E11" s="5" t="n">
        <v>-11169</v>
      </c>
    </row>
    <row r="12" spans="1:5">
      <c r="A12" s="4" t="s">
        <v>155</v>
      </c>
      <c r="B12" s="6" t="n">
        <v>56311</v>
      </c>
      <c r="C12" s="6" t="n">
        <v>11288</v>
      </c>
      <c r="D12" s="6" t="n">
        <v>98900</v>
      </c>
      <c r="E12" s="6" t="n">
        <v>131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6</v>
      </c>
      <c r="B1" s="2" t="s">
        <v>1</v>
      </c>
    </row>
    <row r="2" spans="1:3">
      <c r="B2" s="2" t="s">
        <v>2</v>
      </c>
      <c r="C2" s="2" t="s">
        <v>132</v>
      </c>
    </row>
    <row r="3" spans="1:3">
      <c r="A3" s="3" t="s">
        <v>197</v>
      </c>
    </row>
    <row r="4" spans="1:3">
      <c r="A4" s="4" t="s">
        <v>153</v>
      </c>
      <c r="B4" s="6" t="n">
        <v>-2625664000</v>
      </c>
      <c r="C4" s="6" t="n">
        <v>1923591000</v>
      </c>
    </row>
    <row r="5" spans="1:3">
      <c r="A5" s="3" t="s">
        <v>198</v>
      </c>
    </row>
    <row r="6" spans="1:3">
      <c r="A6" s="4" t="s">
        <v>199</v>
      </c>
      <c r="B6" s="5" t="n">
        <v>569406000</v>
      </c>
      <c r="C6" s="5" t="n">
        <v>289693000</v>
      </c>
    </row>
    <row r="7" spans="1:3">
      <c r="A7" s="4" t="s">
        <v>200</v>
      </c>
      <c r="B7" s="5" t="n">
        <v>-11020000</v>
      </c>
      <c r="C7" s="5" t="n">
        <v>-202000</v>
      </c>
    </row>
    <row r="8" spans="1:3">
      <c r="A8" s="4" t="s">
        <v>201</v>
      </c>
      <c r="B8" s="5" t="n">
        <v>16538000</v>
      </c>
      <c r="C8" s="5" t="n">
        <v>12907000</v>
      </c>
    </row>
    <row r="9" spans="1:3">
      <c r="A9" s="4" t="s">
        <v>202</v>
      </c>
      <c r="B9" s="5" t="n">
        <v>132249000</v>
      </c>
      <c r="C9" s="5" t="n">
        <v>52649000</v>
      </c>
    </row>
    <row r="10" spans="1:3">
      <c r="A10" s="4" t="s">
        <v>203</v>
      </c>
      <c r="B10" s="5" t="n">
        <v>2245397000</v>
      </c>
      <c r="C10" s="5" t="n">
        <v>-1207835000</v>
      </c>
    </row>
    <row r="11" spans="1:3">
      <c r="A11" s="4" t="s">
        <v>204</v>
      </c>
      <c r="B11" s="5" t="n">
        <v>2681000</v>
      </c>
      <c r="C11" s="5" t="n">
        <v>5067000</v>
      </c>
    </row>
    <row r="12" spans="1:3">
      <c r="A12" s="4" t="s">
        <v>144</v>
      </c>
      <c r="B12" s="5" t="n">
        <v>5703000</v>
      </c>
      <c r="C12" s="5" t="n">
        <v>0</v>
      </c>
    </row>
    <row r="13" spans="1:3">
      <c r="A13" s="4" t="s">
        <v>205</v>
      </c>
      <c r="B13" s="5" t="n">
        <v>-134504000</v>
      </c>
      <c r="C13" s="5" t="n">
        <v>-110350000</v>
      </c>
    </row>
    <row r="14" spans="1:3">
      <c r="A14" s="4" t="s">
        <v>206</v>
      </c>
      <c r="B14" s="5" t="n">
        <v>113835000</v>
      </c>
      <c r="C14" s="5" t="n">
        <v>46721000</v>
      </c>
    </row>
    <row r="15" spans="1:3">
      <c r="A15" s="4" t="s">
        <v>207</v>
      </c>
      <c r="B15" s="5" t="n">
        <v>-2051618000</v>
      </c>
      <c r="C15" s="5" t="n">
        <v>1286408000</v>
      </c>
    </row>
    <row r="16" spans="1:3">
      <c r="A16" s="3" t="s">
        <v>208</v>
      </c>
    </row>
    <row r="17" spans="1:3">
      <c r="A17" s="4" t="s">
        <v>83</v>
      </c>
      <c r="B17" s="5" t="n">
        <v>-20707000</v>
      </c>
      <c r="C17" s="5" t="n">
        <v>-98456000</v>
      </c>
    </row>
    <row r="18" spans="1:3">
      <c r="A18" s="4" t="s">
        <v>81</v>
      </c>
      <c r="B18" s="5" t="n">
        <v>-75283000</v>
      </c>
      <c r="C18" s="5" t="n">
        <v>759000</v>
      </c>
    </row>
    <row r="19" spans="1:3">
      <c r="A19" s="4" t="s">
        <v>92</v>
      </c>
      <c r="B19" s="5" t="n">
        <v>120399000</v>
      </c>
      <c r="C19" s="5" t="n">
        <v>225371000</v>
      </c>
    </row>
    <row r="20" spans="1:3">
      <c r="A20" s="4" t="s">
        <v>94</v>
      </c>
      <c r="B20" s="5" t="n">
        <v>26498000</v>
      </c>
      <c r="C20" s="5" t="n">
        <v>-136273000</v>
      </c>
    </row>
    <row r="21" spans="1:3">
      <c r="A21" s="4" t="s">
        <v>209</v>
      </c>
      <c r="B21" s="5" t="n">
        <v>-1686090000</v>
      </c>
      <c r="C21" s="5" t="n">
        <v>2290050000</v>
      </c>
    </row>
    <row r="22" spans="1:3">
      <c r="A22" s="3" t="s">
        <v>210</v>
      </c>
    </row>
    <row r="23" spans="1:3">
      <c r="A23" s="4" t="s">
        <v>211</v>
      </c>
      <c r="B23" s="5" t="n">
        <v>-43574404000</v>
      </c>
      <c r="C23" s="5" t="n">
        <v>-7309307000</v>
      </c>
    </row>
    <row r="24" spans="1:3">
      <c r="A24" s="4" t="s">
        <v>212</v>
      </c>
      <c r="B24" s="5" t="n">
        <v>13096706000</v>
      </c>
      <c r="C24" s="5" t="n">
        <v>3365971000</v>
      </c>
    </row>
    <row r="25" spans="1:3">
      <c r="A25" s="4" t="s">
        <v>213</v>
      </c>
      <c r="B25" s="5" t="n">
        <v>6062830000</v>
      </c>
      <c r="C25" s="5" t="n">
        <v>5664811000</v>
      </c>
    </row>
    <row r="26" spans="1:3">
      <c r="A26" s="4" t="s">
        <v>214</v>
      </c>
      <c r="B26" s="5" t="n">
        <v>0</v>
      </c>
      <c r="C26" s="5" t="n">
        <v>-381000</v>
      </c>
    </row>
    <row r="27" spans="1:3">
      <c r="A27" s="4" t="s">
        <v>215</v>
      </c>
      <c r="B27" s="5" t="n">
        <v>-250247000</v>
      </c>
      <c r="C27" s="5" t="n">
        <v>-464496000</v>
      </c>
    </row>
    <row r="28" spans="1:3">
      <c r="A28" s="4" t="s">
        <v>216</v>
      </c>
      <c r="B28" s="5" t="n">
        <v>235131000</v>
      </c>
      <c r="C28" s="5" t="n">
        <v>0</v>
      </c>
    </row>
    <row r="29" spans="1:3">
      <c r="A29" s="4" t="s">
        <v>217</v>
      </c>
      <c r="B29" s="5" t="n">
        <v>87242000</v>
      </c>
      <c r="C29" s="5" t="n">
        <v>226723000</v>
      </c>
    </row>
    <row r="30" spans="1:3">
      <c r="A30" s="4" t="s">
        <v>218</v>
      </c>
      <c r="B30" s="5" t="n">
        <v>-438218000</v>
      </c>
      <c r="C30" s="5" t="n">
        <v>-358179000</v>
      </c>
    </row>
    <row r="31" spans="1:3">
      <c r="A31" s="4" t="s">
        <v>219</v>
      </c>
      <c r="B31" s="5" t="n">
        <v>193846000</v>
      </c>
      <c r="C31" s="5" t="n">
        <v>28079000</v>
      </c>
    </row>
    <row r="32" spans="1:3">
      <c r="A32" s="4" t="s">
        <v>220</v>
      </c>
      <c r="B32" s="5" t="n">
        <v>1570693000</v>
      </c>
      <c r="C32" s="5" t="n">
        <v>395325000</v>
      </c>
    </row>
    <row r="33" spans="1:3">
      <c r="A33" s="4" t="s">
        <v>221</v>
      </c>
      <c r="B33" s="5" t="n">
        <v>6661000</v>
      </c>
      <c r="C33" s="5" t="n">
        <v>0</v>
      </c>
    </row>
    <row r="34" spans="1:3">
      <c r="A34" s="4" t="s">
        <v>222</v>
      </c>
      <c r="B34" s="5" t="n">
        <v>59546512000</v>
      </c>
      <c r="C34" s="5" t="n">
        <v>41248786000</v>
      </c>
    </row>
    <row r="35" spans="1:3">
      <c r="A35" s="4" t="s">
        <v>223</v>
      </c>
      <c r="B35" s="5" t="n">
        <v>-58896472000</v>
      </c>
      <c r="C35" s="5" t="n">
        <v>-41508548000</v>
      </c>
    </row>
    <row r="36" spans="1:3">
      <c r="A36" s="4" t="s">
        <v>224</v>
      </c>
      <c r="B36" s="5" t="n">
        <v>256000</v>
      </c>
      <c r="C36" s="5" t="n">
        <v>4133000</v>
      </c>
    </row>
    <row r="37" spans="1:3">
      <c r="A37" s="4" t="s">
        <v>225</v>
      </c>
      <c r="B37" s="5" t="n">
        <v>-972812000</v>
      </c>
      <c r="C37" s="5" t="n">
        <v>-373051000</v>
      </c>
    </row>
    <row r="38" spans="1:3">
      <c r="A38" s="4" t="s">
        <v>226</v>
      </c>
      <c r="B38" s="5" t="n">
        <v>316406000</v>
      </c>
      <c r="C38" s="5" t="n">
        <v>153722000</v>
      </c>
    </row>
    <row r="39" spans="1:3">
      <c r="A39" s="4" t="s">
        <v>227</v>
      </c>
      <c r="B39" s="5" t="n">
        <v>-23015870000</v>
      </c>
      <c r="C39" s="5" t="n">
        <v>1073588000</v>
      </c>
    </row>
    <row r="40" spans="1:3">
      <c r="A40" s="3" t="s">
        <v>228</v>
      </c>
    </row>
    <row r="41" spans="1:3">
      <c r="A41" s="4" t="s">
        <v>229</v>
      </c>
      <c r="B41" s="5" t="n">
        <v>2807924726000</v>
      </c>
      <c r="C41" s="5" t="n">
        <v>2727664289000</v>
      </c>
    </row>
    <row r="42" spans="1:3">
      <c r="A42" s="4" t="s">
        <v>230</v>
      </c>
      <c r="B42" s="5" t="n">
        <v>-2783914681000</v>
      </c>
      <c r="C42" s="5" t="n">
        <v>-2729676977000</v>
      </c>
    </row>
    <row r="43" spans="1:3">
      <c r="A43" s="4" t="s">
        <v>231</v>
      </c>
      <c r="B43" s="5" t="n">
        <v>1614580000</v>
      </c>
      <c r="C43" s="5" t="n">
        <v>279203000</v>
      </c>
    </row>
    <row r="44" spans="1:3">
      <c r="A44" s="4" t="s">
        <v>232</v>
      </c>
      <c r="B44" s="5" t="n">
        <v>-1497815000</v>
      </c>
      <c r="C44" s="5" t="n">
        <v>-488335000</v>
      </c>
    </row>
    <row r="45" spans="1:3">
      <c r="A45" s="4" t="s">
        <v>233</v>
      </c>
      <c r="B45" s="5" t="n">
        <v>-4524000</v>
      </c>
      <c r="C45" s="5" t="n">
        <v>0</v>
      </c>
    </row>
    <row r="46" spans="1:3">
      <c r="A46" s="4" t="s">
        <v>234</v>
      </c>
      <c r="B46" s="5" t="n">
        <v>1787879000</v>
      </c>
      <c r="C46" s="5" t="n">
        <v>461044000</v>
      </c>
    </row>
    <row r="47" spans="1:3">
      <c r="A47" s="4" t="s">
        <v>235</v>
      </c>
      <c r="B47" s="5" t="n">
        <v>-55000000</v>
      </c>
      <c r="C47" s="5" t="n">
        <v>-412500000</v>
      </c>
    </row>
    <row r="48" spans="1:3">
      <c r="A48" s="4" t="s">
        <v>236</v>
      </c>
      <c r="B48" s="5" t="n">
        <v>-12475000</v>
      </c>
      <c r="C48" s="5" t="n">
        <v>0</v>
      </c>
    </row>
    <row r="49" spans="1:3">
      <c r="A49" s="4" t="s">
        <v>237</v>
      </c>
      <c r="B49" s="5" t="n">
        <v>-779000</v>
      </c>
      <c r="C49" s="5" t="n">
        <v>-706000</v>
      </c>
    </row>
    <row r="50" spans="1:3">
      <c r="A50" s="4" t="s">
        <v>238</v>
      </c>
      <c r="B50" s="5" t="n">
        <v>-893389000</v>
      </c>
      <c r="C50" s="5" t="n">
        <v>-760916000</v>
      </c>
    </row>
    <row r="51" spans="1:3">
      <c r="A51" s="4" t="s">
        <v>239</v>
      </c>
      <c r="B51" s="5" t="n">
        <v>24948522000</v>
      </c>
      <c r="C51" s="5" t="n">
        <v>-2934898000</v>
      </c>
    </row>
    <row r="52" spans="1:3">
      <c r="A52" s="4" t="s">
        <v>240</v>
      </c>
      <c r="B52" s="5" t="n">
        <v>246562000</v>
      </c>
      <c r="C52" s="5" t="n">
        <v>428740000</v>
      </c>
    </row>
    <row r="53" spans="1:3">
      <c r="A53" s="4" t="s">
        <v>241</v>
      </c>
      <c r="B53" s="5" t="n">
        <v>1735749000</v>
      </c>
      <c r="C53" s="5" t="n">
        <v>706589000</v>
      </c>
    </row>
    <row r="54" spans="1:3">
      <c r="A54" s="4" t="s">
        <v>242</v>
      </c>
      <c r="B54" s="5" t="n">
        <v>1982311000</v>
      </c>
      <c r="C54" s="5" t="n">
        <v>1135329000</v>
      </c>
    </row>
    <row r="55" spans="1:3">
      <c r="A55" s="3" t="s">
        <v>243</v>
      </c>
    </row>
    <row r="56" spans="1:3">
      <c r="A56" s="4" t="s">
        <v>244</v>
      </c>
      <c r="B56" s="5" t="n">
        <v>2296054000</v>
      </c>
      <c r="C56" s="5" t="n">
        <v>1879931000</v>
      </c>
    </row>
    <row r="57" spans="1:3">
      <c r="A57" s="4" t="s">
        <v>245</v>
      </c>
      <c r="B57" s="5" t="n">
        <v>4186000</v>
      </c>
      <c r="C57" s="5" t="n">
        <v>3355000</v>
      </c>
    </row>
    <row r="58" spans="1:3">
      <c r="A58" s="4" t="s">
        <v>246</v>
      </c>
      <c r="B58" s="5" t="n">
        <v>1277824000</v>
      </c>
      <c r="C58" s="5" t="n">
        <v>740186000</v>
      </c>
    </row>
    <row r="59" spans="1:3">
      <c r="A59" s="4" t="s">
        <v>247</v>
      </c>
      <c r="B59" s="5" t="n">
        <v>-190108000</v>
      </c>
      <c r="C59" s="5" t="n">
        <v>-141772000</v>
      </c>
    </row>
    <row r="60" spans="1:3">
      <c r="A60" s="4" t="s">
        <v>248</v>
      </c>
      <c r="B60" s="5" t="n">
        <v>204000</v>
      </c>
      <c r="C60" s="5" t="n">
        <v>136000</v>
      </c>
    </row>
    <row r="61" spans="1:3">
      <c r="A61" s="3" t="s">
        <v>249</v>
      </c>
    </row>
    <row r="62" spans="1:3">
      <c r="A62" s="4" t="s">
        <v>80</v>
      </c>
      <c r="B62" s="5" t="n">
        <v>5322000</v>
      </c>
      <c r="C62" s="5" t="n">
        <v>21728000</v>
      </c>
    </row>
    <row r="63" spans="1:3">
      <c r="A63" s="4" t="s">
        <v>91</v>
      </c>
      <c r="B63" s="5" t="n">
        <v>620784000</v>
      </c>
      <c r="C63" s="5" t="n">
        <v>1108834000</v>
      </c>
    </row>
    <row r="64" spans="1:3">
      <c r="A64" s="4" t="s">
        <v>250</v>
      </c>
      <c r="B64" s="5" t="n">
        <v>3344868000</v>
      </c>
      <c r="C64" s="5" t="n">
        <v>-2308427000</v>
      </c>
    </row>
    <row r="65" spans="1:3">
      <c r="A65" s="3" t="s">
        <v>251</v>
      </c>
    </row>
    <row r="66" spans="1:3">
      <c r="A66" s="4" t="s">
        <v>252</v>
      </c>
      <c r="B66" s="6" t="n">
        <v>364066000</v>
      </c>
      <c r="C66" s="6" t="n">
        <v>3493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551</v>
      </c>
    </row>
    <row r="2" spans="1:3">
      <c r="B2" s="2" t="s">
        <v>2</v>
      </c>
      <c r="C2" s="2" t="s">
        <v>66</v>
      </c>
    </row>
    <row r="3" spans="1:3">
      <c r="A3" s="3" t="s">
        <v>552</v>
      </c>
    </row>
    <row r="4" spans="1:3">
      <c r="A4" s="4" t="s">
        <v>581</v>
      </c>
      <c r="B4" s="4" t="s">
        <v>582</v>
      </c>
      <c r="C4" s="4" t="s">
        <v>582</v>
      </c>
    </row>
    <row r="5" spans="1:3">
      <c r="A5" s="4" t="s">
        <v>583</v>
      </c>
    </row>
    <row r="6" spans="1:3">
      <c r="A6" s="3" t="s">
        <v>552</v>
      </c>
    </row>
    <row r="7" spans="1:3">
      <c r="A7" s="4" t="s">
        <v>581</v>
      </c>
      <c r="B7" s="4" t="s">
        <v>584</v>
      </c>
      <c r="C7" s="4" t="s">
        <v>585</v>
      </c>
    </row>
    <row r="8" spans="1:3">
      <c r="A8" s="4" t="s">
        <v>586</v>
      </c>
    </row>
    <row r="9" spans="1:3">
      <c r="A9" s="3" t="s">
        <v>552</v>
      </c>
    </row>
    <row r="10" spans="1:3">
      <c r="A10" s="4" t="s">
        <v>581</v>
      </c>
      <c r="B10" s="4" t="s">
        <v>587</v>
      </c>
      <c r="C10" s="4" t="s">
        <v>588</v>
      </c>
    </row>
    <row r="11" spans="1:3">
      <c r="A11" s="4" t="s">
        <v>589</v>
      </c>
    </row>
    <row r="12" spans="1:3">
      <c r="A12" s="3" t="s">
        <v>552</v>
      </c>
    </row>
    <row r="13" spans="1:3">
      <c r="A13" s="4" t="s">
        <v>581</v>
      </c>
      <c r="B13" s="4" t="s">
        <v>590</v>
      </c>
      <c r="C13" s="4" t="s">
        <v>591</v>
      </c>
    </row>
    <row r="14" spans="1:3">
      <c r="A14" s="4" t="s">
        <v>592</v>
      </c>
    </row>
    <row r="15" spans="1:3">
      <c r="A15" s="3" t="s">
        <v>552</v>
      </c>
    </row>
    <row r="16" spans="1:3">
      <c r="A16" s="4" t="s">
        <v>581</v>
      </c>
      <c r="B16" s="4" t="s">
        <v>593</v>
      </c>
      <c r="C16" s="4"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5</v>
      </c>
      <c r="B1" s="2" t="s">
        <v>1</v>
      </c>
      <c r="C1" s="2" t="s">
        <v>551</v>
      </c>
    </row>
    <row r="2" spans="1:3">
      <c r="B2" s="2" t="s">
        <v>596</v>
      </c>
      <c r="C2" s="2" t="s">
        <v>597</v>
      </c>
    </row>
    <row r="3" spans="1:3">
      <c r="A3" s="3" t="s">
        <v>552</v>
      </c>
    </row>
    <row r="4" spans="1:3">
      <c r="A4" s="4" t="s">
        <v>578</v>
      </c>
      <c r="B4" s="6" t="n">
        <v>3076415</v>
      </c>
      <c r="C4" s="6" t="n">
        <v>2425657</v>
      </c>
    </row>
    <row r="5" spans="1:3">
      <c r="A5" s="4" t="s">
        <v>562</v>
      </c>
    </row>
    <row r="6" spans="1:3">
      <c r="A6" s="3" t="s">
        <v>552</v>
      </c>
    </row>
    <row r="7" spans="1:3">
      <c r="A7" s="4" t="s">
        <v>578</v>
      </c>
      <c r="B7" s="6" t="n">
        <v>0</v>
      </c>
      <c r="C7" s="6" t="n">
        <v>0</v>
      </c>
    </row>
    <row r="8" spans="1:3">
      <c r="A8" s="4" t="s">
        <v>598</v>
      </c>
      <c r="B8" s="4" t="s">
        <v>599</v>
      </c>
      <c r="C8" s="4" t="s">
        <v>599</v>
      </c>
    </row>
    <row r="9" spans="1:3">
      <c r="A9" s="4" t="s">
        <v>600</v>
      </c>
      <c r="B9" s="5" t="n">
        <v>505</v>
      </c>
      <c r="C9" s="5" t="n">
        <v>505</v>
      </c>
    </row>
    <row r="10" spans="1:3">
      <c r="A10" s="4" t="s">
        <v>601</v>
      </c>
      <c r="B10" s="4" t="s">
        <v>602</v>
      </c>
      <c r="C10" s="4" t="s">
        <v>602</v>
      </c>
    </row>
    <row r="11" spans="1:3">
      <c r="A11" s="4" t="s">
        <v>565</v>
      </c>
    </row>
    <row r="12" spans="1:3">
      <c r="A12" s="3" t="s">
        <v>552</v>
      </c>
    </row>
    <row r="13" spans="1:3">
      <c r="A13" s="4" t="s">
        <v>578</v>
      </c>
      <c r="B13" s="6" t="n">
        <v>3448</v>
      </c>
      <c r="C13" s="6" t="n">
        <v>3500</v>
      </c>
    </row>
    <row r="14" spans="1:3">
      <c r="A14" s="4" t="s">
        <v>598</v>
      </c>
      <c r="B14" s="4" t="s">
        <v>603</v>
      </c>
      <c r="C14" s="4" t="s">
        <v>604</v>
      </c>
    </row>
    <row r="15" spans="1:3">
      <c r="A15" s="4" t="s">
        <v>600</v>
      </c>
      <c r="B15" s="5" t="n">
        <v>823</v>
      </c>
      <c r="C15" s="5" t="n">
        <v>823</v>
      </c>
    </row>
    <row r="16" spans="1:3">
      <c r="A16" s="4" t="s">
        <v>601</v>
      </c>
      <c r="B16" s="4" t="s">
        <v>605</v>
      </c>
      <c r="C16" s="4" t="s">
        <v>606</v>
      </c>
    </row>
    <row r="17" spans="1:3">
      <c r="A17" s="4" t="s">
        <v>607</v>
      </c>
    </row>
    <row r="18" spans="1:3">
      <c r="A18" s="3" t="s">
        <v>552</v>
      </c>
    </row>
    <row r="19" spans="1:3">
      <c r="A19" s="4" t="s">
        <v>578</v>
      </c>
      <c r="B19" s="6" t="n">
        <v>455</v>
      </c>
      <c r="C19" s="6" t="n">
        <v>457</v>
      </c>
    </row>
    <row r="20" spans="1:3">
      <c r="A20" s="4" t="s">
        <v>598</v>
      </c>
      <c r="B20" s="4" t="s">
        <v>608</v>
      </c>
      <c r="C20" s="4" t="s">
        <v>609</v>
      </c>
    </row>
    <row r="21" spans="1:3">
      <c r="A21" s="4" t="s">
        <v>600</v>
      </c>
      <c r="B21" s="5" t="n">
        <v>753</v>
      </c>
      <c r="C21" s="5" t="n">
        <v>752</v>
      </c>
    </row>
    <row r="22" spans="1:3">
      <c r="A22" s="4" t="s">
        <v>601</v>
      </c>
      <c r="B22" s="4" t="s">
        <v>610</v>
      </c>
      <c r="C22" s="4" t="s">
        <v>6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612</v>
      </c>
      <c r="C1" s="2" t="s">
        <v>2</v>
      </c>
      <c r="D1" s="2" t="s">
        <v>66</v>
      </c>
      <c r="F1" s="2" t="s">
        <v>613</v>
      </c>
    </row>
    <row r="2" spans="1:6">
      <c r="A2" s="3" t="s">
        <v>552</v>
      </c>
    </row>
    <row r="3" spans="1:6">
      <c r="A3" s="4" t="s">
        <v>614</v>
      </c>
      <c r="C3" s="6" t="n">
        <v>119035166</v>
      </c>
      <c r="D3" s="6" t="n">
        <v>96602237</v>
      </c>
    </row>
    <row r="4" spans="1:6">
      <c r="A4" s="4" t="s">
        <v>73</v>
      </c>
      <c r="B4" s="4" t="s">
        <v>69</v>
      </c>
      <c r="C4" s="5" t="n">
        <v>3546468</v>
      </c>
      <c r="D4" s="5" t="n">
        <v>4585975</v>
      </c>
      <c r="E4" s="4" t="s">
        <v>70</v>
      </c>
    </row>
    <row r="5" spans="1:6">
      <c r="A5" s="4" t="s">
        <v>615</v>
      </c>
      <c r="C5" s="5" t="n">
        <v>7100</v>
      </c>
      <c r="D5" s="5" t="n">
        <v>7600</v>
      </c>
    </row>
    <row r="6" spans="1:6">
      <c r="A6" s="4" t="s">
        <v>616</v>
      </c>
    </row>
    <row r="7" spans="1:6">
      <c r="A7" s="3" t="s">
        <v>552</v>
      </c>
    </row>
    <row r="8" spans="1:6">
      <c r="A8" s="4" t="s">
        <v>614</v>
      </c>
      <c r="C8" s="5" t="n">
        <v>1429914</v>
      </c>
      <c r="D8" s="5" t="n">
        <v>1307911</v>
      </c>
    </row>
    <row r="9" spans="1:6">
      <c r="A9" s="4" t="s">
        <v>73</v>
      </c>
      <c r="C9" s="6" t="n">
        <v>1413605</v>
      </c>
      <c r="D9" s="6" t="n">
        <v>1296803</v>
      </c>
      <c r="F9" s="6" t="n">
        <v>1029327</v>
      </c>
    </row>
    <row r="10" spans="1:6">
      <c r="A10" s="4" t="s">
        <v>617</v>
      </c>
      <c r="C10" s="4" t="s">
        <v>582</v>
      </c>
      <c r="D10" s="4" t="s">
        <v>582</v>
      </c>
    </row>
    <row r="11" spans="1:6">
      <c r="A11" s="4" t="s">
        <v>618</v>
      </c>
    </row>
    <row r="12" spans="1:6">
      <c r="A12" s="3" t="s">
        <v>552</v>
      </c>
    </row>
    <row r="13" spans="1:6">
      <c r="A13" s="4" t="s">
        <v>614</v>
      </c>
      <c r="C13" s="6" t="n">
        <v>351907</v>
      </c>
      <c r="D13" s="6" t="n">
        <v>988248</v>
      </c>
    </row>
    <row r="14" spans="1:6">
      <c r="A14" s="4" t="s">
        <v>73</v>
      </c>
      <c r="C14" s="6" t="n">
        <v>350398</v>
      </c>
      <c r="D14" s="6" t="n">
        <v>981202</v>
      </c>
      <c r="F14" s="5" t="n">
        <v>625900</v>
      </c>
    </row>
    <row r="15" spans="1:6">
      <c r="A15" s="4" t="s">
        <v>617</v>
      </c>
      <c r="C15" s="4" t="s">
        <v>619</v>
      </c>
      <c r="D15" s="4" t="s">
        <v>620</v>
      </c>
    </row>
    <row r="16" spans="1:6">
      <c r="A16" s="4" t="s">
        <v>621</v>
      </c>
    </row>
    <row r="17" spans="1:6">
      <c r="A17" s="3" t="s">
        <v>552</v>
      </c>
    </row>
    <row r="18" spans="1:6">
      <c r="A18" s="4" t="s">
        <v>614</v>
      </c>
      <c r="C18" s="6" t="n">
        <v>795052</v>
      </c>
      <c r="D18" s="6" t="n">
        <v>0</v>
      </c>
    </row>
    <row r="19" spans="1:6">
      <c r="A19" s="4" t="s">
        <v>73</v>
      </c>
      <c r="C19" s="6" t="n">
        <v>789900</v>
      </c>
      <c r="D19" s="6" t="n">
        <v>0</v>
      </c>
    </row>
    <row r="20" spans="1:6">
      <c r="A20" s="4" t="s">
        <v>617</v>
      </c>
      <c r="C20" s="4" t="s">
        <v>622</v>
      </c>
      <c r="D20" s="4" t="s">
        <v>623</v>
      </c>
    </row>
    <row r="21" spans="1:6">
      <c r="A21" s="4" t="s">
        <v>624</v>
      </c>
    </row>
    <row r="22" spans="1:6">
      <c r="A22" s="3" t="s">
        <v>552</v>
      </c>
    </row>
    <row r="23" spans="1:6">
      <c r="A23" s="4" t="s">
        <v>614</v>
      </c>
      <c r="C23" s="6" t="n">
        <v>282955</v>
      </c>
      <c r="D23" s="6" t="n">
        <v>319663</v>
      </c>
    </row>
    <row r="24" spans="1:6">
      <c r="A24" s="4" t="s">
        <v>73</v>
      </c>
      <c r="C24" s="6" t="n">
        <v>273307</v>
      </c>
      <c r="D24" s="6" t="n">
        <v>315601</v>
      </c>
      <c r="F24" s="6" t="n">
        <v>394442</v>
      </c>
    </row>
    <row r="25" spans="1:6">
      <c r="A25" s="4" t="s">
        <v>617</v>
      </c>
      <c r="C25" s="4" t="s">
        <v>625</v>
      </c>
      <c r="D25" s="4" t="s">
        <v>626</v>
      </c>
    </row>
    <row r="26" spans="1:6"/>
    <row r="27" spans="1:6">
      <c r="A27" s="4" t="s">
        <v>69</v>
      </c>
      <c r="B27" s="4" t="s">
        <v>115</v>
      </c>
    </row>
    <row r="28" spans="1:6">
      <c r="A28" s="4" t="s">
        <v>70</v>
      </c>
      <c r="B28" s="4" t="s">
        <v>113</v>
      </c>
    </row>
  </sheetData>
  <mergeCells count="5">
    <mergeCell ref="A1:B1"/>
    <mergeCell ref="D1:E1"/>
    <mergeCell ref="A26:E26"/>
    <mergeCell ref="B27:E27"/>
    <mergeCell ref="B28:E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627</v>
      </c>
      <c r="C1" s="2" t="s">
        <v>1</v>
      </c>
      <c r="D1" s="2" t="s">
        <v>551</v>
      </c>
    </row>
    <row r="2" spans="1:5">
      <c r="C2" s="2" t="s">
        <v>2</v>
      </c>
      <c r="D2" s="2" t="s">
        <v>66</v>
      </c>
    </row>
    <row r="3" spans="1:5">
      <c r="A3" s="3" t="s">
        <v>628</v>
      </c>
    </row>
    <row r="4" spans="1:5">
      <c r="A4" s="4" t="s">
        <v>492</v>
      </c>
      <c r="B4" s="4" t="s">
        <v>569</v>
      </c>
      <c r="C4" s="6" t="n">
        <v>4585975</v>
      </c>
    </row>
    <row r="5" spans="1:5">
      <c r="A5" s="4" t="s">
        <v>571</v>
      </c>
      <c r="C5" s="5" t="n">
        <v>-264069</v>
      </c>
    </row>
    <row r="6" spans="1:5">
      <c r="A6" s="4" t="s">
        <v>498</v>
      </c>
      <c r="B6" s="4" t="s">
        <v>70</v>
      </c>
      <c r="C6" s="5" t="n">
        <v>3546468</v>
      </c>
      <c r="D6" s="6" t="n">
        <v>4585975</v>
      </c>
      <c r="E6" s="4" t="s">
        <v>69</v>
      </c>
    </row>
    <row r="7" spans="1:5">
      <c r="A7" s="4" t="s">
        <v>616</v>
      </c>
    </row>
    <row r="8" spans="1:5">
      <c r="A8" s="3" t="s">
        <v>628</v>
      </c>
    </row>
    <row r="9" spans="1:5">
      <c r="A9" s="4" t="s">
        <v>492</v>
      </c>
      <c r="C9" s="5" t="n">
        <v>1296803</v>
      </c>
      <c r="D9" s="5" t="n">
        <v>1029327</v>
      </c>
    </row>
    <row r="10" spans="1:5">
      <c r="A10" s="4" t="s">
        <v>629</v>
      </c>
      <c r="C10" s="5" t="n">
        <v>1069788</v>
      </c>
      <c r="D10" s="5" t="n">
        <v>628177</v>
      </c>
    </row>
    <row r="11" spans="1:5">
      <c r="A11" s="4" t="s">
        <v>571</v>
      </c>
      <c r="C11" s="5" t="n">
        <v>-107881</v>
      </c>
      <c r="D11" s="5" t="n">
        <v>-353424</v>
      </c>
    </row>
    <row r="12" spans="1:5">
      <c r="A12" s="4" t="s">
        <v>630</v>
      </c>
      <c r="C12" s="5" t="n">
        <v>-839904</v>
      </c>
    </row>
    <row r="13" spans="1:5">
      <c r="A13" s="4" t="s">
        <v>631</v>
      </c>
      <c r="C13" s="5" t="n">
        <v>-2508</v>
      </c>
      <c r="D13" s="5" t="n">
        <v>-6994</v>
      </c>
    </row>
    <row r="14" spans="1:5">
      <c r="A14" s="4" t="s">
        <v>632</v>
      </c>
      <c r="C14" s="5" t="n">
        <v>3010</v>
      </c>
      <c r="D14" s="5" t="n">
        <v>3213</v>
      </c>
    </row>
    <row r="15" spans="1:5">
      <c r="A15" s="4" t="s">
        <v>633</v>
      </c>
      <c r="C15" s="5" t="n">
        <v>-5703</v>
      </c>
      <c r="D15" s="5" t="n">
        <v>-3496</v>
      </c>
    </row>
    <row r="16" spans="1:5">
      <c r="A16" s="4" t="s">
        <v>498</v>
      </c>
      <c r="C16" s="5" t="n">
        <v>1413605</v>
      </c>
      <c r="D16" s="5" t="n">
        <v>1296803</v>
      </c>
    </row>
    <row r="17" spans="1:5">
      <c r="A17" s="4" t="s">
        <v>618</v>
      </c>
    </row>
    <row r="18" spans="1:5">
      <c r="A18" s="3" t="s">
        <v>628</v>
      </c>
    </row>
    <row r="19" spans="1:5">
      <c r="A19" s="4" t="s">
        <v>492</v>
      </c>
      <c r="C19" s="5" t="n">
        <v>981202</v>
      </c>
      <c r="D19" s="5" t="n">
        <v>625900</v>
      </c>
    </row>
    <row r="20" spans="1:5">
      <c r="A20" s="4" t="s">
        <v>629</v>
      </c>
      <c r="C20" s="5" t="n">
        <v>210551</v>
      </c>
      <c r="D20" s="5" t="n">
        <v>575953</v>
      </c>
    </row>
    <row r="21" spans="1:5">
      <c r="A21" s="4" t="s">
        <v>571</v>
      </c>
      <c r="C21" s="5" t="n">
        <v>-15663</v>
      </c>
      <c r="D21" s="5" t="n">
        <v>-216849</v>
      </c>
    </row>
    <row r="22" spans="1:5">
      <c r="A22" s="4" t="s">
        <v>630</v>
      </c>
      <c r="C22" s="5" t="n">
        <v>-831229</v>
      </c>
    </row>
    <row r="23" spans="1:5">
      <c r="A23" s="4" t="s">
        <v>631</v>
      </c>
      <c r="C23" s="5" t="n">
        <v>4240</v>
      </c>
      <c r="D23" s="5" t="n">
        <v>-6624</v>
      </c>
    </row>
    <row r="24" spans="1:5">
      <c r="A24" s="4" t="s">
        <v>632</v>
      </c>
      <c r="C24" s="5" t="n">
        <v>1297</v>
      </c>
      <c r="D24" s="5" t="n">
        <v>2822</v>
      </c>
    </row>
    <row r="25" spans="1:5">
      <c r="A25" s="4" t="s">
        <v>633</v>
      </c>
      <c r="C25" s="5" t="n">
        <v>0</v>
      </c>
      <c r="D25" s="5" t="n">
        <v>0</v>
      </c>
    </row>
    <row r="26" spans="1:5">
      <c r="A26" s="4" t="s">
        <v>498</v>
      </c>
      <c r="C26" s="5" t="n">
        <v>350398</v>
      </c>
      <c r="D26" s="5" t="n">
        <v>981202</v>
      </c>
    </row>
    <row r="27" spans="1:5">
      <c r="A27" s="4" t="s">
        <v>621</v>
      </c>
    </row>
    <row r="28" spans="1:5">
      <c r="A28" s="3" t="s">
        <v>628</v>
      </c>
    </row>
    <row r="29" spans="1:5">
      <c r="A29" s="4" t="s">
        <v>492</v>
      </c>
      <c r="C29" s="5" t="n">
        <v>0</v>
      </c>
    </row>
    <row r="30" spans="1:5">
      <c r="A30" s="4" t="s">
        <v>629</v>
      </c>
      <c r="C30" s="5" t="n">
        <v>840052</v>
      </c>
    </row>
    <row r="31" spans="1:5">
      <c r="A31" s="4" t="s">
        <v>571</v>
      </c>
      <c r="C31" s="5" t="n">
        <v>-45000</v>
      </c>
    </row>
    <row r="32" spans="1:5">
      <c r="A32" s="4" t="s">
        <v>630</v>
      </c>
      <c r="C32" s="5" t="n">
        <v>0</v>
      </c>
    </row>
    <row r="33" spans="1:5">
      <c r="A33" s="4" t="s">
        <v>631</v>
      </c>
      <c r="C33" s="5" t="n">
        <v>-6564</v>
      </c>
    </row>
    <row r="34" spans="1:5">
      <c r="A34" s="4" t="s">
        <v>632</v>
      </c>
      <c r="C34" s="5" t="n">
        <v>1412</v>
      </c>
    </row>
    <row r="35" spans="1:5">
      <c r="A35" s="4" t="s">
        <v>633</v>
      </c>
      <c r="C35" s="5" t="n">
        <v>0</v>
      </c>
    </row>
    <row r="36" spans="1:5">
      <c r="A36" s="4" t="s">
        <v>498</v>
      </c>
      <c r="C36" s="5" t="n">
        <v>789900</v>
      </c>
      <c r="D36" s="5" t="n">
        <v>0</v>
      </c>
    </row>
    <row r="37" spans="1:5">
      <c r="A37" s="4" t="s">
        <v>634</v>
      </c>
    </row>
    <row r="38" spans="1:5">
      <c r="A38" s="3" t="s">
        <v>628</v>
      </c>
    </row>
    <row r="39" spans="1:5">
      <c r="A39" s="4" t="s">
        <v>492</v>
      </c>
      <c r="C39" s="5" t="n">
        <v>0</v>
      </c>
      <c r="D39" s="5" t="n">
        <v>8985</v>
      </c>
    </row>
    <row r="40" spans="1:5">
      <c r="A40" s="4" t="s">
        <v>629</v>
      </c>
      <c r="D40" s="5" t="n">
        <v>0</v>
      </c>
    </row>
    <row r="41" spans="1:5">
      <c r="A41" s="4" t="s">
        <v>571</v>
      </c>
      <c r="D41" s="5" t="n">
        <v>-9000</v>
      </c>
    </row>
    <row r="42" spans="1:5">
      <c r="A42" s="4" t="s">
        <v>631</v>
      </c>
      <c r="D42" s="5" t="n">
        <v>0</v>
      </c>
    </row>
    <row r="43" spans="1:5">
      <c r="A43" s="4" t="s">
        <v>632</v>
      </c>
      <c r="D43" s="5" t="n">
        <v>15</v>
      </c>
    </row>
    <row r="44" spans="1:5">
      <c r="A44" s="4" t="s">
        <v>633</v>
      </c>
      <c r="D44" s="5" t="n">
        <v>0</v>
      </c>
    </row>
    <row r="45" spans="1:5">
      <c r="A45" s="4" t="s">
        <v>498</v>
      </c>
      <c r="D45" s="5" t="n">
        <v>0</v>
      </c>
    </row>
    <row r="46" spans="1:5">
      <c r="A46" s="4" t="s">
        <v>624</v>
      </c>
    </row>
    <row r="47" spans="1:5">
      <c r="A47" s="3" t="s">
        <v>628</v>
      </c>
    </row>
    <row r="48" spans="1:5">
      <c r="A48" s="4" t="s">
        <v>492</v>
      </c>
      <c r="C48" s="5" t="n">
        <v>315601</v>
      </c>
      <c r="D48" s="5" t="n">
        <v>394442</v>
      </c>
    </row>
    <row r="49" spans="1:5">
      <c r="A49" s="4" t="s">
        <v>629</v>
      </c>
      <c r="C49" s="5" t="n">
        <v>19185</v>
      </c>
      <c r="D49" s="5" t="n">
        <v>52224</v>
      </c>
    </row>
    <row r="50" spans="1:5">
      <c r="A50" s="4" t="s">
        <v>571</v>
      </c>
      <c r="C50" s="5" t="n">
        <v>-47218</v>
      </c>
      <c r="D50" s="5" t="n">
        <v>-127575</v>
      </c>
    </row>
    <row r="51" spans="1:5">
      <c r="A51" s="4" t="s">
        <v>630</v>
      </c>
      <c r="C51" s="5" t="n">
        <v>-8675</v>
      </c>
    </row>
    <row r="52" spans="1:5">
      <c r="A52" s="4" t="s">
        <v>631</v>
      </c>
      <c r="C52" s="5" t="n">
        <v>-184</v>
      </c>
      <c r="D52" s="5" t="n">
        <v>-370</v>
      </c>
    </row>
    <row r="53" spans="1:5">
      <c r="A53" s="4" t="s">
        <v>632</v>
      </c>
      <c r="C53" s="5" t="n">
        <v>301</v>
      </c>
      <c r="D53" s="5" t="n">
        <v>376</v>
      </c>
    </row>
    <row r="54" spans="1:5">
      <c r="A54" s="4" t="s">
        <v>633</v>
      </c>
      <c r="C54" s="5" t="n">
        <v>-5703</v>
      </c>
      <c r="D54" s="5" t="n">
        <v>-3496</v>
      </c>
    </row>
    <row r="55" spans="1:5">
      <c r="A55" s="4" t="s">
        <v>498</v>
      </c>
      <c r="C55" s="6" t="n">
        <v>273307</v>
      </c>
      <c r="D55" s="6" t="n">
        <v>315601</v>
      </c>
    </row>
    <row r="56" spans="1:5"/>
    <row r="57" spans="1:5">
      <c r="A57" s="4" t="s">
        <v>69</v>
      </c>
      <c r="B57" s="4" t="s">
        <v>113</v>
      </c>
    </row>
    <row r="58" spans="1:5">
      <c r="A58" s="4" t="s">
        <v>70</v>
      </c>
      <c r="B58" s="4" t="s">
        <v>115</v>
      </c>
    </row>
  </sheetData>
  <mergeCells count="6">
    <mergeCell ref="A1:B2"/>
    <mergeCell ref="D1:E1"/>
    <mergeCell ref="D2:E2"/>
    <mergeCell ref="A56:D56"/>
    <mergeCell ref="B57:D57"/>
    <mergeCell ref="B58:D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635</v>
      </c>
      <c r="B1" s="2" t="s">
        <v>636</v>
      </c>
      <c r="C1" s="2" t="s">
        <v>637</v>
      </c>
    </row>
    <row r="2" spans="1:3">
      <c r="A2" s="3" t="s">
        <v>628</v>
      </c>
    </row>
    <row r="3" spans="1:3">
      <c r="A3" s="4" t="s">
        <v>614</v>
      </c>
      <c r="B3" s="6" t="n">
        <v>119035166</v>
      </c>
      <c r="C3" s="6" t="n">
        <v>96602237</v>
      </c>
    </row>
    <row r="4" spans="1:3">
      <c r="A4" s="4" t="s">
        <v>557</v>
      </c>
      <c r="B4" s="5" t="n">
        <v>9200</v>
      </c>
      <c r="C4" s="5" t="n">
        <v>3500</v>
      </c>
    </row>
    <row r="5" spans="1:3">
      <c r="A5" s="4" t="s">
        <v>616</v>
      </c>
    </row>
    <row r="6" spans="1:3">
      <c r="A6" s="3" t="s">
        <v>628</v>
      </c>
    </row>
    <row r="7" spans="1:3">
      <c r="A7" s="4" t="s">
        <v>614</v>
      </c>
      <c r="B7" s="6" t="n">
        <v>1429914</v>
      </c>
      <c r="C7" s="6" t="n">
        <v>1307911</v>
      </c>
    </row>
    <row r="8" spans="1:3">
      <c r="A8" s="4" t="s">
        <v>638</v>
      </c>
      <c r="B8" s="4" t="s">
        <v>582</v>
      </c>
      <c r="C8" s="4" t="s">
        <v>582</v>
      </c>
    </row>
    <row r="9" spans="1:3">
      <c r="A9" s="4" t="s">
        <v>639</v>
      </c>
      <c r="B9" s="6" t="n">
        <v>740350</v>
      </c>
      <c r="C9" s="6" t="n">
        <v>793842</v>
      </c>
    </row>
    <row r="10" spans="1:3">
      <c r="A10" s="4" t="s">
        <v>640</v>
      </c>
      <c r="B10" s="5" t="n">
        <v>275913</v>
      </c>
      <c r="C10" s="5" t="n">
        <v>254676</v>
      </c>
    </row>
    <row r="11" spans="1:3">
      <c r="A11" s="4" t="s">
        <v>641</v>
      </c>
      <c r="B11" s="5" t="n">
        <v>305658</v>
      </c>
      <c r="C11" s="5" t="n">
        <v>151400</v>
      </c>
    </row>
    <row r="12" spans="1:3">
      <c r="A12" s="4" t="s">
        <v>642</v>
      </c>
      <c r="B12" s="5" t="n">
        <v>64390</v>
      </c>
      <c r="C12" s="5" t="n">
        <v>100993</v>
      </c>
    </row>
    <row r="13" spans="1:3">
      <c r="A13" s="4" t="s">
        <v>643</v>
      </c>
      <c r="B13" s="5" t="n">
        <v>43603</v>
      </c>
      <c r="C13" s="5" t="n">
        <v>7000</v>
      </c>
    </row>
    <row r="14" spans="1:3">
      <c r="A14" s="4" t="s">
        <v>644</v>
      </c>
      <c r="B14" s="6" t="n">
        <v>0</v>
      </c>
      <c r="C14" s="6" t="n">
        <v>0</v>
      </c>
    </row>
    <row r="15" spans="1:3">
      <c r="A15" s="4" t="s">
        <v>645</v>
      </c>
      <c r="B15" s="5" t="n">
        <v>1</v>
      </c>
      <c r="C15" s="5" t="n">
        <v>2</v>
      </c>
    </row>
    <row r="16" spans="1:3">
      <c r="A16" s="4" t="s">
        <v>646</v>
      </c>
    </row>
    <row r="17" spans="1:3">
      <c r="A17" s="3" t="s">
        <v>628</v>
      </c>
    </row>
    <row r="18" spans="1:3">
      <c r="A18" s="4" t="s">
        <v>614</v>
      </c>
      <c r="B18" s="6" t="n">
        <v>351907</v>
      </c>
      <c r="C18" s="6" t="n">
        <v>988248</v>
      </c>
    </row>
    <row r="19" spans="1:3">
      <c r="A19" s="4" t="s">
        <v>638</v>
      </c>
      <c r="B19" s="4" t="s">
        <v>619</v>
      </c>
      <c r="C19" s="4" t="s">
        <v>620</v>
      </c>
    </row>
    <row r="20" spans="1:3">
      <c r="A20" s="4" t="s">
        <v>639</v>
      </c>
      <c r="B20" s="6" t="n">
        <v>221112</v>
      </c>
      <c r="C20" s="6" t="n">
        <v>653066</v>
      </c>
    </row>
    <row r="21" spans="1:3">
      <c r="A21" s="4" t="s">
        <v>640</v>
      </c>
      <c r="B21" s="5" t="n">
        <v>22766</v>
      </c>
      <c r="C21" s="5" t="n">
        <v>215792</v>
      </c>
    </row>
    <row r="22" spans="1:3">
      <c r="A22" s="4" t="s">
        <v>641</v>
      </c>
      <c r="B22" s="5" t="n">
        <v>43639</v>
      </c>
      <c r="C22" s="5" t="n">
        <v>55000</v>
      </c>
    </row>
    <row r="23" spans="1:3">
      <c r="A23" s="4" t="s">
        <v>642</v>
      </c>
      <c r="B23" s="5" t="n">
        <v>64390</v>
      </c>
      <c r="C23" s="5" t="n">
        <v>64390</v>
      </c>
    </row>
    <row r="24" spans="1:3">
      <c r="A24" s="4" t="s">
        <v>643</v>
      </c>
      <c r="B24" s="5" t="n">
        <v>0</v>
      </c>
      <c r="C24" s="5" t="n">
        <v>0</v>
      </c>
    </row>
    <row r="25" spans="1:3">
      <c r="A25" s="4" t="s">
        <v>644</v>
      </c>
      <c r="B25" s="5" t="n">
        <v>0</v>
      </c>
      <c r="C25" s="5" t="n">
        <v>0</v>
      </c>
    </row>
    <row r="26" spans="1:3">
      <c r="A26" s="4" t="s">
        <v>647</v>
      </c>
    </row>
    <row r="27" spans="1:3">
      <c r="A27" s="3" t="s">
        <v>628</v>
      </c>
    </row>
    <row r="28" spans="1:3">
      <c r="A28" s="4" t="s">
        <v>614</v>
      </c>
      <c r="B28" s="6" t="n">
        <v>795052</v>
      </c>
      <c r="C28" s="5" t="n">
        <v>0</v>
      </c>
    </row>
    <row r="29" spans="1:3">
      <c r="A29" s="4" t="s">
        <v>638</v>
      </c>
      <c r="B29" s="4" t="s">
        <v>622</v>
      </c>
    </row>
    <row r="30" spans="1:3">
      <c r="A30" s="4" t="s">
        <v>639</v>
      </c>
      <c r="B30" s="6" t="n">
        <v>439395</v>
      </c>
    </row>
    <row r="31" spans="1:3">
      <c r="A31" s="4" t="s">
        <v>640</v>
      </c>
      <c r="B31" s="5" t="n">
        <v>203464</v>
      </c>
    </row>
    <row r="32" spans="1:3">
      <c r="A32" s="4" t="s">
        <v>641</v>
      </c>
      <c r="B32" s="5" t="n">
        <v>152193</v>
      </c>
    </row>
    <row r="33" spans="1:3">
      <c r="A33" s="4" t="s">
        <v>642</v>
      </c>
      <c r="B33" s="5" t="n">
        <v>0</v>
      </c>
    </row>
    <row r="34" spans="1:3">
      <c r="A34" s="4" t="s">
        <v>643</v>
      </c>
      <c r="B34" s="5" t="n">
        <v>0</v>
      </c>
    </row>
    <row r="35" spans="1:3">
      <c r="A35" s="4" t="s">
        <v>644</v>
      </c>
      <c r="B35" s="5" t="n">
        <v>0</v>
      </c>
    </row>
    <row r="36" spans="1:3">
      <c r="A36" s="4" t="s">
        <v>624</v>
      </c>
    </row>
    <row r="37" spans="1:3">
      <c r="A37" s="3" t="s">
        <v>628</v>
      </c>
    </row>
    <row r="38" spans="1:3">
      <c r="A38" s="4" t="s">
        <v>614</v>
      </c>
      <c r="B38" s="6" t="n">
        <v>282955</v>
      </c>
      <c r="C38" s="6" t="n">
        <v>319663</v>
      </c>
    </row>
    <row r="39" spans="1:3">
      <c r="A39" s="4" t="s">
        <v>638</v>
      </c>
      <c r="B39" s="4" t="s">
        <v>625</v>
      </c>
      <c r="C39" s="4" t="s">
        <v>626</v>
      </c>
    </row>
    <row r="40" spans="1:3">
      <c r="A40" s="4" t="s">
        <v>639</v>
      </c>
      <c r="B40" s="6" t="n">
        <v>79843</v>
      </c>
      <c r="C40" s="6" t="n">
        <v>140776</v>
      </c>
    </row>
    <row r="41" spans="1:3">
      <c r="A41" s="4" t="s">
        <v>640</v>
      </c>
      <c r="B41" s="5" t="n">
        <v>49683</v>
      </c>
      <c r="C41" s="5" t="n">
        <v>38884</v>
      </c>
    </row>
    <row r="42" spans="1:3">
      <c r="A42" s="4" t="s">
        <v>641</v>
      </c>
      <c r="B42" s="5" t="n">
        <v>109826</v>
      </c>
      <c r="C42" s="5" t="n">
        <v>96400</v>
      </c>
    </row>
    <row r="43" spans="1:3">
      <c r="A43" s="4" t="s">
        <v>642</v>
      </c>
      <c r="B43" s="5" t="n">
        <v>0</v>
      </c>
      <c r="C43" s="5" t="n">
        <v>36603</v>
      </c>
    </row>
    <row r="44" spans="1:3">
      <c r="A44" s="4" t="s">
        <v>643</v>
      </c>
      <c r="B44" s="5" t="n">
        <v>43603</v>
      </c>
      <c r="C44" s="5" t="n">
        <v>7000</v>
      </c>
    </row>
    <row r="45" spans="1:3">
      <c r="A45" s="4" t="s">
        <v>644</v>
      </c>
      <c r="B45" s="6" t="n">
        <v>0</v>
      </c>
      <c r="C4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6</v>
      </c>
    </row>
    <row r="2" spans="1:3">
      <c r="A2" s="3" t="s">
        <v>649</v>
      </c>
    </row>
    <row r="3" spans="1:3">
      <c r="A3" s="4" t="s">
        <v>650</v>
      </c>
      <c r="B3" s="6" t="n">
        <v>1819743</v>
      </c>
      <c r="C3" s="6" t="n">
        <v>1887182</v>
      </c>
    </row>
    <row r="4" spans="1:3">
      <c r="A4" s="4" t="s">
        <v>651</v>
      </c>
    </row>
    <row r="5" spans="1:3">
      <c r="A5" s="3" t="s">
        <v>649</v>
      </c>
    </row>
    <row r="6" spans="1:3">
      <c r="A6" s="4" t="s">
        <v>650</v>
      </c>
      <c r="B6" s="5" t="n">
        <v>0</v>
      </c>
      <c r="C6" s="5" t="n">
        <v>0</v>
      </c>
    </row>
    <row r="7" spans="1:3">
      <c r="A7" s="4" t="s">
        <v>652</v>
      </c>
    </row>
    <row r="8" spans="1:3">
      <c r="A8" s="3" t="s">
        <v>649</v>
      </c>
    </row>
    <row r="9" spans="1:3">
      <c r="A9" s="4" t="s">
        <v>650</v>
      </c>
      <c r="B9" s="5" t="n">
        <v>1819743</v>
      </c>
      <c r="C9" s="5" t="n">
        <v>1887182</v>
      </c>
    </row>
    <row r="10" spans="1:3">
      <c r="A10" s="4" t="s">
        <v>653</v>
      </c>
    </row>
    <row r="11" spans="1:3">
      <c r="A11" s="3" t="s">
        <v>649</v>
      </c>
    </row>
    <row r="12" spans="1:3">
      <c r="A12" s="4" t="s">
        <v>650</v>
      </c>
      <c r="B12" s="5" t="n">
        <v>41195</v>
      </c>
      <c r="C12" s="5" t="n">
        <v>41342</v>
      </c>
    </row>
    <row r="13" spans="1:3">
      <c r="A13" s="4" t="s">
        <v>654</v>
      </c>
    </row>
    <row r="14" spans="1:3">
      <c r="A14" s="3" t="s">
        <v>649</v>
      </c>
    </row>
    <row r="15" spans="1:3">
      <c r="A15" s="4" t="s">
        <v>650</v>
      </c>
      <c r="B15" s="5" t="n">
        <v>0</v>
      </c>
      <c r="C15" s="5" t="n">
        <v>0</v>
      </c>
    </row>
    <row r="16" spans="1:3">
      <c r="A16" s="4" t="s">
        <v>655</v>
      </c>
    </row>
    <row r="17" spans="1:3">
      <c r="A17" s="3" t="s">
        <v>649</v>
      </c>
    </row>
    <row r="18" spans="1:3">
      <c r="A18" s="4" t="s">
        <v>650</v>
      </c>
      <c r="B18" s="5" t="n">
        <v>41195</v>
      </c>
      <c r="C18" s="5" t="n">
        <v>41342</v>
      </c>
    </row>
    <row r="19" spans="1:3">
      <c r="A19" s="4" t="s">
        <v>656</v>
      </c>
    </row>
    <row r="20" spans="1:3">
      <c r="A20" s="3" t="s">
        <v>649</v>
      </c>
    </row>
    <row r="21" spans="1:3">
      <c r="A21" s="4" t="s">
        <v>650</v>
      </c>
      <c r="B21" s="5" t="n">
        <v>0</v>
      </c>
      <c r="C21" s="5" t="n">
        <v>21632</v>
      </c>
    </row>
    <row r="22" spans="1:3">
      <c r="A22" s="4" t="s">
        <v>657</v>
      </c>
    </row>
    <row r="23" spans="1:3">
      <c r="A23" s="3" t="s">
        <v>649</v>
      </c>
    </row>
    <row r="24" spans="1:3">
      <c r="A24" s="4" t="s">
        <v>650</v>
      </c>
      <c r="B24" s="5" t="n">
        <v>0</v>
      </c>
      <c r="C24" s="5" t="n">
        <v>0</v>
      </c>
    </row>
    <row r="25" spans="1:3">
      <c r="A25" s="4" t="s">
        <v>658</v>
      </c>
    </row>
    <row r="26" spans="1:3">
      <c r="A26" s="3" t="s">
        <v>649</v>
      </c>
    </row>
    <row r="27" spans="1:3">
      <c r="A27" s="4" t="s">
        <v>650</v>
      </c>
      <c r="B27" s="5" t="n">
        <v>0</v>
      </c>
      <c r="C27" s="5" t="n">
        <v>21632</v>
      </c>
    </row>
    <row r="28" spans="1:3">
      <c r="A28" s="4" t="s">
        <v>659</v>
      </c>
    </row>
    <row r="29" spans="1:3">
      <c r="A29" s="3" t="s">
        <v>649</v>
      </c>
    </row>
    <row r="30" spans="1:3">
      <c r="A30" s="4" t="s">
        <v>650</v>
      </c>
      <c r="B30" s="5" t="n">
        <v>51625</v>
      </c>
      <c r="C30" s="5" t="n">
        <v>57223</v>
      </c>
    </row>
    <row r="31" spans="1:3">
      <c r="A31" s="4" t="s">
        <v>660</v>
      </c>
    </row>
    <row r="32" spans="1:3">
      <c r="A32" s="3" t="s">
        <v>649</v>
      </c>
    </row>
    <row r="33" spans="1:3">
      <c r="A33" s="4" t="s">
        <v>650</v>
      </c>
      <c r="B33" s="5" t="n">
        <v>0</v>
      </c>
      <c r="C33" s="5" t="n">
        <v>0</v>
      </c>
    </row>
    <row r="34" spans="1:3">
      <c r="A34" s="4" t="s">
        <v>661</v>
      </c>
    </row>
    <row r="35" spans="1:3">
      <c r="A35" s="3" t="s">
        <v>649</v>
      </c>
    </row>
    <row r="36" spans="1:3">
      <c r="A36" s="4" t="s">
        <v>650</v>
      </c>
      <c r="B36" s="5" t="n">
        <v>51625</v>
      </c>
      <c r="C36" s="5" t="n">
        <v>57223</v>
      </c>
    </row>
    <row r="37" spans="1:3">
      <c r="A37" s="4" t="s">
        <v>662</v>
      </c>
    </row>
    <row r="38" spans="1:3">
      <c r="A38" s="3" t="s">
        <v>649</v>
      </c>
    </row>
    <row r="39" spans="1:3">
      <c r="A39" s="4" t="s">
        <v>650</v>
      </c>
      <c r="B39" s="5" t="n">
        <v>331192</v>
      </c>
      <c r="C39" s="5" t="n">
        <v>242185</v>
      </c>
    </row>
    <row r="40" spans="1:3">
      <c r="A40" s="4" t="s">
        <v>663</v>
      </c>
    </row>
    <row r="41" spans="1:3">
      <c r="A41" s="3" t="s">
        <v>649</v>
      </c>
    </row>
    <row r="42" spans="1:3">
      <c r="A42" s="4" t="s">
        <v>650</v>
      </c>
      <c r="B42" s="5" t="n">
        <v>0</v>
      </c>
      <c r="C42" s="5" t="n">
        <v>0</v>
      </c>
    </row>
    <row r="43" spans="1:3">
      <c r="A43" s="4" t="s">
        <v>664</v>
      </c>
    </row>
    <row r="44" spans="1:3">
      <c r="A44" s="3" t="s">
        <v>649</v>
      </c>
    </row>
    <row r="45" spans="1:3">
      <c r="A45" s="4" t="s">
        <v>650</v>
      </c>
      <c r="B45" s="5" t="n">
        <v>331192</v>
      </c>
      <c r="C45" s="5" t="n">
        <v>242185</v>
      </c>
    </row>
    <row r="46" spans="1:3">
      <c r="A46" s="4" t="s">
        <v>665</v>
      </c>
    </row>
    <row r="47" spans="1:3">
      <c r="A47" s="3" t="s">
        <v>649</v>
      </c>
    </row>
    <row r="48" spans="1:3">
      <c r="A48" s="4" t="s">
        <v>650</v>
      </c>
      <c r="B48" s="5" t="n">
        <v>35909</v>
      </c>
      <c r="C48" s="5" t="n">
        <v>35882</v>
      </c>
    </row>
    <row r="49" spans="1:3">
      <c r="A49" s="4" t="s">
        <v>666</v>
      </c>
    </row>
    <row r="50" spans="1:3">
      <c r="A50" s="3" t="s">
        <v>649</v>
      </c>
    </row>
    <row r="51" spans="1:3">
      <c r="A51" s="4" t="s">
        <v>650</v>
      </c>
      <c r="B51" s="5" t="n">
        <v>0</v>
      </c>
      <c r="C51" s="5" t="n">
        <v>0</v>
      </c>
    </row>
    <row r="52" spans="1:3">
      <c r="A52" s="4" t="s">
        <v>667</v>
      </c>
    </row>
    <row r="53" spans="1:3">
      <c r="A53" s="3" t="s">
        <v>649</v>
      </c>
    </row>
    <row r="54" spans="1:3">
      <c r="A54" s="4" t="s">
        <v>650</v>
      </c>
      <c r="B54" s="5" t="n">
        <v>35909</v>
      </c>
      <c r="C54" s="5" t="n">
        <v>35882</v>
      </c>
    </row>
    <row r="55" spans="1:3">
      <c r="A55" s="4" t="s">
        <v>668</v>
      </c>
    </row>
    <row r="56" spans="1:3">
      <c r="A56" s="3" t="s">
        <v>649</v>
      </c>
    </row>
    <row r="57" spans="1:3">
      <c r="A57" s="4" t="s">
        <v>650</v>
      </c>
      <c r="B57" s="5" t="n">
        <v>42026</v>
      </c>
      <c r="C57" s="5" t="n">
        <v>41760</v>
      </c>
    </row>
    <row r="58" spans="1:3">
      <c r="A58" s="4" t="s">
        <v>669</v>
      </c>
    </row>
    <row r="59" spans="1:3">
      <c r="A59" s="3" t="s">
        <v>649</v>
      </c>
    </row>
    <row r="60" spans="1:3">
      <c r="A60" s="4" t="s">
        <v>650</v>
      </c>
      <c r="B60" s="5" t="n">
        <v>0</v>
      </c>
      <c r="C60" s="5" t="n">
        <v>0</v>
      </c>
    </row>
    <row r="61" spans="1:3">
      <c r="A61" s="4" t="s">
        <v>670</v>
      </c>
    </row>
    <row r="62" spans="1:3">
      <c r="A62" s="3" t="s">
        <v>649</v>
      </c>
    </row>
    <row r="63" spans="1:3">
      <c r="A63" s="4" t="s">
        <v>650</v>
      </c>
      <c r="B63" s="5" t="n">
        <v>42026</v>
      </c>
      <c r="C63" s="5" t="n">
        <v>41760</v>
      </c>
    </row>
    <row r="64" spans="1:3">
      <c r="A64" s="4" t="s">
        <v>671</v>
      </c>
    </row>
    <row r="65" spans="1:3">
      <c r="A65" s="3" t="s">
        <v>649</v>
      </c>
    </row>
    <row r="66" spans="1:3">
      <c r="A66" s="4" t="s">
        <v>650</v>
      </c>
      <c r="B66" s="5" t="n">
        <v>24000</v>
      </c>
      <c r="C66" s="5" t="n">
        <v>24059</v>
      </c>
    </row>
    <row r="67" spans="1:3">
      <c r="A67" s="4" t="s">
        <v>672</v>
      </c>
    </row>
    <row r="68" spans="1:3">
      <c r="A68" s="3" t="s">
        <v>649</v>
      </c>
    </row>
    <row r="69" spans="1:3">
      <c r="A69" s="4" t="s">
        <v>650</v>
      </c>
      <c r="B69" s="5" t="n">
        <v>0</v>
      </c>
      <c r="C69" s="5" t="n">
        <v>0</v>
      </c>
    </row>
    <row r="70" spans="1:3">
      <c r="A70" s="4" t="s">
        <v>673</v>
      </c>
    </row>
    <row r="71" spans="1:3">
      <c r="A71" s="3" t="s">
        <v>649</v>
      </c>
    </row>
    <row r="72" spans="1:3">
      <c r="A72" s="4" t="s">
        <v>650</v>
      </c>
      <c r="B72" s="5" t="n">
        <v>24000</v>
      </c>
      <c r="C72" s="5" t="n">
        <v>24059</v>
      </c>
    </row>
    <row r="73" spans="1:3">
      <c r="A73" s="4" t="s">
        <v>674</v>
      </c>
    </row>
    <row r="74" spans="1:3">
      <c r="A74" s="3" t="s">
        <v>649</v>
      </c>
    </row>
    <row r="75" spans="1:3">
      <c r="A75" s="4" t="s">
        <v>650</v>
      </c>
      <c r="B75" s="5" t="n">
        <v>92486</v>
      </c>
      <c r="C75" s="5" t="n">
        <v>80748</v>
      </c>
    </row>
    <row r="76" spans="1:3">
      <c r="A76" s="4" t="s">
        <v>675</v>
      </c>
    </row>
    <row r="77" spans="1:3">
      <c r="A77" s="3" t="s">
        <v>649</v>
      </c>
    </row>
    <row r="78" spans="1:3">
      <c r="A78" s="4" t="s">
        <v>650</v>
      </c>
      <c r="B78" s="5" t="n">
        <v>0</v>
      </c>
      <c r="C78" s="5" t="n">
        <v>0</v>
      </c>
    </row>
    <row r="79" spans="1:3">
      <c r="A79" s="4" t="s">
        <v>676</v>
      </c>
    </row>
    <row r="80" spans="1:3">
      <c r="A80" s="3" t="s">
        <v>649</v>
      </c>
    </row>
    <row r="81" spans="1:3">
      <c r="A81" s="4" t="s">
        <v>650</v>
      </c>
      <c r="B81" s="5" t="n">
        <v>92486</v>
      </c>
      <c r="C81" s="5" t="n">
        <v>80748</v>
      </c>
    </row>
    <row r="82" spans="1:3">
      <c r="A82" s="4" t="s">
        <v>677</v>
      </c>
    </row>
    <row r="83" spans="1:3">
      <c r="A83" s="3" t="s">
        <v>649</v>
      </c>
    </row>
    <row r="84" spans="1:3">
      <c r="A84" s="4" t="s">
        <v>650</v>
      </c>
      <c r="B84" s="5" t="n">
        <v>23338</v>
      </c>
      <c r="C84" s="5" t="n">
        <v>23431</v>
      </c>
    </row>
    <row r="85" spans="1:3">
      <c r="A85" s="4" t="s">
        <v>678</v>
      </c>
    </row>
    <row r="86" spans="1:3">
      <c r="A86" s="3" t="s">
        <v>649</v>
      </c>
    </row>
    <row r="87" spans="1:3">
      <c r="A87" s="4" t="s">
        <v>650</v>
      </c>
      <c r="B87" s="5" t="n">
        <v>0</v>
      </c>
      <c r="C87" s="5" t="n">
        <v>0</v>
      </c>
    </row>
    <row r="88" spans="1:3">
      <c r="A88" s="4" t="s">
        <v>679</v>
      </c>
    </row>
    <row r="89" spans="1:3">
      <c r="A89" s="3" t="s">
        <v>649</v>
      </c>
    </row>
    <row r="90" spans="1:3">
      <c r="A90" s="4" t="s">
        <v>650</v>
      </c>
      <c r="B90" s="5" t="n">
        <v>23338</v>
      </c>
      <c r="C90" s="5" t="n">
        <v>23431</v>
      </c>
    </row>
    <row r="91" spans="1:3">
      <c r="A91" s="4" t="s">
        <v>680</v>
      </c>
    </row>
    <row r="92" spans="1:3">
      <c r="A92" s="3" t="s">
        <v>649</v>
      </c>
    </row>
    <row r="93" spans="1:3">
      <c r="A93" s="4" t="s">
        <v>650</v>
      </c>
      <c r="B93" s="5" t="n">
        <v>48361</v>
      </c>
      <c r="C93" s="5" t="n">
        <v>48942</v>
      </c>
    </row>
    <row r="94" spans="1:3">
      <c r="A94" s="4" t="s">
        <v>681</v>
      </c>
    </row>
    <row r="95" spans="1:3">
      <c r="A95" s="3" t="s">
        <v>649</v>
      </c>
    </row>
    <row r="96" spans="1:3">
      <c r="A96" s="4" t="s">
        <v>650</v>
      </c>
      <c r="B96" s="5" t="n">
        <v>0</v>
      </c>
      <c r="C96" s="5" t="n">
        <v>0</v>
      </c>
    </row>
    <row r="97" spans="1:3">
      <c r="A97" s="4" t="s">
        <v>682</v>
      </c>
    </row>
    <row r="98" spans="1:3">
      <c r="A98" s="3" t="s">
        <v>649</v>
      </c>
    </row>
    <row r="99" spans="1:3">
      <c r="A99" s="4" t="s">
        <v>650</v>
      </c>
      <c r="B99" s="5" t="n">
        <v>48361</v>
      </c>
      <c r="C99" s="5" t="n">
        <v>48942</v>
      </c>
    </row>
    <row r="100" spans="1:3">
      <c r="A100" s="4" t="s">
        <v>683</v>
      </c>
    </row>
    <row r="101" spans="1:3">
      <c r="A101" s="3" t="s">
        <v>649</v>
      </c>
    </row>
    <row r="102" spans="1:3">
      <c r="A102" s="4" t="s">
        <v>650</v>
      </c>
      <c r="B102" s="5" t="n">
        <v>14779</v>
      </c>
      <c r="C102" s="5" t="n">
        <v>14843</v>
      </c>
    </row>
    <row r="103" spans="1:3">
      <c r="A103" s="4" t="s">
        <v>684</v>
      </c>
    </row>
    <row r="104" spans="1:3">
      <c r="A104" s="3" t="s">
        <v>649</v>
      </c>
    </row>
    <row r="105" spans="1:3">
      <c r="A105" s="4" t="s">
        <v>650</v>
      </c>
      <c r="B105" s="5" t="n">
        <v>0</v>
      </c>
      <c r="C105" s="5" t="n">
        <v>0</v>
      </c>
    </row>
    <row r="106" spans="1:3">
      <c r="A106" s="4" t="s">
        <v>685</v>
      </c>
    </row>
    <row r="107" spans="1:3">
      <c r="A107" s="3" t="s">
        <v>649</v>
      </c>
    </row>
    <row r="108" spans="1:3">
      <c r="A108" s="4" t="s">
        <v>650</v>
      </c>
      <c r="B108" s="5" t="n">
        <v>14779</v>
      </c>
      <c r="C108" s="5" t="n">
        <v>14843</v>
      </c>
    </row>
    <row r="109" spans="1:3">
      <c r="A109" s="4" t="s">
        <v>686</v>
      </c>
    </row>
    <row r="110" spans="1:3">
      <c r="A110" s="3" t="s">
        <v>649</v>
      </c>
    </row>
    <row r="111" spans="1:3">
      <c r="A111" s="4" t="s">
        <v>650</v>
      </c>
      <c r="B111" s="5" t="n">
        <v>330459</v>
      </c>
      <c r="C111" s="5" t="n">
        <v>487046</v>
      </c>
    </row>
    <row r="112" spans="1:3">
      <c r="A112" s="4" t="s">
        <v>687</v>
      </c>
    </row>
    <row r="113" spans="1:3">
      <c r="A113" s="3" t="s">
        <v>649</v>
      </c>
    </row>
    <row r="114" spans="1:3">
      <c r="A114" s="4" t="s">
        <v>650</v>
      </c>
      <c r="B114" s="5" t="n">
        <v>0</v>
      </c>
      <c r="C114" s="5" t="n">
        <v>0</v>
      </c>
    </row>
    <row r="115" spans="1:3">
      <c r="A115" s="4" t="s">
        <v>688</v>
      </c>
    </row>
    <row r="116" spans="1:3">
      <c r="A116" s="3" t="s">
        <v>649</v>
      </c>
    </row>
    <row r="117" spans="1:3">
      <c r="A117" s="4" t="s">
        <v>650</v>
      </c>
      <c r="B117" s="5" t="n">
        <v>330459</v>
      </c>
      <c r="C117" s="5" t="n">
        <v>487046</v>
      </c>
    </row>
    <row r="118" spans="1:3">
      <c r="A118" s="4" t="s">
        <v>689</v>
      </c>
    </row>
    <row r="119" spans="1:3">
      <c r="A119" s="3" t="s">
        <v>649</v>
      </c>
    </row>
    <row r="120" spans="1:3">
      <c r="A120" s="4" t="s">
        <v>650</v>
      </c>
      <c r="B120" s="5" t="n">
        <v>38620</v>
      </c>
      <c r="C120" s="5" t="n">
        <v>26858</v>
      </c>
    </row>
    <row r="121" spans="1:3">
      <c r="A121" s="4" t="s">
        <v>690</v>
      </c>
    </row>
    <row r="122" spans="1:3">
      <c r="A122" s="3" t="s">
        <v>649</v>
      </c>
    </row>
    <row r="123" spans="1:3">
      <c r="A123" s="4" t="s">
        <v>650</v>
      </c>
      <c r="B123" s="5" t="n">
        <v>0</v>
      </c>
      <c r="C123" s="5" t="n">
        <v>0</v>
      </c>
    </row>
    <row r="124" spans="1:3">
      <c r="A124" s="4" t="s">
        <v>691</v>
      </c>
    </row>
    <row r="125" spans="1:3">
      <c r="A125" s="3" t="s">
        <v>649</v>
      </c>
    </row>
    <row r="126" spans="1:3">
      <c r="A126" s="4" t="s">
        <v>650</v>
      </c>
      <c r="B126" s="5" t="n">
        <v>38620</v>
      </c>
      <c r="C126" s="5" t="n">
        <v>26858</v>
      </c>
    </row>
    <row r="127" spans="1:3">
      <c r="A127" s="4" t="s">
        <v>692</v>
      </c>
    </row>
    <row r="128" spans="1:3">
      <c r="A128" s="3" t="s">
        <v>649</v>
      </c>
    </row>
    <row r="129" spans="1:3">
      <c r="A129" s="4" t="s">
        <v>650</v>
      </c>
      <c r="B129" s="5" t="n">
        <v>118368</v>
      </c>
      <c r="C129" s="5" t="n">
        <v>118248</v>
      </c>
    </row>
    <row r="130" spans="1:3">
      <c r="A130" s="4" t="s">
        <v>693</v>
      </c>
    </row>
    <row r="131" spans="1:3">
      <c r="A131" s="3" t="s">
        <v>649</v>
      </c>
    </row>
    <row r="132" spans="1:3">
      <c r="A132" s="4" t="s">
        <v>650</v>
      </c>
      <c r="B132" s="5" t="n">
        <v>0</v>
      </c>
      <c r="C132" s="5" t="n">
        <v>0</v>
      </c>
    </row>
    <row r="133" spans="1:3">
      <c r="A133" s="4" t="s">
        <v>694</v>
      </c>
    </row>
    <row r="134" spans="1:3">
      <c r="A134" s="3" t="s">
        <v>649</v>
      </c>
    </row>
    <row r="135" spans="1:3">
      <c r="A135" s="4" t="s">
        <v>650</v>
      </c>
      <c r="B135" s="5" t="n">
        <v>118368</v>
      </c>
      <c r="C135" s="5" t="n">
        <v>118248</v>
      </c>
    </row>
    <row r="136" spans="1:3">
      <c r="A136" s="4" t="s">
        <v>695</v>
      </c>
    </row>
    <row r="137" spans="1:3">
      <c r="A137" s="3" t="s">
        <v>649</v>
      </c>
    </row>
    <row r="138" spans="1:3">
      <c r="A138" s="4" t="s">
        <v>650</v>
      </c>
      <c r="B138" s="5" t="n">
        <v>19552</v>
      </c>
      <c r="C138" s="5" t="n">
        <v>19622</v>
      </c>
    </row>
    <row r="139" spans="1:3">
      <c r="A139" s="4" t="s">
        <v>696</v>
      </c>
    </row>
    <row r="140" spans="1:3">
      <c r="A140" s="3" t="s">
        <v>649</v>
      </c>
    </row>
    <row r="141" spans="1:3">
      <c r="A141" s="4" t="s">
        <v>650</v>
      </c>
      <c r="B141" s="5" t="n">
        <v>0</v>
      </c>
      <c r="C141" s="5" t="n">
        <v>0</v>
      </c>
    </row>
    <row r="142" spans="1:3">
      <c r="A142" s="4" t="s">
        <v>697</v>
      </c>
    </row>
    <row r="143" spans="1:3">
      <c r="A143" s="3" t="s">
        <v>649</v>
      </c>
    </row>
    <row r="144" spans="1:3">
      <c r="A144" s="4" t="s">
        <v>650</v>
      </c>
      <c r="B144" s="5" t="n">
        <v>19552</v>
      </c>
      <c r="C144" s="5" t="n">
        <v>19622</v>
      </c>
    </row>
    <row r="145" spans="1:3">
      <c r="A145" s="4" t="s">
        <v>698</v>
      </c>
    </row>
    <row r="146" spans="1:3">
      <c r="A146" s="3" t="s">
        <v>649</v>
      </c>
    </row>
    <row r="147" spans="1:3">
      <c r="A147" s="4" t="s">
        <v>650</v>
      </c>
      <c r="B147" s="5" t="n">
        <v>49689</v>
      </c>
      <c r="C147" s="5" t="n">
        <v>49552</v>
      </c>
    </row>
    <row r="148" spans="1:3">
      <c r="A148" s="4" t="s">
        <v>699</v>
      </c>
    </row>
    <row r="149" spans="1:3">
      <c r="A149" s="3" t="s">
        <v>649</v>
      </c>
    </row>
    <row r="150" spans="1:3">
      <c r="A150" s="4" t="s">
        <v>650</v>
      </c>
      <c r="B150" s="5" t="n">
        <v>0</v>
      </c>
      <c r="C150" s="5" t="n">
        <v>0</v>
      </c>
    </row>
    <row r="151" spans="1:3">
      <c r="A151" s="4" t="s">
        <v>700</v>
      </c>
    </row>
    <row r="152" spans="1:3">
      <c r="A152" s="3" t="s">
        <v>649</v>
      </c>
    </row>
    <row r="153" spans="1:3">
      <c r="A153" s="4" t="s">
        <v>650</v>
      </c>
      <c r="B153" s="5" t="n">
        <v>49689</v>
      </c>
      <c r="C153" s="5" t="n">
        <v>49552</v>
      </c>
    </row>
    <row r="154" spans="1:3">
      <c r="A154" s="4" t="s">
        <v>701</v>
      </c>
    </row>
    <row r="155" spans="1:3">
      <c r="A155" s="3" t="s">
        <v>649</v>
      </c>
    </row>
    <row r="156" spans="1:3">
      <c r="A156" s="4" t="s">
        <v>650</v>
      </c>
      <c r="B156" s="5" t="n">
        <v>75910</v>
      </c>
      <c r="C156" s="5" t="n">
        <v>56003</v>
      </c>
    </row>
    <row r="157" spans="1:3">
      <c r="A157" s="4" t="s">
        <v>702</v>
      </c>
    </row>
    <row r="158" spans="1:3">
      <c r="A158" s="3" t="s">
        <v>649</v>
      </c>
    </row>
    <row r="159" spans="1:3">
      <c r="A159" s="4" t="s">
        <v>650</v>
      </c>
      <c r="B159" s="5" t="n">
        <v>0</v>
      </c>
      <c r="C159" s="5" t="n">
        <v>0</v>
      </c>
    </row>
    <row r="160" spans="1:3">
      <c r="A160" s="4" t="s">
        <v>703</v>
      </c>
    </row>
    <row r="161" spans="1:3">
      <c r="A161" s="3" t="s">
        <v>649</v>
      </c>
    </row>
    <row r="162" spans="1:3">
      <c r="A162" s="4" t="s">
        <v>650</v>
      </c>
      <c r="B162" s="5" t="n">
        <v>75910</v>
      </c>
      <c r="C162" s="5" t="n">
        <v>56003</v>
      </c>
    </row>
    <row r="163" spans="1:3">
      <c r="A163" s="4" t="s">
        <v>704</v>
      </c>
    </row>
    <row r="164" spans="1:3">
      <c r="A164" s="3" t="s">
        <v>649</v>
      </c>
    </row>
    <row r="165" spans="1:3">
      <c r="A165" s="4" t="s">
        <v>650</v>
      </c>
      <c r="B165" s="5" t="n">
        <v>10000</v>
      </c>
      <c r="C165" s="5" t="n">
        <v>9953</v>
      </c>
    </row>
    <row r="166" spans="1:3">
      <c r="A166" s="4" t="s">
        <v>705</v>
      </c>
    </row>
    <row r="167" spans="1:3">
      <c r="A167" s="3" t="s">
        <v>649</v>
      </c>
    </row>
    <row r="168" spans="1:3">
      <c r="A168" s="4" t="s">
        <v>650</v>
      </c>
      <c r="B168" s="5" t="n">
        <v>0</v>
      </c>
      <c r="C168" s="5" t="n">
        <v>0</v>
      </c>
    </row>
    <row r="169" spans="1:3">
      <c r="A169" s="4" t="s">
        <v>706</v>
      </c>
    </row>
    <row r="170" spans="1:3">
      <c r="A170" s="3" t="s">
        <v>649</v>
      </c>
    </row>
    <row r="171" spans="1:3">
      <c r="A171" s="4" t="s">
        <v>650</v>
      </c>
      <c r="B171" s="5" t="n">
        <v>10000</v>
      </c>
      <c r="C171" s="5" t="n">
        <v>9953</v>
      </c>
    </row>
    <row r="172" spans="1:3">
      <c r="A172" s="4" t="s">
        <v>707</v>
      </c>
    </row>
    <row r="173" spans="1:3">
      <c r="A173" s="3" t="s">
        <v>649</v>
      </c>
    </row>
    <row r="174" spans="1:3">
      <c r="A174" s="4" t="s">
        <v>650</v>
      </c>
      <c r="B174" s="5" t="n">
        <v>0</v>
      </c>
      <c r="C174" s="5" t="n">
        <v>16563</v>
      </c>
    </row>
    <row r="175" spans="1:3">
      <c r="A175" s="4" t="s">
        <v>708</v>
      </c>
    </row>
    <row r="176" spans="1:3">
      <c r="A176" s="3" t="s">
        <v>649</v>
      </c>
    </row>
    <row r="177" spans="1:3">
      <c r="A177" s="4" t="s">
        <v>650</v>
      </c>
      <c r="B177" s="5" t="n">
        <v>0</v>
      </c>
      <c r="C177" s="5" t="n">
        <v>0</v>
      </c>
    </row>
    <row r="178" spans="1:3">
      <c r="A178" s="4" t="s">
        <v>709</v>
      </c>
    </row>
    <row r="179" spans="1:3">
      <c r="A179" s="3" t="s">
        <v>649</v>
      </c>
    </row>
    <row r="180" spans="1:3">
      <c r="A180" s="4" t="s">
        <v>650</v>
      </c>
      <c r="B180" s="5" t="n">
        <v>0</v>
      </c>
      <c r="C180" s="5" t="n">
        <v>16563</v>
      </c>
    </row>
    <row r="181" spans="1:3">
      <c r="A181" s="4" t="s">
        <v>710</v>
      </c>
    </row>
    <row r="182" spans="1:3">
      <c r="A182" s="3" t="s">
        <v>649</v>
      </c>
    </row>
    <row r="183" spans="1:3">
      <c r="A183" s="4" t="s">
        <v>650</v>
      </c>
      <c r="B183" s="5" t="n">
        <v>28996</v>
      </c>
      <c r="C183" s="5" t="n">
        <v>29046</v>
      </c>
    </row>
    <row r="184" spans="1:3">
      <c r="A184" s="4" t="s">
        <v>711</v>
      </c>
    </row>
    <row r="185" spans="1:3">
      <c r="A185" s="3" t="s">
        <v>649</v>
      </c>
    </row>
    <row r="186" spans="1:3">
      <c r="A186" s="4" t="s">
        <v>650</v>
      </c>
      <c r="B186" s="5" t="n">
        <v>0</v>
      </c>
      <c r="C186" s="5" t="n">
        <v>0</v>
      </c>
    </row>
    <row r="187" spans="1:3">
      <c r="A187" s="4" t="s">
        <v>712</v>
      </c>
    </row>
    <row r="188" spans="1:3">
      <c r="A188" s="3" t="s">
        <v>649</v>
      </c>
    </row>
    <row r="189" spans="1:3">
      <c r="A189" s="4" t="s">
        <v>650</v>
      </c>
      <c r="B189" s="5" t="n">
        <v>28996</v>
      </c>
      <c r="C189" s="5" t="n">
        <v>29046</v>
      </c>
    </row>
    <row r="190" spans="1:3">
      <c r="A190" s="4" t="s">
        <v>713</v>
      </c>
    </row>
    <row r="191" spans="1:3">
      <c r="A191" s="3" t="s">
        <v>649</v>
      </c>
    </row>
    <row r="192" spans="1:3">
      <c r="A192" s="4" t="s">
        <v>650</v>
      </c>
      <c r="B192" s="5" t="n">
        <v>12914</v>
      </c>
      <c r="C192" s="5" t="n">
        <v>12948</v>
      </c>
    </row>
    <row r="193" spans="1:3">
      <c r="A193" s="4" t="s">
        <v>714</v>
      </c>
    </row>
    <row r="194" spans="1:3">
      <c r="A194" s="3" t="s">
        <v>649</v>
      </c>
    </row>
    <row r="195" spans="1:3">
      <c r="A195" s="4" t="s">
        <v>650</v>
      </c>
      <c r="B195" s="5" t="n">
        <v>0</v>
      </c>
      <c r="C195" s="5" t="n">
        <v>0</v>
      </c>
    </row>
    <row r="196" spans="1:3">
      <c r="A196" s="4" t="s">
        <v>715</v>
      </c>
    </row>
    <row r="197" spans="1:3">
      <c r="A197" s="3" t="s">
        <v>649</v>
      </c>
    </row>
    <row r="198" spans="1:3">
      <c r="A198" s="4" t="s">
        <v>650</v>
      </c>
      <c r="B198" s="5" t="n">
        <v>12914</v>
      </c>
      <c r="C198" s="5" t="n">
        <v>12948</v>
      </c>
    </row>
    <row r="199" spans="1:3">
      <c r="A199" s="4" t="s">
        <v>716</v>
      </c>
    </row>
    <row r="200" spans="1:3">
      <c r="A200" s="3" t="s">
        <v>649</v>
      </c>
    </row>
    <row r="201" spans="1:3">
      <c r="A201" s="4" t="s">
        <v>650</v>
      </c>
      <c r="B201" s="5" t="n">
        <v>102719</v>
      </c>
      <c r="C201" s="5" t="n">
        <v>97877</v>
      </c>
    </row>
    <row r="202" spans="1:3">
      <c r="A202" s="4" t="s">
        <v>717</v>
      </c>
    </row>
    <row r="203" spans="1:3">
      <c r="A203" s="3" t="s">
        <v>649</v>
      </c>
    </row>
    <row r="204" spans="1:3">
      <c r="A204" s="4" t="s">
        <v>650</v>
      </c>
      <c r="B204" s="5" t="n">
        <v>0</v>
      </c>
      <c r="C204" s="5" t="n">
        <v>0</v>
      </c>
    </row>
    <row r="205" spans="1:3">
      <c r="A205" s="4" t="s">
        <v>718</v>
      </c>
    </row>
    <row r="206" spans="1:3">
      <c r="A206" s="3" t="s">
        <v>649</v>
      </c>
    </row>
    <row r="207" spans="1:3">
      <c r="A207" s="4" t="s">
        <v>650</v>
      </c>
      <c r="B207" s="5" t="n">
        <v>102719</v>
      </c>
      <c r="C207" s="5" t="n">
        <v>97877</v>
      </c>
    </row>
    <row r="208" spans="1:3">
      <c r="A208" s="4" t="s">
        <v>719</v>
      </c>
    </row>
    <row r="209" spans="1:3">
      <c r="A209" s="3" t="s">
        <v>649</v>
      </c>
    </row>
    <row r="210" spans="1:3">
      <c r="A210" s="4" t="s">
        <v>650</v>
      </c>
      <c r="B210" s="5" t="n">
        <v>20992</v>
      </c>
      <c r="C210" s="5" t="n">
        <v>21100</v>
      </c>
    </row>
    <row r="211" spans="1:3">
      <c r="A211" s="4" t="s">
        <v>720</v>
      </c>
    </row>
    <row r="212" spans="1:3">
      <c r="A212" s="3" t="s">
        <v>649</v>
      </c>
    </row>
    <row r="213" spans="1:3">
      <c r="A213" s="4" t="s">
        <v>650</v>
      </c>
      <c r="B213" s="5" t="n">
        <v>0</v>
      </c>
      <c r="C213" s="5" t="n">
        <v>0</v>
      </c>
    </row>
    <row r="214" spans="1:3">
      <c r="A214" s="4" t="s">
        <v>721</v>
      </c>
    </row>
    <row r="215" spans="1:3">
      <c r="A215" s="3" t="s">
        <v>649</v>
      </c>
    </row>
    <row r="216" spans="1:3">
      <c r="A216" s="4" t="s">
        <v>650</v>
      </c>
      <c r="B216" s="5" t="n">
        <v>20992</v>
      </c>
      <c r="C216" s="5" t="n">
        <v>21100</v>
      </c>
    </row>
    <row r="217" spans="1:3">
      <c r="A217" s="4" t="s">
        <v>722</v>
      </c>
    </row>
    <row r="218" spans="1:3">
      <c r="A218" s="3" t="s">
        <v>649</v>
      </c>
    </row>
    <row r="219" spans="1:3">
      <c r="A219" s="4" t="s">
        <v>650</v>
      </c>
      <c r="B219" s="5" t="n">
        <v>82912</v>
      </c>
      <c r="C219" s="5" t="n">
        <v>84278</v>
      </c>
    </row>
    <row r="220" spans="1:3">
      <c r="A220" s="4" t="s">
        <v>723</v>
      </c>
    </row>
    <row r="221" spans="1:3">
      <c r="A221" s="3" t="s">
        <v>649</v>
      </c>
    </row>
    <row r="222" spans="1:3">
      <c r="A222" s="4" t="s">
        <v>650</v>
      </c>
      <c r="B222" s="5" t="n">
        <v>0</v>
      </c>
      <c r="C222" s="5" t="n">
        <v>0</v>
      </c>
    </row>
    <row r="223" spans="1:3">
      <c r="A223" s="4" t="s">
        <v>724</v>
      </c>
    </row>
    <row r="224" spans="1:3">
      <c r="A224" s="3" t="s">
        <v>649</v>
      </c>
    </row>
    <row r="225" spans="1:3">
      <c r="A225" s="4" t="s">
        <v>650</v>
      </c>
      <c r="B225" s="5" t="n">
        <v>82912</v>
      </c>
      <c r="C225" s="5" t="n">
        <v>84278</v>
      </c>
    </row>
    <row r="226" spans="1:3">
      <c r="A226" s="4" t="s">
        <v>725</v>
      </c>
    </row>
    <row r="227" spans="1:3">
      <c r="A227" s="3" t="s">
        <v>649</v>
      </c>
    </row>
    <row r="228" spans="1:3">
      <c r="A228" s="4" t="s">
        <v>650</v>
      </c>
      <c r="B228" s="5" t="n">
        <v>45610</v>
      </c>
      <c r="C228" s="5" t="n">
        <v>33381</v>
      </c>
    </row>
    <row r="229" spans="1:3">
      <c r="A229" s="4" t="s">
        <v>726</v>
      </c>
    </row>
    <row r="230" spans="1:3">
      <c r="A230" s="3" t="s">
        <v>649</v>
      </c>
    </row>
    <row r="231" spans="1:3">
      <c r="A231" s="4" t="s">
        <v>650</v>
      </c>
      <c r="B231" s="5" t="n">
        <v>0</v>
      </c>
      <c r="C231" s="5" t="n">
        <v>0</v>
      </c>
    </row>
    <row r="232" spans="1:3">
      <c r="A232" s="4" t="s">
        <v>727</v>
      </c>
    </row>
    <row r="233" spans="1:3">
      <c r="A233" s="3" t="s">
        <v>649</v>
      </c>
    </row>
    <row r="234" spans="1:3">
      <c r="A234" s="4" t="s">
        <v>650</v>
      </c>
      <c r="B234" s="5" t="n">
        <v>45610</v>
      </c>
      <c r="C234" s="5" t="n">
        <v>33381</v>
      </c>
    </row>
    <row r="235" spans="1:3">
      <c r="A235" s="4" t="s">
        <v>728</v>
      </c>
    </row>
    <row r="236" spans="1:3">
      <c r="A236" s="3" t="s">
        <v>649</v>
      </c>
    </row>
    <row r="237" spans="1:3">
      <c r="A237" s="4" t="s">
        <v>650</v>
      </c>
      <c r="B237" s="5" t="n">
        <v>19678</v>
      </c>
      <c r="C237" s="5" t="n">
        <v>19805</v>
      </c>
    </row>
    <row r="238" spans="1:3">
      <c r="A238" s="4" t="s">
        <v>729</v>
      </c>
    </row>
    <row r="239" spans="1:3">
      <c r="A239" s="3" t="s">
        <v>649</v>
      </c>
    </row>
    <row r="240" spans="1:3">
      <c r="A240" s="4" t="s">
        <v>650</v>
      </c>
      <c r="B240" s="5" t="n">
        <v>0</v>
      </c>
      <c r="C240" s="5" t="n">
        <v>0</v>
      </c>
    </row>
    <row r="241" spans="1:3">
      <c r="A241" s="4" t="s">
        <v>730</v>
      </c>
    </row>
    <row r="242" spans="1:3">
      <c r="A242" s="3" t="s">
        <v>649</v>
      </c>
    </row>
    <row r="243" spans="1:3">
      <c r="A243" s="4" t="s">
        <v>650</v>
      </c>
      <c r="B243" s="5" t="n">
        <v>19678</v>
      </c>
      <c r="C243" s="5" t="n">
        <v>19805</v>
      </c>
    </row>
    <row r="244" spans="1:3">
      <c r="A244" s="4" t="s">
        <v>731</v>
      </c>
    </row>
    <row r="245" spans="1:3">
      <c r="A245" s="3" t="s">
        <v>649</v>
      </c>
    </row>
    <row r="246" spans="1:3">
      <c r="A246" s="4" t="s">
        <v>650</v>
      </c>
      <c r="B246" s="5" t="n">
        <v>0</v>
      </c>
      <c r="C246" s="5" t="n">
        <v>14877</v>
      </c>
    </row>
    <row r="247" spans="1:3">
      <c r="A247" s="4" t="s">
        <v>732</v>
      </c>
    </row>
    <row r="248" spans="1:3">
      <c r="A248" s="3" t="s">
        <v>649</v>
      </c>
    </row>
    <row r="249" spans="1:3">
      <c r="A249" s="4" t="s">
        <v>650</v>
      </c>
      <c r="B249" s="5" t="n">
        <v>0</v>
      </c>
      <c r="C249" s="5" t="n">
        <v>0</v>
      </c>
    </row>
    <row r="250" spans="1:3">
      <c r="A250" s="4" t="s">
        <v>733</v>
      </c>
    </row>
    <row r="251" spans="1:3">
      <c r="A251" s="3" t="s">
        <v>649</v>
      </c>
    </row>
    <row r="252" spans="1:3">
      <c r="A252" s="4" t="s">
        <v>650</v>
      </c>
      <c r="B252" s="5" t="n">
        <v>0</v>
      </c>
      <c r="C252" s="5" t="n">
        <v>14877</v>
      </c>
    </row>
    <row r="253" spans="1:3">
      <c r="A253" s="4" t="s">
        <v>734</v>
      </c>
    </row>
    <row r="254" spans="1:3">
      <c r="A254" s="3" t="s">
        <v>649</v>
      </c>
    </row>
    <row r="255" spans="1:3">
      <c r="A255" s="4" t="s">
        <v>650</v>
      </c>
      <c r="B255" s="5" t="n">
        <v>97113</v>
      </c>
      <c r="C255" s="5" t="n">
        <v>96607</v>
      </c>
    </row>
    <row r="256" spans="1:3">
      <c r="A256" s="4" t="s">
        <v>735</v>
      </c>
    </row>
    <row r="257" spans="1:3">
      <c r="A257" s="3" t="s">
        <v>649</v>
      </c>
    </row>
    <row r="258" spans="1:3">
      <c r="A258" s="4" t="s">
        <v>650</v>
      </c>
      <c r="B258" s="5" t="n">
        <v>0</v>
      </c>
      <c r="C258" s="5" t="n">
        <v>0</v>
      </c>
    </row>
    <row r="259" spans="1:3">
      <c r="A259" s="4" t="s">
        <v>736</v>
      </c>
    </row>
    <row r="260" spans="1:3">
      <c r="A260" s="3" t="s">
        <v>649</v>
      </c>
    </row>
    <row r="261" spans="1:3">
      <c r="A261" s="4" t="s">
        <v>650</v>
      </c>
      <c r="B261" s="5" t="n">
        <v>97113</v>
      </c>
      <c r="C261" s="5" t="n">
        <v>96607</v>
      </c>
    </row>
    <row r="262" spans="1:3">
      <c r="A262" s="4" t="s">
        <v>737</v>
      </c>
    </row>
    <row r="263" spans="1:3">
      <c r="A263" s="3" t="s">
        <v>649</v>
      </c>
    </row>
    <row r="264" spans="1:3">
      <c r="A264" s="4" t="s">
        <v>650</v>
      </c>
      <c r="B264" s="5" t="n">
        <v>61300</v>
      </c>
      <c r="C264" s="5" t="n">
        <v>61371</v>
      </c>
    </row>
    <row r="265" spans="1:3">
      <c r="A265" s="4" t="s">
        <v>738</v>
      </c>
    </row>
    <row r="266" spans="1:3">
      <c r="A266" s="3" t="s">
        <v>649</v>
      </c>
    </row>
    <row r="267" spans="1:3">
      <c r="A267" s="4" t="s">
        <v>650</v>
      </c>
      <c r="B267" s="5" t="n">
        <v>0</v>
      </c>
      <c r="C267" s="5" t="n">
        <v>0</v>
      </c>
    </row>
    <row r="268" spans="1:3">
      <c r="A268" s="4" t="s">
        <v>739</v>
      </c>
    </row>
    <row r="269" spans="1:3">
      <c r="A269" s="3" t="s">
        <v>649</v>
      </c>
    </row>
    <row r="270" spans="1:3">
      <c r="A270" s="4" t="s">
        <v>650</v>
      </c>
      <c r="B270" s="6" t="n">
        <v>61300</v>
      </c>
      <c r="C270" s="6" t="n">
        <v>613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6</v>
      </c>
    </row>
    <row r="2" spans="1:3">
      <c r="A2" s="3" t="s">
        <v>649</v>
      </c>
    </row>
    <row r="3" spans="1:3">
      <c r="A3" s="4" t="s">
        <v>650</v>
      </c>
      <c r="B3" s="6" t="n">
        <v>1819743</v>
      </c>
      <c r="C3" s="6" t="n">
        <v>1887182</v>
      </c>
    </row>
    <row r="4" spans="1:3">
      <c r="A4" s="4" t="s">
        <v>741</v>
      </c>
    </row>
    <row r="5" spans="1:3">
      <c r="A5" s="3" t="s">
        <v>649</v>
      </c>
    </row>
    <row r="6" spans="1:3">
      <c r="A6" s="4" t="s">
        <v>650</v>
      </c>
      <c r="B6" s="5" t="n">
        <v>1196198</v>
      </c>
      <c r="C6" s="5" t="n">
        <v>1346356</v>
      </c>
    </row>
    <row r="7" spans="1:3">
      <c r="A7" s="4" t="s">
        <v>742</v>
      </c>
    </row>
    <row r="8" spans="1:3">
      <c r="A8" s="3" t="s">
        <v>649</v>
      </c>
    </row>
    <row r="9" spans="1:3">
      <c r="A9" s="4" t="s">
        <v>650</v>
      </c>
      <c r="B9" s="6" t="n">
        <v>623545</v>
      </c>
      <c r="C9" s="6" t="n">
        <v>5408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131</v>
      </c>
      <c r="D1" s="2" t="s">
        <v>1</v>
      </c>
    </row>
    <row r="2" spans="1:5">
      <c r="B2" s="2" t="s">
        <v>2</v>
      </c>
      <c r="C2" s="2" t="s">
        <v>132</v>
      </c>
      <c r="D2" s="2" t="s">
        <v>2</v>
      </c>
      <c r="E2" s="2" t="s">
        <v>132</v>
      </c>
    </row>
    <row r="3" spans="1:5">
      <c r="A3" s="3" t="s">
        <v>744</v>
      </c>
    </row>
    <row r="4" spans="1:5">
      <c r="A4" s="4" t="s">
        <v>745</v>
      </c>
      <c r="B4" s="6" t="n">
        <v>500745</v>
      </c>
      <c r="C4" s="6" t="n">
        <v>596378</v>
      </c>
      <c r="D4" s="6" t="n">
        <v>557813</v>
      </c>
      <c r="E4" s="6" t="n">
        <v>580860</v>
      </c>
    </row>
    <row r="5" spans="1:5">
      <c r="A5" s="4" t="s">
        <v>746</v>
      </c>
      <c r="B5" s="5" t="n">
        <v>-55749</v>
      </c>
      <c r="C5" s="5" t="n">
        <v>22578</v>
      </c>
      <c r="D5" s="5" t="n">
        <v>-98838</v>
      </c>
      <c r="E5" s="5" t="n">
        <v>59252</v>
      </c>
    </row>
    <row r="6" spans="1:5">
      <c r="A6" s="4" t="s">
        <v>747</v>
      </c>
      <c r="B6" s="5" t="n">
        <v>-19668</v>
      </c>
      <c r="C6" s="5" t="n">
        <v>-19942</v>
      </c>
      <c r="D6" s="5" t="n">
        <v>-33647</v>
      </c>
      <c r="E6" s="5" t="n">
        <v>-41098</v>
      </c>
    </row>
    <row r="7" spans="1:5">
      <c r="A7" s="4" t="s">
        <v>748</v>
      </c>
      <c r="B7" s="6" t="n">
        <v>425328</v>
      </c>
      <c r="C7" s="6" t="n">
        <v>599014</v>
      </c>
      <c r="D7" s="6" t="n">
        <v>425328</v>
      </c>
      <c r="E7" s="6" t="n">
        <v>5990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131</v>
      </c>
      <c r="D1" s="2" t="s">
        <v>1</v>
      </c>
    </row>
    <row r="2" spans="1:5">
      <c r="B2" s="2" t="s">
        <v>2</v>
      </c>
      <c r="C2" s="2" t="s">
        <v>132</v>
      </c>
      <c r="D2" s="2" t="s">
        <v>2</v>
      </c>
      <c r="E2" s="2" t="s">
        <v>132</v>
      </c>
    </row>
    <row r="3" spans="1:5">
      <c r="A3" s="4" t="s">
        <v>750</v>
      </c>
    </row>
    <row r="4" spans="1:5">
      <c r="A4" s="3" t="s">
        <v>751</v>
      </c>
    </row>
    <row r="5" spans="1:5">
      <c r="A5" s="4" t="s">
        <v>752</v>
      </c>
      <c r="B5" s="8" t="n">
        <v>27.5</v>
      </c>
      <c r="C5" s="8" t="n">
        <v>27.6</v>
      </c>
      <c r="D5" s="8" t="n">
        <v>55.2</v>
      </c>
      <c r="E5" s="8" t="n">
        <v>5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6"/>
    <col customWidth="1" max="7" min="7" width="14"/>
    <col customWidth="1" max="8" min="8" width="14"/>
    <col customWidth="1" max="9" min="9" width="14"/>
    <col customWidth="1" max="10" min="10" width="16"/>
    <col customWidth="1" max="11" min="11" width="15"/>
    <col customWidth="1" max="12" min="12" width="4"/>
    <col customWidth="1" max="13" min="13" width="16"/>
    <col customWidth="1" max="14" min="14" width="14"/>
    <col customWidth="1" max="15" min="15" width="14"/>
    <col customWidth="1" max="16" min="16" width="16"/>
  </cols>
  <sheetData>
    <row r="1" spans="1:16">
      <c r="A1" s="1" t="s">
        <v>753</v>
      </c>
      <c r="C1" s="2" t="s">
        <v>754</v>
      </c>
      <c r="D1" s="2" t="s">
        <v>131</v>
      </c>
      <c r="F1" s="2" t="s">
        <v>1</v>
      </c>
    </row>
    <row r="2" spans="1:16">
      <c r="C2" s="2" t="s">
        <v>755</v>
      </c>
      <c r="D2" s="2" t="s">
        <v>2</v>
      </c>
      <c r="E2" s="2" t="s">
        <v>132</v>
      </c>
      <c r="F2" s="2" t="s">
        <v>2</v>
      </c>
      <c r="G2" s="2" t="s">
        <v>132</v>
      </c>
      <c r="H2" s="2" t="s">
        <v>756</v>
      </c>
      <c r="I2" s="2" t="s">
        <v>757</v>
      </c>
      <c r="J2" s="2" t="s">
        <v>758</v>
      </c>
      <c r="K2" s="2" t="s">
        <v>66</v>
      </c>
      <c r="M2" s="2" t="s">
        <v>759</v>
      </c>
      <c r="N2" s="2" t="s">
        <v>760</v>
      </c>
      <c r="O2" s="2" t="s">
        <v>761</v>
      </c>
      <c r="P2" s="2" t="s">
        <v>762</v>
      </c>
    </row>
    <row r="3" spans="1:16">
      <c r="A3" s="3" t="s">
        <v>763</v>
      </c>
    </row>
    <row r="4" spans="1:16">
      <c r="A4" s="4" t="s">
        <v>558</v>
      </c>
      <c r="B4" s="4" t="s">
        <v>69</v>
      </c>
      <c r="D4" s="6" t="n">
        <v>3546468000</v>
      </c>
      <c r="F4" s="6" t="n">
        <v>3546468000</v>
      </c>
      <c r="K4" s="6" t="n">
        <v>4585975000</v>
      </c>
      <c r="L4" s="4" t="s">
        <v>70</v>
      </c>
    </row>
    <row r="5" spans="1:16">
      <c r="A5" s="4" t="s">
        <v>764</v>
      </c>
      <c r="D5" s="5" t="n">
        <v>4127989000</v>
      </c>
      <c r="F5" s="5" t="n">
        <v>4127989000</v>
      </c>
      <c r="K5" s="5" t="n">
        <v>4183311000</v>
      </c>
      <c r="L5" s="4" t="s">
        <v>70</v>
      </c>
    </row>
    <row r="6" spans="1:16">
      <c r="A6" s="4" t="s">
        <v>765</v>
      </c>
      <c r="D6" s="5" t="n">
        <v>3470168000</v>
      </c>
      <c r="F6" s="5" t="n">
        <v>3470168000</v>
      </c>
      <c r="K6" s="5" t="n">
        <v>3347062000</v>
      </c>
      <c r="L6" s="4" t="s">
        <v>70</v>
      </c>
    </row>
    <row r="7" spans="1:16">
      <c r="A7" s="4" t="s">
        <v>71</v>
      </c>
      <c r="B7" s="4" t="s">
        <v>72</v>
      </c>
      <c r="D7" s="5" t="n">
        <v>119926869000</v>
      </c>
      <c r="F7" s="5" t="n">
        <v>119926869000</v>
      </c>
      <c r="K7" s="5" t="n">
        <v>92623788000</v>
      </c>
      <c r="L7" s="4" t="s">
        <v>70</v>
      </c>
    </row>
    <row r="8" spans="1:16">
      <c r="A8" s="4" t="s">
        <v>766</v>
      </c>
      <c r="D8" s="5" t="n">
        <v>78408000</v>
      </c>
      <c r="E8" s="6" t="n">
        <v>63781000</v>
      </c>
      <c r="F8" s="5" t="n">
        <v>162145000</v>
      </c>
      <c r="G8" s="6" t="n">
        <v>126291000</v>
      </c>
    </row>
    <row r="9" spans="1:16">
      <c r="A9" s="4" t="s">
        <v>767</v>
      </c>
    </row>
    <row r="10" spans="1:16">
      <c r="A10" s="3" t="s">
        <v>763</v>
      </c>
    </row>
    <row r="11" spans="1:16">
      <c r="A11" s="4" t="s">
        <v>768</v>
      </c>
      <c r="C11" s="4" t="s">
        <v>582</v>
      </c>
    </row>
    <row r="12" spans="1:16">
      <c r="A12" s="4" t="s">
        <v>106</v>
      </c>
    </row>
    <row r="13" spans="1:16">
      <c r="A13" s="3" t="s">
        <v>763</v>
      </c>
    </row>
    <row r="14" spans="1:16">
      <c r="A14" s="4" t="s">
        <v>769</v>
      </c>
      <c r="D14" s="5" t="n">
        <v>2300000000</v>
      </c>
      <c r="F14" s="5" t="n">
        <v>2300000000</v>
      </c>
    </row>
    <row r="15" spans="1:16">
      <c r="A15" s="4" t="s">
        <v>770</v>
      </c>
    </row>
    <row r="16" spans="1:16">
      <c r="A16" s="3" t="s">
        <v>763</v>
      </c>
    </row>
    <row r="17" spans="1:16">
      <c r="A17" s="4" t="s">
        <v>71</v>
      </c>
      <c r="D17" s="5" t="n">
        <v>168000000</v>
      </c>
      <c r="F17" s="5" t="n">
        <v>168000000</v>
      </c>
      <c r="K17" s="5" t="n">
        <v>224300000</v>
      </c>
    </row>
    <row r="18" spans="1:16">
      <c r="A18" s="4" t="s">
        <v>771</v>
      </c>
    </row>
    <row r="19" spans="1:16">
      <c r="A19" s="3" t="s">
        <v>763</v>
      </c>
    </row>
    <row r="20" spans="1:16">
      <c r="A20" s="4" t="s">
        <v>772</v>
      </c>
      <c r="D20" s="5" t="n">
        <v>795100000</v>
      </c>
      <c r="F20" s="5" t="n">
        <v>795100000</v>
      </c>
    </row>
    <row r="21" spans="1:16">
      <c r="A21" s="4" t="s">
        <v>558</v>
      </c>
      <c r="I21" s="6" t="n">
        <v>857300000</v>
      </c>
    </row>
    <row r="22" spans="1:16">
      <c r="A22" s="4" t="s">
        <v>765</v>
      </c>
      <c r="D22" s="5" t="n">
        <v>635500000</v>
      </c>
      <c r="F22" s="5" t="n">
        <v>635500000</v>
      </c>
    </row>
    <row r="23" spans="1:16">
      <c r="A23" s="4" t="s">
        <v>773</v>
      </c>
      <c r="D23" s="5" t="n">
        <v>633900000</v>
      </c>
      <c r="F23" s="5" t="n">
        <v>633900000</v>
      </c>
    </row>
    <row r="24" spans="1:16">
      <c r="A24" s="4" t="s">
        <v>766</v>
      </c>
      <c r="D24" s="5" t="n">
        <v>8300000</v>
      </c>
    </row>
    <row r="25" spans="1:16">
      <c r="A25" s="4" t="s">
        <v>774</v>
      </c>
    </row>
    <row r="26" spans="1:16">
      <c r="A26" s="3" t="s">
        <v>763</v>
      </c>
    </row>
    <row r="27" spans="1:16">
      <c r="A27" s="4" t="s">
        <v>71</v>
      </c>
      <c r="D27" s="5" t="n">
        <v>223800000</v>
      </c>
      <c r="F27" s="5" t="n">
        <v>223800000</v>
      </c>
    </row>
    <row r="28" spans="1:16">
      <c r="A28" s="4" t="s">
        <v>775</v>
      </c>
    </row>
    <row r="29" spans="1:16">
      <c r="A29" s="3" t="s">
        <v>763</v>
      </c>
    </row>
    <row r="30" spans="1:16">
      <c r="A30" s="4" t="s">
        <v>558</v>
      </c>
      <c r="D30" s="5" t="n">
        <v>383800000</v>
      </c>
      <c r="F30" s="5" t="n">
        <v>383800000</v>
      </c>
      <c r="H30" s="6" t="n">
        <v>388200000</v>
      </c>
      <c r="J30" s="6" t="n">
        <v>394000000</v>
      </c>
      <c r="M30" s="6" t="n">
        <v>384000000</v>
      </c>
      <c r="N30" s="6" t="n">
        <v>383500000</v>
      </c>
      <c r="O30" s="6" t="n">
        <v>327200000</v>
      </c>
    </row>
    <row r="31" spans="1:16">
      <c r="A31" s="4" t="s">
        <v>765</v>
      </c>
      <c r="D31" s="5" t="n">
        <v>1600000000</v>
      </c>
      <c r="F31" s="5" t="n">
        <v>1600000000</v>
      </c>
    </row>
    <row r="32" spans="1:16">
      <c r="A32" s="4" t="s">
        <v>773</v>
      </c>
      <c r="D32" s="5" t="n">
        <v>1500000000</v>
      </c>
      <c r="F32" s="5" t="n">
        <v>1500000000</v>
      </c>
    </row>
    <row r="33" spans="1:16">
      <c r="A33" s="4" t="s">
        <v>766</v>
      </c>
      <c r="D33" s="5" t="n">
        <v>3000000</v>
      </c>
      <c r="E33" s="6" t="n">
        <v>0</v>
      </c>
      <c r="F33" s="5" t="n">
        <v>4700000</v>
      </c>
      <c r="G33" s="6" t="n">
        <v>1500000</v>
      </c>
    </row>
    <row r="34" spans="1:16">
      <c r="A34" s="4" t="s">
        <v>776</v>
      </c>
    </row>
    <row r="35" spans="1:16">
      <c r="A35" s="3" t="s">
        <v>763</v>
      </c>
    </row>
    <row r="36" spans="1:16">
      <c r="A36" s="4" t="s">
        <v>71</v>
      </c>
      <c r="D36" s="5" t="n">
        <v>455200000</v>
      </c>
      <c r="F36" s="5" t="n">
        <v>455200000</v>
      </c>
    </row>
    <row r="37" spans="1:16">
      <c r="A37" s="4" t="s">
        <v>777</v>
      </c>
    </row>
    <row r="38" spans="1:16">
      <c r="A38" s="3" t="s">
        <v>763</v>
      </c>
    </row>
    <row r="39" spans="1:16">
      <c r="A39" s="4" t="s">
        <v>778</v>
      </c>
      <c r="F39" s="5" t="n">
        <v>94000000</v>
      </c>
    </row>
    <row r="40" spans="1:16">
      <c r="A40" s="4" t="s">
        <v>779</v>
      </c>
    </row>
    <row r="41" spans="1:16">
      <c r="A41" s="3" t="s">
        <v>763</v>
      </c>
    </row>
    <row r="42" spans="1:16">
      <c r="A42" s="4" t="s">
        <v>772</v>
      </c>
      <c r="D42" s="5" t="n">
        <v>1300000000</v>
      </c>
      <c r="F42" s="5" t="n">
        <v>1300000000</v>
      </c>
    </row>
    <row r="43" spans="1:16">
      <c r="A43" s="4" t="s">
        <v>558</v>
      </c>
      <c r="D43" s="5" t="n">
        <v>0</v>
      </c>
      <c r="F43" s="5" t="n">
        <v>0</v>
      </c>
      <c r="K43" s="5" t="n">
        <v>0</v>
      </c>
    </row>
    <row r="44" spans="1:16">
      <c r="A44" s="4" t="s">
        <v>780</v>
      </c>
      <c r="F44" s="5" t="n">
        <v>0</v>
      </c>
    </row>
    <row r="45" spans="1:16">
      <c r="A45" s="4" t="s">
        <v>764</v>
      </c>
      <c r="D45" s="5" t="n">
        <v>0</v>
      </c>
      <c r="F45" s="5" t="n">
        <v>0</v>
      </c>
      <c r="K45" s="5" t="n">
        <v>0</v>
      </c>
    </row>
    <row r="46" spans="1:16">
      <c r="A46" s="4" t="s">
        <v>781</v>
      </c>
    </row>
    <row r="47" spans="1:16">
      <c r="A47" s="3" t="s">
        <v>763</v>
      </c>
    </row>
    <row r="48" spans="1:16">
      <c r="A48" s="4" t="s">
        <v>782</v>
      </c>
      <c r="D48" s="5" t="n">
        <v>0</v>
      </c>
      <c r="F48" s="5" t="n">
        <v>0</v>
      </c>
    </row>
    <row r="49" spans="1:16">
      <c r="A49" s="4" t="s">
        <v>783</v>
      </c>
    </row>
    <row r="50" spans="1:16">
      <c r="A50" s="3" t="s">
        <v>763</v>
      </c>
    </row>
    <row r="51" spans="1:16">
      <c r="A51" s="4" t="s">
        <v>558</v>
      </c>
      <c r="D51" s="5" t="n">
        <v>0</v>
      </c>
      <c r="F51" s="5" t="n">
        <v>0</v>
      </c>
      <c r="K51" s="5" t="n">
        <v>0</v>
      </c>
    </row>
    <row r="52" spans="1:16">
      <c r="A52" s="4" t="s">
        <v>764</v>
      </c>
      <c r="D52" s="5" t="n">
        <v>0</v>
      </c>
      <c r="F52" s="5" t="n">
        <v>0</v>
      </c>
      <c r="K52" s="6" t="n">
        <v>0</v>
      </c>
    </row>
    <row r="53" spans="1:16">
      <c r="A53" s="4" t="s">
        <v>773</v>
      </c>
      <c r="D53" s="5" t="n">
        <v>75600000</v>
      </c>
      <c r="F53" s="5" t="n">
        <v>75600000</v>
      </c>
    </row>
    <row r="54" spans="1:16">
      <c r="A54" s="4" t="s">
        <v>784</v>
      </c>
    </row>
    <row r="55" spans="1:16">
      <c r="A55" s="3" t="s">
        <v>763</v>
      </c>
    </row>
    <row r="56" spans="1:16">
      <c r="A56" s="4" t="s">
        <v>785</v>
      </c>
      <c r="D56" s="5" t="n">
        <v>500000000</v>
      </c>
      <c r="F56" s="5" t="n">
        <v>500000000</v>
      </c>
    </row>
    <row r="57" spans="1:16">
      <c r="A57" s="4" t="s">
        <v>764</v>
      </c>
      <c r="D57" s="5" t="n">
        <v>342800000</v>
      </c>
      <c r="F57" s="5" t="n">
        <v>342800000</v>
      </c>
    </row>
    <row r="58" spans="1:16">
      <c r="A58" s="4" t="s">
        <v>786</v>
      </c>
    </row>
    <row r="59" spans="1:16">
      <c r="A59" s="3" t="s">
        <v>763</v>
      </c>
    </row>
    <row r="60" spans="1:16">
      <c r="A60" s="4" t="s">
        <v>787</v>
      </c>
      <c r="D60" s="5" t="n">
        <v>342800000</v>
      </c>
      <c r="F60" s="5" t="n">
        <v>342800000</v>
      </c>
    </row>
    <row r="61" spans="1:16">
      <c r="A61" s="4" t="s">
        <v>788</v>
      </c>
    </row>
    <row r="62" spans="1:16">
      <c r="A62" s="3" t="s">
        <v>763</v>
      </c>
    </row>
    <row r="63" spans="1:16">
      <c r="A63" s="4" t="s">
        <v>789</v>
      </c>
      <c r="D63" s="5" t="n">
        <v>651600000</v>
      </c>
      <c r="F63" s="5" t="n">
        <v>651600000</v>
      </c>
    </row>
    <row r="64" spans="1:16">
      <c r="A64" s="4" t="s">
        <v>790</v>
      </c>
    </row>
    <row r="65" spans="1:16">
      <c r="A65" s="3" t="s">
        <v>763</v>
      </c>
    </row>
    <row r="66" spans="1:16">
      <c r="A66" s="4" t="s">
        <v>785</v>
      </c>
      <c r="P66" s="6" t="n">
        <v>250000000</v>
      </c>
    </row>
    <row r="67" spans="1:16">
      <c r="A67" s="4" t="s">
        <v>791</v>
      </c>
    </row>
    <row r="68" spans="1:16">
      <c r="A68" s="3" t="s">
        <v>763</v>
      </c>
    </row>
    <row r="69" spans="1:16">
      <c r="A69" s="4" t="s">
        <v>789</v>
      </c>
      <c r="D69" s="5" t="n">
        <v>401100000</v>
      </c>
      <c r="F69" s="5" t="n">
        <v>401100000</v>
      </c>
    </row>
    <row r="70" spans="1:16">
      <c r="A70" s="4" t="s">
        <v>764</v>
      </c>
      <c r="D70" s="6" t="n">
        <v>127000000</v>
      </c>
      <c r="F70" s="6" t="n">
        <v>127000000</v>
      </c>
    </row>
    <row r="71" spans="1:16">
      <c r="A71" s="4" t="s">
        <v>792</v>
      </c>
    </row>
    <row r="72" spans="1:16">
      <c r="A72" s="3" t="s">
        <v>763</v>
      </c>
    </row>
    <row r="73" spans="1:16">
      <c r="A73" s="4" t="s">
        <v>785</v>
      </c>
      <c r="J73" s="6" t="n">
        <v>200000000</v>
      </c>
    </row>
    <row r="74" spans="1:16"/>
    <row r="75" spans="1:16">
      <c r="A75" s="4" t="s">
        <v>69</v>
      </c>
      <c r="B75" s="4" t="s">
        <v>115</v>
      </c>
    </row>
    <row r="76" spans="1:16">
      <c r="A76" s="4" t="s">
        <v>70</v>
      </c>
      <c r="B76" s="4" t="s">
        <v>113</v>
      </c>
    </row>
    <row r="77" spans="1:16">
      <c r="A77" s="4" t="s">
        <v>72</v>
      </c>
      <c r="B77" s="4" t="s">
        <v>114</v>
      </c>
    </row>
  </sheetData>
  <mergeCells count="9">
    <mergeCell ref="A1:B2"/>
    <mergeCell ref="D1:E1"/>
    <mergeCell ref="F1:G1"/>
    <mergeCell ref="K1:L1"/>
    <mergeCell ref="K2:L2"/>
    <mergeCell ref="A74:O74"/>
    <mergeCell ref="B75:O75"/>
    <mergeCell ref="B76:O76"/>
    <mergeCell ref="B77:O7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93</v>
      </c>
      <c r="C1" s="2" t="s">
        <v>2</v>
      </c>
      <c r="D1" s="2" t="s">
        <v>66</v>
      </c>
    </row>
    <row r="2" spans="1:5">
      <c r="A2" s="3" t="s">
        <v>67</v>
      </c>
    </row>
    <row r="3" spans="1:5">
      <c r="A3" s="4" t="s">
        <v>794</v>
      </c>
      <c r="B3" s="4" t="s">
        <v>69</v>
      </c>
      <c r="C3" s="6" t="n">
        <v>1982311</v>
      </c>
      <c r="D3" s="6" t="n">
        <v>1735749</v>
      </c>
      <c r="E3" s="4" t="s">
        <v>70</v>
      </c>
    </row>
    <row r="4" spans="1:5">
      <c r="A4" s="4" t="s">
        <v>558</v>
      </c>
      <c r="B4" s="4" t="s">
        <v>72</v>
      </c>
      <c r="C4" s="5" t="n">
        <v>3546468</v>
      </c>
      <c r="D4" s="5" t="n">
        <v>4585975</v>
      </c>
      <c r="E4" s="4" t="s">
        <v>70</v>
      </c>
    </row>
    <row r="5" spans="1:5">
      <c r="A5" s="4" t="s">
        <v>76</v>
      </c>
      <c r="C5" s="5" t="n">
        <v>4211582</v>
      </c>
      <c r="D5" s="5" t="n">
        <v>3833200</v>
      </c>
      <c r="E5" s="4" t="s">
        <v>70</v>
      </c>
    </row>
    <row r="6" spans="1:5">
      <c r="A6" s="4" t="s">
        <v>795</v>
      </c>
      <c r="C6" s="5" t="n">
        <v>425328</v>
      </c>
      <c r="D6" s="5" t="n">
        <v>557813</v>
      </c>
      <c r="E6" s="4" t="s">
        <v>70</v>
      </c>
    </row>
    <row r="7" spans="1:5">
      <c r="A7" s="4" t="s">
        <v>81</v>
      </c>
      <c r="C7" s="5" t="n">
        <v>440940</v>
      </c>
      <c r="D7" s="5" t="n">
        <v>357365</v>
      </c>
      <c r="E7" s="4" t="s">
        <v>70</v>
      </c>
    </row>
    <row r="8" spans="1:5">
      <c r="A8" s="4" t="s">
        <v>83</v>
      </c>
      <c r="C8" s="5" t="n">
        <v>357027</v>
      </c>
      <c r="D8" s="5" t="n">
        <v>333988</v>
      </c>
      <c r="E8" s="4" t="s">
        <v>70</v>
      </c>
    </row>
    <row r="9" spans="1:5">
      <c r="A9" s="4" t="s">
        <v>84</v>
      </c>
      <c r="C9" s="5" t="n">
        <v>131800776</v>
      </c>
      <c r="D9" s="5" t="n">
        <v>105787527</v>
      </c>
      <c r="E9" s="4" t="s">
        <v>70</v>
      </c>
    </row>
    <row r="10" spans="1:5">
      <c r="A10" s="3" t="s">
        <v>85</v>
      </c>
    </row>
    <row r="11" spans="1:5">
      <c r="A11" s="4" t="s">
        <v>87</v>
      </c>
      <c r="C11" s="5" t="n">
        <v>4127989</v>
      </c>
      <c r="D11" s="5" t="n">
        <v>4183311</v>
      </c>
      <c r="E11" s="4" t="s">
        <v>70</v>
      </c>
    </row>
    <row r="12" spans="1:5">
      <c r="A12" s="4" t="s">
        <v>92</v>
      </c>
      <c r="C12" s="5" t="n">
        <v>691327</v>
      </c>
      <c r="D12" s="5" t="n">
        <v>570928</v>
      </c>
      <c r="E12" s="4" t="s">
        <v>70</v>
      </c>
    </row>
    <row r="13" spans="1:5">
      <c r="A13" s="4" t="s">
        <v>94</v>
      </c>
      <c r="C13" s="5" t="n">
        <v>95825</v>
      </c>
      <c r="D13" s="5" t="n">
        <v>74580</v>
      </c>
      <c r="E13" s="4" t="s">
        <v>70</v>
      </c>
    </row>
    <row r="14" spans="1:5">
      <c r="A14" s="4" t="s">
        <v>95</v>
      </c>
      <c r="C14" s="5" t="n">
        <v>116093369</v>
      </c>
      <c r="D14" s="5" t="n">
        <v>91669726</v>
      </c>
      <c r="E14" s="4" t="s">
        <v>70</v>
      </c>
    </row>
    <row r="15" spans="1:5">
      <c r="A15" s="4" t="s">
        <v>106</v>
      </c>
    </row>
    <row r="16" spans="1:5">
      <c r="A16" s="3" t="s">
        <v>67</v>
      </c>
    </row>
    <row r="17" spans="1:5">
      <c r="A17" s="4" t="s">
        <v>794</v>
      </c>
      <c r="C17" s="5" t="n">
        <v>48300</v>
      </c>
      <c r="D17" s="5" t="n">
        <v>30400</v>
      </c>
    </row>
    <row r="18" spans="1:5">
      <c r="A18" s="4" t="s">
        <v>796</v>
      </c>
    </row>
    <row r="19" spans="1:5">
      <c r="A19" s="3" t="s">
        <v>67</v>
      </c>
    </row>
    <row r="20" spans="1:5">
      <c r="A20" s="4" t="s">
        <v>794</v>
      </c>
      <c r="C20" s="5" t="n">
        <v>0</v>
      </c>
      <c r="D20" s="5" t="n">
        <v>0</v>
      </c>
    </row>
    <row r="21" spans="1:5">
      <c r="A21" s="4" t="s">
        <v>558</v>
      </c>
      <c r="C21" s="5" t="n">
        <v>0</v>
      </c>
      <c r="D21" s="5" t="n">
        <v>0</v>
      </c>
    </row>
    <row r="22" spans="1:5">
      <c r="A22" s="4" t="s">
        <v>76</v>
      </c>
      <c r="C22" s="5" t="n">
        <v>1314702</v>
      </c>
      <c r="D22" s="5" t="n">
        <v>2738369</v>
      </c>
    </row>
    <row r="23" spans="1:5">
      <c r="A23" s="4" t="s">
        <v>795</v>
      </c>
      <c r="C23" s="5" t="n">
        <v>0</v>
      </c>
      <c r="D23" s="5" t="n">
        <v>0</v>
      </c>
    </row>
    <row r="24" spans="1:5">
      <c r="A24" s="4" t="s">
        <v>81</v>
      </c>
      <c r="C24" s="5" t="n">
        <v>5411</v>
      </c>
      <c r="D24" s="5" t="n">
        <v>11451</v>
      </c>
    </row>
    <row r="25" spans="1:5">
      <c r="A25" s="4" t="s">
        <v>83</v>
      </c>
      <c r="C25" s="5" t="n">
        <v>0</v>
      </c>
      <c r="D25" s="5" t="n">
        <v>0</v>
      </c>
    </row>
    <row r="26" spans="1:5">
      <c r="A26" s="4" t="s">
        <v>84</v>
      </c>
      <c r="C26" s="5" t="n">
        <v>1320113</v>
      </c>
      <c r="D26" s="5" t="n">
        <v>2749820</v>
      </c>
    </row>
    <row r="27" spans="1:5">
      <c r="A27" s="3" t="s">
        <v>85</v>
      </c>
    </row>
    <row r="28" spans="1:5">
      <c r="A28" s="4" t="s">
        <v>797</v>
      </c>
      <c r="C28" s="5" t="n">
        <v>1191231</v>
      </c>
      <c r="D28" s="5" t="n">
        <v>2509264</v>
      </c>
    </row>
    <row r="29" spans="1:5">
      <c r="A29" s="4" t="s">
        <v>87</v>
      </c>
      <c r="C29" s="5" t="n">
        <v>0</v>
      </c>
      <c r="D29" s="5" t="n">
        <v>0</v>
      </c>
    </row>
    <row r="30" spans="1:5">
      <c r="A30" s="4" t="s">
        <v>91</v>
      </c>
      <c r="C30" s="5" t="n">
        <v>0</v>
      </c>
    </row>
    <row r="31" spans="1:5">
      <c r="A31" s="4" t="s">
        <v>92</v>
      </c>
      <c r="C31" s="5" t="n">
        <v>2000</v>
      </c>
      <c r="D31" s="5" t="n">
        <v>4594</v>
      </c>
    </row>
    <row r="32" spans="1:5">
      <c r="A32" s="4" t="s">
        <v>94</v>
      </c>
      <c r="C32" s="5" t="n">
        <v>0</v>
      </c>
      <c r="D32" s="5" t="n">
        <v>0</v>
      </c>
    </row>
    <row r="33" spans="1:5">
      <c r="A33" s="4" t="s">
        <v>95</v>
      </c>
      <c r="C33" s="5" t="n">
        <v>1193231</v>
      </c>
      <c r="D33" s="5" t="n">
        <v>2513858</v>
      </c>
    </row>
    <row r="34" spans="1:5">
      <c r="A34" s="4" t="s">
        <v>798</v>
      </c>
    </row>
    <row r="35" spans="1:5">
      <c r="A35" s="3" t="s">
        <v>67</v>
      </c>
    </row>
    <row r="36" spans="1:5">
      <c r="A36" s="4" t="s">
        <v>794</v>
      </c>
      <c r="C36" s="5" t="n">
        <v>0</v>
      </c>
      <c r="D36" s="5" t="n">
        <v>0</v>
      </c>
    </row>
    <row r="37" spans="1:5">
      <c r="A37" s="4" t="s">
        <v>558</v>
      </c>
      <c r="C37" s="5" t="n">
        <v>0</v>
      </c>
      <c r="D37" s="5" t="n">
        <v>0</v>
      </c>
    </row>
    <row r="38" spans="1:5">
      <c r="A38" s="4" t="s">
        <v>76</v>
      </c>
      <c r="C38" s="5" t="n">
        <v>95817</v>
      </c>
      <c r="D38" s="5" t="n">
        <v>105003</v>
      </c>
    </row>
    <row r="39" spans="1:5">
      <c r="A39" s="4" t="s">
        <v>795</v>
      </c>
      <c r="C39" s="5" t="n">
        <v>0</v>
      </c>
      <c r="D39" s="5" t="n">
        <v>0</v>
      </c>
    </row>
    <row r="40" spans="1:5">
      <c r="A40" s="4" t="s">
        <v>81</v>
      </c>
      <c r="C40" s="5" t="n">
        <v>489</v>
      </c>
      <c r="D40" s="5" t="n">
        <v>539</v>
      </c>
    </row>
    <row r="41" spans="1:5">
      <c r="A41" s="4" t="s">
        <v>83</v>
      </c>
      <c r="C41" s="5" t="n">
        <v>0</v>
      </c>
      <c r="D41" s="5" t="n">
        <v>4</v>
      </c>
    </row>
    <row r="42" spans="1:5">
      <c r="A42" s="4" t="s">
        <v>84</v>
      </c>
      <c r="C42" s="5" t="n">
        <v>96306</v>
      </c>
      <c r="D42" s="5" t="n">
        <v>105546</v>
      </c>
    </row>
    <row r="43" spans="1:5">
      <c r="A43" s="3" t="s">
        <v>85</v>
      </c>
    </row>
    <row r="44" spans="1:5">
      <c r="A44" s="4" t="s">
        <v>797</v>
      </c>
      <c r="C44" s="5" t="n">
        <v>75347</v>
      </c>
      <c r="D44" s="5" t="n">
        <v>71324</v>
      </c>
    </row>
    <row r="45" spans="1:5">
      <c r="A45" s="4" t="s">
        <v>87</v>
      </c>
      <c r="C45" s="5" t="n">
        <v>0</v>
      </c>
      <c r="D45" s="5" t="n">
        <v>0</v>
      </c>
    </row>
    <row r="46" spans="1:5">
      <c r="A46" s="4" t="s">
        <v>91</v>
      </c>
      <c r="C46" s="5" t="n">
        <v>0</v>
      </c>
    </row>
    <row r="47" spans="1:5">
      <c r="A47" s="4" t="s">
        <v>92</v>
      </c>
      <c r="C47" s="5" t="n">
        <v>179</v>
      </c>
      <c r="D47" s="5" t="n">
        <v>238</v>
      </c>
    </row>
    <row r="48" spans="1:5">
      <c r="A48" s="4" t="s">
        <v>94</v>
      </c>
      <c r="C48" s="5" t="n">
        <v>190</v>
      </c>
      <c r="D48" s="5" t="n">
        <v>0</v>
      </c>
    </row>
    <row r="49" spans="1:5">
      <c r="A49" s="4" t="s">
        <v>95</v>
      </c>
      <c r="C49" s="5" t="n">
        <v>75716</v>
      </c>
      <c r="D49" s="5" t="n">
        <v>71562</v>
      </c>
    </row>
    <row r="50" spans="1:5">
      <c r="A50" s="4" t="s">
        <v>799</v>
      </c>
    </row>
    <row r="51" spans="1:5">
      <c r="A51" s="3" t="s">
        <v>67</v>
      </c>
    </row>
    <row r="52" spans="1:5">
      <c r="A52" s="4" t="s">
        <v>794</v>
      </c>
      <c r="C52" s="5" t="n">
        <v>48323</v>
      </c>
      <c r="D52" s="5" t="n">
        <v>30444</v>
      </c>
    </row>
    <row r="53" spans="1:5">
      <c r="A53" s="4" t="s">
        <v>558</v>
      </c>
      <c r="C53" s="5" t="n">
        <v>119746</v>
      </c>
      <c r="D53" s="5" t="n">
        <v>97464</v>
      </c>
    </row>
    <row r="54" spans="1:5">
      <c r="A54" s="4" t="s">
        <v>76</v>
      </c>
      <c r="C54" s="5" t="n">
        <v>0</v>
      </c>
      <c r="D54" s="5" t="n">
        <v>0</v>
      </c>
    </row>
    <row r="55" spans="1:5">
      <c r="A55" s="4" t="s">
        <v>795</v>
      </c>
      <c r="C55" s="5" t="n">
        <v>425328</v>
      </c>
      <c r="D55" s="5" t="n">
        <v>557813</v>
      </c>
    </row>
    <row r="56" spans="1:5">
      <c r="A56" s="4" t="s">
        <v>81</v>
      </c>
      <c r="C56" s="5" t="n">
        <v>0</v>
      </c>
      <c r="D56" s="5" t="n">
        <v>0</v>
      </c>
    </row>
    <row r="57" spans="1:5">
      <c r="A57" s="4" t="s">
        <v>83</v>
      </c>
      <c r="C57" s="5" t="n">
        <v>26800</v>
      </c>
      <c r="D57" s="5" t="n">
        <v>28756</v>
      </c>
    </row>
    <row r="58" spans="1:5">
      <c r="A58" s="4" t="s">
        <v>84</v>
      </c>
      <c r="C58" s="5" t="n">
        <v>620197</v>
      </c>
      <c r="D58" s="5" t="n">
        <v>714477</v>
      </c>
    </row>
    <row r="59" spans="1:5">
      <c r="A59" s="3" t="s">
        <v>85</v>
      </c>
    </row>
    <row r="60" spans="1:5">
      <c r="A60" s="4" t="s">
        <v>797</v>
      </c>
      <c r="C60" s="5" t="n">
        <v>0</v>
      </c>
      <c r="D60" s="5" t="n">
        <v>0</v>
      </c>
    </row>
    <row r="61" spans="1:5">
      <c r="A61" s="4" t="s">
        <v>87</v>
      </c>
      <c r="C61" s="5" t="n">
        <v>69870</v>
      </c>
      <c r="D61" s="5" t="n">
        <v>68385</v>
      </c>
    </row>
    <row r="62" spans="1:5">
      <c r="A62" s="4" t="s">
        <v>91</v>
      </c>
      <c r="C62" s="5" t="n">
        <v>20330</v>
      </c>
    </row>
    <row r="63" spans="1:5">
      <c r="A63" s="4" t="s">
        <v>92</v>
      </c>
      <c r="C63" s="5" t="n">
        <v>0</v>
      </c>
      <c r="D63" s="5" t="n">
        <v>0</v>
      </c>
    </row>
    <row r="64" spans="1:5">
      <c r="A64" s="4" t="s">
        <v>94</v>
      </c>
      <c r="C64" s="5" t="n">
        <v>2081</v>
      </c>
      <c r="D64" s="5" t="n">
        <v>1975</v>
      </c>
    </row>
    <row r="65" spans="1:5">
      <c r="A65" s="4" t="s">
        <v>95</v>
      </c>
      <c r="C65" s="5" t="n">
        <v>92281</v>
      </c>
      <c r="D65" s="5" t="n">
        <v>70360</v>
      </c>
    </row>
    <row r="66" spans="1:5">
      <c r="A66" s="4" t="s">
        <v>109</v>
      </c>
    </row>
    <row r="67" spans="1:5">
      <c r="A67" s="3" t="s">
        <v>67</v>
      </c>
    </row>
    <row r="68" spans="1:5">
      <c r="A68" s="4" t="s">
        <v>558</v>
      </c>
      <c r="C68" s="5" t="n">
        <v>119700</v>
      </c>
      <c r="D68" s="6" t="n">
        <v>97500</v>
      </c>
    </row>
    <row r="69" spans="1:5">
      <c r="A69" s="4" t="s">
        <v>84</v>
      </c>
      <c r="C69" s="6" t="n">
        <v>1100000</v>
      </c>
    </row>
    <row r="70" spans="1:5"/>
    <row r="71" spans="1:5">
      <c r="A71" s="4" t="s">
        <v>69</v>
      </c>
      <c r="B71" s="4" t="s">
        <v>112</v>
      </c>
    </row>
    <row r="72" spans="1:5">
      <c r="A72" s="4" t="s">
        <v>70</v>
      </c>
      <c r="B72" s="4" t="s">
        <v>113</v>
      </c>
    </row>
    <row r="73" spans="1:5">
      <c r="A73" s="4" t="s">
        <v>72</v>
      </c>
      <c r="B73" s="4" t="s">
        <v>115</v>
      </c>
    </row>
  </sheetData>
  <mergeCells count="6">
    <mergeCell ref="A1:B1"/>
    <mergeCell ref="D1:E1"/>
    <mergeCell ref="A70:D70"/>
    <mergeCell ref="B71:D71"/>
    <mergeCell ref="B72:D72"/>
    <mergeCell ref="B73:D7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490</v>
      </c>
    </row>
    <row r="3" spans="1:2">
      <c r="A3" s="4" t="s">
        <v>801</v>
      </c>
    </row>
    <row r="4" spans="1:2">
      <c r="A4" s="3" t="s">
        <v>802</v>
      </c>
    </row>
    <row r="5" spans="1:2">
      <c r="A5" s="4" t="s">
        <v>803</v>
      </c>
      <c r="B5" s="4" t="s">
        <v>804</v>
      </c>
    </row>
    <row r="6" spans="1:2">
      <c r="A6" s="4" t="s">
        <v>805</v>
      </c>
    </row>
    <row r="7" spans="1:2">
      <c r="A7" s="3" t="s">
        <v>802</v>
      </c>
    </row>
    <row r="8" spans="1:2">
      <c r="A8" s="4" t="s">
        <v>803</v>
      </c>
      <c r="B8" s="5" t="n">
        <v>492586</v>
      </c>
    </row>
    <row r="9" spans="1:2">
      <c r="A9" s="4" t="s">
        <v>805</v>
      </c>
    </row>
    <row r="10" spans="1:2">
      <c r="A10" s="3" t="s">
        <v>802</v>
      </c>
    </row>
    <row r="11" spans="1:2">
      <c r="A11" s="4" t="s">
        <v>803</v>
      </c>
      <c r="B11" s="5" t="n">
        <v>473786</v>
      </c>
    </row>
    <row r="12" spans="1:2">
      <c r="A12" s="4" t="s">
        <v>806</v>
      </c>
    </row>
    <row r="13" spans="1:2">
      <c r="A13" s="3" t="s">
        <v>802</v>
      </c>
    </row>
    <row r="14" spans="1:2">
      <c r="A14" s="4" t="s">
        <v>803</v>
      </c>
      <c r="B14" s="5" t="n">
        <v>143025</v>
      </c>
    </row>
    <row r="15" spans="1:2">
      <c r="A15" s="4" t="s">
        <v>806</v>
      </c>
    </row>
    <row r="16" spans="1:2">
      <c r="A16" s="3" t="s">
        <v>802</v>
      </c>
    </row>
    <row r="17" spans="1:2">
      <c r="A17" s="4" t="s">
        <v>803</v>
      </c>
      <c r="B17" s="5" t="n">
        <v>1058775</v>
      </c>
    </row>
    <row r="18" spans="1:2">
      <c r="A18" s="4" t="s">
        <v>807</v>
      </c>
    </row>
    <row r="19" spans="1:2">
      <c r="A19" s="3" t="s">
        <v>802</v>
      </c>
    </row>
    <row r="20" spans="1:2">
      <c r="A20" s="4" t="s">
        <v>803</v>
      </c>
      <c r="B20" s="6" t="n">
        <v>2168172</v>
      </c>
    </row>
    <row r="21" spans="1:2">
      <c r="A21" s="4" t="s">
        <v>808</v>
      </c>
    </row>
    <row r="22" spans="1:2">
      <c r="A22" s="3" t="s">
        <v>802</v>
      </c>
    </row>
    <row r="23" spans="1:2">
      <c r="A23" s="4" t="s">
        <v>809</v>
      </c>
      <c r="B23" s="4" t="s">
        <v>804</v>
      </c>
    </row>
    <row r="24" spans="1:2">
      <c r="A24" s="4" t="s">
        <v>810</v>
      </c>
    </row>
    <row r="25" spans="1:2">
      <c r="A25" s="3" t="s">
        <v>802</v>
      </c>
    </row>
    <row r="26" spans="1:2">
      <c r="A26" s="4" t="s">
        <v>809</v>
      </c>
      <c r="B26" s="4" t="s">
        <v>811</v>
      </c>
    </row>
    <row r="27" spans="1:2">
      <c r="A27" s="4" t="s">
        <v>810</v>
      </c>
    </row>
    <row r="28" spans="1:2">
      <c r="A28" s="3" t="s">
        <v>802</v>
      </c>
    </row>
    <row r="29" spans="1:2">
      <c r="A29" s="4" t="s">
        <v>809</v>
      </c>
      <c r="B29" s="4" t="s">
        <v>812</v>
      </c>
    </row>
    <row r="30" spans="1:2">
      <c r="A30" s="4" t="s">
        <v>813</v>
      </c>
    </row>
    <row r="31" spans="1:2">
      <c r="A31" s="3" t="s">
        <v>802</v>
      </c>
    </row>
    <row r="32" spans="1:2">
      <c r="A32" s="4" t="s">
        <v>809</v>
      </c>
      <c r="B32" s="4" t="s">
        <v>588</v>
      </c>
    </row>
    <row r="33" spans="1:2">
      <c r="A33" s="4" t="s">
        <v>813</v>
      </c>
    </row>
    <row r="34" spans="1:2">
      <c r="A34" s="3" t="s">
        <v>802</v>
      </c>
    </row>
    <row r="35" spans="1:2">
      <c r="A35" s="4" t="s">
        <v>809</v>
      </c>
      <c r="B35" s="4" t="s">
        <v>814</v>
      </c>
    </row>
    <row r="36" spans="1:2">
      <c r="A36" s="4" t="s">
        <v>815</v>
      </c>
    </row>
    <row r="37" spans="1:2">
      <c r="A37" s="3" t="s">
        <v>802</v>
      </c>
    </row>
    <row r="38" spans="1:2">
      <c r="A38" s="4" t="s">
        <v>809</v>
      </c>
      <c r="B38" s="4" t="s">
        <v>582</v>
      </c>
    </row>
    <row r="39" spans="1:2">
      <c r="A39" s="4" t="s">
        <v>816</v>
      </c>
    </row>
    <row r="40" spans="1:2">
      <c r="A40" s="3" t="s">
        <v>802</v>
      </c>
    </row>
    <row r="41" spans="1:2">
      <c r="A41" s="4" t="s">
        <v>803</v>
      </c>
      <c r="B41" s="6" t="n">
        <v>93921</v>
      </c>
    </row>
    <row r="42" spans="1:2">
      <c r="A42" s="4" t="s">
        <v>817</v>
      </c>
    </row>
    <row r="43" spans="1:2">
      <c r="A43" s="3" t="s">
        <v>802</v>
      </c>
    </row>
    <row r="44" spans="1:2">
      <c r="A44" s="4" t="s">
        <v>803</v>
      </c>
      <c r="B44" s="5" t="n">
        <v>13168</v>
      </c>
    </row>
    <row r="45" spans="1:2">
      <c r="A45" s="4" t="s">
        <v>817</v>
      </c>
    </row>
    <row r="46" spans="1:2">
      <c r="A46" s="3" t="s">
        <v>802</v>
      </c>
    </row>
    <row r="47" spans="1:2">
      <c r="A47" s="4" t="s">
        <v>803</v>
      </c>
      <c r="B47" s="5" t="n">
        <v>39860</v>
      </c>
    </row>
    <row r="48" spans="1:2">
      <c r="A48" s="4" t="s">
        <v>818</v>
      </c>
    </row>
    <row r="49" spans="1:2">
      <c r="A49" s="3" t="s">
        <v>802</v>
      </c>
    </row>
    <row r="50" spans="1:2">
      <c r="A50" s="4" t="s">
        <v>803</v>
      </c>
      <c r="B50" s="5" t="n">
        <v>7148</v>
      </c>
    </row>
    <row r="51" spans="1:2">
      <c r="A51" s="4" t="s">
        <v>819</v>
      </c>
    </row>
    <row r="52" spans="1:2">
      <c r="A52" s="3" t="s">
        <v>802</v>
      </c>
    </row>
    <row r="53" spans="1:2">
      <c r="A53" s="4" t="s">
        <v>803</v>
      </c>
      <c r="B53" s="5" t="n">
        <v>6452</v>
      </c>
    </row>
    <row r="54" spans="1:2">
      <c r="A54" s="4" t="s">
        <v>820</v>
      </c>
    </row>
    <row r="55" spans="1:2">
      <c r="A55" s="3" t="s">
        <v>802</v>
      </c>
    </row>
    <row r="56" spans="1:2">
      <c r="A56" s="4" t="s">
        <v>803</v>
      </c>
      <c r="B56" s="6" t="n">
        <v>27293</v>
      </c>
    </row>
    <row r="57" spans="1:2">
      <c r="A57" s="4" t="s">
        <v>821</v>
      </c>
    </row>
    <row r="58" spans="1:2">
      <c r="A58" s="3" t="s">
        <v>802</v>
      </c>
    </row>
    <row r="59" spans="1:2">
      <c r="A59" s="4" t="s">
        <v>809</v>
      </c>
      <c r="B59" s="4" t="s">
        <v>582</v>
      </c>
    </row>
    <row r="60" spans="1:2">
      <c r="A60" s="4" t="s">
        <v>822</v>
      </c>
    </row>
    <row r="61" spans="1:2">
      <c r="A61" s="3" t="s">
        <v>802</v>
      </c>
    </row>
    <row r="62" spans="1:2">
      <c r="A62" s="4" t="s">
        <v>809</v>
      </c>
      <c r="B62" s="4" t="s">
        <v>823</v>
      </c>
    </row>
    <row r="63" spans="1:2">
      <c r="A63" s="4" t="s">
        <v>822</v>
      </c>
    </row>
    <row r="64" spans="1:2">
      <c r="A64" s="3" t="s">
        <v>802</v>
      </c>
    </row>
    <row r="65" spans="1:2">
      <c r="A65" s="4" t="s">
        <v>809</v>
      </c>
      <c r="B65" s="4" t="s">
        <v>824</v>
      </c>
    </row>
    <row r="66" spans="1:2">
      <c r="A66" s="4" t="s">
        <v>825</v>
      </c>
    </row>
    <row r="67" spans="1:2">
      <c r="A67" s="3" t="s">
        <v>802</v>
      </c>
    </row>
    <row r="68" spans="1:2">
      <c r="A68" s="4" t="s">
        <v>809</v>
      </c>
      <c r="B68" s="4" t="s">
        <v>826</v>
      </c>
    </row>
    <row r="69" spans="1:2">
      <c r="A69" s="4" t="s">
        <v>827</v>
      </c>
    </row>
    <row r="70" spans="1:2">
      <c r="A70" s="3" t="s">
        <v>802</v>
      </c>
    </row>
    <row r="71" spans="1:2">
      <c r="A71" s="4" t="s">
        <v>809</v>
      </c>
      <c r="B71" s="4" t="s">
        <v>828</v>
      </c>
    </row>
    <row r="72" spans="1:2">
      <c r="A72" s="4" t="s">
        <v>829</v>
      </c>
    </row>
    <row r="73" spans="1:2">
      <c r="A73" s="3" t="s">
        <v>802</v>
      </c>
    </row>
    <row r="74" spans="1:2">
      <c r="A74" s="4" t="s">
        <v>809</v>
      </c>
      <c r="B74" s="4" t="s">
        <v>8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5"/>
  </cols>
  <sheetData>
    <row r="1" spans="1:2">
      <c r="A1" s="1" t="s">
        <v>831</v>
      </c>
      <c r="B1" s="2" t="s">
        <v>1</v>
      </c>
    </row>
    <row r="2" spans="1:2">
      <c r="B2" s="2" t="s">
        <v>2</v>
      </c>
    </row>
    <row r="3" spans="1:2">
      <c r="A3" s="4" t="s">
        <v>832</v>
      </c>
    </row>
    <row r="4" spans="1:2">
      <c r="A4" s="3" t="s">
        <v>833</v>
      </c>
    </row>
    <row r="5" spans="1:2">
      <c r="A5" s="4" t="s">
        <v>834</v>
      </c>
      <c r="B5" s="4" t="s">
        <v>835</v>
      </c>
    </row>
    <row r="6" spans="1:2">
      <c r="A6" s="4" t="s">
        <v>836</v>
      </c>
    </row>
    <row r="7" spans="1:2">
      <c r="A7" s="3" t="s">
        <v>833</v>
      </c>
    </row>
    <row r="8" spans="1:2">
      <c r="A8" s="4" t="s">
        <v>834</v>
      </c>
      <c r="B8" s="4" t="s">
        <v>837</v>
      </c>
    </row>
    <row r="9" spans="1:2">
      <c r="A9" s="4" t="s">
        <v>838</v>
      </c>
    </row>
    <row r="10" spans="1:2">
      <c r="A10" s="3" t="s">
        <v>833</v>
      </c>
    </row>
    <row r="11" spans="1:2">
      <c r="A11" s="4" t="s">
        <v>834</v>
      </c>
      <c r="B11" s="4" t="s">
        <v>835</v>
      </c>
    </row>
    <row r="12" spans="1:2">
      <c r="A12" s="4" t="s">
        <v>839</v>
      </c>
    </row>
    <row r="13" spans="1:2">
      <c r="A13" s="3" t="s">
        <v>833</v>
      </c>
    </row>
    <row r="14" spans="1:2">
      <c r="A14" s="4" t="s">
        <v>834</v>
      </c>
      <c r="B14" s="4" t="s">
        <v>8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9"/>
    <col customWidth="1" max="5" min="5" width="21"/>
    <col customWidth="1" max="6" min="6" width="21"/>
  </cols>
  <sheetData>
    <row r="1" spans="1:6">
      <c r="A1" s="1" t="s">
        <v>841</v>
      </c>
      <c r="B1" s="2" t="s">
        <v>131</v>
      </c>
      <c r="D1" s="2" t="s">
        <v>1</v>
      </c>
    </row>
    <row r="2" spans="1:6">
      <c r="B2" s="2" t="s">
        <v>842</v>
      </c>
      <c r="C2" s="2" t="s">
        <v>843</v>
      </c>
      <c r="D2" s="2" t="s">
        <v>842</v>
      </c>
      <c r="E2" s="2" t="s">
        <v>843</v>
      </c>
      <c r="F2" s="2" t="s">
        <v>844</v>
      </c>
    </row>
    <row r="3" spans="1:6">
      <c r="A3" s="3" t="s">
        <v>845</v>
      </c>
    </row>
    <row r="4" spans="1:6">
      <c r="A4" s="4" t="s">
        <v>846</v>
      </c>
      <c r="B4" s="6" t="n">
        <v>0</v>
      </c>
      <c r="D4" s="6" t="n">
        <v>0</v>
      </c>
      <c r="F4" s="6" t="n">
        <v>0</v>
      </c>
    </row>
    <row r="5" spans="1:6">
      <c r="A5" s="4" t="s">
        <v>847</v>
      </c>
      <c r="B5" s="5" t="n">
        <v>0</v>
      </c>
      <c r="D5" s="5" t="n">
        <v>0</v>
      </c>
    </row>
    <row r="6" spans="1:6">
      <c r="A6" s="4" t="s">
        <v>221</v>
      </c>
      <c r="D6" s="6" t="n">
        <v>6661000</v>
      </c>
      <c r="E6" s="6" t="n">
        <v>0</v>
      </c>
    </row>
    <row r="7" spans="1:6">
      <c r="A7" s="4" t="s">
        <v>848</v>
      </c>
      <c r="D7" s="6" t="n">
        <v>2700000</v>
      </c>
    </row>
    <row r="8" spans="1:6">
      <c r="A8" s="4" t="s">
        <v>849</v>
      </c>
      <c r="D8" s="4" t="s">
        <v>850</v>
      </c>
    </row>
    <row r="9" spans="1:6">
      <c r="A9" s="4" t="s">
        <v>851</v>
      </c>
    </row>
    <row r="10" spans="1:6">
      <c r="A10" s="3" t="s">
        <v>845</v>
      </c>
    </row>
    <row r="11" spans="1:6">
      <c r="A11" s="4" t="s">
        <v>852</v>
      </c>
      <c r="B11" s="6" t="n">
        <v>6000000</v>
      </c>
      <c r="C11" s="6" t="n">
        <v>3600000</v>
      </c>
      <c r="D11" s="6" t="n">
        <v>11800000</v>
      </c>
      <c r="E11" s="6" t="n">
        <v>74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3</v>
      </c>
      <c r="B1" s="2" t="s">
        <v>2</v>
      </c>
      <c r="C1" s="2" t="s">
        <v>66</v>
      </c>
    </row>
    <row r="2" spans="1:4">
      <c r="A2" s="3" t="s">
        <v>854</v>
      </c>
    </row>
    <row r="3" spans="1:4">
      <c r="A3" s="4" t="s">
        <v>854</v>
      </c>
      <c r="B3" s="6" t="n">
        <v>720999</v>
      </c>
      <c r="C3" s="6" t="n">
        <v>721664</v>
      </c>
    </row>
    <row r="4" spans="1:4">
      <c r="A4" s="4" t="s">
        <v>855</v>
      </c>
      <c r="B4" s="5" t="n">
        <v>-78037</v>
      </c>
      <c r="C4" s="5" t="n">
        <v>-67026</v>
      </c>
    </row>
    <row r="5" spans="1:4">
      <c r="A5" s="4" t="s">
        <v>856</v>
      </c>
      <c r="B5" s="5" t="n">
        <v>642962</v>
      </c>
      <c r="C5" s="5" t="n">
        <v>654638</v>
      </c>
    </row>
    <row r="6" spans="1:4">
      <c r="A6" s="4" t="s">
        <v>857</v>
      </c>
      <c r="B6" s="5" t="n">
        <v>90234</v>
      </c>
      <c r="C6" s="5" t="n">
        <v>84835</v>
      </c>
    </row>
    <row r="7" spans="1:4">
      <c r="A7" s="4" t="s">
        <v>858</v>
      </c>
      <c r="B7" s="5" t="n">
        <v>733196</v>
      </c>
      <c r="C7" s="5" t="n">
        <v>739473</v>
      </c>
      <c r="D7" s="4" t="s">
        <v>69</v>
      </c>
    </row>
    <row r="8" spans="1:4">
      <c r="A8" s="4" t="s">
        <v>859</v>
      </c>
    </row>
    <row r="9" spans="1:4">
      <c r="A9" s="3" t="s">
        <v>854</v>
      </c>
    </row>
    <row r="10" spans="1:4">
      <c r="A10" s="4" t="s">
        <v>854</v>
      </c>
      <c r="B10" s="5" t="n">
        <v>128114</v>
      </c>
      <c r="C10" s="5" t="n">
        <v>128742</v>
      </c>
    </row>
    <row r="11" spans="1:4">
      <c r="A11" s="4" t="s">
        <v>860</v>
      </c>
    </row>
    <row r="12" spans="1:4">
      <c r="A12" s="3" t="s">
        <v>854</v>
      </c>
    </row>
    <row r="13" spans="1:4">
      <c r="A13" s="4" t="s">
        <v>854</v>
      </c>
      <c r="B13" s="5" t="n">
        <v>578967</v>
      </c>
      <c r="C13" s="5" t="n">
        <v>581320</v>
      </c>
    </row>
    <row r="14" spans="1:4">
      <c r="A14" s="4" t="s">
        <v>861</v>
      </c>
    </row>
    <row r="15" spans="1:4">
      <c r="A15" s="3" t="s">
        <v>854</v>
      </c>
    </row>
    <row r="16" spans="1:4">
      <c r="A16" s="4" t="s">
        <v>854</v>
      </c>
      <c r="B16" s="6" t="n">
        <v>13918</v>
      </c>
      <c r="C16" s="6" t="n">
        <v>11602</v>
      </c>
    </row>
    <row r="17" spans="1:4"/>
    <row r="18" spans="1:4">
      <c r="A18" s="4" t="s">
        <v>69</v>
      </c>
      <c r="B18" s="4" t="s">
        <v>113</v>
      </c>
    </row>
  </sheetData>
  <mergeCells count="3">
    <mergeCell ref="C1:D1"/>
    <mergeCell ref="A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490</v>
      </c>
    </row>
    <row r="2" spans="1:2">
      <c r="A2" s="3" t="s">
        <v>277</v>
      </c>
    </row>
    <row r="3" spans="1:2">
      <c r="A3" s="4" t="s">
        <v>863</v>
      </c>
      <c r="B3" s="6" t="n">
        <v>26570</v>
      </c>
    </row>
    <row r="4" spans="1:2">
      <c r="A4" s="4" t="s">
        <v>864</v>
      </c>
      <c r="B4" s="5" t="n">
        <v>46349</v>
      </c>
    </row>
    <row r="5" spans="1:2">
      <c r="A5" s="4" t="s">
        <v>865</v>
      </c>
      <c r="B5" s="5" t="n">
        <v>45496</v>
      </c>
    </row>
    <row r="6" spans="1:2">
      <c r="A6" s="4" t="s">
        <v>866</v>
      </c>
      <c r="B6" s="5" t="n">
        <v>41712</v>
      </c>
    </row>
    <row r="7" spans="1:2">
      <c r="A7" s="4" t="s">
        <v>867</v>
      </c>
      <c r="B7" s="5" t="n">
        <v>38888</v>
      </c>
    </row>
    <row r="8" spans="1:2">
      <c r="A8" s="4" t="s">
        <v>868</v>
      </c>
      <c r="B8" s="5" t="n">
        <v>211658</v>
      </c>
    </row>
    <row r="9" spans="1:2">
      <c r="A9" s="4" t="s">
        <v>174</v>
      </c>
      <c r="B9" s="6" t="n">
        <v>4106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869</v>
      </c>
      <c r="B1" s="2" t="s">
        <v>490</v>
      </c>
    </row>
    <row r="2" spans="1:2">
      <c r="A2" s="3" t="s">
        <v>870</v>
      </c>
    </row>
    <row r="3" spans="1:2">
      <c r="A3" s="4" t="s">
        <v>871</v>
      </c>
      <c r="B3" s="8" t="n">
        <v>952.2</v>
      </c>
    </row>
    <row r="4" spans="1:2">
      <c r="A4" s="4" t="s">
        <v>467</v>
      </c>
    </row>
    <row r="5" spans="1:2">
      <c r="A5" s="3" t="s">
        <v>870</v>
      </c>
    </row>
    <row r="6" spans="1:2">
      <c r="A6" s="4" t="s">
        <v>872</v>
      </c>
      <c r="B6" s="8" t="n">
        <v>99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873</v>
      </c>
      <c r="B1" s="2" t="s">
        <v>2</v>
      </c>
      <c r="C1" s="2" t="s">
        <v>66</v>
      </c>
    </row>
    <row r="2" spans="1:4">
      <c r="A2" s="3" t="s">
        <v>874</v>
      </c>
    </row>
    <row r="3" spans="1:4">
      <c r="A3" s="4" t="s">
        <v>875</v>
      </c>
      <c r="B3" s="6" t="n">
        <v>5440000</v>
      </c>
      <c r="C3" s="6" t="n">
        <v>48114000</v>
      </c>
    </row>
    <row r="4" spans="1:4">
      <c r="A4" s="4" t="s">
        <v>78</v>
      </c>
      <c r="B4" s="5" t="n">
        <v>75142000</v>
      </c>
      <c r="C4" s="5" t="n">
        <v>200503000</v>
      </c>
      <c r="D4" s="4" t="s">
        <v>69</v>
      </c>
    </row>
    <row r="5" spans="1:4">
      <c r="A5" s="4" t="s">
        <v>875</v>
      </c>
      <c r="B5" s="5" t="n">
        <v>677295000</v>
      </c>
      <c r="C5" s="5" t="n">
        <v>420365000</v>
      </c>
    </row>
    <row r="6" spans="1:4">
      <c r="A6" s="4" t="s">
        <v>90</v>
      </c>
      <c r="B6" s="5" t="n">
        <v>1043197000</v>
      </c>
      <c r="C6" s="5" t="n">
        <v>889750000</v>
      </c>
      <c r="D6" s="4" t="s">
        <v>69</v>
      </c>
    </row>
    <row r="7" spans="1:4">
      <c r="A7" s="4" t="s">
        <v>876</v>
      </c>
    </row>
    <row r="8" spans="1:4">
      <c r="A8" s="3" t="s">
        <v>874</v>
      </c>
    </row>
    <row r="9" spans="1:4">
      <c r="A9" s="4" t="s">
        <v>877</v>
      </c>
      <c r="B9" s="5" t="n">
        <v>20388000</v>
      </c>
      <c r="C9" s="5" t="n">
        <v>0</v>
      </c>
    </row>
    <row r="10" spans="1:4">
      <c r="A10" s="4" t="s">
        <v>78</v>
      </c>
      <c r="B10" s="5" t="n">
        <v>20388000</v>
      </c>
    </row>
    <row r="11" spans="1:4">
      <c r="A11" s="4" t="s">
        <v>878</v>
      </c>
      <c r="B11" s="5" t="n">
        <v>363165000</v>
      </c>
      <c r="C11" s="5" t="n">
        <v>462309000</v>
      </c>
    </row>
    <row r="12" spans="1:4">
      <c r="A12" s="4" t="s">
        <v>90</v>
      </c>
      <c r="B12" s="5" t="n">
        <v>363165000</v>
      </c>
      <c r="C12" s="5" t="n">
        <v>462309000</v>
      </c>
    </row>
    <row r="13" spans="1:4">
      <c r="A13" s="4" t="s">
        <v>879</v>
      </c>
    </row>
    <row r="14" spans="1:4">
      <c r="A14" s="3" t="s">
        <v>874</v>
      </c>
    </row>
    <row r="15" spans="1:4">
      <c r="A15" s="4" t="s">
        <v>877</v>
      </c>
      <c r="B15" s="5" t="n">
        <v>3957000</v>
      </c>
      <c r="C15" s="5" t="n">
        <v>844000</v>
      </c>
    </row>
    <row r="16" spans="1:4">
      <c r="A16" s="4" t="s">
        <v>78</v>
      </c>
      <c r="B16" s="5" t="n">
        <v>3957000</v>
      </c>
      <c r="C16" s="5" t="n">
        <v>844000</v>
      </c>
    </row>
    <row r="17" spans="1:4">
      <c r="A17" s="4" t="s">
        <v>878</v>
      </c>
      <c r="B17" s="5" t="n">
        <v>896000</v>
      </c>
      <c r="C17" s="5" t="n">
        <v>33000</v>
      </c>
    </row>
    <row r="18" spans="1:4">
      <c r="A18" s="4" t="s">
        <v>90</v>
      </c>
      <c r="B18" s="5" t="n">
        <v>896000</v>
      </c>
      <c r="C18" s="5" t="n">
        <v>33000</v>
      </c>
    </row>
    <row r="19" spans="1:4">
      <c r="A19" s="4" t="s">
        <v>880</v>
      </c>
    </row>
    <row r="20" spans="1:4">
      <c r="A20" s="3" t="s">
        <v>874</v>
      </c>
    </row>
    <row r="21" spans="1:4">
      <c r="A21" s="4" t="s">
        <v>877</v>
      </c>
      <c r="B21" s="5" t="n">
        <v>5444000</v>
      </c>
      <c r="C21" s="5" t="n">
        <v>7216000</v>
      </c>
    </row>
    <row r="22" spans="1:4">
      <c r="A22" s="4" t="s">
        <v>78</v>
      </c>
      <c r="B22" s="5" t="n">
        <v>5444000</v>
      </c>
      <c r="C22" s="5" t="n">
        <v>7216000</v>
      </c>
    </row>
    <row r="23" spans="1:4">
      <c r="A23" s="4" t="s">
        <v>881</v>
      </c>
    </row>
    <row r="24" spans="1:4">
      <c r="A24" s="3" t="s">
        <v>874</v>
      </c>
    </row>
    <row r="25" spans="1:4">
      <c r="A25" s="4" t="s">
        <v>877</v>
      </c>
      <c r="B25" s="5" t="n">
        <v>34889000</v>
      </c>
      <c r="C25" s="5" t="n">
        <v>141688000</v>
      </c>
    </row>
    <row r="26" spans="1:4">
      <c r="A26" s="4" t="s">
        <v>78</v>
      </c>
      <c r="B26" s="5" t="n">
        <v>34889000</v>
      </c>
      <c r="C26" s="5" t="n">
        <v>141688000</v>
      </c>
    </row>
    <row r="27" spans="1:4">
      <c r="A27" s="4" t="s">
        <v>878</v>
      </c>
      <c r="B27" s="5" t="n">
        <v>1432000</v>
      </c>
      <c r="C27" s="5" t="n">
        <v>0</v>
      </c>
    </row>
    <row r="28" spans="1:4">
      <c r="A28" s="4" t="s">
        <v>90</v>
      </c>
      <c r="B28" s="5" t="n">
        <v>1432000</v>
      </c>
    </row>
    <row r="29" spans="1:4">
      <c r="A29" s="4" t="s">
        <v>882</v>
      </c>
    </row>
    <row r="30" spans="1:4">
      <c r="A30" s="3" t="s">
        <v>874</v>
      </c>
    </row>
    <row r="31" spans="1:4">
      <c r="A31" s="4" t="s">
        <v>877</v>
      </c>
      <c r="B31" s="5" t="n">
        <v>5024000</v>
      </c>
      <c r="C31" s="5" t="n">
        <v>2641000</v>
      </c>
    </row>
    <row r="32" spans="1:4">
      <c r="A32" s="4" t="s">
        <v>78</v>
      </c>
      <c r="B32" s="5" t="n">
        <v>5024000</v>
      </c>
      <c r="C32" s="5" t="n">
        <v>2641000</v>
      </c>
    </row>
    <row r="33" spans="1:4">
      <c r="A33" s="4" t="s">
        <v>878</v>
      </c>
      <c r="B33" s="5" t="n">
        <v>409000</v>
      </c>
      <c r="C33" s="5" t="n">
        <v>7043000</v>
      </c>
    </row>
    <row r="34" spans="1:4">
      <c r="A34" s="4" t="s">
        <v>90</v>
      </c>
      <c r="B34" s="5" t="n">
        <v>409000</v>
      </c>
      <c r="C34" s="5" t="n">
        <v>7043000</v>
      </c>
    </row>
    <row r="35" spans="1:4">
      <c r="A35" s="4" t="s">
        <v>883</v>
      </c>
      <c r="B35" s="5" t="n">
        <v>30000000</v>
      </c>
      <c r="C35" s="5" t="n">
        <v>30000000</v>
      </c>
    </row>
    <row r="36" spans="1:4">
      <c r="A36" s="4" t="s">
        <v>884</v>
      </c>
      <c r="B36" s="6" t="n">
        <v>336000000</v>
      </c>
      <c r="C36" s="6" t="n">
        <v>451000000</v>
      </c>
    </row>
    <row r="37" spans="1:4"/>
    <row r="38" spans="1:4">
      <c r="A38" s="4" t="s">
        <v>69</v>
      </c>
      <c r="B38" s="4" t="s">
        <v>113</v>
      </c>
    </row>
  </sheetData>
  <mergeCells count="3">
    <mergeCell ref="C1:D1"/>
    <mergeCell ref="A37:D37"/>
    <mergeCell ref="B38:D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885</v>
      </c>
      <c r="B1" s="2" t="s">
        <v>131</v>
      </c>
      <c r="C1" s="2" t="s">
        <v>1</v>
      </c>
      <c r="D1" s="2" t="s">
        <v>551</v>
      </c>
    </row>
    <row r="2" spans="1:4">
      <c r="B2" s="2" t="s">
        <v>2</v>
      </c>
      <c r="C2" s="2" t="s">
        <v>2</v>
      </c>
      <c r="D2" s="2" t="s">
        <v>66</v>
      </c>
    </row>
    <row r="3" spans="1:4">
      <c r="A3" s="4" t="s">
        <v>467</v>
      </c>
    </row>
    <row r="4" spans="1:4">
      <c r="A4" s="3" t="s">
        <v>870</v>
      </c>
    </row>
    <row r="5" spans="1:4">
      <c r="A5" s="4" t="s">
        <v>886</v>
      </c>
      <c r="B5" s="6" t="n">
        <v>67093700000</v>
      </c>
      <c r="C5" s="6" t="n">
        <v>67093700000</v>
      </c>
      <c r="D5" s="6" t="n">
        <v>70465700000</v>
      </c>
    </row>
    <row r="6" spans="1:4">
      <c r="A6" s="4" t="s">
        <v>887</v>
      </c>
      <c r="B6" s="4" t="s">
        <v>888</v>
      </c>
      <c r="C6" s="4" t="s">
        <v>888</v>
      </c>
      <c r="D6" s="4" t="s">
        <v>889</v>
      </c>
    </row>
    <row r="7" spans="1:4">
      <c r="A7" s="4" t="s">
        <v>890</v>
      </c>
      <c r="B7" s="4" t="s">
        <v>891</v>
      </c>
      <c r="C7" s="4" t="s">
        <v>891</v>
      </c>
      <c r="D7" s="4" t="s">
        <v>892</v>
      </c>
    </row>
    <row r="8" spans="1:4">
      <c r="A8" s="4" t="s">
        <v>893</v>
      </c>
      <c r="C8" s="4" t="s">
        <v>894</v>
      </c>
      <c r="D8" s="4" t="s">
        <v>895</v>
      </c>
    </row>
    <row r="9" spans="1:4">
      <c r="A9" s="4" t="s">
        <v>896</v>
      </c>
    </row>
    <row r="10" spans="1:4">
      <c r="A10" s="3" t="s">
        <v>870</v>
      </c>
    </row>
    <row r="11" spans="1:4">
      <c r="A11" s="4" t="s">
        <v>897</v>
      </c>
      <c r="B11" s="4" t="s">
        <v>898</v>
      </c>
      <c r="D11" s="4" t="s">
        <v>898</v>
      </c>
    </row>
    <row r="12" spans="1:4">
      <c r="A12" s="4" t="s">
        <v>899</v>
      </c>
      <c r="B12" s="4" t="s">
        <v>900</v>
      </c>
      <c r="D12" s="4" t="s">
        <v>900</v>
      </c>
    </row>
    <row r="13" spans="1:4">
      <c r="A13" s="4" t="s">
        <v>886</v>
      </c>
      <c r="B13" s="6" t="n">
        <v>34092400000</v>
      </c>
      <c r="C13" s="6" t="n">
        <v>34092400000</v>
      </c>
      <c r="D13" s="6" t="n">
        <v>31900200000</v>
      </c>
    </row>
    <row r="14" spans="1:4">
      <c r="A14" s="4" t="s">
        <v>887</v>
      </c>
      <c r="B14" s="4" t="s">
        <v>901</v>
      </c>
      <c r="C14" s="4" t="s">
        <v>901</v>
      </c>
      <c r="D14" s="4" t="s">
        <v>902</v>
      </c>
    </row>
    <row r="15" spans="1:4">
      <c r="A15" s="4" t="s">
        <v>890</v>
      </c>
      <c r="B15" s="4" t="s">
        <v>903</v>
      </c>
      <c r="C15" s="4" t="s">
        <v>903</v>
      </c>
      <c r="D15" s="4" t="s">
        <v>904</v>
      </c>
    </row>
    <row r="16" spans="1:4">
      <c r="A16" s="4" t="s">
        <v>893</v>
      </c>
      <c r="C16" s="4" t="s">
        <v>905</v>
      </c>
      <c r="D16" s="4" t="s">
        <v>906</v>
      </c>
    </row>
    <row r="17" spans="1:4">
      <c r="A17" s="4" t="s">
        <v>907</v>
      </c>
    </row>
    <row r="18" spans="1:4">
      <c r="A18" s="3" t="s">
        <v>870</v>
      </c>
    </row>
    <row r="19" spans="1:4">
      <c r="A19" s="4" t="s">
        <v>897</v>
      </c>
      <c r="B19" s="4" t="s">
        <v>900</v>
      </c>
      <c r="D19" s="4" t="s">
        <v>900</v>
      </c>
    </row>
    <row r="20" spans="1:4">
      <c r="A20" s="4" t="s">
        <v>899</v>
      </c>
      <c r="B20" s="4" t="s">
        <v>908</v>
      </c>
      <c r="D20" s="4" t="s">
        <v>908</v>
      </c>
    </row>
    <row r="21" spans="1:4">
      <c r="A21" s="4" t="s">
        <v>886</v>
      </c>
      <c r="B21" s="6" t="n">
        <v>12300800000</v>
      </c>
      <c r="C21" s="6" t="n">
        <v>12300800000</v>
      </c>
      <c r="D21" s="6" t="n">
        <v>16603200000</v>
      </c>
    </row>
    <row r="22" spans="1:4">
      <c r="A22" s="4" t="s">
        <v>887</v>
      </c>
      <c r="B22" s="4" t="s">
        <v>599</v>
      </c>
      <c r="C22" s="4" t="s">
        <v>599</v>
      </c>
      <c r="D22" s="4" t="s">
        <v>909</v>
      </c>
    </row>
    <row r="23" spans="1:4">
      <c r="A23" s="4" t="s">
        <v>890</v>
      </c>
      <c r="B23" s="4" t="s">
        <v>910</v>
      </c>
      <c r="C23" s="4" t="s">
        <v>910</v>
      </c>
      <c r="D23" s="4" t="s">
        <v>911</v>
      </c>
    </row>
    <row r="24" spans="1:4">
      <c r="A24" s="4" t="s">
        <v>893</v>
      </c>
      <c r="C24" s="4" t="s">
        <v>912</v>
      </c>
      <c r="D24" s="4" t="s">
        <v>913</v>
      </c>
    </row>
    <row r="25" spans="1:4">
      <c r="A25" s="4" t="s">
        <v>914</v>
      </c>
    </row>
    <row r="26" spans="1:4">
      <c r="A26" s="3" t="s">
        <v>870</v>
      </c>
    </row>
    <row r="27" spans="1:4">
      <c r="A27" s="4" t="s">
        <v>897</v>
      </c>
      <c r="B27" s="4" t="s">
        <v>908</v>
      </c>
      <c r="D27" s="4" t="s">
        <v>908</v>
      </c>
    </row>
    <row r="28" spans="1:4">
      <c r="A28" s="4" t="s">
        <v>899</v>
      </c>
      <c r="B28" s="4" t="s">
        <v>915</v>
      </c>
      <c r="D28" s="4" t="s">
        <v>915</v>
      </c>
    </row>
    <row r="29" spans="1:4">
      <c r="A29" s="4" t="s">
        <v>886</v>
      </c>
      <c r="B29" s="6" t="n">
        <v>17122500000</v>
      </c>
      <c r="C29" s="6" t="n">
        <v>17122500000</v>
      </c>
      <c r="D29" s="6" t="n">
        <v>18060900000</v>
      </c>
    </row>
    <row r="30" spans="1:4">
      <c r="A30" s="4" t="s">
        <v>887</v>
      </c>
      <c r="B30" s="4" t="s">
        <v>916</v>
      </c>
      <c r="C30" s="4" t="s">
        <v>916</v>
      </c>
      <c r="D30" s="4" t="s">
        <v>917</v>
      </c>
    </row>
    <row r="31" spans="1:4">
      <c r="A31" s="4" t="s">
        <v>890</v>
      </c>
      <c r="B31" s="4" t="s">
        <v>918</v>
      </c>
      <c r="C31" s="4" t="s">
        <v>918</v>
      </c>
      <c r="D31" s="4" t="s">
        <v>919</v>
      </c>
    </row>
    <row r="32" spans="1:4">
      <c r="A32" s="4" t="s">
        <v>893</v>
      </c>
      <c r="C32" s="4" t="s">
        <v>920</v>
      </c>
      <c r="D32" s="4" t="s">
        <v>921</v>
      </c>
    </row>
    <row r="33" spans="1:4">
      <c r="A33" s="4" t="s">
        <v>922</v>
      </c>
    </row>
    <row r="34" spans="1:4">
      <c r="A34" s="3" t="s">
        <v>870</v>
      </c>
    </row>
    <row r="35" spans="1:4">
      <c r="A35" s="4" t="s">
        <v>897</v>
      </c>
      <c r="B35" s="4" t="s">
        <v>915</v>
      </c>
      <c r="D35" s="4" t="s">
        <v>915</v>
      </c>
    </row>
    <row r="36" spans="1:4">
      <c r="A36" s="4" t="s">
        <v>886</v>
      </c>
      <c r="B36" s="6" t="n">
        <v>3578000000</v>
      </c>
      <c r="C36" s="6" t="n">
        <v>3578000000</v>
      </c>
      <c r="D36" s="6" t="n">
        <v>3901400000</v>
      </c>
    </row>
    <row r="37" spans="1:4">
      <c r="A37" s="4" t="s">
        <v>887</v>
      </c>
      <c r="B37" s="4" t="s">
        <v>923</v>
      </c>
      <c r="C37" s="4" t="s">
        <v>923</v>
      </c>
      <c r="D37" s="4" t="s">
        <v>924</v>
      </c>
    </row>
    <row r="38" spans="1:4">
      <c r="A38" s="4" t="s">
        <v>890</v>
      </c>
      <c r="B38" s="4" t="s">
        <v>903</v>
      </c>
      <c r="C38" s="4" t="s">
        <v>903</v>
      </c>
      <c r="D38" s="4" t="s">
        <v>925</v>
      </c>
    </row>
    <row r="39" spans="1:4">
      <c r="A39" s="4" t="s">
        <v>893</v>
      </c>
      <c r="C39" s="4" t="s">
        <v>926</v>
      </c>
      <c r="D39" s="4" t="s">
        <v>927</v>
      </c>
    </row>
    <row r="40" spans="1:4">
      <c r="A40" s="4" t="s">
        <v>882</v>
      </c>
    </row>
    <row r="41" spans="1:4">
      <c r="A41" s="3" t="s">
        <v>870</v>
      </c>
    </row>
    <row r="42" spans="1:4">
      <c r="A42" s="4" t="s">
        <v>928</v>
      </c>
      <c r="B42" s="6" t="n">
        <v>30000000</v>
      </c>
      <c r="C42" s="6" t="n">
        <v>30000000</v>
      </c>
      <c r="D42" s="6" t="n">
        <v>30000000</v>
      </c>
    </row>
    <row r="43" spans="1:4">
      <c r="A43" s="4" t="s">
        <v>886</v>
      </c>
      <c r="B43" s="5" t="n">
        <v>336000000</v>
      </c>
      <c r="C43" s="5" t="n">
        <v>336000000</v>
      </c>
      <c r="D43" s="5" t="n">
        <v>451000000</v>
      </c>
    </row>
    <row r="44" spans="1:4">
      <c r="A44" s="4" t="s">
        <v>929</v>
      </c>
    </row>
    <row r="45" spans="1:4">
      <c r="A45" s="3" t="s">
        <v>870</v>
      </c>
    </row>
    <row r="46" spans="1:4">
      <c r="A46" s="4" t="s">
        <v>886</v>
      </c>
      <c r="B46" s="6" t="n">
        <v>0</v>
      </c>
      <c r="C46" s="6" t="n">
        <v>0</v>
      </c>
      <c r="D46"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930</v>
      </c>
      <c r="B1" s="2" t="s">
        <v>131</v>
      </c>
      <c r="C1" s="2" t="s">
        <v>551</v>
      </c>
    </row>
    <row r="2" spans="1:3">
      <c r="B2" s="2" t="s">
        <v>2</v>
      </c>
      <c r="C2" s="2" t="s">
        <v>66</v>
      </c>
    </row>
    <row r="3" spans="1:3">
      <c r="A3" s="3" t="s">
        <v>870</v>
      </c>
    </row>
    <row r="4" spans="1:3">
      <c r="A4" s="4" t="s">
        <v>886</v>
      </c>
      <c r="B4" s="6" t="n">
        <v>3200000</v>
      </c>
      <c r="C4" s="6" t="n">
        <v>4075000</v>
      </c>
    </row>
    <row r="5" spans="1:3">
      <c r="A5" s="4" t="s">
        <v>931</v>
      </c>
      <c r="B5" s="4" t="s">
        <v>932</v>
      </c>
      <c r="C5" s="4" t="s">
        <v>933</v>
      </c>
    </row>
    <row r="6" spans="1:3">
      <c r="A6" s="4" t="s">
        <v>893</v>
      </c>
      <c r="B6" s="4" t="s">
        <v>934</v>
      </c>
      <c r="C6" s="4" t="s">
        <v>935</v>
      </c>
    </row>
    <row r="7" spans="1:3">
      <c r="A7" s="4" t="s">
        <v>936</v>
      </c>
      <c r="B7" s="4" t="s">
        <v>937</v>
      </c>
      <c r="C7" s="4" t="s">
        <v>9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9</v>
      </c>
      <c r="B1" s="2" t="s">
        <v>1</v>
      </c>
      <c r="C1" s="2" t="s">
        <v>551</v>
      </c>
    </row>
    <row r="2" spans="1:3">
      <c r="B2" s="2" t="s">
        <v>2</v>
      </c>
      <c r="C2" s="2" t="s">
        <v>66</v>
      </c>
    </row>
    <row r="3" spans="1:3">
      <c r="A3" s="3" t="s">
        <v>884</v>
      </c>
    </row>
    <row r="4" spans="1:3">
      <c r="A4" s="4" t="s">
        <v>928</v>
      </c>
      <c r="B4" s="6" t="n">
        <v>9469000</v>
      </c>
      <c r="C4" s="6" t="n">
        <v>13803000</v>
      </c>
    </row>
    <row r="5" spans="1:3">
      <c r="A5" s="4" t="s">
        <v>940</v>
      </c>
      <c r="B5" s="5" t="n">
        <v>9629913</v>
      </c>
      <c r="C5" s="5" t="n">
        <v>13823109</v>
      </c>
    </row>
    <row r="6" spans="1:3">
      <c r="A6" s="4" t="s">
        <v>941</v>
      </c>
      <c r="B6" s="5" t="n">
        <v>9663370</v>
      </c>
      <c r="C6" s="5" t="n">
        <v>13964797</v>
      </c>
    </row>
    <row r="7" spans="1:3">
      <c r="A7" s="4" t="s">
        <v>942</v>
      </c>
      <c r="B7" s="6" t="n">
        <v>33457</v>
      </c>
      <c r="C7" s="6" t="n">
        <v>1416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3</v>
      </c>
      <c r="B1" s="2" t="s">
        <v>1</v>
      </c>
      <c r="C1" s="2" t="s">
        <v>551</v>
      </c>
    </row>
    <row r="2" spans="1:3">
      <c r="B2" s="2" t="s">
        <v>2</v>
      </c>
      <c r="C2" s="2" t="s">
        <v>66</v>
      </c>
    </row>
    <row r="3" spans="1:3">
      <c r="A3" s="4" t="s">
        <v>944</v>
      </c>
    </row>
    <row r="4" spans="1:3">
      <c r="A4" s="3" t="s">
        <v>870</v>
      </c>
    </row>
    <row r="5" spans="1:3">
      <c r="A5" s="4" t="s">
        <v>945</v>
      </c>
      <c r="B5" s="4" t="s">
        <v>946</v>
      </c>
      <c r="C5" s="4" t="s">
        <v>946</v>
      </c>
    </row>
    <row r="6" spans="1:3">
      <c r="A6" s="4" t="s">
        <v>893</v>
      </c>
      <c r="B6" s="4" t="s">
        <v>947</v>
      </c>
      <c r="C6" s="4" t="s">
        <v>948</v>
      </c>
    </row>
    <row r="7" spans="1:3">
      <c r="A7" s="4" t="s">
        <v>949</v>
      </c>
    </row>
    <row r="8" spans="1:3">
      <c r="A8" s="3" t="s">
        <v>870</v>
      </c>
    </row>
    <row r="9" spans="1:3">
      <c r="A9" s="4" t="s">
        <v>884</v>
      </c>
      <c r="B9" s="6" t="n">
        <v>0</v>
      </c>
      <c r="C9" s="6" t="n">
        <v>0</v>
      </c>
    </row>
    <row r="10" spans="1:3">
      <c r="A10" s="4" t="s">
        <v>950</v>
      </c>
    </row>
    <row r="11" spans="1:3">
      <c r="A11" s="3" t="s">
        <v>870</v>
      </c>
    </row>
    <row r="12" spans="1:3">
      <c r="A12" s="4" t="s">
        <v>884</v>
      </c>
      <c r="B12" s="6" t="n">
        <v>-2872400</v>
      </c>
      <c r="C12" s="6" t="n">
        <v>-1166000</v>
      </c>
    </row>
    <row r="13" spans="1:3">
      <c r="A13" s="4" t="s">
        <v>951</v>
      </c>
    </row>
    <row r="14" spans="1:3">
      <c r="A14" s="3" t="s">
        <v>870</v>
      </c>
    </row>
    <row r="15" spans="1:3">
      <c r="A15" s="4" t="s">
        <v>945</v>
      </c>
      <c r="B15" s="4" t="s">
        <v>564</v>
      </c>
      <c r="C15" s="4" t="s">
        <v>564</v>
      </c>
    </row>
    <row r="16" spans="1:3">
      <c r="A16" s="4" t="s">
        <v>893</v>
      </c>
      <c r="B16" s="4" t="s">
        <v>952</v>
      </c>
      <c r="C16" s="4" t="s">
        <v>952</v>
      </c>
    </row>
    <row r="17" spans="1:3">
      <c r="A17" s="4" t="s">
        <v>953</v>
      </c>
    </row>
    <row r="18" spans="1:3">
      <c r="A18" s="3" t="s">
        <v>870</v>
      </c>
    </row>
    <row r="19" spans="1:3">
      <c r="A19" s="4" t="s">
        <v>884</v>
      </c>
      <c r="B19" s="6" t="n">
        <v>0</v>
      </c>
      <c r="C19" s="6" t="n">
        <v>0</v>
      </c>
    </row>
    <row r="20" spans="1:3">
      <c r="A20" s="4" t="s">
        <v>954</v>
      </c>
    </row>
    <row r="21" spans="1:3">
      <c r="A21" s="3" t="s">
        <v>870</v>
      </c>
    </row>
    <row r="22" spans="1:3">
      <c r="A22" s="4" t="s">
        <v>884</v>
      </c>
      <c r="B22" s="6" t="n">
        <v>-7716500</v>
      </c>
      <c r="C22" s="6" t="n">
        <v>-6359400</v>
      </c>
    </row>
    <row r="23" spans="1:3">
      <c r="A23" s="4" t="s">
        <v>955</v>
      </c>
    </row>
    <row r="24" spans="1:3">
      <c r="A24" s="3" t="s">
        <v>870</v>
      </c>
    </row>
    <row r="25" spans="1:3">
      <c r="A25" s="4" t="s">
        <v>897</v>
      </c>
      <c r="B25" s="4" t="s">
        <v>915</v>
      </c>
      <c r="C25" s="4" t="s">
        <v>915</v>
      </c>
    </row>
    <row r="26" spans="1:3">
      <c r="A26" s="4" t="s">
        <v>893</v>
      </c>
      <c r="B26" s="4" t="s">
        <v>956</v>
      </c>
      <c r="C26" s="4" t="s">
        <v>957</v>
      </c>
    </row>
    <row r="27" spans="1:3">
      <c r="A27" s="4" t="s">
        <v>958</v>
      </c>
    </row>
    <row r="28" spans="1:3">
      <c r="A28" s="3" t="s">
        <v>870</v>
      </c>
    </row>
    <row r="29" spans="1:3">
      <c r="A29" s="4" t="s">
        <v>884</v>
      </c>
      <c r="B29" s="6" t="n">
        <v>-900000</v>
      </c>
      <c r="C29" s="6" t="n">
        <v>0</v>
      </c>
    </row>
    <row r="30" spans="1:3">
      <c r="A30" s="4" t="s">
        <v>959</v>
      </c>
    </row>
    <row r="31" spans="1:3">
      <c r="A31" s="3" t="s">
        <v>870</v>
      </c>
    </row>
    <row r="32" spans="1:3">
      <c r="A32" s="4" t="s">
        <v>884</v>
      </c>
      <c r="B32" s="6" t="n">
        <v>-8430900</v>
      </c>
      <c r="C32" s="6" t="n">
        <v>-11152600</v>
      </c>
    </row>
    <row r="33" spans="1:3">
      <c r="A33" s="4" t="s">
        <v>876</v>
      </c>
    </row>
    <row r="34" spans="1:3">
      <c r="A34" s="3" t="s">
        <v>870</v>
      </c>
    </row>
    <row r="35" spans="1:3">
      <c r="A35" s="4" t="s">
        <v>893</v>
      </c>
      <c r="B35" s="4" t="s">
        <v>960</v>
      </c>
      <c r="C35" s="4" t="s">
        <v>961</v>
      </c>
    </row>
    <row r="36" spans="1:3">
      <c r="A36" s="4" t="s">
        <v>962</v>
      </c>
    </row>
    <row r="37" spans="1:3">
      <c r="A37" s="3" t="s">
        <v>870</v>
      </c>
    </row>
    <row r="38" spans="1:3">
      <c r="A38" s="4" t="s">
        <v>884</v>
      </c>
      <c r="B38" s="6" t="n">
        <v>-900000</v>
      </c>
      <c r="C38" s="6" t="n">
        <v>0</v>
      </c>
    </row>
    <row r="39" spans="1:3">
      <c r="A39" s="4" t="s">
        <v>963</v>
      </c>
    </row>
    <row r="40" spans="1:3">
      <c r="A40" s="3" t="s">
        <v>870</v>
      </c>
    </row>
    <row r="41" spans="1:3">
      <c r="A41" s="4" t="s">
        <v>884</v>
      </c>
      <c r="B41" s="6" t="n">
        <v>-19019800</v>
      </c>
      <c r="C41" s="6" t="n">
        <v>-18678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64</v>
      </c>
      <c r="B1" s="2" t="s">
        <v>2</v>
      </c>
      <c r="C1" s="2" t="s">
        <v>66</v>
      </c>
    </row>
    <row r="2" spans="1:4">
      <c r="A2" s="3" t="s">
        <v>67</v>
      </c>
    </row>
    <row r="3" spans="1:4">
      <c r="A3" s="4" t="s">
        <v>78</v>
      </c>
      <c r="B3" s="6" t="n">
        <v>75142</v>
      </c>
      <c r="C3" s="6" t="n">
        <v>200503</v>
      </c>
      <c r="D3" s="4" t="s">
        <v>69</v>
      </c>
    </row>
    <row r="4" spans="1:4">
      <c r="A4" s="3" t="s">
        <v>85</v>
      </c>
    </row>
    <row r="5" spans="1:4">
      <c r="A5" s="4" t="s">
        <v>965</v>
      </c>
      <c r="B5" s="5" t="n">
        <v>1043197</v>
      </c>
      <c r="C5" s="5" t="n">
        <v>889750</v>
      </c>
      <c r="D5" s="4" t="s">
        <v>69</v>
      </c>
    </row>
    <row r="6" spans="1:4">
      <c r="A6" s="4" t="s">
        <v>876</v>
      </c>
    </row>
    <row r="7" spans="1:4">
      <c r="A7" s="3" t="s">
        <v>67</v>
      </c>
    </row>
    <row r="8" spans="1:4">
      <c r="A8" s="4" t="s">
        <v>78</v>
      </c>
      <c r="B8" s="5" t="n">
        <v>20388</v>
      </c>
    </row>
    <row r="9" spans="1:4">
      <c r="A9" s="4" t="s">
        <v>966</v>
      </c>
      <c r="B9" s="5" t="n">
        <v>-20388</v>
      </c>
    </row>
    <row r="10" spans="1:4">
      <c r="A10" s="4" t="s">
        <v>967</v>
      </c>
      <c r="B10" s="5" t="n">
        <v>0</v>
      </c>
    </row>
    <row r="11" spans="1:4">
      <c r="A11" s="4" t="s">
        <v>968</v>
      </c>
      <c r="B11" s="5" t="n">
        <v>0</v>
      </c>
    </row>
    <row r="12" spans="1:4">
      <c r="A12" s="3" t="s">
        <v>85</v>
      </c>
    </row>
    <row r="13" spans="1:4">
      <c r="A13" s="4" t="s">
        <v>965</v>
      </c>
      <c r="B13" s="5" t="n">
        <v>363165</v>
      </c>
      <c r="C13" s="5" t="n">
        <v>462309</v>
      </c>
    </row>
    <row r="14" spans="1:4">
      <c r="A14" s="4" t="s">
        <v>966</v>
      </c>
      <c r="B14" s="5" t="n">
        <v>-20388</v>
      </c>
      <c r="C14" s="5" t="n">
        <v>0</v>
      </c>
    </row>
    <row r="15" spans="1:4">
      <c r="A15" s="4" t="s">
        <v>967</v>
      </c>
      <c r="B15" s="5" t="n">
        <v>-342777</v>
      </c>
      <c r="C15" s="5" t="n">
        <v>-462309</v>
      </c>
    </row>
    <row r="16" spans="1:4">
      <c r="A16" s="4" t="s">
        <v>968</v>
      </c>
      <c r="B16" s="5" t="n">
        <v>0</v>
      </c>
      <c r="C16" s="5" t="n">
        <v>0</v>
      </c>
    </row>
    <row r="17" spans="1:4">
      <c r="A17" s="4" t="s">
        <v>879</v>
      </c>
    </row>
    <row r="18" spans="1:4">
      <c r="A18" s="3" t="s">
        <v>67</v>
      </c>
    </row>
    <row r="19" spans="1:4">
      <c r="A19" s="4" t="s">
        <v>78</v>
      </c>
      <c r="B19" s="5" t="n">
        <v>3957</v>
      </c>
      <c r="C19" s="5" t="n">
        <v>844</v>
      </c>
    </row>
    <row r="20" spans="1:4">
      <c r="A20" s="4" t="s">
        <v>966</v>
      </c>
      <c r="B20" s="5" t="n">
        <v>0</v>
      </c>
      <c r="C20" s="5" t="n">
        <v>0</v>
      </c>
    </row>
    <row r="21" spans="1:4">
      <c r="A21" s="4" t="s">
        <v>967</v>
      </c>
      <c r="B21" s="5" t="n">
        <v>0</v>
      </c>
      <c r="C21" s="5" t="n">
        <v>0</v>
      </c>
    </row>
    <row r="22" spans="1:4">
      <c r="A22" s="4" t="s">
        <v>968</v>
      </c>
      <c r="B22" s="5" t="n">
        <v>3957</v>
      </c>
      <c r="C22" s="5" t="n">
        <v>844</v>
      </c>
    </row>
    <row r="23" spans="1:4">
      <c r="A23" s="3" t="s">
        <v>85</v>
      </c>
    </row>
    <row r="24" spans="1:4">
      <c r="A24" s="4" t="s">
        <v>965</v>
      </c>
      <c r="B24" s="5" t="n">
        <v>896</v>
      </c>
      <c r="C24" s="5" t="n">
        <v>33</v>
      </c>
    </row>
    <row r="25" spans="1:4">
      <c r="A25" s="4" t="s">
        <v>966</v>
      </c>
      <c r="B25" s="5" t="n">
        <v>0</v>
      </c>
      <c r="C25" s="5" t="n">
        <v>0</v>
      </c>
    </row>
    <row r="26" spans="1:4">
      <c r="A26" s="4" t="s">
        <v>967</v>
      </c>
      <c r="B26" s="5" t="n">
        <v>0</v>
      </c>
      <c r="C26" s="5" t="n">
        <v>0</v>
      </c>
    </row>
    <row r="27" spans="1:4">
      <c r="A27" s="4" t="s">
        <v>968</v>
      </c>
      <c r="B27" s="5" t="n">
        <v>896</v>
      </c>
      <c r="C27" s="5" t="n">
        <v>33</v>
      </c>
    </row>
    <row r="28" spans="1:4">
      <c r="A28" s="4" t="s">
        <v>467</v>
      </c>
    </row>
    <row r="29" spans="1:4">
      <c r="A29" s="3" t="s">
        <v>67</v>
      </c>
    </row>
    <row r="30" spans="1:4">
      <c r="A30" s="4" t="s">
        <v>78</v>
      </c>
      <c r="B30" s="5" t="n">
        <v>5440</v>
      </c>
      <c r="C30" s="5" t="n">
        <v>48114</v>
      </c>
    </row>
    <row r="31" spans="1:4">
      <c r="A31" s="4" t="s">
        <v>966</v>
      </c>
      <c r="B31" s="5" t="n">
        <v>-4884</v>
      </c>
      <c r="C31" s="5" t="n">
        <v>-29308</v>
      </c>
    </row>
    <row r="32" spans="1:4">
      <c r="A32" s="4" t="s">
        <v>967</v>
      </c>
      <c r="B32" s="5" t="n">
        <v>0</v>
      </c>
      <c r="C32" s="5" t="n">
        <v>0</v>
      </c>
    </row>
    <row r="33" spans="1:4">
      <c r="A33" s="4" t="s">
        <v>968</v>
      </c>
      <c r="B33" s="5" t="n">
        <v>556</v>
      </c>
      <c r="C33" s="5" t="n">
        <v>18806</v>
      </c>
    </row>
    <row r="34" spans="1:4">
      <c r="A34" s="3" t="s">
        <v>85</v>
      </c>
    </row>
    <row r="35" spans="1:4">
      <c r="A35" s="4" t="s">
        <v>965</v>
      </c>
      <c r="B35" s="5" t="n">
        <v>677295</v>
      </c>
      <c r="C35" s="5" t="n">
        <v>420365</v>
      </c>
    </row>
    <row r="36" spans="1:4">
      <c r="A36" s="4" t="s">
        <v>966</v>
      </c>
      <c r="B36" s="5" t="n">
        <v>-4884</v>
      </c>
      <c r="C36" s="5" t="n">
        <v>-29308</v>
      </c>
    </row>
    <row r="37" spans="1:4">
      <c r="A37" s="4" t="s">
        <v>967</v>
      </c>
      <c r="B37" s="5" t="n">
        <v>-96549</v>
      </c>
      <c r="C37" s="5" t="n">
        <v>-11856</v>
      </c>
    </row>
    <row r="38" spans="1:4">
      <c r="A38" s="4" t="s">
        <v>968</v>
      </c>
      <c r="B38" s="5" t="n">
        <v>575862</v>
      </c>
      <c r="C38" s="5" t="n">
        <v>379201</v>
      </c>
    </row>
    <row r="39" spans="1:4">
      <c r="A39" s="4" t="s">
        <v>880</v>
      </c>
    </row>
    <row r="40" spans="1:4">
      <c r="A40" s="3" t="s">
        <v>67</v>
      </c>
    </row>
    <row r="41" spans="1:4">
      <c r="A41" s="4" t="s">
        <v>78</v>
      </c>
      <c r="B41" s="5" t="n">
        <v>5444</v>
      </c>
      <c r="C41" s="5" t="n">
        <v>7216</v>
      </c>
    </row>
    <row r="42" spans="1:4">
      <c r="A42" s="4" t="s">
        <v>966</v>
      </c>
      <c r="B42" s="5" t="n">
        <v>0</v>
      </c>
      <c r="C42" s="5" t="n">
        <v>0</v>
      </c>
    </row>
    <row r="43" spans="1:4">
      <c r="A43" s="4" t="s">
        <v>967</v>
      </c>
      <c r="B43" s="5" t="n">
        <v>0</v>
      </c>
      <c r="C43" s="5" t="n">
        <v>0</v>
      </c>
    </row>
    <row r="44" spans="1:4">
      <c r="A44" s="4" t="s">
        <v>968</v>
      </c>
      <c r="B44" s="5" t="n">
        <v>5444</v>
      </c>
      <c r="C44" s="5" t="n">
        <v>7216</v>
      </c>
    </row>
    <row r="45" spans="1:4">
      <c r="A45" s="4" t="s">
        <v>881</v>
      </c>
    </row>
    <row r="46" spans="1:4">
      <c r="A46" s="3" t="s">
        <v>67</v>
      </c>
    </row>
    <row r="47" spans="1:4">
      <c r="A47" s="4" t="s">
        <v>78</v>
      </c>
      <c r="B47" s="5" t="n">
        <v>34889</v>
      </c>
      <c r="C47" s="5" t="n">
        <v>141688</v>
      </c>
    </row>
    <row r="48" spans="1:4">
      <c r="A48" s="4" t="s">
        <v>966</v>
      </c>
      <c r="B48" s="5" t="n">
        <v>-1432</v>
      </c>
      <c r="C48" s="5" t="n">
        <v>0</v>
      </c>
    </row>
    <row r="49" spans="1:4">
      <c r="A49" s="4" t="s">
        <v>967</v>
      </c>
      <c r="B49" s="5" t="n">
        <v>0</v>
      </c>
      <c r="C49" s="5" t="n">
        <v>0</v>
      </c>
    </row>
    <row r="50" spans="1:4">
      <c r="A50" s="4" t="s">
        <v>968</v>
      </c>
      <c r="B50" s="5" t="n">
        <v>33457</v>
      </c>
      <c r="C50" s="5" t="n">
        <v>141688</v>
      </c>
    </row>
    <row r="51" spans="1:4">
      <c r="A51" s="3" t="s">
        <v>85</v>
      </c>
    </row>
    <row r="52" spans="1:4">
      <c r="A52" s="4" t="s">
        <v>965</v>
      </c>
      <c r="B52" s="5" t="n">
        <v>1432</v>
      </c>
    </row>
    <row r="53" spans="1:4">
      <c r="A53" s="4" t="s">
        <v>966</v>
      </c>
      <c r="B53" s="5" t="n">
        <v>-1432</v>
      </c>
    </row>
    <row r="54" spans="1:4">
      <c r="A54" s="4" t="s">
        <v>967</v>
      </c>
      <c r="B54" s="5" t="n">
        <v>0</v>
      </c>
    </row>
    <row r="55" spans="1:4">
      <c r="A55" s="4" t="s">
        <v>968</v>
      </c>
      <c r="B55" s="5" t="n">
        <v>0</v>
      </c>
    </row>
    <row r="56" spans="1:4">
      <c r="A56" s="4" t="s">
        <v>882</v>
      </c>
    </row>
    <row r="57" spans="1:4">
      <c r="A57" s="3" t="s">
        <v>67</v>
      </c>
    </row>
    <row r="58" spans="1:4">
      <c r="A58" s="4" t="s">
        <v>78</v>
      </c>
      <c r="B58" s="5" t="n">
        <v>5024</v>
      </c>
      <c r="C58" s="5" t="n">
        <v>2641</v>
      </c>
    </row>
    <row r="59" spans="1:4">
      <c r="A59" s="4" t="s">
        <v>966</v>
      </c>
      <c r="B59" s="5" t="n">
        <v>-409</v>
      </c>
      <c r="C59" s="5" t="n">
        <v>-2641</v>
      </c>
    </row>
    <row r="60" spans="1:4">
      <c r="A60" s="4" t="s">
        <v>967</v>
      </c>
      <c r="B60" s="5" t="n">
        <v>0</v>
      </c>
      <c r="C60" s="5" t="n">
        <v>0</v>
      </c>
    </row>
    <row r="61" spans="1:4">
      <c r="A61" s="4" t="s">
        <v>968</v>
      </c>
      <c r="B61" s="5" t="n">
        <v>4615</v>
      </c>
      <c r="C61" s="5" t="n">
        <v>0</v>
      </c>
    </row>
    <row r="62" spans="1:4">
      <c r="A62" s="3" t="s">
        <v>85</v>
      </c>
    </row>
    <row r="63" spans="1:4">
      <c r="A63" s="4" t="s">
        <v>965</v>
      </c>
      <c r="B63" s="5" t="n">
        <v>409</v>
      </c>
      <c r="C63" s="5" t="n">
        <v>7043</v>
      </c>
    </row>
    <row r="64" spans="1:4">
      <c r="A64" s="4" t="s">
        <v>966</v>
      </c>
      <c r="B64" s="5" t="n">
        <v>-409</v>
      </c>
      <c r="C64" s="5" t="n">
        <v>-2641</v>
      </c>
    </row>
    <row r="65" spans="1:4">
      <c r="A65" s="4" t="s">
        <v>967</v>
      </c>
      <c r="B65" s="5" t="n">
        <v>0</v>
      </c>
      <c r="C65" s="5" t="n">
        <v>-4402</v>
      </c>
    </row>
    <row r="66" spans="1:4">
      <c r="A66" s="4" t="s">
        <v>968</v>
      </c>
      <c r="B66" s="6" t="n">
        <v>0</v>
      </c>
      <c r="C66" s="6" t="n">
        <v>0</v>
      </c>
    </row>
    <row r="67" spans="1:4"/>
    <row r="68" spans="1:4">
      <c r="A68" s="4" t="s">
        <v>69</v>
      </c>
      <c r="B68" s="4" t="s">
        <v>113</v>
      </c>
    </row>
  </sheetData>
  <mergeCells count="3">
    <mergeCell ref="C1:D1"/>
    <mergeCell ref="A67:D67"/>
    <mergeCell ref="B68:D6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131</v>
      </c>
      <c r="D1" s="2" t="s">
        <v>1</v>
      </c>
    </row>
    <row r="2" spans="1:5">
      <c r="B2" s="2" t="s">
        <v>2</v>
      </c>
      <c r="C2" s="2" t="s">
        <v>132</v>
      </c>
      <c r="D2" s="2" t="s">
        <v>2</v>
      </c>
      <c r="E2" s="2" t="s">
        <v>132</v>
      </c>
    </row>
    <row r="3" spans="1:5">
      <c r="A3" s="3" t="s">
        <v>280</v>
      </c>
    </row>
    <row r="4" spans="1:5">
      <c r="A4" s="4" t="s">
        <v>970</v>
      </c>
      <c r="B4" s="6" t="n">
        <v>83653</v>
      </c>
      <c r="C4" s="6" t="n">
        <v>31475</v>
      </c>
      <c r="D4" s="6" t="n">
        <v>217688</v>
      </c>
      <c r="E4" s="6" t="n">
        <v>-16685</v>
      </c>
    </row>
    <row r="5" spans="1:5">
      <c r="A5" s="4" t="s">
        <v>971</v>
      </c>
      <c r="B5" s="5" t="n">
        <v>-167491</v>
      </c>
      <c r="C5" s="5" t="n">
        <v>0</v>
      </c>
      <c r="D5" s="5" t="n">
        <v>-755747</v>
      </c>
      <c r="E5" s="5" t="n">
        <v>834</v>
      </c>
    </row>
    <row r="6" spans="1:5">
      <c r="A6" s="4" t="s">
        <v>972</v>
      </c>
      <c r="B6" s="6" t="n">
        <v>-1276019</v>
      </c>
      <c r="C6" s="6" t="n">
        <v>343475</v>
      </c>
      <c r="D6" s="6" t="n">
        <v>-1666575</v>
      </c>
      <c r="E6" s="6" t="n">
        <v>132076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131</v>
      </c>
      <c r="D1" s="2" t="s">
        <v>1</v>
      </c>
    </row>
    <row r="2" spans="1:5">
      <c r="B2" s="2" t="s">
        <v>2</v>
      </c>
      <c r="C2" s="2" t="s">
        <v>132</v>
      </c>
      <c r="D2" s="2" t="s">
        <v>2</v>
      </c>
      <c r="E2" s="2" t="s">
        <v>132</v>
      </c>
    </row>
    <row r="3" spans="1:5">
      <c r="A3" s="3" t="s">
        <v>870</v>
      </c>
    </row>
    <row r="4" spans="1:5">
      <c r="A4" s="4" t="s">
        <v>972</v>
      </c>
      <c r="B4" s="6" t="n">
        <v>-1276019</v>
      </c>
      <c r="C4" s="6" t="n">
        <v>343475</v>
      </c>
      <c r="D4" s="6" t="n">
        <v>-1666575</v>
      </c>
      <c r="E4" s="6" t="n">
        <v>1320760</v>
      </c>
    </row>
    <row r="5" spans="1:5">
      <c r="A5" s="4" t="s">
        <v>974</v>
      </c>
      <c r="B5" s="5" t="n">
        <v>-506411</v>
      </c>
      <c r="C5" s="5" t="n">
        <v>34189</v>
      </c>
      <c r="D5" s="5" t="n">
        <v>-621570</v>
      </c>
      <c r="E5" s="5" t="n">
        <v>-12956</v>
      </c>
    </row>
    <row r="6" spans="1:5">
      <c r="A6" s="4" t="s">
        <v>975</v>
      </c>
    </row>
    <row r="7" spans="1:5">
      <c r="A7" s="3" t="s">
        <v>870</v>
      </c>
    </row>
    <row r="8" spans="1:5">
      <c r="A8" s="4" t="s">
        <v>976</v>
      </c>
      <c r="B8" s="5" t="n">
        <v>-514441</v>
      </c>
      <c r="C8" s="5" t="n">
        <v>62618</v>
      </c>
      <c r="D8" s="5" t="n">
        <v>-1006182</v>
      </c>
      <c r="E8" s="5" t="n">
        <v>557630</v>
      </c>
    </row>
    <row r="9" spans="1:5">
      <c r="A9" s="4" t="s">
        <v>972</v>
      </c>
      <c r="B9" s="5" t="n">
        <v>-82779</v>
      </c>
      <c r="C9" s="5" t="n">
        <v>15684</v>
      </c>
      <c r="D9" s="5" t="n">
        <v>119533</v>
      </c>
      <c r="E9" s="5" t="n">
        <v>-312828</v>
      </c>
    </row>
    <row r="10" spans="1:5">
      <c r="A10" s="4" t="s">
        <v>974</v>
      </c>
      <c r="B10" s="5" t="n">
        <v>-597220</v>
      </c>
      <c r="C10" s="5" t="n">
        <v>78302</v>
      </c>
      <c r="D10" s="5" t="n">
        <v>-886649</v>
      </c>
      <c r="E10" s="5" t="n">
        <v>244802</v>
      </c>
    </row>
    <row r="11" spans="1:5">
      <c r="A11" s="4" t="s">
        <v>879</v>
      </c>
    </row>
    <row r="12" spans="1:5">
      <c r="A12" s="3" t="s">
        <v>870</v>
      </c>
    </row>
    <row r="13" spans="1:5">
      <c r="A13" s="4" t="s">
        <v>976</v>
      </c>
      <c r="B13" s="5" t="n">
        <v>0</v>
      </c>
      <c r="C13" s="5" t="n">
        <v>0</v>
      </c>
      <c r="D13" s="5" t="n">
        <v>0</v>
      </c>
      <c r="E13" s="5" t="n">
        <v>0</v>
      </c>
    </row>
    <row r="14" spans="1:5">
      <c r="A14" s="4" t="s">
        <v>972</v>
      </c>
      <c r="B14" s="5" t="n">
        <v>1106</v>
      </c>
      <c r="C14" s="5" t="n">
        <v>59</v>
      </c>
      <c r="D14" s="5" t="n">
        <v>2251</v>
      </c>
      <c r="E14" s="5" t="n">
        <v>425</v>
      </c>
    </row>
    <row r="15" spans="1:5">
      <c r="A15" s="4" t="s">
        <v>974</v>
      </c>
      <c r="B15" s="5" t="n">
        <v>1106</v>
      </c>
      <c r="C15" s="5" t="n">
        <v>59</v>
      </c>
      <c r="D15" s="5" t="n">
        <v>2251</v>
      </c>
      <c r="E15" s="5" t="n">
        <v>425</v>
      </c>
    </row>
    <row r="16" spans="1:5">
      <c r="A16" s="4" t="s">
        <v>881</v>
      </c>
    </row>
    <row r="17" spans="1:5">
      <c r="A17" s="3" t="s">
        <v>870</v>
      </c>
    </row>
    <row r="18" spans="1:5">
      <c r="A18" s="4" t="s">
        <v>976</v>
      </c>
      <c r="B18" s="5" t="n">
        <v>174221</v>
      </c>
      <c r="C18" s="5" t="n">
        <v>-30228</v>
      </c>
      <c r="D18" s="5" t="n">
        <v>387946</v>
      </c>
      <c r="E18" s="5" t="n">
        <v>-308127</v>
      </c>
    </row>
    <row r="19" spans="1:5">
      <c r="A19" s="4" t="s">
        <v>972</v>
      </c>
      <c r="B19" s="5" t="n">
        <v>-68291</v>
      </c>
      <c r="C19" s="5" t="n">
        <v>11123</v>
      </c>
      <c r="D19" s="5" t="n">
        <v>-108231</v>
      </c>
      <c r="E19" s="5" t="n">
        <v>29039</v>
      </c>
    </row>
    <row r="20" spans="1:5">
      <c r="A20" s="4" t="s">
        <v>974</v>
      </c>
      <c r="B20" s="5" t="n">
        <v>105930</v>
      </c>
      <c r="C20" s="5" t="n">
        <v>-19105</v>
      </c>
      <c r="D20" s="5" t="n">
        <v>279715</v>
      </c>
      <c r="E20" s="5" t="n">
        <v>-279088</v>
      </c>
    </row>
    <row r="21" spans="1:5">
      <c r="A21" s="4" t="s">
        <v>880</v>
      </c>
    </row>
    <row r="22" spans="1:5">
      <c r="A22" s="3" t="s">
        <v>870</v>
      </c>
    </row>
    <row r="23" spans="1:5">
      <c r="A23" s="4" t="s">
        <v>976</v>
      </c>
      <c r="B23" s="5" t="n">
        <v>-11317</v>
      </c>
      <c r="C23" s="5" t="n">
        <v>-35667</v>
      </c>
      <c r="D23" s="5" t="n">
        <v>-41309</v>
      </c>
      <c r="E23" s="5" t="n">
        <v>-57100</v>
      </c>
    </row>
    <row r="24" spans="1:5">
      <c r="A24" s="4" t="s">
        <v>972</v>
      </c>
      <c r="B24" s="5" t="n">
        <v>-7178</v>
      </c>
      <c r="C24" s="5" t="n">
        <v>3999</v>
      </c>
      <c r="D24" s="5" t="n">
        <v>12506</v>
      </c>
      <c r="E24" s="5" t="n">
        <v>71220</v>
      </c>
    </row>
    <row r="25" spans="1:5">
      <c r="A25" s="4" t="s">
        <v>974</v>
      </c>
      <c r="B25" s="5" t="n">
        <v>-18495</v>
      </c>
      <c r="C25" s="5" t="n">
        <v>-31668</v>
      </c>
      <c r="D25" s="5" t="n">
        <v>-28803</v>
      </c>
      <c r="E25" s="5" t="n">
        <v>14120</v>
      </c>
    </row>
    <row r="26" spans="1:5">
      <c r="A26" s="4" t="s">
        <v>882</v>
      </c>
    </row>
    <row r="27" spans="1:5">
      <c r="A27" s="3" t="s">
        <v>870</v>
      </c>
    </row>
    <row r="28" spans="1:5">
      <c r="A28" s="4" t="s">
        <v>976</v>
      </c>
      <c r="B28" s="5" t="n">
        <v>1199</v>
      </c>
      <c r="C28" s="5" t="n">
        <v>2889</v>
      </c>
      <c r="D28" s="5" t="n">
        <v>3501</v>
      </c>
      <c r="E28" s="5" t="n">
        <v>4402</v>
      </c>
    </row>
    <row r="29" spans="1:5">
      <c r="A29" s="4" t="s">
        <v>972</v>
      </c>
      <c r="B29" s="5" t="n">
        <v>1069</v>
      </c>
      <c r="C29" s="5" t="n">
        <v>3712</v>
      </c>
      <c r="D29" s="5" t="n">
        <v>8415</v>
      </c>
      <c r="E29" s="5" t="n">
        <v>2383</v>
      </c>
    </row>
    <row r="30" spans="1:5">
      <c r="A30" s="4" t="s">
        <v>974</v>
      </c>
      <c r="B30" s="6" t="n">
        <v>2268</v>
      </c>
      <c r="C30" s="6" t="n">
        <v>6601</v>
      </c>
      <c r="D30" s="6" t="n">
        <v>11916</v>
      </c>
      <c r="E30" s="6" t="n">
        <v>678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977</v>
      </c>
      <c r="C1" s="2" t="s">
        <v>2</v>
      </c>
      <c r="D1" s="2" t="s">
        <v>978</v>
      </c>
      <c r="E1" s="2" t="s">
        <v>66</v>
      </c>
      <c r="G1" s="2" t="s">
        <v>132</v>
      </c>
      <c r="H1" s="2" t="s">
        <v>761</v>
      </c>
      <c r="I1" s="2" t="s">
        <v>613</v>
      </c>
    </row>
    <row r="2" spans="1:9">
      <c r="A2" s="3" t="s">
        <v>67</v>
      </c>
    </row>
    <row r="3" spans="1:9">
      <c r="A3" s="4" t="s">
        <v>71</v>
      </c>
      <c r="B3" s="4" t="s">
        <v>69</v>
      </c>
      <c r="C3" s="6" t="n">
        <v>119926869</v>
      </c>
      <c r="E3" s="6" t="n">
        <v>92623788</v>
      </c>
      <c r="F3" s="4" t="s">
        <v>70</v>
      </c>
    </row>
    <row r="4" spans="1:9">
      <c r="A4" s="4" t="s">
        <v>795</v>
      </c>
      <c r="C4" s="5" t="n">
        <v>425328</v>
      </c>
      <c r="D4" s="6" t="n">
        <v>500745</v>
      </c>
      <c r="E4" s="5" t="n">
        <v>557813</v>
      </c>
      <c r="G4" s="6" t="n">
        <v>599014</v>
      </c>
      <c r="H4" s="6" t="n">
        <v>596378</v>
      </c>
      <c r="I4" s="6" t="n">
        <v>580860</v>
      </c>
    </row>
    <row r="5" spans="1:9">
      <c r="A5" s="4" t="s">
        <v>76</v>
      </c>
      <c r="C5" s="5" t="n">
        <v>4211582</v>
      </c>
      <c r="E5" s="5" t="n">
        <v>3833200</v>
      </c>
      <c r="F5" s="4" t="s">
        <v>70</v>
      </c>
    </row>
    <row r="6" spans="1:9">
      <c r="A6" s="4" t="s">
        <v>467</v>
      </c>
      <c r="C6" s="5" t="n">
        <v>5440</v>
      </c>
      <c r="E6" s="5" t="n">
        <v>48114</v>
      </c>
    </row>
    <row r="7" spans="1:9">
      <c r="A7" s="3" t="s">
        <v>85</v>
      </c>
    </row>
    <row r="8" spans="1:9">
      <c r="A8" s="4" t="s">
        <v>467</v>
      </c>
      <c r="C8" s="5" t="n">
        <v>677295</v>
      </c>
      <c r="E8" s="5" t="n">
        <v>420365</v>
      </c>
    </row>
    <row r="9" spans="1:9">
      <c r="A9" s="4" t="s">
        <v>109</v>
      </c>
    </row>
    <row r="10" spans="1:9">
      <c r="A10" s="3" t="s">
        <v>67</v>
      </c>
    </row>
    <row r="11" spans="1:9">
      <c r="A11" s="4" t="s">
        <v>480</v>
      </c>
      <c r="C11" s="5" t="n">
        <v>3168105</v>
      </c>
      <c r="E11" s="5" t="n">
        <v>2454637</v>
      </c>
    </row>
    <row r="12" spans="1:9">
      <c r="A12" s="4" t="s">
        <v>979</v>
      </c>
    </row>
    <row r="13" spans="1:9">
      <c r="A13" s="3" t="s">
        <v>85</v>
      </c>
    </row>
    <row r="14" spans="1:9">
      <c r="A14" s="4" t="s">
        <v>765</v>
      </c>
      <c r="E14" s="5" t="n">
        <v>0</v>
      </c>
    </row>
    <row r="15" spans="1:9">
      <c r="A15" s="4" t="s">
        <v>980</v>
      </c>
    </row>
    <row r="16" spans="1:9">
      <c r="A16" s="3" t="s">
        <v>85</v>
      </c>
    </row>
    <row r="17" spans="1:9">
      <c r="A17" s="4" t="s">
        <v>765</v>
      </c>
      <c r="E17" s="5" t="n">
        <v>3347062</v>
      </c>
    </row>
    <row r="18" spans="1:9">
      <c r="A18" s="4" t="s">
        <v>981</v>
      </c>
    </row>
    <row r="19" spans="1:9">
      <c r="A19" s="3" t="s">
        <v>85</v>
      </c>
    </row>
    <row r="20" spans="1:9">
      <c r="A20" s="4" t="s">
        <v>765</v>
      </c>
      <c r="E20" s="5" t="n">
        <v>0</v>
      </c>
    </row>
    <row r="21" spans="1:9">
      <c r="A21" s="4" t="s">
        <v>982</v>
      </c>
    </row>
    <row r="22" spans="1:9">
      <c r="A22" s="3" t="s">
        <v>67</v>
      </c>
    </row>
    <row r="23" spans="1:9">
      <c r="A23" s="4" t="s">
        <v>983</v>
      </c>
      <c r="C23" s="5" t="n">
        <v>118202040</v>
      </c>
      <c r="E23" s="5" t="n">
        <v>90752995</v>
      </c>
    </row>
    <row r="24" spans="1:9">
      <c r="A24" s="4" t="s">
        <v>475</v>
      </c>
      <c r="C24" s="5" t="n">
        <v>491969</v>
      </c>
      <c r="E24" s="5" t="n">
        <v>552097</v>
      </c>
    </row>
    <row r="25" spans="1:9">
      <c r="A25" s="4" t="s">
        <v>795</v>
      </c>
      <c r="C25" s="5" t="n">
        <v>425328</v>
      </c>
      <c r="E25" s="5" t="n">
        <v>557813</v>
      </c>
    </row>
    <row r="26" spans="1:9">
      <c r="A26" s="4" t="s">
        <v>76</v>
      </c>
      <c r="C26" s="5" t="n">
        <v>3421682</v>
      </c>
      <c r="E26" s="5" t="n">
        <v>3833200</v>
      </c>
    </row>
    <row r="27" spans="1:9">
      <c r="A27" s="4" t="s">
        <v>467</v>
      </c>
      <c r="C27" s="5" t="n">
        <v>5440</v>
      </c>
      <c r="E27" s="5" t="n">
        <v>48114</v>
      </c>
    </row>
    <row r="28" spans="1:9">
      <c r="A28" s="4" t="s">
        <v>984</v>
      </c>
      <c r="C28" s="5" t="n">
        <v>69702</v>
      </c>
      <c r="E28" s="5" t="n">
        <v>152389</v>
      </c>
    </row>
    <row r="29" spans="1:9">
      <c r="A29" s="4" t="s">
        <v>84</v>
      </c>
      <c r="C29" s="5" t="n">
        <v>124910145</v>
      </c>
      <c r="E29" s="5" t="n">
        <v>98575110</v>
      </c>
    </row>
    <row r="30" spans="1:9">
      <c r="A30" s="3" t="s">
        <v>85</v>
      </c>
    </row>
    <row r="31" spans="1:9">
      <c r="A31" s="4" t="s">
        <v>765</v>
      </c>
      <c r="C31" s="5" t="n">
        <v>3470168</v>
      </c>
      <c r="E31" s="5" t="n">
        <v>3347062</v>
      </c>
    </row>
    <row r="32" spans="1:9">
      <c r="A32" s="4" t="s">
        <v>467</v>
      </c>
      <c r="C32" s="5" t="n">
        <v>677295</v>
      </c>
      <c r="E32" s="5" t="n">
        <v>420365</v>
      </c>
    </row>
    <row r="33" spans="1:9">
      <c r="A33" s="4" t="s">
        <v>984</v>
      </c>
      <c r="C33" s="5" t="n">
        <v>365902</v>
      </c>
      <c r="E33" s="5" t="n">
        <v>469385</v>
      </c>
    </row>
    <row r="34" spans="1:9">
      <c r="A34" s="4" t="s">
        <v>95</v>
      </c>
      <c r="C34" s="5" t="n">
        <v>4513365</v>
      </c>
      <c r="E34" s="5" t="n">
        <v>4236812</v>
      </c>
    </row>
    <row r="35" spans="1:9">
      <c r="A35" s="4" t="s">
        <v>985</v>
      </c>
    </row>
    <row r="36" spans="1:9">
      <c r="A36" s="3" t="s">
        <v>67</v>
      </c>
    </row>
    <row r="37" spans="1:9">
      <c r="A37" s="4" t="s">
        <v>71</v>
      </c>
      <c r="C37" s="5" t="n">
        <v>1097752</v>
      </c>
      <c r="E37" s="5" t="n">
        <v>1161938</v>
      </c>
    </row>
    <row r="38" spans="1:9">
      <c r="A38" s="4" t="s">
        <v>986</v>
      </c>
    </row>
    <row r="39" spans="1:9">
      <c r="A39" s="3" t="s">
        <v>67</v>
      </c>
    </row>
    <row r="40" spans="1:9">
      <c r="A40" s="4" t="s">
        <v>71</v>
      </c>
      <c r="C40" s="5" t="n">
        <v>135108</v>
      </c>
      <c r="E40" s="5" t="n">
        <v>156758</v>
      </c>
    </row>
    <row r="41" spans="1:9">
      <c r="A41" s="4" t="s">
        <v>987</v>
      </c>
    </row>
    <row r="42" spans="1:9">
      <c r="A42" s="3" t="s">
        <v>67</v>
      </c>
    </row>
    <row r="43" spans="1:9">
      <c r="A43" s="4" t="s">
        <v>480</v>
      </c>
      <c r="C43" s="5" t="n">
        <v>1061124</v>
      </c>
      <c r="E43" s="5" t="n">
        <v>1359806</v>
      </c>
    </row>
    <row r="44" spans="1:9">
      <c r="A44" s="4" t="s">
        <v>988</v>
      </c>
    </row>
    <row r="45" spans="1:9">
      <c r="A45" s="3" t="s">
        <v>67</v>
      </c>
    </row>
    <row r="46" spans="1:9">
      <c r="A46" s="4" t="s">
        <v>983</v>
      </c>
      <c r="C46" s="5" t="n">
        <v>0</v>
      </c>
      <c r="E46" s="5" t="n">
        <v>0</v>
      </c>
    </row>
    <row r="47" spans="1:9">
      <c r="A47" s="4" t="s">
        <v>475</v>
      </c>
      <c r="C47" s="5" t="n">
        <v>0</v>
      </c>
      <c r="E47" s="5" t="n">
        <v>0</v>
      </c>
    </row>
    <row r="48" spans="1:9">
      <c r="A48" s="4" t="s">
        <v>795</v>
      </c>
      <c r="C48" s="5" t="n">
        <v>0</v>
      </c>
      <c r="E48" s="5" t="n">
        <v>0</v>
      </c>
    </row>
    <row r="49" spans="1:9">
      <c r="A49" s="4" t="s">
        <v>76</v>
      </c>
      <c r="C49" s="5" t="n">
        <v>0</v>
      </c>
      <c r="E49" s="5" t="n">
        <v>0</v>
      </c>
    </row>
    <row r="50" spans="1:9">
      <c r="A50" s="4" t="s">
        <v>467</v>
      </c>
      <c r="C50" s="5" t="n">
        <v>0</v>
      </c>
      <c r="E50" s="5" t="n">
        <v>0</v>
      </c>
    </row>
    <row r="51" spans="1:9">
      <c r="A51" s="4" t="s">
        <v>984</v>
      </c>
      <c r="C51" s="5" t="n">
        <v>20388</v>
      </c>
      <c r="E51" s="5" t="n">
        <v>0</v>
      </c>
    </row>
    <row r="52" spans="1:9">
      <c r="A52" s="4" t="s">
        <v>84</v>
      </c>
      <c r="C52" s="5" t="n">
        <v>20388</v>
      </c>
      <c r="E52" s="5" t="n">
        <v>0</v>
      </c>
    </row>
    <row r="53" spans="1:9">
      <c r="A53" s="3" t="s">
        <v>85</v>
      </c>
    </row>
    <row r="54" spans="1:9">
      <c r="A54" s="4" t="s">
        <v>765</v>
      </c>
      <c r="C54" s="5" t="n">
        <v>0</v>
      </c>
    </row>
    <row r="55" spans="1:9">
      <c r="A55" s="4" t="s">
        <v>467</v>
      </c>
      <c r="C55" s="5" t="n">
        <v>0</v>
      </c>
      <c r="E55" s="5" t="n">
        <v>0</v>
      </c>
    </row>
    <row r="56" spans="1:9">
      <c r="A56" s="4" t="s">
        <v>984</v>
      </c>
      <c r="C56" s="5" t="n">
        <v>363165</v>
      </c>
      <c r="E56" s="5" t="n">
        <v>462309</v>
      </c>
    </row>
    <row r="57" spans="1:9">
      <c r="A57" s="4" t="s">
        <v>95</v>
      </c>
      <c r="C57" s="5" t="n">
        <v>363165</v>
      </c>
      <c r="E57" s="5" t="n">
        <v>462309</v>
      </c>
    </row>
    <row r="58" spans="1:9">
      <c r="A58" s="4" t="s">
        <v>989</v>
      </c>
    </row>
    <row r="59" spans="1:9">
      <c r="A59" s="3" t="s">
        <v>67</v>
      </c>
    </row>
    <row r="60" spans="1:9">
      <c r="A60" s="4" t="s">
        <v>71</v>
      </c>
      <c r="C60" s="5" t="n">
        <v>0</v>
      </c>
      <c r="E60" s="5" t="n">
        <v>0</v>
      </c>
    </row>
    <row r="61" spans="1:9">
      <c r="A61" s="4" t="s">
        <v>990</v>
      </c>
    </row>
    <row r="62" spans="1:9">
      <c r="A62" s="3" t="s">
        <v>67</v>
      </c>
    </row>
    <row r="63" spans="1:9">
      <c r="A63" s="4" t="s">
        <v>71</v>
      </c>
      <c r="C63" s="5" t="n">
        <v>0</v>
      </c>
      <c r="E63" s="5" t="n">
        <v>0</v>
      </c>
    </row>
    <row r="64" spans="1:9">
      <c r="A64" s="4" t="s">
        <v>991</v>
      </c>
    </row>
    <row r="65" spans="1:9">
      <c r="A65" s="3" t="s">
        <v>67</v>
      </c>
    </row>
    <row r="66" spans="1:9">
      <c r="A66" s="4" t="s">
        <v>480</v>
      </c>
      <c r="C66" s="5" t="n">
        <v>0</v>
      </c>
      <c r="E66" s="5" t="n">
        <v>0</v>
      </c>
    </row>
    <row r="67" spans="1:9">
      <c r="A67" s="4" t="s">
        <v>992</v>
      </c>
    </row>
    <row r="68" spans="1:9">
      <c r="A68" s="3" t="s">
        <v>67</v>
      </c>
    </row>
    <row r="69" spans="1:9">
      <c r="A69" s="4" t="s">
        <v>983</v>
      </c>
      <c r="C69" s="5" t="n">
        <v>118202040</v>
      </c>
      <c r="E69" s="5" t="n">
        <v>90752995</v>
      </c>
    </row>
    <row r="70" spans="1:9">
      <c r="A70" s="4" t="s">
        <v>475</v>
      </c>
      <c r="C70" s="5" t="n">
        <v>491969</v>
      </c>
      <c r="E70" s="5" t="n">
        <v>552097</v>
      </c>
    </row>
    <row r="71" spans="1:9">
      <c r="A71" s="4" t="s">
        <v>795</v>
      </c>
      <c r="C71" s="5" t="n">
        <v>0</v>
      </c>
      <c r="E71" s="5" t="n">
        <v>0</v>
      </c>
    </row>
    <row r="72" spans="1:9">
      <c r="A72" s="4" t="s">
        <v>76</v>
      </c>
      <c r="C72" s="5" t="n">
        <v>3421682</v>
      </c>
      <c r="E72" s="5" t="n">
        <v>3833200</v>
      </c>
    </row>
    <row r="73" spans="1:9">
      <c r="A73" s="4" t="s">
        <v>467</v>
      </c>
      <c r="C73" s="5" t="n">
        <v>5440</v>
      </c>
      <c r="E73" s="5" t="n">
        <v>48114</v>
      </c>
    </row>
    <row r="74" spans="1:9">
      <c r="A74" s="4" t="s">
        <v>984</v>
      </c>
      <c r="C74" s="5" t="n">
        <v>49314</v>
      </c>
      <c r="E74" s="5" t="n">
        <v>152389</v>
      </c>
    </row>
    <row r="75" spans="1:9">
      <c r="A75" s="4" t="s">
        <v>84</v>
      </c>
      <c r="C75" s="5" t="n">
        <v>124464429</v>
      </c>
      <c r="E75" s="5" t="n">
        <v>98017297</v>
      </c>
    </row>
    <row r="76" spans="1:9">
      <c r="A76" s="3" t="s">
        <v>85</v>
      </c>
    </row>
    <row r="77" spans="1:9">
      <c r="A77" s="4" t="s">
        <v>765</v>
      </c>
      <c r="C77" s="5" t="n">
        <v>3470168</v>
      </c>
    </row>
    <row r="78" spans="1:9">
      <c r="A78" s="4" t="s">
        <v>467</v>
      </c>
      <c r="C78" s="5" t="n">
        <v>677295</v>
      </c>
      <c r="E78" s="5" t="n">
        <v>420365</v>
      </c>
    </row>
    <row r="79" spans="1:9">
      <c r="A79" s="4" t="s">
        <v>984</v>
      </c>
      <c r="C79" s="5" t="n">
        <v>2737</v>
      </c>
      <c r="E79" s="5" t="n">
        <v>7076</v>
      </c>
    </row>
    <row r="80" spans="1:9">
      <c r="A80" s="4" t="s">
        <v>95</v>
      </c>
      <c r="C80" s="5" t="n">
        <v>4150200</v>
      </c>
      <c r="E80" s="5" t="n">
        <v>3774503</v>
      </c>
    </row>
    <row r="81" spans="1:9">
      <c r="A81" s="4" t="s">
        <v>993</v>
      </c>
    </row>
    <row r="82" spans="1:9">
      <c r="A82" s="3" t="s">
        <v>67</v>
      </c>
    </row>
    <row r="83" spans="1:9">
      <c r="A83" s="4" t="s">
        <v>71</v>
      </c>
      <c r="C83" s="5" t="n">
        <v>1097752</v>
      </c>
      <c r="E83" s="5" t="n">
        <v>1161938</v>
      </c>
    </row>
    <row r="84" spans="1:9">
      <c r="A84" s="4" t="s">
        <v>994</v>
      </c>
    </row>
    <row r="85" spans="1:9">
      <c r="A85" s="3" t="s">
        <v>67</v>
      </c>
    </row>
    <row r="86" spans="1:9">
      <c r="A86" s="4" t="s">
        <v>71</v>
      </c>
      <c r="C86" s="5" t="n">
        <v>135108</v>
      </c>
      <c r="E86" s="5" t="n">
        <v>156758</v>
      </c>
    </row>
    <row r="87" spans="1:9">
      <c r="A87" s="4" t="s">
        <v>995</v>
      </c>
    </row>
    <row r="88" spans="1:9">
      <c r="A88" s="3" t="s">
        <v>67</v>
      </c>
    </row>
    <row r="89" spans="1:9">
      <c r="A89" s="4" t="s">
        <v>480</v>
      </c>
      <c r="C89" s="5" t="n">
        <v>1061124</v>
      </c>
      <c r="E89" s="5" t="n">
        <v>1359806</v>
      </c>
    </row>
    <row r="90" spans="1:9">
      <c r="A90" s="4" t="s">
        <v>996</v>
      </c>
    </row>
    <row r="91" spans="1:9">
      <c r="A91" s="3" t="s">
        <v>67</v>
      </c>
    </row>
    <row r="92" spans="1:9">
      <c r="A92" s="4" t="s">
        <v>983</v>
      </c>
      <c r="C92" s="5" t="n">
        <v>0</v>
      </c>
      <c r="E92" s="5" t="n">
        <v>0</v>
      </c>
    </row>
    <row r="93" spans="1:9">
      <c r="A93" s="4" t="s">
        <v>475</v>
      </c>
      <c r="C93" s="5" t="n">
        <v>0</v>
      </c>
      <c r="E93" s="5" t="n">
        <v>0</v>
      </c>
    </row>
    <row r="94" spans="1:9">
      <c r="A94" s="4" t="s">
        <v>795</v>
      </c>
      <c r="C94" s="5" t="n">
        <v>425328</v>
      </c>
      <c r="E94" s="5" t="n">
        <v>557813</v>
      </c>
    </row>
    <row r="95" spans="1:9">
      <c r="A95" s="4" t="s">
        <v>76</v>
      </c>
      <c r="C95" s="5" t="n">
        <v>0</v>
      </c>
      <c r="E95" s="5" t="n">
        <v>0</v>
      </c>
    </row>
    <row r="96" spans="1:9">
      <c r="A96" s="4" t="s">
        <v>467</v>
      </c>
      <c r="C96" s="5" t="n">
        <v>0</v>
      </c>
      <c r="E96" s="5" t="n">
        <v>0</v>
      </c>
    </row>
    <row r="97" spans="1:9">
      <c r="A97" s="4" t="s">
        <v>984</v>
      </c>
      <c r="C97" s="5" t="n">
        <v>0</v>
      </c>
      <c r="E97" s="5" t="n">
        <v>0</v>
      </c>
    </row>
    <row r="98" spans="1:9">
      <c r="A98" s="4" t="s">
        <v>84</v>
      </c>
      <c r="C98" s="5" t="n">
        <v>425328</v>
      </c>
      <c r="E98" s="5" t="n">
        <v>557813</v>
      </c>
    </row>
    <row r="99" spans="1:9">
      <c r="A99" s="3" t="s">
        <v>85</v>
      </c>
    </row>
    <row r="100" spans="1:9">
      <c r="A100" s="4" t="s">
        <v>765</v>
      </c>
      <c r="C100" s="5" t="n">
        <v>0</v>
      </c>
    </row>
    <row r="101" spans="1:9">
      <c r="A101" s="4" t="s">
        <v>467</v>
      </c>
      <c r="C101" s="5" t="n">
        <v>0</v>
      </c>
      <c r="E101" s="5" t="n">
        <v>0</v>
      </c>
    </row>
    <row r="102" spans="1:9">
      <c r="A102" s="4" t="s">
        <v>984</v>
      </c>
      <c r="C102" s="5" t="n">
        <v>0</v>
      </c>
      <c r="E102" s="5" t="n">
        <v>0</v>
      </c>
    </row>
    <row r="103" spans="1:9">
      <c r="A103" s="4" t="s">
        <v>95</v>
      </c>
      <c r="C103" s="5" t="n">
        <v>0</v>
      </c>
      <c r="E103" s="5" t="n">
        <v>0</v>
      </c>
    </row>
    <row r="104" spans="1:9">
      <c r="A104" s="4" t="s">
        <v>997</v>
      </c>
    </row>
    <row r="105" spans="1:9">
      <c r="A105" s="3" t="s">
        <v>67</v>
      </c>
    </row>
    <row r="106" spans="1:9">
      <c r="A106" s="4" t="s">
        <v>71</v>
      </c>
      <c r="C106" s="5" t="n">
        <v>0</v>
      </c>
      <c r="E106" s="5" t="n">
        <v>0</v>
      </c>
    </row>
    <row r="107" spans="1:9">
      <c r="A107" s="4" t="s">
        <v>998</v>
      </c>
    </row>
    <row r="108" spans="1:9">
      <c r="A108" s="3" t="s">
        <v>67</v>
      </c>
    </row>
    <row r="109" spans="1:9">
      <c r="A109" s="4" t="s">
        <v>71</v>
      </c>
      <c r="C109" s="5" t="n">
        <v>0</v>
      </c>
      <c r="E109" s="5" t="n">
        <v>0</v>
      </c>
    </row>
    <row r="110" spans="1:9">
      <c r="A110" s="4" t="s">
        <v>999</v>
      </c>
    </row>
    <row r="111" spans="1:9">
      <c r="A111" s="3" t="s">
        <v>67</v>
      </c>
    </row>
    <row r="112" spans="1:9">
      <c r="A112" s="4" t="s">
        <v>480</v>
      </c>
      <c r="C112" s="6" t="n">
        <v>0</v>
      </c>
      <c r="E112" s="6" t="n">
        <v>0</v>
      </c>
    </row>
    <row r="113" spans="1:9"/>
    <row r="114" spans="1:9">
      <c r="A114" s="4" t="s">
        <v>69</v>
      </c>
      <c r="B114" s="4" t="s">
        <v>114</v>
      </c>
    </row>
    <row r="115" spans="1:9">
      <c r="A115" s="4" t="s">
        <v>70</v>
      </c>
      <c r="B115" s="4" t="s">
        <v>113</v>
      </c>
    </row>
  </sheetData>
  <mergeCells count="5">
    <mergeCell ref="A1:B1"/>
    <mergeCell ref="E1:F1"/>
    <mergeCell ref="A113:H113"/>
    <mergeCell ref="B114:H114"/>
    <mergeCell ref="B115:H1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0</v>
      </c>
      <c r="B1" s="2" t="s">
        <v>131</v>
      </c>
      <c r="C1" s="2" t="s">
        <v>551</v>
      </c>
    </row>
    <row r="2" spans="1:3">
      <c r="B2" s="2" t="s">
        <v>490</v>
      </c>
      <c r="C2" s="2" t="s">
        <v>844</v>
      </c>
    </row>
    <row r="3" spans="1:3">
      <c r="A3" s="4" t="s">
        <v>562</v>
      </c>
    </row>
    <row r="4" spans="1:3">
      <c r="A4" s="3" t="s">
        <v>1001</v>
      </c>
    </row>
    <row r="5" spans="1:3">
      <c r="A5" s="4" t="s">
        <v>1002</v>
      </c>
      <c r="B5" s="6" t="n">
        <v>81</v>
      </c>
      <c r="C5" s="6" t="n">
        <v>82</v>
      </c>
    </row>
    <row r="6" spans="1:3">
      <c r="A6" s="4" t="s">
        <v>565</v>
      </c>
    </row>
    <row r="7" spans="1:3">
      <c r="A7" s="3" t="s">
        <v>1001</v>
      </c>
    </row>
    <row r="8" spans="1:3">
      <c r="A8" s="4" t="s">
        <v>1002</v>
      </c>
      <c r="B8" s="5" t="n">
        <v>136</v>
      </c>
      <c r="C8" s="5" t="n">
        <v>138</v>
      </c>
    </row>
    <row r="9" spans="1:3">
      <c r="A9" s="4" t="s">
        <v>607</v>
      </c>
    </row>
    <row r="10" spans="1:3">
      <c r="A10" s="3" t="s">
        <v>1001</v>
      </c>
    </row>
    <row r="11" spans="1:3">
      <c r="A11" s="4" t="s">
        <v>1002</v>
      </c>
      <c r="B11" s="6" t="n">
        <v>107</v>
      </c>
      <c r="C11" s="6" t="n">
        <v>110</v>
      </c>
    </row>
    <row r="12" spans="1:3">
      <c r="A12" s="4" t="s">
        <v>1003</v>
      </c>
    </row>
    <row r="13" spans="1:3">
      <c r="A13" s="3" t="s">
        <v>1001</v>
      </c>
    </row>
    <row r="14" spans="1:3">
      <c r="A14" s="4" t="s">
        <v>1004</v>
      </c>
      <c r="B14" s="9" t="n">
        <v>0.09</v>
      </c>
      <c r="C14" s="9" t="n">
        <v>0.09</v>
      </c>
    </row>
    <row r="15" spans="1:3">
      <c r="A15" s="4" t="s">
        <v>1005</v>
      </c>
    </row>
    <row r="16" spans="1:3">
      <c r="A16" s="3" t="s">
        <v>1001</v>
      </c>
    </row>
    <row r="17" spans="1:3">
      <c r="A17" s="4" t="s">
        <v>1004</v>
      </c>
      <c r="B17" s="9" t="n">
        <v>0.12</v>
      </c>
      <c r="C17" s="9" t="n">
        <v>0.12</v>
      </c>
    </row>
    <row r="18" spans="1:3">
      <c r="A18" s="4" t="s">
        <v>1006</v>
      </c>
    </row>
    <row r="19" spans="1:3">
      <c r="A19" s="3" t="s">
        <v>1001</v>
      </c>
    </row>
    <row r="20" spans="1:3">
      <c r="A20" s="4" t="s">
        <v>1004</v>
      </c>
      <c r="B20" s="9" t="n">
        <v>0.093</v>
      </c>
      <c r="C20" s="9" t="n">
        <v>0.094</v>
      </c>
    </row>
    <row r="21" spans="1:3">
      <c r="A21" s="4" t="s">
        <v>1007</v>
      </c>
    </row>
    <row r="22" spans="1:3">
      <c r="A22" s="3" t="s">
        <v>1001</v>
      </c>
    </row>
    <row r="23" spans="1:3">
      <c r="A23" s="4" t="s">
        <v>1004</v>
      </c>
      <c r="B23" s="9" t="n">
        <v>0.059</v>
      </c>
      <c r="C23" s="9" t="n">
        <v>0.047</v>
      </c>
    </row>
    <row r="24" spans="1:3">
      <c r="A24" s="4" t="s">
        <v>1008</v>
      </c>
    </row>
    <row r="25" spans="1:3">
      <c r="A25" s="3" t="s">
        <v>1001</v>
      </c>
    </row>
    <row r="26" spans="1:3">
      <c r="A26" s="4" t="s">
        <v>1004</v>
      </c>
      <c r="B26" s="9" t="n">
        <v>0.379</v>
      </c>
      <c r="C26" s="9" t="n">
        <v>0.139</v>
      </c>
    </row>
    <row r="27" spans="1:3">
      <c r="A27" s="4" t="s">
        <v>1009</v>
      </c>
    </row>
    <row r="28" spans="1:3">
      <c r="A28" s="3" t="s">
        <v>1001</v>
      </c>
    </row>
    <row r="29" spans="1:3">
      <c r="A29" s="4" t="s">
        <v>1004</v>
      </c>
      <c r="B29" s="9" t="n">
        <v>0.177</v>
      </c>
      <c r="C29" s="9" t="n">
        <v>0.08</v>
      </c>
    </row>
    <row r="30" spans="1:3">
      <c r="A30" s="4" t="s">
        <v>1010</v>
      </c>
    </row>
    <row r="31" spans="1:3">
      <c r="A31" s="3" t="s">
        <v>1001</v>
      </c>
    </row>
    <row r="32" spans="1:3">
      <c r="A32" s="4" t="s">
        <v>1004</v>
      </c>
      <c r="B32" s="5" t="n">
        <v>0</v>
      </c>
      <c r="C32" s="5" t="n">
        <v>0</v>
      </c>
    </row>
    <row r="33" spans="1:3">
      <c r="A33" s="4" t="s">
        <v>1011</v>
      </c>
    </row>
    <row r="34" spans="1:3">
      <c r="A34" s="3" t="s">
        <v>1001</v>
      </c>
    </row>
    <row r="35" spans="1:3">
      <c r="A35" s="4" t="s">
        <v>1004</v>
      </c>
      <c r="B35" s="9" t="n">
        <v>0.04</v>
      </c>
      <c r="C35" s="9" t="n">
        <v>0.05</v>
      </c>
    </row>
    <row r="36" spans="1:3">
      <c r="A36" s="4" t="s">
        <v>1012</v>
      </c>
    </row>
    <row r="37" spans="1:3">
      <c r="A37" s="3" t="s">
        <v>1001</v>
      </c>
    </row>
    <row r="38" spans="1:3">
      <c r="A38" s="4" t="s">
        <v>1004</v>
      </c>
      <c r="B38" s="9" t="n">
        <v>0.021</v>
      </c>
      <c r="C38" s="9" t="n">
        <v>0.0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13</v>
      </c>
      <c r="C1" s="2" t="s">
        <v>2</v>
      </c>
      <c r="D1" s="2" t="s">
        <v>66</v>
      </c>
    </row>
    <row r="2" spans="1:5">
      <c r="A2" s="3" t="s">
        <v>1014</v>
      </c>
    </row>
    <row r="3" spans="1:5">
      <c r="A3" s="4" t="s">
        <v>558</v>
      </c>
      <c r="B3" s="4" t="s">
        <v>69</v>
      </c>
      <c r="C3" s="6" t="n">
        <v>3546468</v>
      </c>
      <c r="D3" s="6" t="n">
        <v>4585975</v>
      </c>
      <c r="E3" s="4" t="s">
        <v>70</v>
      </c>
    </row>
    <row r="4" spans="1:5">
      <c r="A4" s="4" t="s">
        <v>795</v>
      </c>
      <c r="C4" s="5" t="n">
        <v>425328</v>
      </c>
      <c r="D4" s="5" t="n">
        <v>557813</v>
      </c>
      <c r="E4" s="4" t="s">
        <v>70</v>
      </c>
    </row>
    <row r="5" spans="1:5">
      <c r="A5" s="4" t="s">
        <v>467</v>
      </c>
      <c r="C5" s="5" t="n">
        <v>5440</v>
      </c>
      <c r="D5" s="5" t="n">
        <v>48114</v>
      </c>
    </row>
    <row r="6" spans="1:5">
      <c r="A6" s="3" t="s">
        <v>1015</v>
      </c>
    </row>
    <row r="7" spans="1:5">
      <c r="A7" s="4" t="s">
        <v>87</v>
      </c>
      <c r="C7" s="5" t="n">
        <v>4127989</v>
      </c>
      <c r="D7" s="5" t="n">
        <v>4183311</v>
      </c>
      <c r="E7" s="4" t="s">
        <v>70</v>
      </c>
    </row>
    <row r="8" spans="1:5">
      <c r="A8" s="4" t="s">
        <v>765</v>
      </c>
      <c r="C8" s="5" t="n">
        <v>3470168</v>
      </c>
      <c r="D8" s="5" t="n">
        <v>3347062</v>
      </c>
      <c r="E8" s="4" t="s">
        <v>70</v>
      </c>
    </row>
    <row r="9" spans="1:5">
      <c r="A9" s="4" t="s">
        <v>467</v>
      </c>
      <c r="C9" s="5" t="n">
        <v>677295</v>
      </c>
      <c r="D9" s="5" t="n">
        <v>420365</v>
      </c>
    </row>
    <row r="10" spans="1:5">
      <c r="A10" s="4" t="s">
        <v>1016</v>
      </c>
    </row>
    <row r="11" spans="1:5">
      <c r="A11" s="3" t="s">
        <v>1014</v>
      </c>
    </row>
    <row r="12" spans="1:5">
      <c r="A12" s="4" t="s">
        <v>483</v>
      </c>
      <c r="C12" s="5" t="n">
        <v>1792837</v>
      </c>
      <c r="D12" s="5" t="n">
        <v>1887182</v>
      </c>
    </row>
    <row r="13" spans="1:5">
      <c r="A13" s="4" t="s">
        <v>484</v>
      </c>
      <c r="C13" s="5" t="n">
        <v>26906</v>
      </c>
      <c r="D13" s="5" t="n">
        <v>0</v>
      </c>
    </row>
    <row r="14" spans="1:5">
      <c r="A14" s="3" t="s">
        <v>1015</v>
      </c>
    </row>
    <row r="15" spans="1:5">
      <c r="A15" s="4" t="s">
        <v>86</v>
      </c>
      <c r="C15" s="5" t="n">
        <v>105181241</v>
      </c>
      <c r="D15" s="5" t="n">
        <v>81115874</v>
      </c>
    </row>
    <row r="16" spans="1:5">
      <c r="A16" s="4" t="s">
        <v>87</v>
      </c>
      <c r="C16" s="5" t="n">
        <v>4127989</v>
      </c>
      <c r="D16" s="5" t="n">
        <v>4183311</v>
      </c>
    </row>
    <row r="17" spans="1:5">
      <c r="A17" s="4" t="s">
        <v>1017</v>
      </c>
    </row>
    <row r="18" spans="1:5">
      <c r="A18" s="3" t="s">
        <v>1014</v>
      </c>
    </row>
    <row r="19" spans="1:5">
      <c r="A19" s="4" t="s">
        <v>1018</v>
      </c>
      <c r="C19" s="5" t="n">
        <v>1413605</v>
      </c>
      <c r="D19" s="5" t="n">
        <v>1296803</v>
      </c>
    </row>
    <row r="20" spans="1:5">
      <c r="A20" s="4" t="s">
        <v>482</v>
      </c>
      <c r="C20" s="5" t="n">
        <v>41896</v>
      </c>
      <c r="D20" s="5" t="n">
        <v>42184</v>
      </c>
    </row>
    <row r="21" spans="1:5">
      <c r="A21" s="3" t="s">
        <v>1015</v>
      </c>
    </row>
    <row r="22" spans="1:5">
      <c r="A22" s="4" t="s">
        <v>1019</v>
      </c>
      <c r="C22" s="5" t="n">
        <v>498772</v>
      </c>
      <c r="D22" s="5" t="n">
        <v>511056</v>
      </c>
    </row>
    <row r="23" spans="1:5">
      <c r="A23" s="4" t="s">
        <v>1020</v>
      </c>
    </row>
    <row r="24" spans="1:5">
      <c r="A24" s="3" t="s">
        <v>1014</v>
      </c>
    </row>
    <row r="25" spans="1:5">
      <c r="A25" s="4" t="s">
        <v>483</v>
      </c>
      <c r="C25" s="5" t="n">
        <v>1770850</v>
      </c>
      <c r="D25" s="5" t="n">
        <v>1863524</v>
      </c>
    </row>
    <row r="26" spans="1:5">
      <c r="A26" s="4" t="s">
        <v>484</v>
      </c>
      <c r="C26" s="5" t="n">
        <v>26906</v>
      </c>
      <c r="D26" s="5" t="n">
        <v>0</v>
      </c>
    </row>
    <row r="27" spans="1:5">
      <c r="A27" s="3" t="s">
        <v>1015</v>
      </c>
    </row>
    <row r="28" spans="1:5">
      <c r="A28" s="4" t="s">
        <v>86</v>
      </c>
      <c r="C28" s="5" t="n">
        <v>105181241</v>
      </c>
      <c r="D28" s="5" t="n">
        <v>81115874</v>
      </c>
    </row>
    <row r="29" spans="1:5">
      <c r="A29" s="4" t="s">
        <v>87</v>
      </c>
      <c r="C29" s="5" t="n">
        <v>4128155</v>
      </c>
      <c r="D29" s="5" t="n">
        <v>4183805</v>
      </c>
    </row>
    <row r="30" spans="1:5">
      <c r="A30" s="4" t="s">
        <v>1021</v>
      </c>
    </row>
    <row r="31" spans="1:5">
      <c r="A31" s="3" t="s">
        <v>1014</v>
      </c>
    </row>
    <row r="32" spans="1:5">
      <c r="A32" s="4" t="s">
        <v>1018</v>
      </c>
      <c r="C32" s="5" t="n">
        <v>1421826</v>
      </c>
      <c r="D32" s="5" t="n">
        <v>1303487</v>
      </c>
    </row>
    <row r="33" spans="1:5">
      <c r="A33" s="4" t="s">
        <v>482</v>
      </c>
      <c r="C33" s="5" t="n">
        <v>41896</v>
      </c>
      <c r="D33" s="5" t="n">
        <v>42184</v>
      </c>
    </row>
    <row r="34" spans="1:5">
      <c r="A34" s="3" t="s">
        <v>1015</v>
      </c>
    </row>
    <row r="35" spans="1:5">
      <c r="A35" s="4" t="s">
        <v>1019</v>
      </c>
      <c r="C35" s="6" t="n">
        <v>524723</v>
      </c>
      <c r="D35" s="6" t="n">
        <v>507770</v>
      </c>
    </row>
    <row r="36" spans="1:5"/>
    <row r="37" spans="1:5">
      <c r="A37" s="4" t="s">
        <v>69</v>
      </c>
      <c r="B37" s="4" t="s">
        <v>115</v>
      </c>
    </row>
    <row r="38" spans="1:5">
      <c r="A38" s="4" t="s">
        <v>70</v>
      </c>
      <c r="B38" s="4" t="s">
        <v>113</v>
      </c>
    </row>
  </sheetData>
  <mergeCells count="5">
    <mergeCell ref="A1:B1"/>
    <mergeCell ref="D1:E1"/>
    <mergeCell ref="A36:D36"/>
    <mergeCell ref="B37:D37"/>
    <mergeCell ref="B38:D3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2</v>
      </c>
      <c r="B1" s="2" t="s">
        <v>2</v>
      </c>
      <c r="C1" s="2" t="s">
        <v>66</v>
      </c>
    </row>
    <row r="2" spans="1:3">
      <c r="A2" s="3" t="s">
        <v>286</v>
      </c>
    </row>
    <row r="3" spans="1:3">
      <c r="A3" s="4" t="s">
        <v>1023</v>
      </c>
      <c r="B3" s="6" t="n">
        <v>71800000</v>
      </c>
      <c r="C3" s="6" t="n">
        <v>7181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490</v>
      </c>
    </row>
    <row r="3" spans="1:2">
      <c r="A3" s="3" t="s">
        <v>1025</v>
      </c>
    </row>
    <row r="4" spans="1:2">
      <c r="A4" s="4" t="s">
        <v>1026</v>
      </c>
      <c r="B4" s="6" t="n">
        <v>29039</v>
      </c>
    </row>
    <row r="5" spans="1:2">
      <c r="A5" s="4" t="s">
        <v>1027</v>
      </c>
      <c r="B5" s="5" t="n">
        <v>-151</v>
      </c>
    </row>
    <row r="6" spans="1:2">
      <c r="A6" s="4" t="s">
        <v>1028</v>
      </c>
      <c r="B6" s="5" t="n">
        <v>-4112</v>
      </c>
    </row>
    <row r="7" spans="1:2">
      <c r="A7" s="4" t="s">
        <v>1029</v>
      </c>
      <c r="B7" s="6" t="n">
        <v>247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030</v>
      </c>
      <c r="B1" s="2" t="s">
        <v>1</v>
      </c>
      <c r="C1" s="2" t="s">
        <v>551</v>
      </c>
    </row>
    <row r="2" spans="1:4">
      <c r="B2" s="2" t="s">
        <v>2</v>
      </c>
      <c r="C2" s="2" t="s">
        <v>66</v>
      </c>
    </row>
    <row r="3" spans="1:4">
      <c r="A3" s="3" t="s">
        <v>1031</v>
      </c>
    </row>
    <row r="4" spans="1:4">
      <c r="A4" s="4" t="s">
        <v>1032</v>
      </c>
      <c r="B4" s="6" t="n">
        <v>105181241</v>
      </c>
      <c r="C4" s="6" t="n">
        <v>81115874</v>
      </c>
      <c r="D4" s="4" t="s">
        <v>69</v>
      </c>
    </row>
    <row r="5" spans="1:4">
      <c r="A5" s="4" t="s">
        <v>1033</v>
      </c>
      <c r="B5" s="4" t="s">
        <v>903</v>
      </c>
      <c r="C5" s="4" t="s">
        <v>1034</v>
      </c>
    </row>
    <row r="6" spans="1:4">
      <c r="A6" s="4" t="s">
        <v>1035</v>
      </c>
      <c r="B6" s="4" t="s">
        <v>1036</v>
      </c>
      <c r="C6" s="4" t="s">
        <v>1037</v>
      </c>
    </row>
    <row r="7" spans="1:4">
      <c r="A7" s="4" t="s">
        <v>1038</v>
      </c>
      <c r="B7" s="6" t="n">
        <v>1100000</v>
      </c>
    </row>
    <row r="8" spans="1:4">
      <c r="A8" s="4" t="s">
        <v>1039</v>
      </c>
      <c r="B8" s="5" t="n">
        <v>890000</v>
      </c>
    </row>
    <row r="9" spans="1:4">
      <c r="A9" s="4" t="s">
        <v>1040</v>
      </c>
      <c r="B9" s="5" t="n">
        <v>4127989</v>
      </c>
      <c r="C9" s="6" t="n">
        <v>4183311</v>
      </c>
      <c r="D9" s="4" t="s">
        <v>69</v>
      </c>
    </row>
    <row r="10" spans="1:4">
      <c r="A10" s="4" t="s">
        <v>1041</v>
      </c>
      <c r="B10" s="5" t="n">
        <v>116200000</v>
      </c>
      <c r="C10" s="5" t="n">
        <v>90200000</v>
      </c>
    </row>
    <row r="11" spans="1:4">
      <c r="A11" s="4" t="s">
        <v>1042</v>
      </c>
      <c r="B11" s="5" t="n">
        <v>379100</v>
      </c>
      <c r="C11" s="5" t="n">
        <v>303100</v>
      </c>
    </row>
    <row r="12" spans="1:4">
      <c r="A12" s="4" t="s">
        <v>1043</v>
      </c>
      <c r="B12" s="6" t="n">
        <v>15500</v>
      </c>
      <c r="C12" s="6" t="n">
        <v>650000</v>
      </c>
    </row>
    <row r="13" spans="1:4">
      <c r="A13" s="4" t="s">
        <v>562</v>
      </c>
    </row>
    <row r="14" spans="1:4">
      <c r="A14" s="3" t="s">
        <v>1031</v>
      </c>
    </row>
    <row r="15" spans="1:4">
      <c r="A15" s="4" t="s">
        <v>1044</v>
      </c>
      <c r="B15" s="4" t="s">
        <v>564</v>
      </c>
    </row>
    <row r="16" spans="1:4">
      <c r="A16" s="4" t="s">
        <v>565</v>
      </c>
    </row>
    <row r="17" spans="1:4">
      <c r="A17" s="3" t="s">
        <v>1031</v>
      </c>
    </row>
    <row r="18" spans="1:4">
      <c r="A18" s="4" t="s">
        <v>1044</v>
      </c>
      <c r="B18" s="4" t="s">
        <v>566</v>
      </c>
    </row>
    <row r="19" spans="1:4">
      <c r="A19" s="4" t="s">
        <v>1045</v>
      </c>
    </row>
    <row r="20" spans="1:4">
      <c r="A20" s="3" t="s">
        <v>1031</v>
      </c>
    </row>
    <row r="21" spans="1:4">
      <c r="A21" s="4" t="s">
        <v>1044</v>
      </c>
      <c r="B21" s="4" t="s">
        <v>835</v>
      </c>
      <c r="C21" s="4" t="s">
        <v>835</v>
      </c>
    </row>
    <row r="22" spans="1:4">
      <c r="A22" s="4" t="s">
        <v>1046</v>
      </c>
    </row>
    <row r="23" spans="1:4">
      <c r="A23" s="3" t="s">
        <v>1031</v>
      </c>
    </row>
    <row r="24" spans="1:4">
      <c r="A24" s="4" t="s">
        <v>1044</v>
      </c>
      <c r="B24" s="4" t="s">
        <v>900</v>
      </c>
      <c r="C24" s="4" t="s">
        <v>900</v>
      </c>
    </row>
    <row r="25" spans="1:4">
      <c r="A25" s="4" t="s">
        <v>1047</v>
      </c>
    </row>
    <row r="26" spans="1:4">
      <c r="A26" s="3" t="s">
        <v>1031</v>
      </c>
    </row>
    <row r="27" spans="1:4">
      <c r="A27" s="4" t="s">
        <v>1048</v>
      </c>
      <c r="B27" s="4" t="s">
        <v>1049</v>
      </c>
      <c r="C27" s="4" t="s">
        <v>1050</v>
      </c>
    </row>
    <row r="28" spans="1:4">
      <c r="A28" s="4" t="s">
        <v>1051</v>
      </c>
      <c r="B28" s="6" t="n">
        <v>147900</v>
      </c>
      <c r="C28" s="6" t="n">
        <v>147900</v>
      </c>
    </row>
    <row r="29" spans="1:4">
      <c r="A29" s="4" t="s">
        <v>1052</v>
      </c>
    </row>
    <row r="30" spans="1:4">
      <c r="A30" s="3" t="s">
        <v>1031</v>
      </c>
    </row>
    <row r="31" spans="1:4">
      <c r="A31" s="4" t="s">
        <v>1040</v>
      </c>
      <c r="B31" s="5" t="n">
        <v>90000</v>
      </c>
    </row>
    <row r="32" spans="1:4">
      <c r="A32" s="4" t="s">
        <v>1053</v>
      </c>
    </row>
    <row r="33" spans="1:4">
      <c r="A33" s="3" t="s">
        <v>1031</v>
      </c>
    </row>
    <row r="34" spans="1:4">
      <c r="A34" s="4" t="s">
        <v>1040</v>
      </c>
      <c r="B34" s="5" t="n">
        <v>3500000</v>
      </c>
      <c r="C34" s="5" t="n">
        <v>3600000</v>
      </c>
    </row>
    <row r="35" spans="1:4">
      <c r="A35" s="4" t="s">
        <v>1054</v>
      </c>
    </row>
    <row r="36" spans="1:4">
      <c r="A36" s="3" t="s">
        <v>1031</v>
      </c>
    </row>
    <row r="37" spans="1:4">
      <c r="A37" s="4" t="s">
        <v>1032</v>
      </c>
      <c r="C37" s="5" t="n">
        <v>640465</v>
      </c>
    </row>
    <row r="38" spans="1:4">
      <c r="A38" s="4" t="s">
        <v>1055</v>
      </c>
    </row>
    <row r="39" spans="1:4">
      <c r="A39" s="3" t="s">
        <v>1031</v>
      </c>
    </row>
    <row r="40" spans="1:4">
      <c r="A40" s="4" t="s">
        <v>1032</v>
      </c>
      <c r="B40" s="5" t="n">
        <v>23192254</v>
      </c>
      <c r="C40" s="5" t="n">
        <v>0</v>
      </c>
    </row>
    <row r="41" spans="1:4">
      <c r="A41" s="4" t="s">
        <v>1056</v>
      </c>
    </row>
    <row r="42" spans="1:4">
      <c r="A42" s="3" t="s">
        <v>1031</v>
      </c>
    </row>
    <row r="43" spans="1:4">
      <c r="A43" s="4" t="s">
        <v>1032</v>
      </c>
      <c r="C43" s="5" t="n">
        <v>0</v>
      </c>
    </row>
    <row r="44" spans="1:4">
      <c r="A44" s="4" t="s">
        <v>1057</v>
      </c>
    </row>
    <row r="45" spans="1:4">
      <c r="A45" s="3" t="s">
        <v>1031</v>
      </c>
    </row>
    <row r="46" spans="1:4">
      <c r="A46" s="4" t="s">
        <v>1032</v>
      </c>
      <c r="B46" s="5" t="n">
        <v>11919883</v>
      </c>
      <c r="C46" s="5" t="n">
        <v>32012641</v>
      </c>
    </row>
    <row r="47" spans="1:4">
      <c r="A47" s="4" t="s">
        <v>1058</v>
      </c>
    </row>
    <row r="48" spans="1:4">
      <c r="A48" s="3" t="s">
        <v>1031</v>
      </c>
    </row>
    <row r="49" spans="1:4">
      <c r="A49" s="4" t="s">
        <v>1032</v>
      </c>
      <c r="C49" s="5" t="n">
        <v>640465</v>
      </c>
    </row>
    <row r="50" spans="1:4">
      <c r="A50" s="4" t="s">
        <v>1059</v>
      </c>
    </row>
    <row r="51" spans="1:4">
      <c r="A51" s="3" t="s">
        <v>1031</v>
      </c>
    </row>
    <row r="52" spans="1:4">
      <c r="A52" s="4" t="s">
        <v>1032</v>
      </c>
      <c r="B52" s="5" t="n">
        <v>6778783</v>
      </c>
      <c r="C52" s="5" t="n">
        <v>8164165</v>
      </c>
    </row>
    <row r="53" spans="1:4">
      <c r="A53" s="4" t="s">
        <v>1060</v>
      </c>
    </row>
    <row r="54" spans="1:4">
      <c r="A54" s="3" t="s">
        <v>1031</v>
      </c>
    </row>
    <row r="55" spans="1:4">
      <c r="A55" s="4" t="s">
        <v>1032</v>
      </c>
      <c r="C55" s="5" t="n">
        <v>0</v>
      </c>
    </row>
    <row r="56" spans="1:4">
      <c r="A56" s="4" t="s">
        <v>1061</v>
      </c>
    </row>
    <row r="57" spans="1:4">
      <c r="A57" s="3" t="s">
        <v>1031</v>
      </c>
    </row>
    <row r="58" spans="1:4">
      <c r="A58" s="4" t="s">
        <v>1032</v>
      </c>
      <c r="B58" s="5" t="n">
        <v>26845611</v>
      </c>
      <c r="C58" s="5" t="n">
        <v>18689772</v>
      </c>
    </row>
    <row r="59" spans="1:4">
      <c r="A59" s="4" t="s">
        <v>1062</v>
      </c>
    </row>
    <row r="60" spans="1:4">
      <c r="A60" s="3" t="s">
        <v>1031</v>
      </c>
    </row>
    <row r="61" spans="1:4">
      <c r="A61" s="4" t="s">
        <v>1032</v>
      </c>
      <c r="C61" s="5" t="n">
        <v>0</v>
      </c>
    </row>
    <row r="62" spans="1:4">
      <c r="A62" s="4" t="s">
        <v>1063</v>
      </c>
    </row>
    <row r="63" spans="1:4">
      <c r="A63" s="3" t="s">
        <v>1031</v>
      </c>
    </row>
    <row r="64" spans="1:4">
      <c r="A64" s="4" t="s">
        <v>1032</v>
      </c>
      <c r="B64" s="5" t="n">
        <v>13002459</v>
      </c>
      <c r="C64" s="5" t="n">
        <v>10067183</v>
      </c>
    </row>
    <row r="65" spans="1:4">
      <c r="A65" s="4" t="s">
        <v>1064</v>
      </c>
    </row>
    <row r="66" spans="1:4">
      <c r="A66" s="3" t="s">
        <v>1031</v>
      </c>
    </row>
    <row r="67" spans="1:4">
      <c r="A67" s="4" t="s">
        <v>1032</v>
      </c>
      <c r="C67" s="5" t="n">
        <v>0</v>
      </c>
    </row>
    <row r="68" spans="1:4">
      <c r="A68" s="4" t="s">
        <v>1065</v>
      </c>
    </row>
    <row r="69" spans="1:4">
      <c r="A69" s="3" t="s">
        <v>1031</v>
      </c>
    </row>
    <row r="70" spans="1:4">
      <c r="A70" s="4" t="s">
        <v>1032</v>
      </c>
      <c r="B70" s="6" t="n">
        <v>23442251</v>
      </c>
      <c r="C70" s="5" t="n">
        <v>12182113</v>
      </c>
    </row>
    <row r="71" spans="1:4">
      <c r="A71" s="4" t="s">
        <v>1066</v>
      </c>
    </row>
    <row r="72" spans="1:4">
      <c r="A72" s="3" t="s">
        <v>1031</v>
      </c>
    </row>
    <row r="73" spans="1:4">
      <c r="A73" s="4" t="s">
        <v>1032</v>
      </c>
      <c r="C73" s="6" t="n">
        <v>0</v>
      </c>
    </row>
    <row r="74" spans="1:4"/>
    <row r="75" spans="1:4">
      <c r="A75" s="4" t="s">
        <v>69</v>
      </c>
      <c r="B75" s="4" t="s">
        <v>113</v>
      </c>
    </row>
  </sheetData>
  <mergeCells count="5">
    <mergeCell ref="A1:A2"/>
    <mergeCell ref="C1:D1"/>
    <mergeCell ref="C2:D2"/>
    <mergeCell ref="A74:D74"/>
    <mergeCell ref="B75:D7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067</v>
      </c>
      <c r="B1" s="2" t="s">
        <v>1</v>
      </c>
      <c r="C1" s="2" t="s">
        <v>551</v>
      </c>
    </row>
    <row r="2" spans="1:4">
      <c r="B2" s="2" t="s">
        <v>2</v>
      </c>
      <c r="C2" s="2" t="s">
        <v>66</v>
      </c>
    </row>
    <row r="3" spans="1:4">
      <c r="A3" s="3" t="s">
        <v>1031</v>
      </c>
    </row>
    <row r="4" spans="1:4">
      <c r="A4" s="4" t="s">
        <v>1032</v>
      </c>
      <c r="B4" s="6" t="n">
        <v>105181241</v>
      </c>
      <c r="C4" s="6" t="n">
        <v>81115874</v>
      </c>
      <c r="D4" s="4" t="s">
        <v>69</v>
      </c>
    </row>
    <row r="5" spans="1:4">
      <c r="A5" s="4" t="s">
        <v>1068</v>
      </c>
      <c r="B5" s="4" t="s">
        <v>1069</v>
      </c>
      <c r="C5" s="4" t="s">
        <v>1070</v>
      </c>
    </row>
    <row r="6" spans="1:4">
      <c r="A6" s="4" t="s">
        <v>1071</v>
      </c>
      <c r="B6" s="4" t="s">
        <v>1072</v>
      </c>
      <c r="C6" s="4" t="s">
        <v>1072</v>
      </c>
    </row>
    <row r="7" spans="1:4">
      <c r="A7" s="4" t="s">
        <v>1073</v>
      </c>
    </row>
    <row r="8" spans="1:4">
      <c r="A8" s="3" t="s">
        <v>1031</v>
      </c>
    </row>
    <row r="9" spans="1:4">
      <c r="A9" s="4" t="s">
        <v>1032</v>
      </c>
      <c r="B9" s="6" t="n">
        <v>207002</v>
      </c>
      <c r="C9" s="6" t="n">
        <v>373536</v>
      </c>
    </row>
    <row r="10" spans="1:4">
      <c r="A10" s="4" t="s">
        <v>1074</v>
      </c>
    </row>
    <row r="11" spans="1:4">
      <c r="A11" s="3" t="s">
        <v>1031</v>
      </c>
    </row>
    <row r="12" spans="1:4">
      <c r="A12" s="4" t="s">
        <v>1032</v>
      </c>
      <c r="B12" s="5" t="n">
        <v>826786</v>
      </c>
      <c r="C12" s="5" t="n">
        <v>721304</v>
      </c>
    </row>
    <row r="13" spans="1:4">
      <c r="A13" s="4" t="s">
        <v>1075</v>
      </c>
    </row>
    <row r="14" spans="1:4">
      <c r="A14" s="3" t="s">
        <v>1031</v>
      </c>
    </row>
    <row r="15" spans="1:4">
      <c r="A15" s="4" t="s">
        <v>1032</v>
      </c>
      <c r="B15" s="5" t="n">
        <v>209980</v>
      </c>
      <c r="C15" s="5" t="n">
        <v>693939</v>
      </c>
    </row>
    <row r="16" spans="1:4">
      <c r="A16" s="4" t="s">
        <v>1076</v>
      </c>
    </row>
    <row r="17" spans="1:4">
      <c r="A17" s="3" t="s">
        <v>1031</v>
      </c>
    </row>
    <row r="18" spans="1:4">
      <c r="A18" s="4" t="s">
        <v>1032</v>
      </c>
      <c r="B18" s="5" t="n">
        <v>103732898</v>
      </c>
      <c r="C18" s="5" t="n">
        <v>78482373</v>
      </c>
    </row>
    <row r="19" spans="1:4">
      <c r="A19" s="4" t="s">
        <v>529</v>
      </c>
    </row>
    <row r="20" spans="1:4">
      <c r="A20" s="3" t="s">
        <v>1031</v>
      </c>
    </row>
    <row r="21" spans="1:4">
      <c r="A21" s="4" t="s">
        <v>1032</v>
      </c>
      <c r="B21" s="5" t="n">
        <v>204575</v>
      </c>
      <c r="C21" s="5" t="n">
        <v>204257</v>
      </c>
    </row>
    <row r="22" spans="1:4">
      <c r="A22" s="4" t="s">
        <v>1054</v>
      </c>
    </row>
    <row r="23" spans="1:4">
      <c r="A23" s="3" t="s">
        <v>1031</v>
      </c>
    </row>
    <row r="24" spans="1:4">
      <c r="A24" s="4" t="s">
        <v>1032</v>
      </c>
      <c r="C24" s="5" t="n">
        <v>640465</v>
      </c>
    </row>
    <row r="25" spans="1:4">
      <c r="A25" s="4" t="s">
        <v>1055</v>
      </c>
    </row>
    <row r="26" spans="1:4">
      <c r="A26" s="3" t="s">
        <v>1031</v>
      </c>
    </row>
    <row r="27" spans="1:4">
      <c r="A27" s="4" t="s">
        <v>1032</v>
      </c>
      <c r="B27" s="6" t="n">
        <v>23192254</v>
      </c>
      <c r="C27" s="6" t="n">
        <v>0</v>
      </c>
    </row>
    <row r="28" spans="1:4">
      <c r="A28" s="4" t="s">
        <v>1068</v>
      </c>
      <c r="B28" s="4" t="s">
        <v>1077</v>
      </c>
      <c r="C28" s="4" t="s">
        <v>623</v>
      </c>
    </row>
    <row r="29" spans="1:4">
      <c r="A29" s="4" t="s">
        <v>1078</v>
      </c>
    </row>
    <row r="30" spans="1:4">
      <c r="A30" s="3" t="s">
        <v>1031</v>
      </c>
    </row>
    <row r="31" spans="1:4">
      <c r="A31" s="4" t="s">
        <v>1032</v>
      </c>
      <c r="B31" s="6" t="n">
        <v>0</v>
      </c>
      <c r="C31" s="6" t="n">
        <v>0</v>
      </c>
    </row>
    <row r="32" spans="1:4">
      <c r="A32" s="4" t="s">
        <v>1079</v>
      </c>
    </row>
    <row r="33" spans="1:4">
      <c r="A33" s="3" t="s">
        <v>1031</v>
      </c>
    </row>
    <row r="34" spans="1:4">
      <c r="A34" s="4" t="s">
        <v>1032</v>
      </c>
      <c r="B34" s="5" t="n">
        <v>0</v>
      </c>
      <c r="C34" s="5" t="n">
        <v>0</v>
      </c>
    </row>
    <row r="35" spans="1:4">
      <c r="A35" s="4" t="s">
        <v>1080</v>
      </c>
    </row>
    <row r="36" spans="1:4">
      <c r="A36" s="3" t="s">
        <v>1031</v>
      </c>
    </row>
    <row r="37" spans="1:4">
      <c r="A37" s="4" t="s">
        <v>1032</v>
      </c>
      <c r="B37" s="5" t="n">
        <v>0</v>
      </c>
      <c r="C37" s="5" t="n">
        <v>0</v>
      </c>
    </row>
    <row r="38" spans="1:4">
      <c r="A38" s="4" t="s">
        <v>1081</v>
      </c>
    </row>
    <row r="39" spans="1:4">
      <c r="A39" s="3" t="s">
        <v>1031</v>
      </c>
    </row>
    <row r="40" spans="1:4">
      <c r="A40" s="4" t="s">
        <v>1032</v>
      </c>
      <c r="B40" s="5" t="n">
        <v>23192254</v>
      </c>
      <c r="C40" s="5" t="n">
        <v>0</v>
      </c>
    </row>
    <row r="41" spans="1:4">
      <c r="A41" s="4" t="s">
        <v>1082</v>
      </c>
    </row>
    <row r="42" spans="1:4">
      <c r="A42" s="3" t="s">
        <v>1031</v>
      </c>
    </row>
    <row r="43" spans="1:4">
      <c r="A43" s="4" t="s">
        <v>1032</v>
      </c>
      <c r="B43" s="5" t="n">
        <v>0</v>
      </c>
      <c r="C43" s="5" t="n">
        <v>0</v>
      </c>
    </row>
    <row r="44" spans="1:4">
      <c r="A44" s="4" t="s">
        <v>1056</v>
      </c>
    </row>
    <row r="45" spans="1:4">
      <c r="A45" s="3" t="s">
        <v>1031</v>
      </c>
    </row>
    <row r="46" spans="1:4">
      <c r="A46" s="4" t="s">
        <v>1032</v>
      </c>
      <c r="C46" s="5" t="n">
        <v>0</v>
      </c>
    </row>
    <row r="47" spans="1:4">
      <c r="A47" s="4" t="s">
        <v>1057</v>
      </c>
    </row>
    <row r="48" spans="1:4">
      <c r="A48" s="3" t="s">
        <v>1031</v>
      </c>
    </row>
    <row r="49" spans="1:4">
      <c r="A49" s="4" t="s">
        <v>1032</v>
      </c>
      <c r="B49" s="6" t="n">
        <v>11919883</v>
      </c>
      <c r="C49" s="6" t="n">
        <v>32012641</v>
      </c>
    </row>
    <row r="50" spans="1:4">
      <c r="A50" s="4" t="s">
        <v>1068</v>
      </c>
      <c r="B50" s="4" t="s">
        <v>911</v>
      </c>
      <c r="C50" s="4" t="s">
        <v>1083</v>
      </c>
    </row>
    <row r="51" spans="1:4">
      <c r="A51" s="4" t="s">
        <v>1084</v>
      </c>
    </row>
    <row r="52" spans="1:4">
      <c r="A52" s="3" t="s">
        <v>1031</v>
      </c>
    </row>
    <row r="53" spans="1:4">
      <c r="A53" s="4" t="s">
        <v>1032</v>
      </c>
      <c r="B53" s="6" t="n">
        <v>175622</v>
      </c>
      <c r="C53" s="6" t="n">
        <v>284906</v>
      </c>
    </row>
    <row r="54" spans="1:4">
      <c r="A54" s="4" t="s">
        <v>1085</v>
      </c>
    </row>
    <row r="55" spans="1:4">
      <c r="A55" s="3" t="s">
        <v>1031</v>
      </c>
    </row>
    <row r="56" spans="1:4">
      <c r="A56" s="4" t="s">
        <v>1032</v>
      </c>
      <c r="B56" s="5" t="n">
        <v>478019</v>
      </c>
      <c r="C56" s="5" t="n">
        <v>353429</v>
      </c>
    </row>
    <row r="57" spans="1:4">
      <c r="A57" s="4" t="s">
        <v>1086</v>
      </c>
    </row>
    <row r="58" spans="1:4">
      <c r="A58" s="3" t="s">
        <v>1031</v>
      </c>
    </row>
    <row r="59" spans="1:4">
      <c r="A59" s="4" t="s">
        <v>1032</v>
      </c>
      <c r="B59" s="5" t="n">
        <v>0</v>
      </c>
      <c r="C59" s="5" t="n">
        <v>0</v>
      </c>
    </row>
    <row r="60" spans="1:4">
      <c r="A60" s="4" t="s">
        <v>1087</v>
      </c>
    </row>
    <row r="61" spans="1:4">
      <c r="A61" s="3" t="s">
        <v>1031</v>
      </c>
    </row>
    <row r="62" spans="1:4">
      <c r="A62" s="4" t="s">
        <v>1032</v>
      </c>
      <c r="B62" s="5" t="n">
        <v>11125931</v>
      </c>
      <c r="C62" s="5" t="n">
        <v>30661001</v>
      </c>
    </row>
    <row r="63" spans="1:4">
      <c r="A63" s="4" t="s">
        <v>1088</v>
      </c>
    </row>
    <row r="64" spans="1:4">
      <c r="A64" s="3" t="s">
        <v>1031</v>
      </c>
    </row>
    <row r="65" spans="1:4">
      <c r="A65" s="4" t="s">
        <v>1032</v>
      </c>
      <c r="B65" s="5" t="n">
        <v>140311</v>
      </c>
      <c r="C65" s="5" t="n">
        <v>72840</v>
      </c>
    </row>
    <row r="66" spans="1:4">
      <c r="A66" s="4" t="s">
        <v>1058</v>
      </c>
    </row>
    <row r="67" spans="1:4">
      <c r="A67" s="3" t="s">
        <v>1031</v>
      </c>
    </row>
    <row r="68" spans="1:4">
      <c r="A68" s="4" t="s">
        <v>1032</v>
      </c>
      <c r="C68" s="5" t="n">
        <v>640465</v>
      </c>
    </row>
    <row r="69" spans="1:4">
      <c r="A69" s="4" t="s">
        <v>1059</v>
      </c>
    </row>
    <row r="70" spans="1:4">
      <c r="A70" s="3" t="s">
        <v>1031</v>
      </c>
    </row>
    <row r="71" spans="1:4">
      <c r="A71" s="4" t="s">
        <v>1032</v>
      </c>
      <c r="B71" s="6" t="n">
        <v>6778783</v>
      </c>
      <c r="C71" s="6" t="n">
        <v>8164165</v>
      </c>
    </row>
    <row r="72" spans="1:4">
      <c r="A72" s="4" t="s">
        <v>1068</v>
      </c>
      <c r="B72" s="4" t="s">
        <v>1089</v>
      </c>
      <c r="C72" s="4" t="s">
        <v>1090</v>
      </c>
    </row>
    <row r="73" spans="1:4">
      <c r="A73" s="4" t="s">
        <v>1091</v>
      </c>
    </row>
    <row r="74" spans="1:4">
      <c r="A74" s="3" t="s">
        <v>1031</v>
      </c>
    </row>
    <row r="75" spans="1:4">
      <c r="A75" s="4" t="s">
        <v>1032</v>
      </c>
      <c r="B75" s="6" t="n">
        <v>0</v>
      </c>
      <c r="C75" s="6" t="n">
        <v>0</v>
      </c>
    </row>
    <row r="76" spans="1:4">
      <c r="A76" s="4" t="s">
        <v>1092</v>
      </c>
    </row>
    <row r="77" spans="1:4">
      <c r="A77" s="3" t="s">
        <v>1031</v>
      </c>
    </row>
    <row r="78" spans="1:4">
      <c r="A78" s="4" t="s">
        <v>1032</v>
      </c>
      <c r="B78" s="5" t="n">
        <v>0</v>
      </c>
      <c r="C78" s="5" t="n">
        <v>0</v>
      </c>
    </row>
    <row r="79" spans="1:4">
      <c r="A79" s="4" t="s">
        <v>1093</v>
      </c>
    </row>
    <row r="80" spans="1:4">
      <c r="A80" s="3" t="s">
        <v>1031</v>
      </c>
    </row>
    <row r="81" spans="1:4">
      <c r="A81" s="4" t="s">
        <v>1032</v>
      </c>
      <c r="B81" s="5" t="n">
        <v>0</v>
      </c>
      <c r="C81" s="5" t="n">
        <v>0</v>
      </c>
    </row>
    <row r="82" spans="1:4">
      <c r="A82" s="4" t="s">
        <v>1094</v>
      </c>
    </row>
    <row r="83" spans="1:4">
      <c r="A83" s="3" t="s">
        <v>1031</v>
      </c>
    </row>
    <row r="84" spans="1:4">
      <c r="A84" s="4" t="s">
        <v>1032</v>
      </c>
      <c r="B84" s="5" t="n">
        <v>6755307</v>
      </c>
      <c r="C84" s="5" t="n">
        <v>8164165</v>
      </c>
    </row>
    <row r="85" spans="1:4">
      <c r="A85" s="4" t="s">
        <v>1095</v>
      </c>
    </row>
    <row r="86" spans="1:4">
      <c r="A86" s="3" t="s">
        <v>1031</v>
      </c>
    </row>
    <row r="87" spans="1:4">
      <c r="A87" s="4" t="s">
        <v>1032</v>
      </c>
      <c r="B87" s="5" t="n">
        <v>23476</v>
      </c>
      <c r="C87" s="5" t="n">
        <v>0</v>
      </c>
    </row>
    <row r="88" spans="1:4">
      <c r="A88" s="4" t="s">
        <v>1060</v>
      </c>
    </row>
    <row r="89" spans="1:4">
      <c r="A89" s="3" t="s">
        <v>1031</v>
      </c>
    </row>
    <row r="90" spans="1:4">
      <c r="A90" s="4" t="s">
        <v>1032</v>
      </c>
      <c r="C90" s="5" t="n">
        <v>0</v>
      </c>
    </row>
    <row r="91" spans="1:4">
      <c r="A91" s="4" t="s">
        <v>1061</v>
      </c>
    </row>
    <row r="92" spans="1:4">
      <c r="A92" s="3" t="s">
        <v>1031</v>
      </c>
    </row>
    <row r="93" spans="1:4">
      <c r="A93" s="4" t="s">
        <v>1032</v>
      </c>
      <c r="B93" s="6" t="n">
        <v>26845611</v>
      </c>
      <c r="C93" s="6" t="n">
        <v>18689772</v>
      </c>
    </row>
    <row r="94" spans="1:4">
      <c r="A94" s="4" t="s">
        <v>1068</v>
      </c>
      <c r="B94" s="4" t="s">
        <v>1096</v>
      </c>
      <c r="C94" s="4" t="s">
        <v>1089</v>
      </c>
    </row>
    <row r="95" spans="1:4">
      <c r="A95" s="4" t="s">
        <v>1097</v>
      </c>
    </row>
    <row r="96" spans="1:4">
      <c r="A96" s="3" t="s">
        <v>1031</v>
      </c>
    </row>
    <row r="97" spans="1:4">
      <c r="A97" s="4" t="s">
        <v>1032</v>
      </c>
      <c r="B97" s="6" t="n">
        <v>31380</v>
      </c>
      <c r="C97" s="6" t="n">
        <v>88630</v>
      </c>
    </row>
    <row r="98" spans="1:4">
      <c r="A98" s="4" t="s">
        <v>1098</v>
      </c>
    </row>
    <row r="99" spans="1:4">
      <c r="A99" s="3" t="s">
        <v>1031</v>
      </c>
    </row>
    <row r="100" spans="1:4">
      <c r="A100" s="4" t="s">
        <v>1032</v>
      </c>
      <c r="B100" s="5" t="n">
        <v>236605</v>
      </c>
      <c r="C100" s="5" t="n">
        <v>251441</v>
      </c>
    </row>
    <row r="101" spans="1:4">
      <c r="A101" s="4" t="s">
        <v>1099</v>
      </c>
    </row>
    <row r="102" spans="1:4">
      <c r="A102" s="3" t="s">
        <v>1031</v>
      </c>
    </row>
    <row r="103" spans="1:4">
      <c r="A103" s="4" t="s">
        <v>1032</v>
      </c>
      <c r="B103" s="5" t="n">
        <v>0</v>
      </c>
      <c r="C103" s="5" t="n">
        <v>0</v>
      </c>
    </row>
    <row r="104" spans="1:4">
      <c r="A104" s="4" t="s">
        <v>1100</v>
      </c>
    </row>
    <row r="105" spans="1:4">
      <c r="A105" s="3" t="s">
        <v>1031</v>
      </c>
    </row>
    <row r="106" spans="1:4">
      <c r="A106" s="4" t="s">
        <v>1032</v>
      </c>
      <c r="B106" s="5" t="n">
        <v>26554485</v>
      </c>
      <c r="C106" s="5" t="n">
        <v>18326399</v>
      </c>
    </row>
    <row r="107" spans="1:4">
      <c r="A107" s="4" t="s">
        <v>1101</v>
      </c>
    </row>
    <row r="108" spans="1:4">
      <c r="A108" s="3" t="s">
        <v>1031</v>
      </c>
    </row>
    <row r="109" spans="1:4">
      <c r="A109" s="4" t="s">
        <v>1032</v>
      </c>
      <c r="B109" s="5" t="n">
        <v>23141</v>
      </c>
      <c r="C109" s="5" t="n">
        <v>23302</v>
      </c>
    </row>
    <row r="110" spans="1:4">
      <c r="A110" s="4" t="s">
        <v>1062</v>
      </c>
    </row>
    <row r="111" spans="1:4">
      <c r="A111" s="3" t="s">
        <v>1031</v>
      </c>
    </row>
    <row r="112" spans="1:4">
      <c r="A112" s="4" t="s">
        <v>1032</v>
      </c>
      <c r="C112" s="5" t="n">
        <v>0</v>
      </c>
    </row>
    <row r="113" spans="1:4">
      <c r="A113" s="4" t="s">
        <v>1063</v>
      </c>
    </row>
    <row r="114" spans="1:4">
      <c r="A114" s="3" t="s">
        <v>1031</v>
      </c>
    </row>
    <row r="115" spans="1:4">
      <c r="A115" s="4" t="s">
        <v>1032</v>
      </c>
      <c r="B115" s="6" t="n">
        <v>13002459</v>
      </c>
      <c r="C115" s="6" t="n">
        <v>10067183</v>
      </c>
    </row>
    <row r="116" spans="1:4">
      <c r="A116" s="4" t="s">
        <v>1068</v>
      </c>
      <c r="B116" s="4" t="s">
        <v>1102</v>
      </c>
      <c r="C116" s="4" t="s">
        <v>1103</v>
      </c>
    </row>
    <row r="117" spans="1:4">
      <c r="A117" s="4" t="s">
        <v>1104</v>
      </c>
    </row>
    <row r="118" spans="1:4">
      <c r="A118" s="3" t="s">
        <v>1031</v>
      </c>
    </row>
    <row r="119" spans="1:4">
      <c r="A119" s="4" t="s">
        <v>1032</v>
      </c>
      <c r="B119" s="6" t="n">
        <v>0</v>
      </c>
      <c r="C119" s="6" t="n">
        <v>0</v>
      </c>
    </row>
    <row r="120" spans="1:4">
      <c r="A120" s="4" t="s">
        <v>1105</v>
      </c>
    </row>
    <row r="121" spans="1:4">
      <c r="A121" s="3" t="s">
        <v>1031</v>
      </c>
    </row>
    <row r="122" spans="1:4">
      <c r="A122" s="4" t="s">
        <v>1032</v>
      </c>
      <c r="B122" s="5" t="n">
        <v>0</v>
      </c>
      <c r="C122" s="5" t="n">
        <v>0</v>
      </c>
    </row>
    <row r="123" spans="1:4">
      <c r="A123" s="4" t="s">
        <v>1106</v>
      </c>
    </row>
    <row r="124" spans="1:4">
      <c r="A124" s="3" t="s">
        <v>1031</v>
      </c>
    </row>
    <row r="125" spans="1:4">
      <c r="A125" s="4" t="s">
        <v>1032</v>
      </c>
      <c r="B125" s="5" t="n">
        <v>0</v>
      </c>
      <c r="C125" s="5" t="n">
        <v>0</v>
      </c>
    </row>
    <row r="126" spans="1:4">
      <c r="A126" s="4" t="s">
        <v>1107</v>
      </c>
    </row>
    <row r="127" spans="1:4">
      <c r="A127" s="3" t="s">
        <v>1031</v>
      </c>
    </row>
    <row r="128" spans="1:4">
      <c r="A128" s="4" t="s">
        <v>1032</v>
      </c>
      <c r="B128" s="5" t="n">
        <v>13002459</v>
      </c>
      <c r="C128" s="5" t="n">
        <v>10067183</v>
      </c>
    </row>
    <row r="129" spans="1:4">
      <c r="A129" s="4" t="s">
        <v>1108</v>
      </c>
    </row>
    <row r="130" spans="1:4">
      <c r="A130" s="3" t="s">
        <v>1031</v>
      </c>
    </row>
    <row r="131" spans="1:4">
      <c r="A131" s="4" t="s">
        <v>1032</v>
      </c>
      <c r="B131" s="5" t="n">
        <v>0</v>
      </c>
      <c r="C131" s="5" t="n">
        <v>0</v>
      </c>
    </row>
    <row r="132" spans="1:4">
      <c r="A132" s="4" t="s">
        <v>1064</v>
      </c>
    </row>
    <row r="133" spans="1:4">
      <c r="A133" s="3" t="s">
        <v>1031</v>
      </c>
    </row>
    <row r="134" spans="1:4">
      <c r="A134" s="4" t="s">
        <v>1032</v>
      </c>
      <c r="C134" s="5" t="n">
        <v>0</v>
      </c>
    </row>
    <row r="135" spans="1:4">
      <c r="A135" s="4" t="s">
        <v>1065</v>
      </c>
    </row>
    <row r="136" spans="1:4">
      <c r="A136" s="3" t="s">
        <v>1031</v>
      </c>
    </row>
    <row r="137" spans="1:4">
      <c r="A137" s="4" t="s">
        <v>1032</v>
      </c>
      <c r="B137" s="6" t="n">
        <v>23442251</v>
      </c>
      <c r="C137" s="6" t="n">
        <v>12182113</v>
      </c>
    </row>
    <row r="138" spans="1:4">
      <c r="A138" s="4" t="s">
        <v>1068</v>
      </c>
      <c r="B138" s="4" t="s">
        <v>1096</v>
      </c>
      <c r="C138" s="4" t="s">
        <v>1109</v>
      </c>
    </row>
    <row r="139" spans="1:4">
      <c r="A139" s="4" t="s">
        <v>1110</v>
      </c>
    </row>
    <row r="140" spans="1:4">
      <c r="A140" s="3" t="s">
        <v>1031</v>
      </c>
    </row>
    <row r="141" spans="1:4">
      <c r="A141" s="4" t="s">
        <v>1032</v>
      </c>
      <c r="B141" s="6" t="n">
        <v>0</v>
      </c>
      <c r="C141" s="6" t="n">
        <v>0</v>
      </c>
    </row>
    <row r="142" spans="1:4">
      <c r="A142" s="4" t="s">
        <v>1111</v>
      </c>
    </row>
    <row r="143" spans="1:4">
      <c r="A143" s="3" t="s">
        <v>1031</v>
      </c>
    </row>
    <row r="144" spans="1:4">
      <c r="A144" s="4" t="s">
        <v>1032</v>
      </c>
      <c r="B144" s="5" t="n">
        <v>112162</v>
      </c>
      <c r="C144" s="5" t="n">
        <v>116434</v>
      </c>
    </row>
    <row r="145" spans="1:4">
      <c r="A145" s="4" t="s">
        <v>1112</v>
      </c>
    </row>
    <row r="146" spans="1:4">
      <c r="A146" s="3" t="s">
        <v>1031</v>
      </c>
    </row>
    <row r="147" spans="1:4">
      <c r="A147" s="4" t="s">
        <v>1032</v>
      </c>
      <c r="B147" s="5" t="n">
        <v>209980</v>
      </c>
      <c r="C147" s="5" t="n">
        <v>693939</v>
      </c>
    </row>
    <row r="148" spans="1:4">
      <c r="A148" s="4" t="s">
        <v>1113</v>
      </c>
    </row>
    <row r="149" spans="1:4">
      <c r="A149" s="3" t="s">
        <v>1031</v>
      </c>
    </row>
    <row r="150" spans="1:4">
      <c r="A150" s="4" t="s">
        <v>1032</v>
      </c>
      <c r="B150" s="5" t="n">
        <v>23102462</v>
      </c>
      <c r="C150" s="5" t="n">
        <v>11263625</v>
      </c>
    </row>
    <row r="151" spans="1:4">
      <c r="A151" s="4" t="s">
        <v>1114</v>
      </c>
    </row>
    <row r="152" spans="1:4">
      <c r="A152" s="3" t="s">
        <v>1031</v>
      </c>
    </row>
    <row r="153" spans="1:4">
      <c r="A153" s="4" t="s">
        <v>1032</v>
      </c>
      <c r="B153" s="6" t="n">
        <v>17647</v>
      </c>
      <c r="C153" s="5" t="n">
        <v>108115</v>
      </c>
    </row>
    <row r="154" spans="1:4">
      <c r="A154" s="4" t="s">
        <v>1066</v>
      </c>
    </row>
    <row r="155" spans="1:4">
      <c r="A155" s="3" t="s">
        <v>1031</v>
      </c>
    </row>
    <row r="156" spans="1:4">
      <c r="A156" s="4" t="s">
        <v>1032</v>
      </c>
      <c r="C156" s="6" t="n">
        <v>0</v>
      </c>
    </row>
    <row r="157" spans="1:4"/>
    <row r="158" spans="1:4">
      <c r="A158" s="4" t="s">
        <v>69</v>
      </c>
      <c r="B158" s="4" t="s">
        <v>113</v>
      </c>
    </row>
  </sheetData>
  <mergeCells count="5">
    <mergeCell ref="A1:A2"/>
    <mergeCell ref="C1:D1"/>
    <mergeCell ref="C2:D2"/>
    <mergeCell ref="A157:D157"/>
    <mergeCell ref="B158:D15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115</v>
      </c>
      <c r="B1" s="2" t="s">
        <v>1</v>
      </c>
      <c r="C1" s="2" t="s">
        <v>551</v>
      </c>
    </row>
    <row r="2" spans="1:4">
      <c r="B2" s="2" t="s">
        <v>2</v>
      </c>
      <c r="C2" s="2" t="s">
        <v>66</v>
      </c>
    </row>
    <row r="3" spans="1:4">
      <c r="A3" s="3" t="s">
        <v>289</v>
      </c>
    </row>
    <row r="4" spans="1:4">
      <c r="A4" s="4" t="s">
        <v>1116</v>
      </c>
      <c r="B4" s="6" t="n">
        <v>2000000</v>
      </c>
      <c r="C4" s="6" t="n">
        <v>650040</v>
      </c>
    </row>
    <row r="5" spans="1:4">
      <c r="A5" s="4" t="s">
        <v>1117</v>
      </c>
      <c r="B5" s="5" t="n">
        <v>-2000000</v>
      </c>
      <c r="C5" s="5" t="n">
        <v>0</v>
      </c>
    </row>
    <row r="6" spans="1:4">
      <c r="A6" s="4" t="s">
        <v>79</v>
      </c>
      <c r="B6" s="5" t="n">
        <v>0</v>
      </c>
      <c r="C6" s="5" t="n">
        <v>650040</v>
      </c>
      <c r="D6" s="4" t="s">
        <v>69</v>
      </c>
    </row>
    <row r="7" spans="1:4">
      <c r="A7" s="4" t="s">
        <v>1118</v>
      </c>
      <c r="B7" s="5" t="n">
        <v>107181241</v>
      </c>
      <c r="C7" s="5" t="n">
        <v>81115874</v>
      </c>
    </row>
    <row r="8" spans="1:4">
      <c r="A8" s="4" t="s">
        <v>1119</v>
      </c>
      <c r="B8" s="5" t="n">
        <v>-2000000</v>
      </c>
      <c r="C8" s="5" t="n">
        <v>0</v>
      </c>
    </row>
    <row r="9" spans="1:4">
      <c r="A9" s="4" t="s">
        <v>1032</v>
      </c>
      <c r="B9" s="6" t="n">
        <v>105181241</v>
      </c>
      <c r="C9" s="6" t="n">
        <v>81115874</v>
      </c>
      <c r="D9" s="4" t="s">
        <v>69</v>
      </c>
    </row>
    <row r="10" spans="1:4"/>
    <row r="11" spans="1:4">
      <c r="A11" s="4" t="s">
        <v>69</v>
      </c>
      <c r="B11" s="4" t="s">
        <v>113</v>
      </c>
    </row>
  </sheetData>
  <mergeCells count="5">
    <mergeCell ref="A1:A2"/>
    <mergeCell ref="C1:D1"/>
    <mergeCell ref="C2:D2"/>
    <mergeCell ref="A10:D10"/>
    <mergeCell ref="B11:D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120</v>
      </c>
      <c r="B1" s="2" t="s">
        <v>1</v>
      </c>
      <c r="C1" s="2" t="s">
        <v>551</v>
      </c>
    </row>
    <row r="2" spans="1:3">
      <c r="B2" s="2" t="s">
        <v>2</v>
      </c>
      <c r="C2" s="2" t="s">
        <v>66</v>
      </c>
    </row>
    <row r="3" spans="1:3">
      <c r="A3" s="3" t="s">
        <v>1121</v>
      </c>
    </row>
    <row r="4" spans="1:3">
      <c r="A4" s="4" t="s">
        <v>1122</v>
      </c>
      <c r="B4" s="4" t="s">
        <v>554</v>
      </c>
      <c r="C4" s="4" t="s">
        <v>555</v>
      </c>
    </row>
    <row r="5" spans="1:3">
      <c r="A5" s="4" t="s">
        <v>110</v>
      </c>
    </row>
    <row r="6" spans="1:3">
      <c r="A6" s="3" t="s">
        <v>1121</v>
      </c>
    </row>
    <row r="7" spans="1:3">
      <c r="A7" s="4" t="s">
        <v>1123</v>
      </c>
      <c r="B7" s="6" t="n">
        <v>498772</v>
      </c>
      <c r="C7" s="6" t="n">
        <v>511056</v>
      </c>
    </row>
    <row r="8" spans="1:3">
      <c r="A8" s="4" t="s">
        <v>567</v>
      </c>
      <c r="B8" s="5" t="n">
        <v>504361</v>
      </c>
      <c r="C8" s="5" t="n">
        <v>516834</v>
      </c>
    </row>
    <row r="9" spans="1:3">
      <c r="A9" s="4" t="s">
        <v>1124</v>
      </c>
    </row>
    <row r="10" spans="1:3">
      <c r="A10" s="3" t="s">
        <v>1121</v>
      </c>
    </row>
    <row r="11" spans="1:3">
      <c r="A11" s="4" t="s">
        <v>1123</v>
      </c>
      <c r="B11" s="5" t="n">
        <v>316479</v>
      </c>
      <c r="C11" s="5" t="n">
        <v>316275</v>
      </c>
    </row>
    <row r="12" spans="1:3">
      <c r="A12" s="4" t="s">
        <v>567</v>
      </c>
      <c r="B12" s="6" t="n">
        <v>318664</v>
      </c>
      <c r="C12" s="6" t="n">
        <v>318664</v>
      </c>
    </row>
    <row r="13" spans="1:3">
      <c r="A13" s="4" t="s">
        <v>1125</v>
      </c>
    </row>
    <row r="14" spans="1:3">
      <c r="A14" s="3" t="s">
        <v>1121</v>
      </c>
    </row>
    <row r="15" spans="1:3">
      <c r="A15" s="4" t="s">
        <v>598</v>
      </c>
      <c r="B15" s="4" t="s">
        <v>1126</v>
      </c>
      <c r="C15" s="4" t="s">
        <v>1126</v>
      </c>
    </row>
    <row r="16" spans="1:3">
      <c r="A16" s="4" t="s">
        <v>1127</v>
      </c>
    </row>
    <row r="17" spans="1:3">
      <c r="A17" s="3" t="s">
        <v>1121</v>
      </c>
    </row>
    <row r="18" spans="1:3">
      <c r="A18" s="4" t="s">
        <v>598</v>
      </c>
      <c r="B18" s="4" t="s">
        <v>1128</v>
      </c>
      <c r="C18" s="4" t="s">
        <v>1128</v>
      </c>
    </row>
    <row r="19" spans="1:3">
      <c r="A19" s="4" t="s">
        <v>1129</v>
      </c>
    </row>
    <row r="20" spans="1:3">
      <c r="A20" s="3" t="s">
        <v>1121</v>
      </c>
    </row>
    <row r="21" spans="1:3">
      <c r="A21" s="4" t="s">
        <v>1123</v>
      </c>
      <c r="B21" s="6" t="n">
        <v>16125</v>
      </c>
      <c r="C21" s="6" t="n">
        <v>16125</v>
      </c>
    </row>
    <row r="22" spans="1:3">
      <c r="A22" s="4" t="s">
        <v>567</v>
      </c>
      <c r="B22" s="6" t="n">
        <v>16125</v>
      </c>
      <c r="C22" s="6" t="n">
        <v>16125</v>
      </c>
    </row>
    <row r="23" spans="1:3">
      <c r="A23" s="4" t="s">
        <v>1122</v>
      </c>
      <c r="B23" s="4" t="s">
        <v>1130</v>
      </c>
      <c r="C23" s="4" t="s">
        <v>1130</v>
      </c>
    </row>
    <row r="24" spans="1:3">
      <c r="A24" s="4" t="s">
        <v>1131</v>
      </c>
    </row>
    <row r="25" spans="1:3">
      <c r="A25" s="3" t="s">
        <v>1121</v>
      </c>
    </row>
    <row r="26" spans="1:3">
      <c r="A26" s="4" t="s">
        <v>1123</v>
      </c>
      <c r="B26" s="6" t="n">
        <v>83879</v>
      </c>
      <c r="C26" s="6" t="n">
        <v>95827</v>
      </c>
    </row>
    <row r="27" spans="1:3">
      <c r="A27" s="4" t="s">
        <v>567</v>
      </c>
      <c r="B27" s="6" t="n">
        <v>85680</v>
      </c>
      <c r="C27" s="6" t="n">
        <v>97667</v>
      </c>
    </row>
    <row r="28" spans="1:3">
      <c r="A28" s="4" t="s">
        <v>1132</v>
      </c>
    </row>
    <row r="29" spans="1:3">
      <c r="A29" s="3" t="s">
        <v>1121</v>
      </c>
    </row>
    <row r="30" spans="1:3">
      <c r="A30" s="4" t="s">
        <v>598</v>
      </c>
      <c r="B30" s="4" t="s">
        <v>1133</v>
      </c>
      <c r="C30" s="4" t="s">
        <v>1130</v>
      </c>
    </row>
    <row r="31" spans="1:3">
      <c r="A31" s="4" t="s">
        <v>1134</v>
      </c>
    </row>
    <row r="32" spans="1:3">
      <c r="A32" s="3" t="s">
        <v>1121</v>
      </c>
    </row>
    <row r="33" spans="1:3">
      <c r="A33" s="4" t="s">
        <v>598</v>
      </c>
      <c r="B33" s="4" t="s">
        <v>1135</v>
      </c>
      <c r="C33" s="4" t="s">
        <v>1128</v>
      </c>
    </row>
    <row r="34" spans="1:3">
      <c r="A34" s="4" t="s">
        <v>1136</v>
      </c>
    </row>
    <row r="35" spans="1:3">
      <c r="A35" s="3" t="s">
        <v>1121</v>
      </c>
    </row>
    <row r="36" spans="1:3">
      <c r="A36" s="4" t="s">
        <v>1123</v>
      </c>
      <c r="B36" s="6" t="n">
        <v>31931</v>
      </c>
      <c r="C36" s="6" t="n">
        <v>32189</v>
      </c>
    </row>
    <row r="37" spans="1:3">
      <c r="A37" s="4" t="s">
        <v>567</v>
      </c>
      <c r="B37" s="6" t="n">
        <v>33455</v>
      </c>
      <c r="C37" s="6" t="n">
        <v>33735</v>
      </c>
    </row>
    <row r="38" spans="1:3">
      <c r="A38" s="4" t="s">
        <v>598</v>
      </c>
      <c r="B38" s="4" t="s">
        <v>1137</v>
      </c>
      <c r="C38" s="4" t="s">
        <v>1137</v>
      </c>
    </row>
    <row r="39" spans="1:3">
      <c r="A39" s="4" t="s">
        <v>1138</v>
      </c>
    </row>
    <row r="40" spans="1:3">
      <c r="A40" s="3" t="s">
        <v>1121</v>
      </c>
    </row>
    <row r="41" spans="1:3">
      <c r="A41" s="4" t="s">
        <v>1123</v>
      </c>
      <c r="B41" s="6" t="n">
        <v>9740</v>
      </c>
      <c r="C41" s="6" t="n">
        <v>9703</v>
      </c>
    </row>
    <row r="42" spans="1:3">
      <c r="A42" s="4" t="s">
        <v>567</v>
      </c>
      <c r="B42" s="6" t="n">
        <v>9706</v>
      </c>
      <c r="C42" s="6" t="n">
        <v>9706</v>
      </c>
    </row>
    <row r="43" spans="1:3">
      <c r="A43" s="4" t="s">
        <v>598</v>
      </c>
      <c r="B43" s="4" t="s">
        <v>1139</v>
      </c>
      <c r="C43" s="4" t="s">
        <v>1139</v>
      </c>
    </row>
    <row r="44" spans="1:3">
      <c r="A44" s="4" t="s">
        <v>1140</v>
      </c>
    </row>
    <row r="45" spans="1:3">
      <c r="A45" s="3" t="s">
        <v>1121</v>
      </c>
    </row>
    <row r="46" spans="1:3">
      <c r="A46" s="4" t="s">
        <v>1123</v>
      </c>
      <c r="B46" s="6" t="n">
        <v>7130</v>
      </c>
      <c r="C46" s="6" t="n">
        <v>7279</v>
      </c>
    </row>
    <row r="47" spans="1:3">
      <c r="A47" s="4" t="s">
        <v>567</v>
      </c>
      <c r="B47" s="6" t="n">
        <v>7149</v>
      </c>
      <c r="C47" s="6" t="n">
        <v>7201</v>
      </c>
    </row>
    <row r="48" spans="1:3">
      <c r="A48" s="4" t="s">
        <v>1122</v>
      </c>
      <c r="B48" s="4" t="s">
        <v>1083</v>
      </c>
      <c r="C48" s="4" t="s">
        <v>1083</v>
      </c>
    </row>
    <row r="49" spans="1:3">
      <c r="A49" s="4" t="s">
        <v>1141</v>
      </c>
    </row>
    <row r="50" spans="1:3">
      <c r="A50" s="3" t="s">
        <v>1121</v>
      </c>
    </row>
    <row r="51" spans="1:3">
      <c r="A51" s="4" t="s">
        <v>1123</v>
      </c>
      <c r="B51" s="6" t="n">
        <v>13342</v>
      </c>
      <c r="C51" s="6" t="n">
        <v>13438</v>
      </c>
    </row>
    <row r="52" spans="1:3">
      <c r="A52" s="4" t="s">
        <v>567</v>
      </c>
      <c r="B52" s="6" t="n">
        <v>13376</v>
      </c>
      <c r="C52" s="6" t="n">
        <v>13473</v>
      </c>
    </row>
    <row r="53" spans="1:3">
      <c r="A53" s="4" t="s">
        <v>598</v>
      </c>
      <c r="B53" s="4" t="s">
        <v>1139</v>
      </c>
      <c r="C53" s="4" t="s">
        <v>1139</v>
      </c>
    </row>
    <row r="54" spans="1:3">
      <c r="A54" s="4" t="s">
        <v>1142</v>
      </c>
    </row>
    <row r="55" spans="1:3">
      <c r="A55" s="3" t="s">
        <v>1121</v>
      </c>
    </row>
    <row r="56" spans="1:3">
      <c r="A56" s="4" t="s">
        <v>1123</v>
      </c>
      <c r="B56" s="6" t="n">
        <v>12311</v>
      </c>
      <c r="C56" s="6" t="n">
        <v>12328</v>
      </c>
    </row>
    <row r="57" spans="1:3">
      <c r="A57" s="4" t="s">
        <v>567</v>
      </c>
      <c r="B57" s="6" t="n">
        <v>12350</v>
      </c>
      <c r="C57" s="6" t="n">
        <v>12350</v>
      </c>
    </row>
    <row r="58" spans="1:3">
      <c r="A58" s="4" t="s">
        <v>598</v>
      </c>
      <c r="B58" s="4" t="s">
        <v>1143</v>
      </c>
      <c r="C58" s="4" t="s">
        <v>1143</v>
      </c>
    </row>
    <row r="59" spans="1:3">
      <c r="A59" s="4" t="s">
        <v>1144</v>
      </c>
    </row>
    <row r="60" spans="1:3">
      <c r="A60" s="3" t="s">
        <v>1121</v>
      </c>
    </row>
    <row r="61" spans="1:3">
      <c r="A61" s="4" t="s">
        <v>1123</v>
      </c>
      <c r="B61" s="6" t="n">
        <v>7835</v>
      </c>
      <c r="C61" s="6" t="n">
        <v>7892</v>
      </c>
    </row>
    <row r="62" spans="1:3">
      <c r="A62" s="4" t="s">
        <v>567</v>
      </c>
      <c r="B62" s="6" t="n">
        <v>7856</v>
      </c>
      <c r="C62" s="6" t="n">
        <v>7913</v>
      </c>
    </row>
    <row r="63" spans="1:3">
      <c r="A63" s="4" t="s">
        <v>598</v>
      </c>
      <c r="B63" s="4" t="s">
        <v>1139</v>
      </c>
      <c r="C63" s="4" t="s">
        <v>113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490</v>
      </c>
    </row>
    <row r="2" spans="1:2">
      <c r="A2" s="3" t="s">
        <v>289</v>
      </c>
    </row>
    <row r="3" spans="1:2">
      <c r="A3" s="4" t="s">
        <v>863</v>
      </c>
      <c r="B3" s="6" t="n">
        <v>13928</v>
      </c>
    </row>
    <row r="4" spans="1:2">
      <c r="A4" s="4" t="s">
        <v>864</v>
      </c>
      <c r="B4" s="5" t="n">
        <v>29114</v>
      </c>
    </row>
    <row r="5" spans="1:2">
      <c r="A5" s="4" t="s">
        <v>865</v>
      </c>
      <c r="B5" s="5" t="n">
        <v>3491</v>
      </c>
    </row>
    <row r="6" spans="1:2">
      <c r="A6" s="4" t="s">
        <v>866</v>
      </c>
      <c r="B6" s="5" t="n">
        <v>3709</v>
      </c>
    </row>
    <row r="7" spans="1:2">
      <c r="A7" s="4" t="s">
        <v>867</v>
      </c>
      <c r="B7" s="5" t="n">
        <v>3844</v>
      </c>
    </row>
    <row r="8" spans="1:2">
      <c r="A8" s="4" t="s">
        <v>868</v>
      </c>
      <c r="B8" s="5" t="n">
        <v>450275</v>
      </c>
    </row>
    <row r="9" spans="1:2">
      <c r="A9" s="4" t="s">
        <v>174</v>
      </c>
      <c r="B9" s="6" t="n">
        <v>5043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6</v>
      </c>
      <c r="B1" s="2" t="s">
        <v>1147</v>
      </c>
      <c r="C1" s="2" t="s">
        <v>1148</v>
      </c>
      <c r="D1" s="2" t="s">
        <v>2</v>
      </c>
      <c r="E1" s="2" t="s">
        <v>132</v>
      </c>
      <c r="F1" s="2" t="s">
        <v>2</v>
      </c>
      <c r="G1" s="2" t="s">
        <v>66</v>
      </c>
    </row>
    <row r="2" spans="1:7">
      <c r="A2" s="3" t="s">
        <v>1149</v>
      </c>
    </row>
    <row r="3" spans="1:7">
      <c r="A3" s="4" t="s">
        <v>1150</v>
      </c>
      <c r="D3" s="6" t="n">
        <v>1500</v>
      </c>
      <c r="F3" s="6" t="n">
        <v>1500</v>
      </c>
    </row>
    <row r="4" spans="1:7">
      <c r="A4" s="4" t="s">
        <v>1151</v>
      </c>
      <c r="E4" s="5" t="n">
        <v>0</v>
      </c>
    </row>
    <row r="5" spans="1:7">
      <c r="A5" s="4" t="s">
        <v>1152</v>
      </c>
      <c r="D5" s="7" t="n">
        <v>0.01</v>
      </c>
      <c r="F5" s="7" t="n">
        <v>0.01</v>
      </c>
      <c r="G5" s="7" t="n">
        <v>0.01</v>
      </c>
    </row>
    <row r="6" spans="1:7">
      <c r="A6" s="4" t="s">
        <v>1153</v>
      </c>
      <c r="D6" s="6" t="n">
        <v>25</v>
      </c>
      <c r="F6" s="6" t="n">
        <v>25</v>
      </c>
    </row>
    <row r="7" spans="1:7">
      <c r="A7" s="4" t="s">
        <v>1154</v>
      </c>
      <c r="D7" s="5" t="n">
        <v>87200000</v>
      </c>
      <c r="F7" s="5" t="n">
        <v>87200000</v>
      </c>
      <c r="G7" s="5" t="n">
        <v>73400000</v>
      </c>
    </row>
    <row r="8" spans="1:7">
      <c r="A8" s="4" t="s">
        <v>1155</v>
      </c>
    </row>
    <row r="9" spans="1:7">
      <c r="A9" s="3" t="s">
        <v>1149</v>
      </c>
    </row>
    <row r="10" spans="1:7">
      <c r="A10" s="4" t="s">
        <v>1154</v>
      </c>
      <c r="D10" s="5" t="n">
        <v>17000000</v>
      </c>
      <c r="E10" s="5" t="n">
        <v>17000000</v>
      </c>
      <c r="F10" s="5" t="n">
        <v>17000000</v>
      </c>
      <c r="G10" s="5" t="n">
        <v>17000000</v>
      </c>
    </row>
    <row r="11" spans="1:7">
      <c r="A11" s="4" t="s">
        <v>1156</v>
      </c>
      <c r="E11" s="4" t="s">
        <v>1157</v>
      </c>
      <c r="F11" s="4" t="s">
        <v>1157</v>
      </c>
    </row>
    <row r="12" spans="1:7">
      <c r="A12" s="4" t="s">
        <v>1158</v>
      </c>
      <c r="E12" s="6" t="n">
        <v>425</v>
      </c>
    </row>
    <row r="13" spans="1:7">
      <c r="A13" s="4" t="s">
        <v>1159</v>
      </c>
    </row>
    <row r="14" spans="1:7">
      <c r="A14" s="3" t="s">
        <v>1149</v>
      </c>
    </row>
    <row r="15" spans="1:7">
      <c r="A15" s="4" t="s">
        <v>1154</v>
      </c>
      <c r="D15" s="5" t="n">
        <v>7000000</v>
      </c>
      <c r="F15" s="5" t="n">
        <v>7000000</v>
      </c>
      <c r="G15" s="5" t="n">
        <v>7000000</v>
      </c>
    </row>
    <row r="16" spans="1:7">
      <c r="A16" s="4" t="s">
        <v>1156</v>
      </c>
      <c r="E16" s="4" t="s">
        <v>1160</v>
      </c>
      <c r="F16" s="4" t="s">
        <v>1160</v>
      </c>
    </row>
    <row r="17" spans="1:7">
      <c r="A17" s="4" t="s">
        <v>1161</v>
      </c>
      <c r="E17" s="5" t="n">
        <v>5000000</v>
      </c>
    </row>
    <row r="18" spans="1:7">
      <c r="A18" s="4" t="s">
        <v>184</v>
      </c>
      <c r="E18" s="6" t="n">
        <v>125</v>
      </c>
    </row>
    <row r="19" spans="1:7">
      <c r="A19" s="4" t="s">
        <v>1162</v>
      </c>
    </row>
    <row r="20" spans="1:7">
      <c r="A20" s="3" t="s">
        <v>1149</v>
      </c>
    </row>
    <row r="21" spans="1:7">
      <c r="A21" s="4" t="s">
        <v>1156</v>
      </c>
      <c r="E21" s="4" t="s">
        <v>1160</v>
      </c>
    </row>
    <row r="22" spans="1:7">
      <c r="A22" s="4" t="s">
        <v>1161</v>
      </c>
      <c r="E22" s="5" t="n">
        <v>11500000</v>
      </c>
    </row>
    <row r="23" spans="1:7">
      <c r="A23" s="4" t="s">
        <v>184</v>
      </c>
      <c r="E23" s="8" t="n">
        <v>287.5</v>
      </c>
    </row>
    <row r="24" spans="1:7">
      <c r="A24" s="4" t="s">
        <v>59</v>
      </c>
    </row>
    <row r="25" spans="1:7">
      <c r="A25" s="3" t="s">
        <v>1149</v>
      </c>
    </row>
    <row r="26" spans="1:7">
      <c r="A26" s="4" t="s">
        <v>1154</v>
      </c>
      <c r="D26" s="5" t="n">
        <v>28800000</v>
      </c>
      <c r="F26" s="5" t="n">
        <v>28800000</v>
      </c>
      <c r="G26" s="5" t="n">
        <v>28800000</v>
      </c>
    </row>
    <row r="27" spans="1:7">
      <c r="A27" s="4" t="s">
        <v>1156</v>
      </c>
      <c r="F27" s="4" t="s">
        <v>1163</v>
      </c>
    </row>
    <row r="28" spans="1:7">
      <c r="A28" s="4" t="s">
        <v>1164</v>
      </c>
    </row>
    <row r="29" spans="1:7">
      <c r="A29" s="3" t="s">
        <v>1149</v>
      </c>
    </row>
    <row r="30" spans="1:7">
      <c r="A30" s="4" t="s">
        <v>1153</v>
      </c>
      <c r="D30" s="6" t="n">
        <v>25</v>
      </c>
      <c r="F30" s="6" t="n">
        <v>25</v>
      </c>
    </row>
    <row r="31" spans="1:7">
      <c r="A31" s="4" t="s">
        <v>1154</v>
      </c>
      <c r="D31" s="5" t="n">
        <v>0</v>
      </c>
      <c r="F31" s="5" t="n">
        <v>0</v>
      </c>
      <c r="G31" s="5" t="n">
        <v>2200000</v>
      </c>
    </row>
    <row r="32" spans="1:7">
      <c r="A32" s="4" t="s">
        <v>1156</v>
      </c>
      <c r="D32" s="4" t="s">
        <v>1165</v>
      </c>
      <c r="F32" s="4" t="s">
        <v>1165</v>
      </c>
    </row>
    <row r="33" spans="1:7">
      <c r="A33" s="4" t="s">
        <v>1161</v>
      </c>
      <c r="D33" s="5" t="n">
        <v>2200000</v>
      </c>
      <c r="F33" s="5" t="n">
        <v>2200000</v>
      </c>
    </row>
    <row r="34" spans="1:7">
      <c r="A34" s="4" t="s">
        <v>184</v>
      </c>
      <c r="D34" s="6" t="n">
        <v>55</v>
      </c>
      <c r="F34" s="6" t="n">
        <v>55</v>
      </c>
    </row>
    <row r="35" spans="1:7">
      <c r="A35" s="4" t="s">
        <v>1166</v>
      </c>
    </row>
    <row r="36" spans="1:7">
      <c r="A36" s="3" t="s">
        <v>1149</v>
      </c>
    </row>
    <row r="37" spans="1:7">
      <c r="A37" s="4" t="s">
        <v>1154</v>
      </c>
      <c r="D37" s="5" t="n">
        <v>16000000</v>
      </c>
      <c r="F37" s="5" t="n">
        <v>16000000</v>
      </c>
      <c r="G37" s="5" t="n">
        <v>0</v>
      </c>
    </row>
    <row r="38" spans="1:7">
      <c r="A38" s="4" t="s">
        <v>1156</v>
      </c>
      <c r="D38" s="4" t="s">
        <v>1167</v>
      </c>
      <c r="F38" s="4" t="s">
        <v>1167</v>
      </c>
    </row>
    <row r="39" spans="1:7">
      <c r="A39" s="4" t="s">
        <v>1158</v>
      </c>
      <c r="D39" s="6" t="n">
        <v>400</v>
      </c>
      <c r="F39" s="6" t="n">
        <v>400</v>
      </c>
    </row>
    <row r="40" spans="1:7">
      <c r="A40" s="4" t="s">
        <v>1168</v>
      </c>
    </row>
    <row r="41" spans="1:7">
      <c r="A41" s="3" t="s">
        <v>1149</v>
      </c>
    </row>
    <row r="42" spans="1:7">
      <c r="A42" s="4" t="s">
        <v>1169</v>
      </c>
      <c r="F42" s="5" t="n">
        <v>75000000</v>
      </c>
    </row>
    <row r="43" spans="1:7">
      <c r="A43" s="4" t="s">
        <v>1170</v>
      </c>
      <c r="F43" s="8" t="n">
        <v>730.5</v>
      </c>
    </row>
    <row r="44" spans="1:7">
      <c r="A44" s="4" t="s">
        <v>1171</v>
      </c>
      <c r="F44" s="4" t="s">
        <v>1172</v>
      </c>
    </row>
    <row r="45" spans="1:7">
      <c r="A45" s="4" t="s">
        <v>1173</v>
      </c>
    </row>
    <row r="46" spans="1:7">
      <c r="A46" s="3" t="s">
        <v>1149</v>
      </c>
    </row>
    <row r="47" spans="1:7">
      <c r="A47" s="4" t="s">
        <v>1169</v>
      </c>
      <c r="F47" s="5" t="n">
        <v>11300000</v>
      </c>
    </row>
    <row r="48" spans="1:7">
      <c r="A48" s="4" t="s">
        <v>1170</v>
      </c>
      <c r="F48" s="8" t="n">
        <v>109.6</v>
      </c>
    </row>
    <row r="49" spans="1:7">
      <c r="A49" s="4" t="s">
        <v>1174</v>
      </c>
    </row>
    <row r="50" spans="1:7">
      <c r="A50" s="3" t="s">
        <v>1149</v>
      </c>
    </row>
    <row r="51" spans="1:7">
      <c r="A51" s="4" t="s">
        <v>1169</v>
      </c>
      <c r="D51" s="5" t="n">
        <v>8000000</v>
      </c>
      <c r="F51" s="5" t="n">
        <v>56000000</v>
      </c>
    </row>
    <row r="52" spans="1:7">
      <c r="A52" s="4" t="s">
        <v>1170</v>
      </c>
      <c r="D52" s="8" t="n">
        <v>80.09999999999999</v>
      </c>
      <c r="F52" s="8" t="n">
        <v>569.1</v>
      </c>
    </row>
    <row r="53" spans="1:7">
      <c r="A53" s="4" t="s">
        <v>1175</v>
      </c>
      <c r="C53" s="6" t="n">
        <v>1500</v>
      </c>
    </row>
    <row r="54" spans="1:7">
      <c r="A54" s="4" t="s">
        <v>1176</v>
      </c>
    </row>
    <row r="55" spans="1:7">
      <c r="A55" s="3" t="s">
        <v>1149</v>
      </c>
    </row>
    <row r="56" spans="1:7">
      <c r="A56" s="4" t="s">
        <v>1169</v>
      </c>
      <c r="D56" s="5" t="n">
        <v>2400000</v>
      </c>
      <c r="F56" s="5" t="n">
        <v>2400000</v>
      </c>
    </row>
    <row r="57" spans="1:7">
      <c r="A57" s="4" t="s">
        <v>1171</v>
      </c>
      <c r="F57" s="4" t="s">
        <v>1172</v>
      </c>
    </row>
    <row r="58" spans="1:7">
      <c r="A58" s="4" t="s">
        <v>1177</v>
      </c>
    </row>
    <row r="59" spans="1:7">
      <c r="A59" s="3" t="s">
        <v>1149</v>
      </c>
    </row>
    <row r="60" spans="1:7">
      <c r="A60" s="4" t="s">
        <v>1178</v>
      </c>
      <c r="B60" s="5" t="n">
        <v>43600000</v>
      </c>
    </row>
    <row r="61" spans="1:7">
      <c r="A61" s="4" t="s">
        <v>1179</v>
      </c>
    </row>
    <row r="62" spans="1:7">
      <c r="A62" s="3" t="s">
        <v>1149</v>
      </c>
    </row>
    <row r="63" spans="1:7">
      <c r="A63" s="4" t="s">
        <v>1152</v>
      </c>
      <c r="B63" s="7" t="n">
        <v>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80</v>
      </c>
      <c r="B1" s="2" t="s">
        <v>2</v>
      </c>
      <c r="C1" s="2" t="s">
        <v>66</v>
      </c>
    </row>
    <row r="2" spans="1:3">
      <c r="A2" s="3" t="s">
        <v>292</v>
      </c>
    </row>
    <row r="3" spans="1:3">
      <c r="A3" s="4" t="s">
        <v>124</v>
      </c>
      <c r="B3" s="5" t="n">
        <v>2907850000</v>
      </c>
      <c r="C3" s="5" t="n">
        <v>1924050000</v>
      </c>
    </row>
    <row r="4" spans="1:3">
      <c r="A4" s="4" t="s">
        <v>125</v>
      </c>
      <c r="B4" s="5" t="n">
        <v>1456263410</v>
      </c>
      <c r="C4" s="5" t="n">
        <v>1313763450</v>
      </c>
    </row>
    <row r="5" spans="1:3">
      <c r="A5" s="4" t="s">
        <v>123</v>
      </c>
      <c r="B5" s="7" t="n">
        <v>0.01</v>
      </c>
      <c r="C5" s="7" t="n">
        <v>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1</v>
      </c>
      <c r="B1" s="2" t="s">
        <v>1</v>
      </c>
    </row>
    <row r="2" spans="1:3">
      <c r="B2" s="2" t="s">
        <v>2</v>
      </c>
      <c r="C2" s="2" t="s">
        <v>132</v>
      </c>
    </row>
    <row r="3" spans="1:3">
      <c r="A3" s="3" t="s">
        <v>292</v>
      </c>
    </row>
    <row r="4" spans="1:3">
      <c r="A4" s="4" t="s">
        <v>1182</v>
      </c>
      <c r="B4" s="5" t="n">
        <v>180000</v>
      </c>
      <c r="C4" s="5" t="n">
        <v>147000</v>
      </c>
    </row>
    <row r="5" spans="1:3">
      <c r="A5" s="4" t="s">
        <v>1183</v>
      </c>
      <c r="B5" s="6" t="n">
        <v>1795</v>
      </c>
      <c r="C5" s="6" t="n">
        <v>154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14"/>
    <col customWidth="1" max="6" min="6" width="4"/>
  </cols>
  <sheetData>
    <row r="1" spans="1:6">
      <c r="A1" s="1" t="s">
        <v>1184</v>
      </c>
      <c r="B1" s="2" t="s">
        <v>131</v>
      </c>
      <c r="D1" s="2" t="s">
        <v>1</v>
      </c>
    </row>
    <row r="2" spans="1:6">
      <c r="B2" s="2" t="s">
        <v>2</v>
      </c>
      <c r="C2" s="2" t="s">
        <v>132</v>
      </c>
      <c r="D2" s="2" t="s">
        <v>2</v>
      </c>
      <c r="E2" s="2" t="s">
        <v>66</v>
      </c>
    </row>
    <row r="3" spans="1:6">
      <c r="A3" s="3" t="s">
        <v>1149</v>
      </c>
    </row>
    <row r="4" spans="1:6">
      <c r="A4" s="4" t="s">
        <v>1185</v>
      </c>
      <c r="B4" s="5" t="n">
        <v>92150000</v>
      </c>
      <c r="D4" s="5" t="n">
        <v>92150000</v>
      </c>
      <c r="E4" s="5" t="n">
        <v>75950000</v>
      </c>
    </row>
    <row r="5" spans="1:6">
      <c r="A5" s="4" t="s">
        <v>1154</v>
      </c>
      <c r="B5" s="5" t="n">
        <v>87200000</v>
      </c>
      <c r="D5" s="5" t="n">
        <v>87200000</v>
      </c>
      <c r="E5" s="5" t="n">
        <v>73400000</v>
      </c>
    </row>
    <row r="6" spans="1:6">
      <c r="A6" s="4" t="s">
        <v>1186</v>
      </c>
      <c r="B6" s="5" t="n">
        <v>87200000</v>
      </c>
      <c r="D6" s="5" t="n">
        <v>87200000</v>
      </c>
      <c r="E6" s="5" t="n">
        <v>73400000</v>
      </c>
    </row>
    <row r="7" spans="1:6">
      <c r="A7" s="4" t="s">
        <v>1187</v>
      </c>
      <c r="B7" s="6" t="n">
        <v>2110346</v>
      </c>
      <c r="D7" s="6" t="n">
        <v>2110346</v>
      </c>
      <c r="E7" s="6" t="n">
        <v>1778168</v>
      </c>
      <c r="F7" s="4" t="s">
        <v>69</v>
      </c>
    </row>
    <row r="8" spans="1:6">
      <c r="A8" s="4" t="s">
        <v>1188</v>
      </c>
    </row>
    <row r="9" spans="1:6">
      <c r="A9" s="3" t="s">
        <v>1149</v>
      </c>
    </row>
    <row r="10" spans="1:6">
      <c r="A10" s="4" t="s">
        <v>1185</v>
      </c>
      <c r="B10" s="5" t="n">
        <v>7000000</v>
      </c>
      <c r="D10" s="5" t="n">
        <v>7000000</v>
      </c>
      <c r="E10" s="5" t="n">
        <v>7000000</v>
      </c>
    </row>
    <row r="11" spans="1:6">
      <c r="A11" s="4" t="s">
        <v>1154</v>
      </c>
      <c r="B11" s="5" t="n">
        <v>7000000</v>
      </c>
      <c r="D11" s="5" t="n">
        <v>7000000</v>
      </c>
      <c r="E11" s="5" t="n">
        <v>7000000</v>
      </c>
    </row>
    <row r="12" spans="1:6">
      <c r="A12" s="4" t="s">
        <v>1186</v>
      </c>
      <c r="B12" s="5" t="n">
        <v>7000000</v>
      </c>
      <c r="D12" s="5" t="n">
        <v>7000000</v>
      </c>
      <c r="E12" s="5" t="n">
        <v>7000000</v>
      </c>
    </row>
    <row r="13" spans="1:6">
      <c r="A13" s="4" t="s">
        <v>1187</v>
      </c>
      <c r="B13" s="6" t="n">
        <v>169466</v>
      </c>
      <c r="D13" s="6" t="n">
        <v>169466</v>
      </c>
      <c r="E13" s="6" t="n">
        <v>169466</v>
      </c>
    </row>
    <row r="14" spans="1:6">
      <c r="A14" s="4" t="s">
        <v>1189</v>
      </c>
      <c r="C14" s="4" t="s">
        <v>1160</v>
      </c>
      <c r="D14" s="4" t="s">
        <v>1160</v>
      </c>
    </row>
    <row r="15" spans="1:6">
      <c r="A15" s="4" t="s">
        <v>1190</v>
      </c>
    </row>
    <row r="16" spans="1:6">
      <c r="A16" s="3" t="s">
        <v>1149</v>
      </c>
    </row>
    <row r="17" spans="1:6">
      <c r="A17" s="4" t="s">
        <v>1185</v>
      </c>
      <c r="B17" s="5" t="n">
        <v>18400000</v>
      </c>
      <c r="D17" s="5" t="n">
        <v>18400000</v>
      </c>
      <c r="E17" s="5" t="n">
        <v>18400000</v>
      </c>
    </row>
    <row r="18" spans="1:6">
      <c r="A18" s="4" t="s">
        <v>1154</v>
      </c>
      <c r="B18" s="5" t="n">
        <v>18400000</v>
      </c>
      <c r="D18" s="5" t="n">
        <v>18400000</v>
      </c>
      <c r="E18" s="5" t="n">
        <v>18400000</v>
      </c>
    </row>
    <row r="19" spans="1:6">
      <c r="A19" s="4" t="s">
        <v>1186</v>
      </c>
      <c r="B19" s="5" t="n">
        <v>18400000</v>
      </c>
      <c r="D19" s="5" t="n">
        <v>18400000</v>
      </c>
      <c r="E19" s="5" t="n">
        <v>18400000</v>
      </c>
    </row>
    <row r="20" spans="1:6">
      <c r="A20" s="4" t="s">
        <v>1187</v>
      </c>
      <c r="B20" s="6" t="n">
        <v>445457</v>
      </c>
      <c r="D20" s="6" t="n">
        <v>445457</v>
      </c>
      <c r="E20" s="6" t="n">
        <v>445457</v>
      </c>
    </row>
    <row r="21" spans="1:6">
      <c r="A21" s="4" t="s">
        <v>1189</v>
      </c>
      <c r="D21" s="4" t="s">
        <v>1191</v>
      </c>
    </row>
    <row r="22" spans="1:6">
      <c r="A22" s="4" t="s">
        <v>1192</v>
      </c>
    </row>
    <row r="23" spans="1:6">
      <c r="A23" s="3" t="s">
        <v>1149</v>
      </c>
    </row>
    <row r="24" spans="1:6">
      <c r="A24" s="4" t="s">
        <v>1185</v>
      </c>
      <c r="B24" s="5" t="n">
        <v>0</v>
      </c>
      <c r="D24" s="5" t="n">
        <v>0</v>
      </c>
      <c r="E24" s="5" t="n">
        <v>2200000</v>
      </c>
    </row>
    <row r="25" spans="1:6">
      <c r="A25" s="4" t="s">
        <v>1154</v>
      </c>
      <c r="B25" s="5" t="n">
        <v>0</v>
      </c>
      <c r="D25" s="5" t="n">
        <v>0</v>
      </c>
      <c r="E25" s="5" t="n">
        <v>2200000</v>
      </c>
    </row>
    <row r="26" spans="1:6">
      <c r="A26" s="4" t="s">
        <v>1186</v>
      </c>
      <c r="B26" s="5" t="n">
        <v>0</v>
      </c>
      <c r="D26" s="5" t="n">
        <v>0</v>
      </c>
      <c r="E26" s="5" t="n">
        <v>2200000</v>
      </c>
    </row>
    <row r="27" spans="1:6">
      <c r="A27" s="4" t="s">
        <v>1187</v>
      </c>
      <c r="B27" s="6" t="n">
        <v>0</v>
      </c>
      <c r="D27" s="6" t="n">
        <v>0</v>
      </c>
      <c r="E27" s="6" t="n">
        <v>55000</v>
      </c>
    </row>
    <row r="28" spans="1:6">
      <c r="A28" s="4" t="s">
        <v>1189</v>
      </c>
      <c r="B28" s="4" t="s">
        <v>1165</v>
      </c>
      <c r="D28" s="4" t="s">
        <v>1165</v>
      </c>
    </row>
    <row r="29" spans="1:6">
      <c r="A29" s="4" t="s">
        <v>1193</v>
      </c>
    </row>
    <row r="30" spans="1:6">
      <c r="A30" s="3" t="s">
        <v>1149</v>
      </c>
    </row>
    <row r="31" spans="1:6">
      <c r="A31" s="4" t="s">
        <v>1185</v>
      </c>
      <c r="B31" s="5" t="n">
        <v>28800000</v>
      </c>
      <c r="D31" s="5" t="n">
        <v>28800000</v>
      </c>
      <c r="E31" s="5" t="n">
        <v>28800000</v>
      </c>
    </row>
    <row r="32" spans="1:6">
      <c r="A32" s="4" t="s">
        <v>1154</v>
      </c>
      <c r="B32" s="5" t="n">
        <v>28800000</v>
      </c>
      <c r="D32" s="5" t="n">
        <v>28800000</v>
      </c>
      <c r="E32" s="5" t="n">
        <v>28800000</v>
      </c>
    </row>
    <row r="33" spans="1:6">
      <c r="A33" s="4" t="s">
        <v>1186</v>
      </c>
      <c r="B33" s="5" t="n">
        <v>28800000</v>
      </c>
      <c r="D33" s="5" t="n">
        <v>28800000</v>
      </c>
      <c r="E33" s="5" t="n">
        <v>28800000</v>
      </c>
    </row>
    <row r="34" spans="1:6">
      <c r="A34" s="4" t="s">
        <v>1187</v>
      </c>
      <c r="B34" s="6" t="n">
        <v>696910</v>
      </c>
      <c r="D34" s="6" t="n">
        <v>696910</v>
      </c>
      <c r="E34" s="6" t="n">
        <v>696910</v>
      </c>
    </row>
    <row r="35" spans="1:6">
      <c r="A35" s="4" t="s">
        <v>1189</v>
      </c>
      <c r="D35" s="4" t="s">
        <v>1163</v>
      </c>
    </row>
    <row r="36" spans="1:6">
      <c r="A36" s="4" t="s">
        <v>1194</v>
      </c>
      <c r="D36" s="4" t="s">
        <v>1195</v>
      </c>
    </row>
    <row r="37" spans="1:6">
      <c r="A37" s="4" t="s">
        <v>1196</v>
      </c>
    </row>
    <row r="38" spans="1:6">
      <c r="A38" s="3" t="s">
        <v>1149</v>
      </c>
    </row>
    <row r="39" spans="1:6">
      <c r="A39" s="4" t="s">
        <v>1185</v>
      </c>
      <c r="B39" s="5" t="n">
        <v>19550000</v>
      </c>
      <c r="D39" s="5" t="n">
        <v>19550000</v>
      </c>
      <c r="E39" s="5" t="n">
        <v>19550000</v>
      </c>
    </row>
    <row r="40" spans="1:6">
      <c r="A40" s="4" t="s">
        <v>1154</v>
      </c>
      <c r="B40" s="5" t="n">
        <v>17000000</v>
      </c>
      <c r="C40" s="5" t="n">
        <v>17000000</v>
      </c>
      <c r="D40" s="5" t="n">
        <v>17000000</v>
      </c>
      <c r="E40" s="5" t="n">
        <v>17000000</v>
      </c>
    </row>
    <row r="41" spans="1:6">
      <c r="A41" s="4" t="s">
        <v>1186</v>
      </c>
      <c r="B41" s="5" t="n">
        <v>17000000</v>
      </c>
      <c r="D41" s="5" t="n">
        <v>17000000</v>
      </c>
      <c r="E41" s="5" t="n">
        <v>17000000</v>
      </c>
    </row>
    <row r="42" spans="1:6">
      <c r="A42" s="4" t="s">
        <v>1187</v>
      </c>
      <c r="B42" s="6" t="n">
        <v>411335</v>
      </c>
      <c r="D42" s="6" t="n">
        <v>411335</v>
      </c>
      <c r="E42" s="6" t="n">
        <v>411335</v>
      </c>
    </row>
    <row r="43" spans="1:6">
      <c r="A43" s="4" t="s">
        <v>1189</v>
      </c>
      <c r="C43" s="4" t="s">
        <v>1157</v>
      </c>
      <c r="D43" s="4" t="s">
        <v>1157</v>
      </c>
    </row>
    <row r="44" spans="1:6">
      <c r="A44" s="4" t="s">
        <v>1194</v>
      </c>
      <c r="D44" s="4" t="s">
        <v>1197</v>
      </c>
    </row>
    <row r="45" spans="1:6">
      <c r="A45" s="4" t="s">
        <v>1166</v>
      </c>
    </row>
    <row r="46" spans="1:6">
      <c r="A46" s="3" t="s">
        <v>1149</v>
      </c>
    </row>
    <row r="47" spans="1:6">
      <c r="A47" s="4" t="s">
        <v>1185</v>
      </c>
      <c r="B47" s="5" t="n">
        <v>18400000</v>
      </c>
      <c r="D47" s="5" t="n">
        <v>18400000</v>
      </c>
      <c r="E47" s="5" t="n">
        <v>0</v>
      </c>
    </row>
    <row r="48" spans="1:6">
      <c r="A48" s="4" t="s">
        <v>1154</v>
      </c>
      <c r="B48" s="5" t="n">
        <v>16000000</v>
      </c>
      <c r="D48" s="5" t="n">
        <v>16000000</v>
      </c>
      <c r="E48" s="5" t="n">
        <v>0</v>
      </c>
    </row>
    <row r="49" spans="1:6">
      <c r="A49" s="4" t="s">
        <v>1186</v>
      </c>
      <c r="B49" s="5" t="n">
        <v>16000000</v>
      </c>
      <c r="D49" s="5" t="n">
        <v>16000000</v>
      </c>
      <c r="E49" s="5" t="n">
        <v>0</v>
      </c>
    </row>
    <row r="50" spans="1:6">
      <c r="A50" s="4" t="s">
        <v>1187</v>
      </c>
      <c r="B50" s="6" t="n">
        <v>387178</v>
      </c>
      <c r="D50" s="6" t="n">
        <v>387178</v>
      </c>
      <c r="E50" s="6" t="n">
        <v>0</v>
      </c>
    </row>
    <row r="51" spans="1:6">
      <c r="A51" s="4" t="s">
        <v>1189</v>
      </c>
      <c r="B51" s="4" t="s">
        <v>1167</v>
      </c>
      <c r="D51" s="4" t="s">
        <v>1167</v>
      </c>
    </row>
    <row r="52" spans="1:6">
      <c r="A52" s="4" t="s">
        <v>1194</v>
      </c>
      <c r="D52" s="4" t="s">
        <v>1198</v>
      </c>
    </row>
    <row r="53" spans="1:6"/>
    <row r="54" spans="1:6">
      <c r="A54" s="4" t="s">
        <v>69</v>
      </c>
      <c r="B54" s="4" t="s">
        <v>113</v>
      </c>
    </row>
  </sheetData>
  <mergeCells count="6">
    <mergeCell ref="A1:A2"/>
    <mergeCell ref="B1:C1"/>
    <mergeCell ref="E1:F1"/>
    <mergeCell ref="E2:F2"/>
    <mergeCell ref="A53:F53"/>
    <mergeCell ref="B54:F5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9</v>
      </c>
      <c r="B1" s="2" t="s">
        <v>131</v>
      </c>
      <c r="D1" s="2" t="s">
        <v>1</v>
      </c>
    </row>
    <row r="2" spans="1:5">
      <c r="B2" s="2" t="s">
        <v>2</v>
      </c>
      <c r="C2" s="2" t="s">
        <v>132</v>
      </c>
      <c r="D2" s="2" t="s">
        <v>2</v>
      </c>
      <c r="E2" s="2" t="s">
        <v>132</v>
      </c>
    </row>
    <row r="3" spans="1:5">
      <c r="A3" s="3" t="s">
        <v>1200</v>
      </c>
    </row>
    <row r="4" spans="1:5">
      <c r="A4" s="4" t="s">
        <v>1201</v>
      </c>
      <c r="B4" s="6" t="n">
        <v>364266</v>
      </c>
      <c r="C4" s="6" t="n">
        <v>349300</v>
      </c>
      <c r="D4" s="6" t="n">
        <v>798893</v>
      </c>
      <c r="E4" s="6" t="n">
        <v>697197</v>
      </c>
    </row>
    <row r="5" spans="1:5">
      <c r="A5" s="4" t="s">
        <v>1202</v>
      </c>
      <c r="B5" s="7" t="n">
        <v>0.25</v>
      </c>
      <c r="C5" s="7" t="n">
        <v>0.3</v>
      </c>
      <c r="D5" s="7" t="n">
        <v>0.55</v>
      </c>
      <c r="E5" s="7" t="n">
        <v>0.6</v>
      </c>
    </row>
    <row r="6" spans="1:5">
      <c r="A6" s="4" t="s">
        <v>1203</v>
      </c>
      <c r="B6" s="6" t="n">
        <v>364066</v>
      </c>
      <c r="C6" s="6" t="n">
        <v>349300</v>
      </c>
      <c r="D6" s="6" t="n">
        <v>364066</v>
      </c>
      <c r="E6" s="6" t="n">
        <v>349300</v>
      </c>
    </row>
    <row r="7" spans="1:5">
      <c r="A7" s="4" t="s">
        <v>1204</v>
      </c>
      <c r="B7" s="7" t="n">
        <v>0.25</v>
      </c>
      <c r="C7" s="7" t="n">
        <v>0.3</v>
      </c>
      <c r="D7" s="7" t="n">
        <v>0.25</v>
      </c>
      <c r="E7" s="7" t="n">
        <v>0.3</v>
      </c>
    </row>
    <row r="8" spans="1:5">
      <c r="A8" s="4" t="s">
        <v>1188</v>
      </c>
    </row>
    <row r="9" spans="1:5">
      <c r="A9" s="3" t="s">
        <v>1200</v>
      </c>
    </row>
    <row r="10" spans="1:5">
      <c r="A10" s="4" t="s">
        <v>187</v>
      </c>
      <c r="B10" s="6" t="n">
        <v>3336</v>
      </c>
      <c r="C10" s="6" t="n">
        <v>3336</v>
      </c>
      <c r="D10" s="6" t="n">
        <v>6672</v>
      </c>
      <c r="E10" s="6" t="n">
        <v>7652</v>
      </c>
    </row>
    <row r="11" spans="1:5">
      <c r="A11" s="4" t="s">
        <v>1205</v>
      </c>
      <c r="B11" s="10" t="n">
        <v>0.477</v>
      </c>
      <c r="C11" s="10" t="n">
        <v>0.477</v>
      </c>
      <c r="D11" s="10" t="n">
        <v>0.953</v>
      </c>
      <c r="E11" s="10" t="n">
        <v>0.953</v>
      </c>
    </row>
    <row r="12" spans="1:5">
      <c r="A12" s="4" t="s">
        <v>1190</v>
      </c>
    </row>
    <row r="13" spans="1:5">
      <c r="A13" s="3" t="s">
        <v>1200</v>
      </c>
    </row>
    <row r="14" spans="1:5">
      <c r="A14" s="4" t="s">
        <v>187</v>
      </c>
      <c r="B14" s="6" t="n">
        <v>8625</v>
      </c>
      <c r="C14" s="6" t="n">
        <v>8625</v>
      </c>
      <c r="D14" s="6" t="n">
        <v>17250</v>
      </c>
      <c r="E14" s="6" t="n">
        <v>17250</v>
      </c>
    </row>
    <row r="15" spans="1:5">
      <c r="A15" s="4" t="s">
        <v>1205</v>
      </c>
      <c r="B15" s="10" t="n">
        <v>0.469</v>
      </c>
      <c r="C15" s="10" t="n">
        <v>0.469</v>
      </c>
      <c r="D15" s="10" t="n">
        <v>0.9379999999999999</v>
      </c>
      <c r="E15" s="10" t="n">
        <v>0.9379999999999999</v>
      </c>
    </row>
    <row r="16" spans="1:5">
      <c r="A16" s="4" t="s">
        <v>1206</v>
      </c>
    </row>
    <row r="17" spans="1:5">
      <c r="A17" s="3" t="s">
        <v>1200</v>
      </c>
    </row>
    <row r="18" spans="1:5">
      <c r="A18" s="4" t="s">
        <v>187</v>
      </c>
      <c r="B18" s="6" t="n">
        <v>0</v>
      </c>
      <c r="C18" s="6" t="n">
        <v>0</v>
      </c>
      <c r="D18" s="6" t="n">
        <v>0</v>
      </c>
      <c r="E18" s="6" t="n">
        <v>2253</v>
      </c>
    </row>
    <row r="19" spans="1:5">
      <c r="A19" s="4" t="s">
        <v>1205</v>
      </c>
      <c r="B19" s="6" t="n">
        <v>0</v>
      </c>
      <c r="C19" s="6" t="n">
        <v>0</v>
      </c>
      <c r="D19" s="6" t="n">
        <v>0</v>
      </c>
      <c r="E19" s="10" t="n">
        <v>0.196</v>
      </c>
    </row>
    <row r="20" spans="1:5">
      <c r="A20" s="4" t="s">
        <v>1193</v>
      </c>
    </row>
    <row r="21" spans="1:5">
      <c r="A21" s="3" t="s">
        <v>1200</v>
      </c>
    </row>
    <row r="22" spans="1:5">
      <c r="A22" s="4" t="s">
        <v>187</v>
      </c>
      <c r="B22" s="6" t="n">
        <v>12510</v>
      </c>
      <c r="C22" s="6" t="n">
        <v>12510</v>
      </c>
      <c r="D22" s="6" t="n">
        <v>25020</v>
      </c>
      <c r="E22" s="6" t="n">
        <v>25020</v>
      </c>
    </row>
    <row r="23" spans="1:5">
      <c r="A23" s="4" t="s">
        <v>1205</v>
      </c>
      <c r="B23" s="10" t="n">
        <v>0.434</v>
      </c>
      <c r="C23" s="10" t="n">
        <v>0.434</v>
      </c>
      <c r="D23" s="10" t="n">
        <v>0.869</v>
      </c>
      <c r="E23" s="10" t="n">
        <v>0.869</v>
      </c>
    </row>
    <row r="24" spans="1:5">
      <c r="A24" s="4" t="s">
        <v>1196</v>
      </c>
    </row>
    <row r="25" spans="1:5">
      <c r="A25" s="3" t="s">
        <v>1200</v>
      </c>
    </row>
    <row r="26" spans="1:5">
      <c r="A26" s="4" t="s">
        <v>187</v>
      </c>
      <c r="B26" s="6" t="n">
        <v>6906</v>
      </c>
      <c r="C26" s="6" t="n">
        <v>6906</v>
      </c>
      <c r="D26" s="6" t="n">
        <v>13812</v>
      </c>
      <c r="E26" s="6" t="n">
        <v>12968</v>
      </c>
    </row>
    <row r="27" spans="1:5">
      <c r="A27" s="4" t="s">
        <v>1205</v>
      </c>
      <c r="B27" s="10" t="n">
        <v>0.406</v>
      </c>
      <c r="C27" s="10" t="n">
        <v>0.406</v>
      </c>
      <c r="D27" s="10" t="n">
        <v>0.8129999999999999</v>
      </c>
      <c r="E27" s="10" t="n">
        <v>0.763</v>
      </c>
    </row>
    <row r="28" spans="1:5">
      <c r="A28" s="4" t="s">
        <v>1192</v>
      </c>
    </row>
    <row r="29" spans="1:5">
      <c r="A29" s="3" t="s">
        <v>1200</v>
      </c>
    </row>
    <row r="30" spans="1:5">
      <c r="A30" s="4" t="s">
        <v>187</v>
      </c>
      <c r="B30" s="6" t="n">
        <v>745</v>
      </c>
      <c r="C30" s="6" t="n">
        <v>0</v>
      </c>
      <c r="D30" s="6" t="n">
        <v>1862</v>
      </c>
      <c r="E30" s="6" t="n">
        <v>0</v>
      </c>
    </row>
    <row r="31" spans="1:5">
      <c r="A31" s="4" t="s">
        <v>1205</v>
      </c>
      <c r="B31" s="10" t="n">
        <v>0.339</v>
      </c>
      <c r="C31" s="6" t="n">
        <v>0</v>
      </c>
      <c r="D31" s="10" t="n">
        <v>0.846</v>
      </c>
      <c r="E31"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9:09:01Z</dcterms:created>
  <dcterms:modified xmlns:dcterms="http://purl.org/dc/terms/" xmlns:xsi="http://www.w3.org/2001/XMLSchema-instance" xsi:type="dcterms:W3CDTF">2019-08-01T19:09:01Z</dcterms:modified>
</cp:coreProperties>
</file>